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HANGES IN CONSOLIDATED SHAREHO" sheetId="6" state="visible" r:id="rId6"/>
    <sheet xmlns:r="http://schemas.openxmlformats.org/officeDocument/2006/relationships" name="CHANGES IN CONSOLIDATED SHARE_2" sheetId="7" state="visible" r:id="rId7"/>
    <sheet xmlns:r="http://schemas.openxmlformats.org/officeDocument/2006/relationships" name="CONSOLIDATED CASH FLOWS" sheetId="8" state="visible" r:id="rId8"/>
    <sheet xmlns:r="http://schemas.openxmlformats.org/officeDocument/2006/relationships" name="SUMMARY OF ACCOUNTING POLICIES" sheetId="9" state="visible" r:id="rId9"/>
    <sheet xmlns:r="http://schemas.openxmlformats.org/officeDocument/2006/relationships" name="CHANGES IN ACCOUNTING"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ALLOWANCE FOR CREDIT LOSSES ON " sheetId="15" state="visible" r:id="rId15"/>
    <sheet xmlns:r="http://schemas.openxmlformats.org/officeDocument/2006/relationships" name="PLANT AND EQUIPMENT" sheetId="16" state="visible" r:id="rId16"/>
    <sheet xmlns:r="http://schemas.openxmlformats.org/officeDocument/2006/relationships" name="GOODWILL AND OTHER INTANGIBLES" sheetId="17" state="visible" r:id="rId17"/>
    <sheet xmlns:r="http://schemas.openxmlformats.org/officeDocument/2006/relationships" name="DERIVATIVE FINANCIAL INSTRUMENT" sheetId="18" state="visible" r:id="rId18"/>
    <sheet xmlns:r="http://schemas.openxmlformats.org/officeDocument/2006/relationships" name="SELF-INSURED LIABILITIES" sheetId="19" state="visible" r:id="rId19"/>
    <sheet xmlns:r="http://schemas.openxmlformats.org/officeDocument/2006/relationships" name="DEBT AND OTHER FINANCING ARRANG" sheetId="20" state="visible" r:id="rId20"/>
    <sheet xmlns:r="http://schemas.openxmlformats.org/officeDocument/2006/relationships" name="LEASES" sheetId="21" state="visible" r:id="rId21"/>
    <sheet xmlns:r="http://schemas.openxmlformats.org/officeDocument/2006/relationships" name="COMPANY-SPONSORED EMPLOYEE BENE" sheetId="22" state="visible" r:id="rId22"/>
    <sheet xmlns:r="http://schemas.openxmlformats.org/officeDocument/2006/relationships" name="MULTIEMPLOYER EMPLOYEE BENEFIT " sheetId="23" state="visible" r:id="rId23"/>
    <sheet xmlns:r="http://schemas.openxmlformats.org/officeDocument/2006/relationships" name="EARNINGS PER SHARE" sheetId="24" state="visible" r:id="rId24"/>
    <sheet xmlns:r="http://schemas.openxmlformats.org/officeDocument/2006/relationships" name="OTHER COMPREHENSIVE INCOME"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BUSINESS SEGMENT INFORMATION" sheetId="29" state="visible" r:id="rId29"/>
    <sheet xmlns:r="http://schemas.openxmlformats.org/officeDocument/2006/relationships" name="QUARTERLY RESULTS (UNAUDITED)" sheetId="30" state="visible" r:id="rId30"/>
    <sheet xmlns:r="http://schemas.openxmlformats.org/officeDocument/2006/relationships" name="SUMMARY OF ACCOUNTING POLICIES " sheetId="31" state="visible" r:id="rId31"/>
    <sheet xmlns:r="http://schemas.openxmlformats.org/officeDocument/2006/relationships" name="SUMMARY OF ACCOUNTING POLICIE_2" sheetId="32" state="visible" r:id="rId32"/>
    <sheet xmlns:r="http://schemas.openxmlformats.org/officeDocument/2006/relationships" name="REVENUE (Tables)" sheetId="33" state="visible" r:id="rId33"/>
    <sheet xmlns:r="http://schemas.openxmlformats.org/officeDocument/2006/relationships" name="FAIR VALUE MEASUREMENTS (Tables" sheetId="34" state="visible" r:id="rId34"/>
    <sheet xmlns:r="http://schemas.openxmlformats.org/officeDocument/2006/relationships" name="MARKETABLE SECURITIES (Tables)" sheetId="35" state="visible" r:id="rId35"/>
    <sheet xmlns:r="http://schemas.openxmlformats.org/officeDocument/2006/relationships" name="ALLOWANCE FOR CREDIT LOSSES O_2" sheetId="36" state="visible" r:id="rId36"/>
    <sheet xmlns:r="http://schemas.openxmlformats.org/officeDocument/2006/relationships" name="PLANT AND EQUIPMENT (Tables)" sheetId="37" state="visible" r:id="rId37"/>
    <sheet xmlns:r="http://schemas.openxmlformats.org/officeDocument/2006/relationships" name="GOODWILL AND OTHER INTANGIBLES " sheetId="38" state="visible" r:id="rId38"/>
    <sheet xmlns:r="http://schemas.openxmlformats.org/officeDocument/2006/relationships" name="DERIVATIVE FINANCIAL INSTRUME_2" sheetId="39" state="visible" r:id="rId39"/>
    <sheet xmlns:r="http://schemas.openxmlformats.org/officeDocument/2006/relationships" name="SELF-INSURED LIABILITIES (Table" sheetId="40" state="visible" r:id="rId40"/>
    <sheet xmlns:r="http://schemas.openxmlformats.org/officeDocument/2006/relationships" name="DEBT AND OTHER FINANCING ARRA_2" sheetId="41" state="visible" r:id="rId41"/>
    <sheet xmlns:r="http://schemas.openxmlformats.org/officeDocument/2006/relationships" name="LEASES (Tables)" sheetId="42" state="visible" r:id="rId42"/>
    <sheet xmlns:r="http://schemas.openxmlformats.org/officeDocument/2006/relationships" name="COMPANY-SPONSORED EMPLOYEE BE_2" sheetId="43" state="visible" r:id="rId43"/>
    <sheet xmlns:r="http://schemas.openxmlformats.org/officeDocument/2006/relationships" name="MULTIEMPLOYER EMPLOYEE BENEFI_2" sheetId="44" state="visible" r:id="rId44"/>
    <sheet xmlns:r="http://schemas.openxmlformats.org/officeDocument/2006/relationships" name="EARNINGS PER SHARE (Tables)" sheetId="45" state="visible" r:id="rId45"/>
    <sheet xmlns:r="http://schemas.openxmlformats.org/officeDocument/2006/relationships" name="OTHER COMPREHENSIVE INCOME (Tab"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BUSINESS SEGMENT INFORMATION (T" sheetId="50" state="visible" r:id="rId50"/>
    <sheet xmlns:r="http://schemas.openxmlformats.org/officeDocument/2006/relationships" name="QUARTERLY RESULTS (UNAUDITED) (" sheetId="51" state="visible" r:id="rId51"/>
    <sheet xmlns:r="http://schemas.openxmlformats.org/officeDocument/2006/relationships" name="SUMMARY OF ACCOUNTING POLICIE_3" sheetId="52" state="visible" r:id="rId52"/>
    <sheet xmlns:r="http://schemas.openxmlformats.org/officeDocument/2006/relationships" name="SUMMARY OF ACCOUNTING POLICIE_4" sheetId="53" state="visible" r:id="rId53"/>
    <sheet xmlns:r="http://schemas.openxmlformats.org/officeDocument/2006/relationships" name="REVENUE (Details)" sheetId="54" state="visible" r:id="rId54"/>
    <sheet xmlns:r="http://schemas.openxmlformats.org/officeDocument/2006/relationships" name="ACQUISITIONS (Details)" sheetId="55" state="visible" r:id="rId55"/>
    <sheet xmlns:r="http://schemas.openxmlformats.org/officeDocument/2006/relationships" name="FAIR VALUE MEASUREMENTS (Detail" sheetId="56" state="visible" r:id="rId56"/>
    <sheet xmlns:r="http://schemas.openxmlformats.org/officeDocument/2006/relationships" name="MARKETABLE SECURITIES (Details)" sheetId="57" state="visible" r:id="rId57"/>
    <sheet xmlns:r="http://schemas.openxmlformats.org/officeDocument/2006/relationships" name="MARKETABLE SECURITIES - ACTUAL " sheetId="58" state="visible" r:id="rId58"/>
    <sheet xmlns:r="http://schemas.openxmlformats.org/officeDocument/2006/relationships" name="ALLOWANCE FOR CREDIT LOSSES O_3" sheetId="59" state="visible" r:id="rId59"/>
    <sheet xmlns:r="http://schemas.openxmlformats.org/officeDocument/2006/relationships" name="PLANT AND EQUIPMENT (Details)" sheetId="60" state="visible" r:id="rId60"/>
    <sheet xmlns:r="http://schemas.openxmlformats.org/officeDocument/2006/relationships" name="GOODWILL AND OTHER INTANGIBLE_2"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SELF-INSURED LIABILITIES (Detai" sheetId="67" state="visible" r:id="rId67"/>
    <sheet xmlns:r="http://schemas.openxmlformats.org/officeDocument/2006/relationships" name="DEBT AND OTHER FINANCING ARRA_3" sheetId="68" state="visible" r:id="rId68"/>
    <sheet xmlns:r="http://schemas.openxmlformats.org/officeDocument/2006/relationships" name="DEBT AND OTHER FINANCING ARRA_4" sheetId="69" state="visible" r:id="rId69"/>
    <sheet xmlns:r="http://schemas.openxmlformats.org/officeDocument/2006/relationships" name="DEBT AND OTHER FINANCING ARRA_5" sheetId="70" state="visible" r:id="rId70"/>
    <sheet xmlns:r="http://schemas.openxmlformats.org/officeDocument/2006/relationships" name="LEASES - SUMMARY OF BALANCE SHE" sheetId="71" state="visible" r:id="rId71"/>
    <sheet xmlns:r="http://schemas.openxmlformats.org/officeDocument/2006/relationships" name="LEASES - LEASE COSTS (Details)" sheetId="72" state="visible" r:id="rId72"/>
    <sheet xmlns:r="http://schemas.openxmlformats.org/officeDocument/2006/relationships" name="LEASES - FUTURE PAYMENTS (Detai" sheetId="73" state="visible" r:id="rId73"/>
    <sheet xmlns:r="http://schemas.openxmlformats.org/officeDocument/2006/relationships" name="LEASES - ADDITIONAL INFORMATION" sheetId="74" state="visible" r:id="rId74"/>
    <sheet xmlns:r="http://schemas.openxmlformats.org/officeDocument/2006/relationships" name="COMPANY-SPONSORED EMPLOYEE BE_3" sheetId="75" state="visible" r:id="rId75"/>
    <sheet xmlns:r="http://schemas.openxmlformats.org/officeDocument/2006/relationships" name="COMPANY-SPONSORED EMPLOYEE BE_4" sheetId="76" state="visible" r:id="rId76"/>
    <sheet xmlns:r="http://schemas.openxmlformats.org/officeDocument/2006/relationships" name="COMPANY-SPONSORED EMPLOYEE BE_5" sheetId="77" state="visible" r:id="rId77"/>
    <sheet xmlns:r="http://schemas.openxmlformats.org/officeDocument/2006/relationships" name="COMPANY-SPONSORED EMPLOYEE BE_6" sheetId="78" state="visible" r:id="rId78"/>
    <sheet xmlns:r="http://schemas.openxmlformats.org/officeDocument/2006/relationships" name="COMPANY-SPONSORED EMPLOYEE BE_7" sheetId="79" state="visible" r:id="rId79"/>
    <sheet xmlns:r="http://schemas.openxmlformats.org/officeDocument/2006/relationships" name="COMPANY-SPONSORED EMPLOYEE BE_8" sheetId="80" state="visible" r:id="rId80"/>
    <sheet xmlns:r="http://schemas.openxmlformats.org/officeDocument/2006/relationships" name="COMPANY-SPONSORED EMPLOYEE BE_9" sheetId="81" state="visible" r:id="rId81"/>
    <sheet xmlns:r="http://schemas.openxmlformats.org/officeDocument/2006/relationships" name="COMPANY-SPONSORED EMPLOYEE B_10" sheetId="82" state="visible" r:id="rId82"/>
    <sheet xmlns:r="http://schemas.openxmlformats.org/officeDocument/2006/relationships" name="MULTIEMPLOYER EMPLOYEE BENEFI_3" sheetId="83" state="visible" r:id="rId83"/>
    <sheet xmlns:r="http://schemas.openxmlformats.org/officeDocument/2006/relationships" name="MULTIEMPLOYER EMPLOYEE BENEFI_4" sheetId="84" state="visible" r:id="rId84"/>
    <sheet xmlns:r="http://schemas.openxmlformats.org/officeDocument/2006/relationships" name="MULTIEMPLOYER EMPLOYEE BENEFI_5" sheetId="85" state="visible" r:id="rId85"/>
    <sheet xmlns:r="http://schemas.openxmlformats.org/officeDocument/2006/relationships" name="EARNINGS PER SHARE (Details)" sheetId="86" state="visible" r:id="rId86"/>
    <sheet xmlns:r="http://schemas.openxmlformats.org/officeDocument/2006/relationships" name="OTHER COMPREHENSIVE INCOME - CO" sheetId="87" state="visible" r:id="rId87"/>
    <sheet xmlns:r="http://schemas.openxmlformats.org/officeDocument/2006/relationships" name="OTHER COMPREHENSIVE INCOME - SU" sheetId="88" state="visible" r:id="rId88"/>
    <sheet xmlns:r="http://schemas.openxmlformats.org/officeDocument/2006/relationships" name="SHARE-BASED COMPENSATION - STOC" sheetId="89" state="visible" r:id="rId89"/>
    <sheet xmlns:r="http://schemas.openxmlformats.org/officeDocument/2006/relationships" name="SHARE-BASED COMPENSATION - PERF" sheetId="90" state="visible" r:id="rId90"/>
    <sheet xmlns:r="http://schemas.openxmlformats.org/officeDocument/2006/relationships" name="SHARE-BASED COMPENSATION - ST_2" sheetId="91" state="visible" r:id="rId91"/>
    <sheet xmlns:r="http://schemas.openxmlformats.org/officeDocument/2006/relationships" name="SHARE-BASED COMPENSATION - REST" sheetId="92" state="visible" r:id="rId92"/>
    <sheet xmlns:r="http://schemas.openxmlformats.org/officeDocument/2006/relationships" name="SHARE-BASED COMPENSATION - NON-" sheetId="93" state="visible" r:id="rId93"/>
    <sheet xmlns:r="http://schemas.openxmlformats.org/officeDocument/2006/relationships" name="SHARE-BASED COMPENSATION - SUMM" sheetId="94" state="visible" r:id="rId94"/>
    <sheet xmlns:r="http://schemas.openxmlformats.org/officeDocument/2006/relationships" name="SHARE-BASED COMPENSATION - EMPL" sheetId="95" state="visible" r:id="rId95"/>
    <sheet xmlns:r="http://schemas.openxmlformats.org/officeDocument/2006/relationships" name="SHARE-BASED COMPENSATION - ALL " sheetId="96" state="visible" r:id="rId96"/>
    <sheet xmlns:r="http://schemas.openxmlformats.org/officeDocument/2006/relationships" name="INCOME TAXES - INCOME TAX PROVI" sheetId="97" state="visible" r:id="rId97"/>
    <sheet xmlns:r="http://schemas.openxmlformats.org/officeDocument/2006/relationships" name="INCOME TAXES - DEFERRED TAX ASS" sheetId="98" state="visible" r:id="rId98"/>
    <sheet xmlns:r="http://schemas.openxmlformats.org/officeDocument/2006/relationships" name="INCOME TAXES - OTHER (Details)" sheetId="99" state="visible" r:id="rId99"/>
    <sheet xmlns:r="http://schemas.openxmlformats.org/officeDocument/2006/relationships" name="INCOME TAXES - EFFECTIVE TAX RA" sheetId="100" state="visible" r:id="rId100"/>
    <sheet xmlns:r="http://schemas.openxmlformats.org/officeDocument/2006/relationships" name="INCOME TAXES - UNCERTAIN TAX PO"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BUSINESS SEGMENT INFORMATION (D" sheetId="104" state="visible" r:id="rId104"/>
    <sheet xmlns:r="http://schemas.openxmlformats.org/officeDocument/2006/relationships" name="BUSINESS SEGMENT INFORMATION - " sheetId="105" state="visible" r:id="rId105"/>
    <sheet xmlns:r="http://schemas.openxmlformats.org/officeDocument/2006/relationships" name="QUARTERLY RESULTS (UNAUDITED)_2"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kr &quot;#,##0_);_(&quot;kr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l. 03, 2021</t>
        </is>
      </c>
      <c r="C2" s="2" t="inlineStr">
        <is>
          <t>Aug. 10, 2021</t>
        </is>
      </c>
      <c r="D2" s="2" t="inlineStr">
        <is>
          <t>Dec. 24,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
		2021</t>
        </is>
      </c>
    </row>
    <row r="7">
      <c r="A7" s="4" t="inlineStr">
        <is>
          <t>Current Fiscal Year End Date</t>
        </is>
      </c>
      <c r="B7" s="4" t="inlineStr">
        <is>
          <t>--07-03</t>
        </is>
      </c>
    </row>
    <row r="8">
      <c r="A8" s="4" t="inlineStr">
        <is>
          <t>Document Transition Report</t>
        </is>
      </c>
      <c r="B8" s="4" t="inlineStr">
        <is>
          <t>false</t>
        </is>
      </c>
    </row>
    <row r="9">
      <c r="A9" s="4" t="inlineStr">
        <is>
          <t>Entity File Number</t>
        </is>
      </c>
      <c r="B9" s="4" t="inlineStr">
        <is>
          <t>1-6544</t>
        </is>
      </c>
    </row>
    <row r="10">
      <c r="A10" s="4" t="inlineStr">
        <is>
          <t>Entity Registrant Name</t>
        </is>
      </c>
      <c r="B10" s="4" t="inlineStr">
        <is>
          <t>Sysco Corporation</t>
        </is>
      </c>
    </row>
    <row r="11">
      <c r="A11" s="4" t="inlineStr">
        <is>
          <t>Entity Incorporation, State or Country Code</t>
        </is>
      </c>
      <c r="B11" s="4" t="inlineStr">
        <is>
          <t>DE</t>
        </is>
      </c>
    </row>
    <row r="12">
      <c r="A12" s="4" t="inlineStr">
        <is>
          <t>Entity Tax Identification Number</t>
        </is>
      </c>
      <c r="B12" s="4" t="inlineStr">
        <is>
          <t>74-1648137</t>
        </is>
      </c>
    </row>
    <row r="13">
      <c r="A13" s="4" t="inlineStr">
        <is>
          <t>Entity Address, Address Line One</t>
        </is>
      </c>
      <c r="B13" s="4" t="inlineStr">
        <is>
          <t>1390 Enclave Parkway</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7-2099</t>
        </is>
      </c>
    </row>
    <row r="17">
      <c r="A17" s="4" t="inlineStr">
        <is>
          <t>City Area Code</t>
        </is>
      </c>
      <c r="B17" s="4" t="inlineStr">
        <is>
          <t>281</t>
        </is>
      </c>
    </row>
    <row r="18">
      <c r="A18" s="4" t="inlineStr">
        <is>
          <t>Local Phone Number</t>
        </is>
      </c>
      <c r="B18" s="4" t="inlineStr">
        <is>
          <t>584-139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Public Float</t>
        </is>
      </c>
      <c r="D27" s="5" t="n">
        <v>35407391982</v>
      </c>
    </row>
    <row r="28">
      <c r="A28" s="4" t="inlineStr">
        <is>
          <t>Entity Common Stock, Shares Outstanding</t>
        </is>
      </c>
      <c r="C28" s="6" t="n">
        <v>512081796</v>
      </c>
    </row>
    <row r="29">
      <c r="A29" s="4" t="inlineStr">
        <is>
          <t>Entity Shell Company</t>
        </is>
      </c>
      <c r="B29" s="4" t="inlineStr">
        <is>
          <t>false</t>
        </is>
      </c>
    </row>
    <row r="30">
      <c r="A30" s="4" t="inlineStr">
        <is>
          <t>Documents Incorporated by Reference</t>
        </is>
      </c>
      <c r="B30" s="4" t="inlineStr">
        <is>
          <t>Portions of the company’s 2021 Proxy Statement to be filed with the Securities and Exchange Commission no later than 120 days after the end of the fiscal year covered by this Form 10-K are incorporated by reference into Part III.</t>
        </is>
      </c>
    </row>
    <row r="31">
      <c r="A31" s="4" t="inlineStr">
        <is>
          <t>Entity Central Index Key</t>
        </is>
      </c>
      <c r="B31" s="4" t="inlineStr">
        <is>
          <t>000009602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 $1.00 Par Value</t>
        </is>
      </c>
    </row>
    <row r="36">
      <c r="A36" s="3" t="inlineStr">
        <is>
          <t>Entity Information [Line Items]</t>
        </is>
      </c>
    </row>
    <row r="37">
      <c r="A37" s="4" t="inlineStr">
        <is>
          <t>Title of 12(b) Security</t>
        </is>
      </c>
      <c r="B37" s="4" t="inlineStr">
        <is>
          <t>Common Stock, $1.00 Par Value</t>
        </is>
      </c>
    </row>
    <row r="38">
      <c r="A38" s="4" t="inlineStr">
        <is>
          <t>Trading Symbol</t>
        </is>
      </c>
      <c r="B38" s="4" t="inlineStr">
        <is>
          <t>SYY</t>
        </is>
      </c>
    </row>
    <row r="39">
      <c r="A39" s="4" t="inlineStr">
        <is>
          <t>Security Exchange Name</t>
        </is>
      </c>
      <c r="B39" s="4" t="inlineStr">
        <is>
          <t>NYSE</t>
        </is>
      </c>
    </row>
    <row r="40">
      <c r="A40" s="4" t="inlineStr">
        <is>
          <t>1.25% Notes due June 2023</t>
        </is>
      </c>
    </row>
    <row r="41">
      <c r="A41" s="3" t="inlineStr">
        <is>
          <t>Entity Information [Line Items]</t>
        </is>
      </c>
    </row>
    <row r="42">
      <c r="A42" s="4" t="inlineStr">
        <is>
          <t>Title of 12(b) Security</t>
        </is>
      </c>
      <c r="B42" s="4" t="inlineStr">
        <is>
          <t>1.25% Notes due June 2023</t>
        </is>
      </c>
    </row>
    <row r="43">
      <c r="A43" s="4" t="inlineStr">
        <is>
          <t>Trading Symbol</t>
        </is>
      </c>
      <c r="B43" s="4" t="inlineStr">
        <is>
          <t>SYY 23</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ACCOUNTING</t>
        </is>
      </c>
      <c r="B1" s="2" t="inlineStr">
        <is>
          <t>12 Months Ended</t>
        </is>
      </c>
    </row>
    <row r="2">
      <c r="B2" s="2" t="inlineStr">
        <is>
          <t>Jul. 03, 2021</t>
        </is>
      </c>
    </row>
    <row r="3">
      <c r="A3" s="3" t="inlineStr">
        <is>
          <t>Accounting Changes and Error Corrections [Abstract]</t>
        </is>
      </c>
    </row>
    <row r="4">
      <c r="A4" s="4" t="inlineStr">
        <is>
          <t>CHANGES IN ACCOUNTING</t>
        </is>
      </c>
      <c r="B4" s="4" t="inlineStr">
        <is>
          <t>CHANGES IN ACCOUNTING Management’s Discussion and Analysis, Selected Financial Data, and Supplementary Financial Information In November 2020, the SEC issued a final rule, Management’s Discussion and Analysis, Selected Financial Data, and Supplementary Financial Information , that amended certain SEC disclosure requirements to primarily modernize, enhance and simplify financial statement disclosures required by Regulation S-K. Sysco has adopted provisions in the rule in the fourth quarter of fiscal 2021, which primarily resulted in the removal of the selected financial data previously required by Item 301. The rule allows for the removal of the quarterly financial data previously required by Item 302; however, we have retained quarterly financial data for fiscal 2021 due to the significant interest expense charges incurred by Sysco in the fourth quarter. The disclosure of fiscal 2021 quarterly financial data is presented in Note 22 , "Quarterly Results (Unaudited)." Financial Instruments - Credit Losses In June 2016, the Financial Accounting Standards Board (FASB) issued Accounting Standards Update (ASU) 2016-13, Financial Instruments – Credit Losses (Topic 326): Measurement of Credit Losses on Financial Instruments, which introduces a forward-looking approach, based on expected losses, to estimate credit losses on certain types of financial instruments, including trade receivables. Sysco adopted this ASU as of June 28, 2020, the first day of fiscal 2021, with no significant impact to the company’s financial statements. Implementation Costs Incurred in a Cloud Computing Arrangement In August 2018, the FASB issued ASU 2018-15, Customer’s Accounting for Implementation Costs Incurred in a Cloud Computing Arrangement That is a Service Contract,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Sysco adopted this ASU on June 28, 2020 on a prospective basis with no effe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S (Details) - USD ($) $ in Millions</t>
        </is>
      </c>
      <c r="B1" s="2" t="inlineStr">
        <is>
          <t>12 Months Ended</t>
        </is>
      </c>
    </row>
    <row r="2">
      <c r="B2" s="2" t="inlineStr">
        <is>
          <t>Jul. 03, 2021</t>
        </is>
      </c>
      <c r="C2" s="2" t="inlineStr">
        <is>
          <t>Jun. 27, 2020</t>
        </is>
      </c>
      <c r="D2" s="2" t="inlineStr">
        <is>
          <t>Jun. 29, 2019</t>
        </is>
      </c>
    </row>
    <row r="3">
      <c r="A3" s="3" t="inlineStr">
        <is>
          <t>Income Tax Disclosure [Abstract]</t>
        </is>
      </c>
    </row>
    <row r="4">
      <c r="A4" s="4" t="inlineStr">
        <is>
          <t>U.S. statutory federal income tax rate</t>
        </is>
      </c>
      <c r="B4" s="4" t="inlineStr">
        <is>
          <t>21.00%</t>
        </is>
      </c>
      <c r="C4" s="4" t="inlineStr">
        <is>
          <t>21.00%</t>
        </is>
      </c>
      <c r="D4" s="4" t="inlineStr">
        <is>
          <t>21.00%</t>
        </is>
      </c>
    </row>
    <row r="5">
      <c r="A5" s="4" t="inlineStr">
        <is>
          <t>State and local income taxes, net of any applicable federal income tax benefit</t>
        </is>
      </c>
      <c r="B5" s="4" t="inlineStr">
        <is>
          <t>2.67%</t>
        </is>
      </c>
      <c r="C5" s="4" t="inlineStr">
        <is>
          <t>5.69%</t>
        </is>
      </c>
      <c r="D5" s="4" t="inlineStr">
        <is>
          <t>3.35%</t>
        </is>
      </c>
    </row>
    <row r="6">
      <c r="A6" s="4" t="inlineStr">
        <is>
          <t>Foreign income taxes</t>
        </is>
      </c>
      <c r="B6" s="4" t="inlineStr">
        <is>
          <t>(9.99%)</t>
        </is>
      </c>
      <c r="C6" s="4" t="inlineStr">
        <is>
          <t>(2.46%)</t>
        </is>
      </c>
      <c r="D6" s="4" t="inlineStr">
        <is>
          <t>(1.42%)</t>
        </is>
      </c>
    </row>
    <row r="7">
      <c r="A7" s="4" t="inlineStr">
        <is>
          <t>Uncertain tax positions</t>
        </is>
      </c>
      <c r="B7" s="4" t="inlineStr">
        <is>
          <t>(0.38%)</t>
        </is>
      </c>
      <c r="C7" s="4" t="inlineStr">
        <is>
          <t>(1.44%)</t>
        </is>
      </c>
      <c r="D7" s="4" t="inlineStr">
        <is>
          <t>(0.31%)</t>
        </is>
      </c>
    </row>
    <row r="8">
      <c r="A8" s="4" t="inlineStr">
        <is>
          <t>Tax benefit of equity-based compensation</t>
        </is>
      </c>
      <c r="B8" s="4" t="inlineStr">
        <is>
          <t>(1.07%)</t>
        </is>
      </c>
      <c r="C8" s="4" t="inlineStr">
        <is>
          <t>(9.77%)</t>
        </is>
      </c>
      <c r="D8" s="4" t="inlineStr">
        <is>
          <t>(2.07%)</t>
        </is>
      </c>
    </row>
    <row r="9">
      <c r="A9" s="4" t="inlineStr">
        <is>
          <t>Nondeductible impairment charges</t>
        </is>
      </c>
      <c r="B9" s="4" t="inlineStr">
        <is>
          <t>0.00%</t>
        </is>
      </c>
      <c r="C9" s="4" t="inlineStr">
        <is>
          <t>17.65%</t>
        </is>
      </c>
      <c r="D9" s="4" t="inlineStr">
        <is>
          <t>0.00%</t>
        </is>
      </c>
    </row>
    <row r="10">
      <c r="A10" s="4" t="inlineStr">
        <is>
          <t>Impact of U.S. Tax Reform</t>
        </is>
      </c>
      <c r="B10" s="4" t="inlineStr">
        <is>
          <t>0.00%</t>
        </is>
      </c>
      <c r="C10" s="4" t="inlineStr">
        <is>
          <t>0.00%</t>
        </is>
      </c>
      <c r="D10" s="4" t="inlineStr">
        <is>
          <t>(4.64%)</t>
        </is>
      </c>
    </row>
    <row r="11">
      <c r="A11" s="4" t="inlineStr">
        <is>
          <t>Other</t>
        </is>
      </c>
      <c r="B11" s="4" t="inlineStr">
        <is>
          <t>(1.88%)</t>
        </is>
      </c>
      <c r="C11" s="4" t="inlineStr">
        <is>
          <t>(4.12%)</t>
        </is>
      </c>
      <c r="D11" s="4" t="inlineStr">
        <is>
          <t>0.62%</t>
        </is>
      </c>
    </row>
    <row r="12">
      <c r="A12" s="4" t="inlineStr">
        <is>
          <t>Effective income tax rate</t>
        </is>
      </c>
      <c r="B12" s="4" t="inlineStr">
        <is>
          <t>10.35%</t>
        </is>
      </c>
      <c r="C12" s="4" t="inlineStr">
        <is>
          <t>26.55%</t>
        </is>
      </c>
      <c r="D12" s="4" t="inlineStr">
        <is>
          <t>16.53%</t>
        </is>
      </c>
    </row>
    <row r="13">
      <c r="A13" s="4" t="inlineStr">
        <is>
          <t>Effective income tax expense (benefit) attributable to equity-based compensation</t>
        </is>
      </c>
      <c r="B13" s="5" t="n">
        <v>15</v>
      </c>
    </row>
    <row r="14">
      <c r="A14" s="4" t="inlineStr">
        <is>
          <t>Tax benefit attributable to the sale of stock</t>
        </is>
      </c>
      <c r="B14" s="8" t="n">
        <v>7.6</v>
      </c>
    </row>
    <row r="15">
      <c r="A15" s="4" t="inlineStr">
        <is>
          <t>Impact of changes in tax law</t>
        </is>
      </c>
      <c r="B15" s="9" t="n">
        <v>23.2</v>
      </c>
    </row>
    <row r="16">
      <c r="A16" s="4" t="inlineStr">
        <is>
          <t>Foreign tax credit included within Impacts of U.S. Tax Reform</t>
        </is>
      </c>
      <c r="D16" s="9" t="n">
        <v>95.099999999999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Jul. 03, 2021</t>
        </is>
      </c>
      <c r="C2" s="2" t="inlineStr">
        <is>
          <t>Jun. 27, 2020</t>
        </is>
      </c>
    </row>
    <row r="3">
      <c r="A3" s="3" t="inlineStr">
        <is>
          <t>Gross Unrecognized Tax Benefits, Excluding Interest and Penalties</t>
        </is>
      </c>
    </row>
    <row r="4">
      <c r="A4" s="4" t="inlineStr">
        <is>
          <t>Unrecognized tax benefits at beginning of year</t>
        </is>
      </c>
      <c r="B4" s="5" t="n">
        <v>23135</v>
      </c>
      <c r="C4" s="5" t="n">
        <v>26109</v>
      </c>
    </row>
    <row r="5">
      <c r="A5" s="4" t="inlineStr">
        <is>
          <t>Reductions for tax positions related to prior years</t>
        </is>
      </c>
      <c r="B5" s="6" t="n">
        <v>-2735</v>
      </c>
      <c r="C5" s="6" t="n">
        <v>-2974</v>
      </c>
    </row>
    <row r="6">
      <c r="A6" s="4" t="inlineStr">
        <is>
          <t>Unrecognized tax benefits at end of year</t>
        </is>
      </c>
      <c r="B6" s="6" t="n">
        <v>20400</v>
      </c>
      <c r="C6" s="6" t="n">
        <v>23135</v>
      </c>
    </row>
    <row r="7">
      <c r="A7" s="4" t="inlineStr">
        <is>
          <t>Liability recorded for interest and penalties related to unrecognized tax benefits</t>
        </is>
      </c>
      <c r="B7" s="6" t="n">
        <v>3000</v>
      </c>
      <c r="C7" s="6" t="n">
        <v>4100</v>
      </c>
    </row>
    <row r="8">
      <c r="A8" s="4" t="inlineStr">
        <is>
          <t>Amount of unrecognized tax benefits at balance sheet date that, if recognized, would impact effective tax rate</t>
        </is>
      </c>
      <c r="B8" s="5" t="n">
        <v>20300</v>
      </c>
      <c r="C8" s="5" t="n">
        <v>224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FUEL COMMITMENTS (Details) $ in Billions</t>
        </is>
      </c>
      <c r="B1" s="2" t="inlineStr">
        <is>
          <t>Jul. 03, 2021USD ($)</t>
        </is>
      </c>
    </row>
    <row r="2">
      <c r="A2" s="4" t="inlineStr">
        <is>
          <t>Product Purchases for Resale Commitments</t>
        </is>
      </c>
    </row>
    <row r="3">
      <c r="A3" s="3" t="inlineStr">
        <is>
          <t>Purchase Commitment, Excluding Long-term Commitment [Line Items]</t>
        </is>
      </c>
    </row>
    <row r="4">
      <c r="A4" s="4" t="inlineStr">
        <is>
          <t>Unrecorded unconditional purchase obligation as of balance sheet date</t>
        </is>
      </c>
      <c r="B4" s="9" t="n">
        <v>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Details) $ in Thousands</t>
        </is>
      </c>
      <c r="B1" s="2" t="inlineStr">
        <is>
          <t>12 Months Ended</t>
        </is>
      </c>
    </row>
    <row r="2">
      <c r="B2" s="2" t="inlineStr">
        <is>
          <t>Jul. 03, 2021USD ($)</t>
        </is>
      </c>
    </row>
    <row r="3">
      <c r="A3" s="4" t="inlineStr">
        <is>
          <t>Product Purchases for Resale Commitments</t>
        </is>
      </c>
    </row>
    <row r="4">
      <c r="A4" s="3" t="inlineStr">
        <is>
          <t>Product purchases for resale commitments:</t>
        </is>
      </c>
    </row>
    <row r="5">
      <c r="A5" s="4" t="inlineStr">
        <is>
          <t>2022</t>
        </is>
      </c>
      <c r="B5" s="5" t="n">
        <v>3473514</v>
      </c>
    </row>
    <row r="6">
      <c r="A6" s="4" t="inlineStr">
        <is>
          <t>2023</t>
        </is>
      </c>
      <c r="B6" s="6" t="n">
        <v>1317585</v>
      </c>
    </row>
    <row r="7">
      <c r="A7" s="4" t="inlineStr">
        <is>
          <t>2024</t>
        </is>
      </c>
      <c r="B7" s="6" t="n">
        <v>358855</v>
      </c>
    </row>
    <row r="8">
      <c r="A8" s="4" t="inlineStr">
        <is>
          <t>2025</t>
        </is>
      </c>
      <c r="B8" s="6" t="n">
        <v>0</v>
      </c>
    </row>
    <row r="9">
      <c r="A9" s="4" t="inlineStr">
        <is>
          <t>2026</t>
        </is>
      </c>
      <c r="B9" s="6" t="n">
        <v>0</v>
      </c>
    </row>
    <row r="10">
      <c r="A10" s="4" t="inlineStr">
        <is>
          <t>Information Technology Services Commitments</t>
        </is>
      </c>
    </row>
    <row r="11">
      <c r="A11" s="3" t="inlineStr">
        <is>
          <t>Product purchases for resale commitments:</t>
        </is>
      </c>
    </row>
    <row r="12">
      <c r="A12" s="4" t="inlineStr">
        <is>
          <t>Remaining amount of long-term purchase commitment</t>
        </is>
      </c>
      <c r="B12" s="6" t="n">
        <v>279700</v>
      </c>
    </row>
    <row r="13">
      <c r="A13" s="4" t="inlineStr">
        <is>
          <t>Termination fee associated with long-term purchase commitment if terminated in next fiscal year</t>
        </is>
      </c>
      <c r="B13" s="5" t="n">
        <v>383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BUSINESS SEGMENT INFORMATION (Details) $ in Thousands</t>
        </is>
      </c>
      <c r="B1" s="2" t="inlineStr">
        <is>
          <t>3 Months Ended</t>
        </is>
      </c>
      <c r="F1" s="2" t="inlineStr">
        <is>
          <t>12 Months Ended</t>
        </is>
      </c>
    </row>
    <row r="2">
      <c r="B2" s="2" t="inlineStr">
        <is>
          <t>Jul. 03, 2021USD ($)</t>
        </is>
      </c>
      <c r="C2" s="2" t="inlineStr">
        <is>
          <t>Mar. 27, 2021USD ($)</t>
        </is>
      </c>
      <c r="D2" s="2" t="inlineStr">
        <is>
          <t>Dec. 26, 2020USD ($)</t>
        </is>
      </c>
      <c r="E2" s="2" t="inlineStr">
        <is>
          <t>Sep. 26, 2020USD ($)</t>
        </is>
      </c>
      <c r="F2" s="2" t="inlineStr">
        <is>
          <t>Jul. 03, 2021USD ($)segment</t>
        </is>
      </c>
      <c r="G2" s="2" t="inlineStr">
        <is>
          <t>Jun. 27, 2020USD ($)</t>
        </is>
      </c>
      <c r="H2" s="2" t="inlineStr">
        <is>
          <t>Jun. 29, 2019USD ($)</t>
        </is>
      </c>
    </row>
    <row r="3">
      <c r="A3" s="3" t="inlineStr">
        <is>
          <t>Segment Reporting [Abstract]</t>
        </is>
      </c>
    </row>
    <row r="4">
      <c r="A4" s="4" t="inlineStr">
        <is>
          <t>Number of reportable segments | segment</t>
        </is>
      </c>
      <c r="F4" s="6" t="n">
        <v>3</v>
      </c>
    </row>
    <row r="5">
      <c r="A5" s="3" t="inlineStr">
        <is>
          <t>Segment Reporting Information [Line Items]</t>
        </is>
      </c>
    </row>
    <row r="6">
      <c r="A6" s="4" t="inlineStr">
        <is>
          <t>Sales</t>
        </is>
      </c>
      <c r="B6" s="5" t="n">
        <v>16136893</v>
      </c>
      <c r="C6" s="5" t="n">
        <v>11824589</v>
      </c>
      <c r="D6" s="5" t="n">
        <v>11558982</v>
      </c>
      <c r="E6" s="5" t="n">
        <v>11777379</v>
      </c>
      <c r="F6" s="5" t="n">
        <v>51297843</v>
      </c>
      <c r="G6" s="5" t="n">
        <v>52893310</v>
      </c>
      <c r="H6" s="5" t="n">
        <v>60113922</v>
      </c>
    </row>
    <row r="7">
      <c r="A7" s="4" t="inlineStr">
        <is>
          <t>Operating income</t>
        </is>
      </c>
      <c r="B7" s="6" t="n">
        <v>569684</v>
      </c>
      <c r="C7" s="6" t="n">
        <v>235917</v>
      </c>
      <c r="D7" s="6" t="n">
        <v>212062</v>
      </c>
      <c r="E7" s="6" t="n">
        <v>419579</v>
      </c>
      <c r="F7" s="6" t="n">
        <v>1437242</v>
      </c>
      <c r="G7" s="6" t="n">
        <v>749505</v>
      </c>
      <c r="H7" s="6" t="n">
        <v>2330150</v>
      </c>
    </row>
    <row r="8">
      <c r="A8" s="4" t="inlineStr">
        <is>
          <t>Interest expense</t>
        </is>
      </c>
      <c r="B8" s="6" t="n">
        <v>441149</v>
      </c>
      <c r="C8" s="6" t="n">
        <v>145773</v>
      </c>
      <c r="D8" s="6" t="n">
        <v>146498</v>
      </c>
      <c r="E8" s="6" t="n">
        <v>146717</v>
      </c>
      <c r="F8" s="6" t="n">
        <v>880137</v>
      </c>
      <c r="G8" s="6" t="n">
        <v>408220</v>
      </c>
      <c r="H8" s="6" t="n">
        <v>360423</v>
      </c>
    </row>
    <row r="9">
      <c r="A9" s="4" t="inlineStr">
        <is>
          <t>Other (income) expense, net</t>
        </is>
      </c>
      <c r="B9" s="6" t="n">
        <v>-13483</v>
      </c>
      <c r="C9" s="6" t="n">
        <v>-12708</v>
      </c>
      <c r="D9" s="6" t="n">
        <v>-15556</v>
      </c>
      <c r="E9" s="6" t="n">
        <v>14124</v>
      </c>
      <c r="F9" s="6" t="n">
        <v>-27623</v>
      </c>
      <c r="G9" s="6" t="n">
        <v>47901</v>
      </c>
      <c r="H9" s="6" t="n">
        <v>-36109</v>
      </c>
    </row>
    <row r="10">
      <c r="A10" s="4" t="inlineStr">
        <is>
          <t>Earnings before income taxes</t>
        </is>
      </c>
      <c r="B10" s="6" t="n">
        <v>142018</v>
      </c>
      <c r="C10" s="5" t="n">
        <v>102852</v>
      </c>
      <c r="D10" s="5" t="n">
        <v>81120</v>
      </c>
      <c r="E10" s="5" t="n">
        <v>258738</v>
      </c>
      <c r="F10" s="6" t="n">
        <v>584728</v>
      </c>
      <c r="G10" s="6" t="n">
        <v>293384</v>
      </c>
      <c r="H10" s="6" t="n">
        <v>2005836</v>
      </c>
    </row>
    <row r="11">
      <c r="A11" s="4" t="inlineStr">
        <is>
          <t>Depreciation and amortization</t>
        </is>
      </c>
      <c r="F11" s="6" t="n">
        <v>737916</v>
      </c>
      <c r="G11" s="6" t="n">
        <v>805765</v>
      </c>
      <c r="H11" s="6" t="n">
        <v>763935</v>
      </c>
    </row>
    <row r="12">
      <c r="A12" s="4" t="inlineStr">
        <is>
          <t>Capital expenditures</t>
        </is>
      </c>
      <c r="F12" s="6" t="n">
        <v>470676</v>
      </c>
      <c r="G12" s="6" t="n">
        <v>720423</v>
      </c>
      <c r="H12" s="6" t="n">
        <v>692391</v>
      </c>
    </row>
    <row r="13">
      <c r="A13" s="4" t="inlineStr">
        <is>
          <t>Assets</t>
        </is>
      </c>
      <c r="B13" s="6" t="n">
        <v>21413539</v>
      </c>
      <c r="F13" s="6" t="n">
        <v>21413539</v>
      </c>
      <c r="G13" s="6" t="n">
        <v>22628266</v>
      </c>
      <c r="H13" s="6" t="n">
        <v>17966522</v>
      </c>
    </row>
    <row r="14">
      <c r="A14" s="4" t="inlineStr">
        <is>
          <t>U.S. Foodservice Operations</t>
        </is>
      </c>
    </row>
    <row r="15">
      <c r="A15" s="3" t="inlineStr">
        <is>
          <t>Segment Reporting Information [Line Items]</t>
        </is>
      </c>
    </row>
    <row r="16">
      <c r="A16" s="4" t="inlineStr">
        <is>
          <t>Sales</t>
        </is>
      </c>
      <c r="F16" s="6" t="n">
        <v>35724843</v>
      </c>
      <c r="G16" s="6" t="n">
        <v>36774146</v>
      </c>
      <c r="H16" s="6" t="n">
        <v>41288188</v>
      </c>
    </row>
    <row r="17">
      <c r="A17" s="4" t="inlineStr">
        <is>
          <t>International Foodservice Operations</t>
        </is>
      </c>
    </row>
    <row r="18">
      <c r="A18" s="3" t="inlineStr">
        <is>
          <t>Segment Reporting Information [Line Items]</t>
        </is>
      </c>
    </row>
    <row r="19">
      <c r="A19" s="4" t="inlineStr">
        <is>
          <t>Sales</t>
        </is>
      </c>
      <c r="F19" s="6" t="n">
        <v>8350638</v>
      </c>
      <c r="G19" s="6" t="n">
        <v>9672190</v>
      </c>
      <c r="H19" s="6" t="n">
        <v>11493040</v>
      </c>
    </row>
    <row r="20">
      <c r="A20" s="4" t="inlineStr">
        <is>
          <t>SYGMA</t>
        </is>
      </c>
    </row>
    <row r="21">
      <c r="A21" s="3" t="inlineStr">
        <is>
          <t>Segment Reporting Information [Line Items]</t>
        </is>
      </c>
    </row>
    <row r="22">
      <c r="A22" s="4" t="inlineStr">
        <is>
          <t>Sales</t>
        </is>
      </c>
      <c r="F22" s="6" t="n">
        <v>6498601</v>
      </c>
      <c r="G22" s="6" t="n">
        <v>5555926</v>
      </c>
      <c r="H22" s="6" t="n">
        <v>6244328</v>
      </c>
    </row>
    <row r="23">
      <c r="A23" s="4" t="inlineStr">
        <is>
          <t>Other</t>
        </is>
      </c>
    </row>
    <row r="24">
      <c r="A24" s="3" t="inlineStr">
        <is>
          <t>Segment Reporting Information [Line Items]</t>
        </is>
      </c>
    </row>
    <row r="25">
      <c r="A25" s="4" t="inlineStr">
        <is>
          <t>Sales</t>
        </is>
      </c>
      <c r="F25" s="6" t="n">
        <v>723761</v>
      </c>
      <c r="G25" s="6" t="n">
        <v>891048</v>
      </c>
      <c r="H25" s="6" t="n">
        <v>1088366</v>
      </c>
    </row>
    <row r="26">
      <c r="A26" s="4" t="inlineStr">
        <is>
          <t>Operating</t>
        </is>
      </c>
    </row>
    <row r="27">
      <c r="A27" s="3" t="inlineStr">
        <is>
          <t>Segment Reporting Information [Line Items]</t>
        </is>
      </c>
    </row>
    <row r="28">
      <c r="A28" s="4" t="inlineStr">
        <is>
          <t>Sales</t>
        </is>
      </c>
      <c r="F28" s="6" t="n">
        <v>51297843</v>
      </c>
      <c r="G28" s="6" t="n">
        <v>52893310</v>
      </c>
      <c r="H28" s="6" t="n">
        <v>60113922</v>
      </c>
    </row>
    <row r="29">
      <c r="A29" s="4" t="inlineStr">
        <is>
          <t>Operating income</t>
        </is>
      </c>
      <c r="F29" s="6" t="n">
        <v>2276419</v>
      </c>
      <c r="G29" s="6" t="n">
        <v>1647271</v>
      </c>
      <c r="H29" s="6" t="n">
        <v>3180865</v>
      </c>
    </row>
    <row r="30">
      <c r="A30" s="4" t="inlineStr">
        <is>
          <t>Depreciation and amortization</t>
        </is>
      </c>
      <c r="F30" s="6" t="n">
        <v>648000</v>
      </c>
      <c r="G30" s="6" t="n">
        <v>700221</v>
      </c>
      <c r="H30" s="6" t="n">
        <v>637532</v>
      </c>
    </row>
    <row r="31">
      <c r="A31" s="4" t="inlineStr">
        <is>
          <t>Capital expenditures</t>
        </is>
      </c>
      <c r="F31" s="6" t="n">
        <v>365429</v>
      </c>
      <c r="G31" s="6" t="n">
        <v>526294</v>
      </c>
      <c r="H31" s="6" t="n">
        <v>637931</v>
      </c>
    </row>
    <row r="32">
      <c r="A32" s="4" t="inlineStr">
        <is>
          <t>Assets</t>
        </is>
      </c>
      <c r="B32" s="6" t="n">
        <v>15632111</v>
      </c>
      <c r="F32" s="6" t="n">
        <v>15632111</v>
      </c>
      <c r="G32" s="6" t="n">
        <v>14049170</v>
      </c>
      <c r="H32" s="6" t="n">
        <v>14228342</v>
      </c>
    </row>
    <row r="33">
      <c r="A33" s="4" t="inlineStr">
        <is>
          <t>Operating | U.S. Foodservice Operations</t>
        </is>
      </c>
    </row>
    <row r="34">
      <c r="A34" s="3" t="inlineStr">
        <is>
          <t>Segment Reporting Information [Line Items]</t>
        </is>
      </c>
    </row>
    <row r="35">
      <c r="A35" s="4" t="inlineStr">
        <is>
          <t>Sales</t>
        </is>
      </c>
      <c r="F35" s="6" t="n">
        <v>35724843</v>
      </c>
      <c r="G35" s="6" t="n">
        <v>36774146</v>
      </c>
      <c r="H35" s="6" t="n">
        <v>41288188</v>
      </c>
    </row>
    <row r="36">
      <c r="A36" s="4" t="inlineStr">
        <is>
          <t>Operating income</t>
        </is>
      </c>
      <c r="F36" s="6" t="n">
        <v>2456564</v>
      </c>
      <c r="G36" s="6" t="n">
        <v>2003159</v>
      </c>
      <c r="H36" s="6" t="n">
        <v>2991794</v>
      </c>
    </row>
    <row r="37">
      <c r="A37" s="4" t="inlineStr">
        <is>
          <t>Depreciation and amortization</t>
        </is>
      </c>
      <c r="F37" s="6" t="n">
        <v>366808</v>
      </c>
      <c r="G37" s="6" t="n">
        <v>373889</v>
      </c>
      <c r="H37" s="6" t="n">
        <v>342277</v>
      </c>
    </row>
    <row r="38">
      <c r="A38" s="4" t="inlineStr">
        <is>
          <t>Capital expenditures</t>
        </is>
      </c>
      <c r="F38" s="6" t="n">
        <v>163303</v>
      </c>
      <c r="G38" s="6" t="n">
        <v>263943</v>
      </c>
      <c r="H38" s="6" t="n">
        <v>327005</v>
      </c>
    </row>
    <row r="39">
      <c r="A39" s="4" t="inlineStr">
        <is>
          <t>Assets</t>
        </is>
      </c>
      <c r="B39" s="6" t="n">
        <v>7632481</v>
      </c>
      <c r="F39" s="6" t="n">
        <v>7632481</v>
      </c>
      <c r="G39" s="6" t="n">
        <v>6647288</v>
      </c>
      <c r="H39" s="6" t="n">
        <v>7238309</v>
      </c>
    </row>
    <row r="40">
      <c r="A40" s="4" t="inlineStr">
        <is>
          <t>Operating | International Foodservice Operations</t>
        </is>
      </c>
    </row>
    <row r="41">
      <c r="A41" s="3" t="inlineStr">
        <is>
          <t>Segment Reporting Information [Line Items]</t>
        </is>
      </c>
    </row>
    <row r="42">
      <c r="A42" s="4" t="inlineStr">
        <is>
          <t>Sales</t>
        </is>
      </c>
      <c r="F42" s="6" t="n">
        <v>8350638</v>
      </c>
      <c r="G42" s="6" t="n">
        <v>9672190</v>
      </c>
      <c r="H42" s="6" t="n">
        <v>11493040</v>
      </c>
    </row>
    <row r="43">
      <c r="A43" s="4" t="inlineStr">
        <is>
          <t>Operating income</t>
        </is>
      </c>
      <c r="F43" s="6" t="n">
        <v>-232403</v>
      </c>
      <c r="G43" s="6" t="n">
        <v>-371407</v>
      </c>
      <c r="H43" s="6" t="n">
        <v>125443</v>
      </c>
    </row>
    <row r="44">
      <c r="A44" s="4" t="inlineStr">
        <is>
          <t>Depreciation and amortization</t>
        </is>
      </c>
      <c r="F44" s="6" t="n">
        <v>238457</v>
      </c>
      <c r="G44" s="6" t="n">
        <v>279475</v>
      </c>
      <c r="H44" s="6" t="n">
        <v>248914</v>
      </c>
    </row>
    <row r="45">
      <c r="A45" s="4" t="inlineStr">
        <is>
          <t>Capital expenditures</t>
        </is>
      </c>
      <c r="F45" s="6" t="n">
        <v>152017</v>
      </c>
      <c r="G45" s="6" t="n">
        <v>217694</v>
      </c>
      <c r="H45" s="6" t="n">
        <v>249527</v>
      </c>
    </row>
    <row r="46">
      <c r="A46" s="4" t="inlineStr">
        <is>
          <t>Assets</t>
        </is>
      </c>
      <c r="B46" s="6" t="n">
        <v>6784006</v>
      </c>
      <c r="F46" s="6" t="n">
        <v>6784006</v>
      </c>
      <c r="G46" s="6" t="n">
        <v>6258382</v>
      </c>
      <c r="H46" s="6" t="n">
        <v>5888275</v>
      </c>
    </row>
    <row r="47">
      <c r="A47" s="4" t="inlineStr">
        <is>
          <t>Operating | SYGMA</t>
        </is>
      </c>
    </row>
    <row r="48">
      <c r="A48" s="3" t="inlineStr">
        <is>
          <t>Segment Reporting Information [Line Items]</t>
        </is>
      </c>
    </row>
    <row r="49">
      <c r="A49" s="4" t="inlineStr">
        <is>
          <t>Sales</t>
        </is>
      </c>
      <c r="F49" s="6" t="n">
        <v>6498601</v>
      </c>
      <c r="G49" s="6" t="n">
        <v>5555926</v>
      </c>
      <c r="H49" s="6" t="n">
        <v>6244328</v>
      </c>
    </row>
    <row r="50">
      <c r="A50" s="4" t="inlineStr">
        <is>
          <t>Operating income</t>
        </is>
      </c>
      <c r="F50" s="6" t="n">
        <v>52654</v>
      </c>
      <c r="G50" s="6" t="n">
        <v>36880</v>
      </c>
      <c r="H50" s="6" t="n">
        <v>27780</v>
      </c>
    </row>
    <row r="51">
      <c r="A51" s="4" t="inlineStr">
        <is>
          <t>Depreciation and amortization</t>
        </is>
      </c>
      <c r="F51" s="6" t="n">
        <v>32774</v>
      </c>
      <c r="G51" s="6" t="n">
        <v>34785</v>
      </c>
      <c r="H51" s="6" t="n">
        <v>35473</v>
      </c>
    </row>
    <row r="52">
      <c r="A52" s="4" t="inlineStr">
        <is>
          <t>Capital expenditures</t>
        </is>
      </c>
      <c r="F52" s="6" t="n">
        <v>33185</v>
      </c>
      <c r="G52" s="6" t="n">
        <v>23657</v>
      </c>
      <c r="H52" s="6" t="n">
        <v>36396</v>
      </c>
    </row>
    <row r="53">
      <c r="A53" s="4" t="inlineStr">
        <is>
          <t>Assets</t>
        </is>
      </c>
      <c r="B53" s="6" t="n">
        <v>760388</v>
      </c>
      <c r="F53" s="6" t="n">
        <v>760388</v>
      </c>
      <c r="G53" s="6" t="n">
        <v>685184</v>
      </c>
      <c r="H53" s="6" t="n">
        <v>624720</v>
      </c>
    </row>
    <row r="54">
      <c r="A54" s="4" t="inlineStr">
        <is>
          <t>Operating | Other</t>
        </is>
      </c>
    </row>
    <row r="55">
      <c r="A55" s="3" t="inlineStr">
        <is>
          <t>Segment Reporting Information [Line Items]</t>
        </is>
      </c>
    </row>
    <row r="56">
      <c r="A56" s="4" t="inlineStr">
        <is>
          <t>Sales</t>
        </is>
      </c>
      <c r="F56" s="6" t="n">
        <v>723761</v>
      </c>
      <c r="G56" s="6" t="n">
        <v>891048</v>
      </c>
      <c r="H56" s="6" t="n">
        <v>1088366</v>
      </c>
    </row>
    <row r="57">
      <c r="A57" s="4" t="inlineStr">
        <is>
          <t>Operating income</t>
        </is>
      </c>
      <c r="F57" s="6" t="n">
        <v>-396</v>
      </c>
      <c r="G57" s="6" t="n">
        <v>-21361</v>
      </c>
      <c r="H57" s="6" t="n">
        <v>35848</v>
      </c>
    </row>
    <row r="58">
      <c r="A58" s="4" t="inlineStr">
        <is>
          <t>Depreciation and amortization</t>
        </is>
      </c>
      <c r="F58" s="6" t="n">
        <v>9961</v>
      </c>
      <c r="G58" s="6" t="n">
        <v>12072</v>
      </c>
      <c r="H58" s="6" t="n">
        <v>10868</v>
      </c>
    </row>
    <row r="59">
      <c r="A59" s="4" t="inlineStr">
        <is>
          <t>Capital expenditures</t>
        </is>
      </c>
      <c r="F59" s="6" t="n">
        <v>16924</v>
      </c>
      <c r="G59" s="6" t="n">
        <v>21000</v>
      </c>
      <c r="H59" s="6" t="n">
        <v>25003</v>
      </c>
    </row>
    <row r="60">
      <c r="A60" s="4" t="inlineStr">
        <is>
          <t>Assets</t>
        </is>
      </c>
      <c r="B60" s="6" t="n">
        <v>455236</v>
      </c>
      <c r="F60" s="6" t="n">
        <v>455236</v>
      </c>
      <c r="G60" s="6" t="n">
        <v>458316</v>
      </c>
      <c r="H60" s="6" t="n">
        <v>477038</v>
      </c>
    </row>
    <row r="61">
      <c r="A61" s="4" t="inlineStr">
        <is>
          <t>Corporate</t>
        </is>
      </c>
    </row>
    <row r="62">
      <c r="A62" s="3" t="inlineStr">
        <is>
          <t>Segment Reporting Information [Line Items]</t>
        </is>
      </c>
    </row>
    <row r="63">
      <c r="A63" s="4" t="inlineStr">
        <is>
          <t>Operating income</t>
        </is>
      </c>
      <c r="F63" s="6" t="n">
        <v>-839177</v>
      </c>
      <c r="G63" s="6" t="n">
        <v>-897766</v>
      </c>
      <c r="H63" s="6" t="n">
        <v>-850715</v>
      </c>
    </row>
    <row r="64">
      <c r="A64" s="4" t="inlineStr">
        <is>
          <t>Depreciation and amortization</t>
        </is>
      </c>
      <c r="F64" s="6" t="n">
        <v>89916</v>
      </c>
      <c r="G64" s="6" t="n">
        <v>105544</v>
      </c>
      <c r="H64" s="6" t="n">
        <v>126403</v>
      </c>
    </row>
    <row r="65">
      <c r="A65" s="4" t="inlineStr">
        <is>
          <t>Capital expenditures</t>
        </is>
      </c>
      <c r="F65" s="6" t="n">
        <v>105247</v>
      </c>
      <c r="G65" s="6" t="n">
        <v>194129</v>
      </c>
      <c r="H65" s="6" t="n">
        <v>54460</v>
      </c>
    </row>
    <row r="66">
      <c r="A66" s="4" t="inlineStr">
        <is>
          <t>Assets</t>
        </is>
      </c>
      <c r="B66" s="5" t="n">
        <v>5781428</v>
      </c>
      <c r="F66" s="5" t="n">
        <v>5781428</v>
      </c>
      <c r="G66" s="5" t="n">
        <v>8579096</v>
      </c>
      <c r="H66" s="5" t="n">
        <v>3738180</v>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SEGMENT INFORMATION - GEOGRAPHIC AREA (Details) - USD ($) $ in Thousands</t>
        </is>
      </c>
      <c r="B1" s="2" t="inlineStr">
        <is>
          <t>3 Months Ended</t>
        </is>
      </c>
      <c r="F1" s="2" t="inlineStr">
        <is>
          <t>12 Months Ended</t>
        </is>
      </c>
    </row>
    <row r="2">
      <c r="B2" s="2" t="inlineStr">
        <is>
          <t>Jul. 03, 2021</t>
        </is>
      </c>
      <c r="C2" s="2" t="inlineStr">
        <is>
          <t>Mar. 27, 2021</t>
        </is>
      </c>
      <c r="D2" s="2" t="inlineStr">
        <is>
          <t>Dec. 26, 2020</t>
        </is>
      </c>
      <c r="E2" s="2" t="inlineStr">
        <is>
          <t>Sep. 26, 2020</t>
        </is>
      </c>
      <c r="F2" s="2" t="inlineStr">
        <is>
          <t>Jul. 03, 2021</t>
        </is>
      </c>
      <c r="G2" s="2" t="inlineStr">
        <is>
          <t>Jun. 27, 2020</t>
        </is>
      </c>
      <c r="H2" s="2" t="inlineStr">
        <is>
          <t>Jun. 29, 2019</t>
        </is>
      </c>
    </row>
    <row r="3">
      <c r="A3" s="3" t="inlineStr">
        <is>
          <t>Revenues from External Customers and Long-Lived Assets [Line Items]</t>
        </is>
      </c>
    </row>
    <row r="4">
      <c r="A4" s="4" t="inlineStr">
        <is>
          <t>Sales</t>
        </is>
      </c>
      <c r="B4" s="5" t="n">
        <v>16136893</v>
      </c>
      <c r="C4" s="5" t="n">
        <v>11824589</v>
      </c>
      <c r="D4" s="5" t="n">
        <v>11558982</v>
      </c>
      <c r="E4" s="5" t="n">
        <v>11777379</v>
      </c>
      <c r="F4" s="5" t="n">
        <v>51297843</v>
      </c>
      <c r="G4" s="5" t="n">
        <v>52893310</v>
      </c>
      <c r="H4" s="5" t="n">
        <v>60113922</v>
      </c>
    </row>
    <row r="5">
      <c r="A5" s="4" t="inlineStr">
        <is>
          <t>Long-lived assets</t>
        </is>
      </c>
      <c r="B5" s="6" t="n">
        <v>4326063</v>
      </c>
      <c r="F5" s="6" t="n">
        <v>4326063</v>
      </c>
      <c r="G5" s="6" t="n">
        <v>4458567</v>
      </c>
      <c r="H5" s="6" t="n">
        <v>4501705</v>
      </c>
    </row>
    <row r="6">
      <c r="A6" s="4" t="inlineStr">
        <is>
          <t>United States</t>
        </is>
      </c>
    </row>
    <row r="7">
      <c r="A7" s="3" t="inlineStr">
        <is>
          <t>Revenues from External Customers and Long-Lived Assets [Line Items]</t>
        </is>
      </c>
    </row>
    <row r="8">
      <c r="A8" s="4" t="inlineStr">
        <is>
          <t>Sales</t>
        </is>
      </c>
      <c r="F8" s="6" t="n">
        <v>42610406</v>
      </c>
      <c r="G8" s="6" t="n">
        <v>42803700</v>
      </c>
      <c r="H8" s="6" t="n">
        <v>48257385</v>
      </c>
    </row>
    <row r="9">
      <c r="A9" s="4" t="inlineStr">
        <is>
          <t>Long-lived assets</t>
        </is>
      </c>
      <c r="B9" s="6" t="n">
        <v>3148279</v>
      </c>
      <c r="F9" s="6" t="n">
        <v>3148279</v>
      </c>
      <c r="G9" s="6" t="n">
        <v>3340920</v>
      </c>
      <c r="H9" s="6" t="n">
        <v>3361629</v>
      </c>
    </row>
    <row r="10">
      <c r="A10" s="4" t="inlineStr">
        <is>
          <t>Canada</t>
        </is>
      </c>
    </row>
    <row r="11">
      <c r="A11" s="3" t="inlineStr">
        <is>
          <t>Revenues from External Customers and Long-Lived Assets [Line Items]</t>
        </is>
      </c>
    </row>
    <row r="12">
      <c r="A12" s="4" t="inlineStr">
        <is>
          <t>Sales</t>
        </is>
      </c>
      <c r="F12" s="6" t="n">
        <v>3906722</v>
      </c>
      <c r="G12" s="6" t="n">
        <v>4105236</v>
      </c>
      <c r="H12" s="6" t="n">
        <v>4660030</v>
      </c>
    </row>
    <row r="13">
      <c r="A13" s="4" t="inlineStr">
        <is>
          <t>Long-lived assets</t>
        </is>
      </c>
      <c r="B13" s="6" t="n">
        <v>355864</v>
      </c>
      <c r="F13" s="6" t="n">
        <v>355864</v>
      </c>
      <c r="G13" s="6" t="n">
        <v>331196</v>
      </c>
      <c r="H13" s="6" t="n">
        <v>334177</v>
      </c>
    </row>
    <row r="14">
      <c r="A14" s="4" t="inlineStr">
        <is>
          <t>United Kingdom</t>
        </is>
      </c>
    </row>
    <row r="15">
      <c r="A15" s="3" t="inlineStr">
        <is>
          <t>Revenues from External Customers and Long-Lived Assets [Line Items]</t>
        </is>
      </c>
    </row>
    <row r="16">
      <c r="A16" s="4" t="inlineStr">
        <is>
          <t>Sales</t>
        </is>
      </c>
      <c r="F16" s="6" t="n">
        <v>1706851</v>
      </c>
      <c r="G16" s="6" t="n">
        <v>2481712</v>
      </c>
      <c r="H16" s="6" t="n">
        <v>3133793</v>
      </c>
    </row>
    <row r="17">
      <c r="A17" s="4" t="inlineStr">
        <is>
          <t>Long-lived assets</t>
        </is>
      </c>
      <c r="B17" s="6" t="n">
        <v>275385</v>
      </c>
      <c r="F17" s="6" t="n">
        <v>275385</v>
      </c>
      <c r="G17" s="6" t="n">
        <v>255153</v>
      </c>
      <c r="H17" s="6" t="n">
        <v>270613</v>
      </c>
    </row>
    <row r="18">
      <c r="A18" s="4" t="inlineStr">
        <is>
          <t>France</t>
        </is>
      </c>
    </row>
    <row r="19">
      <c r="A19" s="3" t="inlineStr">
        <is>
          <t>Revenues from External Customers and Long-Lived Assets [Line Items]</t>
        </is>
      </c>
    </row>
    <row r="20">
      <c r="A20" s="4" t="inlineStr">
        <is>
          <t>Sales</t>
        </is>
      </c>
      <c r="F20" s="6" t="n">
        <v>1097868</v>
      </c>
      <c r="G20" s="6" t="n">
        <v>1222742</v>
      </c>
      <c r="H20" s="6" t="n">
        <v>1581663</v>
      </c>
    </row>
    <row r="21">
      <c r="A21" s="4" t="inlineStr">
        <is>
          <t>Long-lived assets</t>
        </is>
      </c>
      <c r="B21" s="6" t="n">
        <v>323461</v>
      </c>
      <c r="F21" s="6" t="n">
        <v>323461</v>
      </c>
      <c r="G21" s="6" t="n">
        <v>308983</v>
      </c>
      <c r="H21" s="6" t="n">
        <v>329923</v>
      </c>
    </row>
    <row r="22">
      <c r="A22" s="4" t="inlineStr">
        <is>
          <t>Other</t>
        </is>
      </c>
    </row>
    <row r="23">
      <c r="A23" s="3" t="inlineStr">
        <is>
          <t>Revenues from External Customers and Long-Lived Assets [Line Items]</t>
        </is>
      </c>
    </row>
    <row r="24">
      <c r="A24" s="4" t="inlineStr">
        <is>
          <t>Sales</t>
        </is>
      </c>
      <c r="F24" s="6" t="n">
        <v>1975996</v>
      </c>
      <c r="G24" s="6" t="n">
        <v>2279920</v>
      </c>
      <c r="H24" s="6" t="n">
        <v>2481051</v>
      </c>
    </row>
    <row r="25">
      <c r="A25" s="4" t="inlineStr">
        <is>
          <t>Long-lived assets</t>
        </is>
      </c>
      <c r="B25" s="5" t="n">
        <v>223074</v>
      </c>
      <c r="F25" s="5" t="n">
        <v>223074</v>
      </c>
      <c r="G25" s="5" t="n">
        <v>222315</v>
      </c>
      <c r="H25" s="5" t="n">
        <v>205363</v>
      </c>
    </row>
  </sheetData>
  <mergeCells count="3">
    <mergeCell ref="A1:A2"/>
    <mergeCell ref="B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QUARTERLY RESULTS (UNAUDITED) (Details) - USD ($) $ / shares in Units, $ in Thousands</t>
        </is>
      </c>
      <c r="B1" s="2" t="inlineStr">
        <is>
          <t>3 Months Ended</t>
        </is>
      </c>
      <c r="F1" s="2" t="inlineStr">
        <is>
          <t>12 Months Ended</t>
        </is>
      </c>
    </row>
    <row r="2">
      <c r="B2" s="2" t="inlineStr">
        <is>
          <t>Jul. 03, 2021</t>
        </is>
      </c>
      <c r="C2" s="2" t="inlineStr">
        <is>
          <t>Mar. 27, 2021</t>
        </is>
      </c>
      <c r="D2" s="2" t="inlineStr">
        <is>
          <t>Dec. 26, 2020</t>
        </is>
      </c>
      <c r="E2" s="2" t="inlineStr">
        <is>
          <t>Sep. 26, 2020</t>
        </is>
      </c>
      <c r="F2" s="2" t="inlineStr">
        <is>
          <t>Jul. 03, 2021</t>
        </is>
      </c>
      <c r="G2" s="2" t="inlineStr">
        <is>
          <t>Jun. 27, 2020</t>
        </is>
      </c>
      <c r="H2" s="2" t="inlineStr">
        <is>
          <t>Jun. 29, 2019</t>
        </is>
      </c>
    </row>
    <row r="3">
      <c r="A3" s="3" t="inlineStr">
        <is>
          <t>Quarterly Financial Data [Abstract]</t>
        </is>
      </c>
    </row>
    <row r="4">
      <c r="A4" s="4" t="inlineStr">
        <is>
          <t>Sales</t>
        </is>
      </c>
      <c r="B4" s="5" t="n">
        <v>16136893</v>
      </c>
      <c r="C4" s="5" t="n">
        <v>11824589</v>
      </c>
      <c r="D4" s="5" t="n">
        <v>11558982</v>
      </c>
      <c r="E4" s="5" t="n">
        <v>11777379</v>
      </c>
      <c r="F4" s="5" t="n">
        <v>51297843</v>
      </c>
      <c r="G4" s="5" t="n">
        <v>52893310</v>
      </c>
      <c r="H4" s="5" t="n">
        <v>60113922</v>
      </c>
    </row>
    <row r="5">
      <c r="A5" s="4" t="inlineStr">
        <is>
          <t>Cost of sales</t>
        </is>
      </c>
      <c r="B5" s="6" t="n">
        <v>13221115</v>
      </c>
      <c r="C5" s="6" t="n">
        <v>9701921</v>
      </c>
      <c r="D5" s="6" t="n">
        <v>9460524</v>
      </c>
      <c r="E5" s="6" t="n">
        <v>9557534</v>
      </c>
      <c r="F5" s="6" t="n">
        <v>41941094</v>
      </c>
      <c r="G5" s="6" t="n">
        <v>42991646</v>
      </c>
      <c r="H5" s="6" t="n">
        <v>48704935</v>
      </c>
    </row>
    <row r="6">
      <c r="A6" s="4" t="inlineStr">
        <is>
          <t>Gross profit</t>
        </is>
      </c>
      <c r="B6" s="6" t="n">
        <v>2915778</v>
      </c>
      <c r="C6" s="6" t="n">
        <v>2122668</v>
      </c>
      <c r="D6" s="6" t="n">
        <v>2098458</v>
      </c>
      <c r="E6" s="6" t="n">
        <v>2219845</v>
      </c>
      <c r="F6" s="6" t="n">
        <v>9356749</v>
      </c>
      <c r="G6" s="6" t="n">
        <v>9901664</v>
      </c>
      <c r="H6" s="6" t="n">
        <v>11408987</v>
      </c>
    </row>
    <row r="7">
      <c r="A7" s="4" t="inlineStr">
        <is>
          <t>Operating expenses</t>
        </is>
      </c>
      <c r="B7" s="6" t="n">
        <v>2346094</v>
      </c>
      <c r="C7" s="6" t="n">
        <v>1886751</v>
      </c>
      <c r="D7" s="6" t="n">
        <v>1886396</v>
      </c>
      <c r="E7" s="6" t="n">
        <v>1800266</v>
      </c>
      <c r="F7" s="6" t="n">
        <v>7919507</v>
      </c>
      <c r="G7" s="6" t="n">
        <v>9152159</v>
      </c>
      <c r="H7" s="6" t="n">
        <v>9078837</v>
      </c>
    </row>
    <row r="8">
      <c r="A8" s="4" t="inlineStr">
        <is>
          <t>Operating income</t>
        </is>
      </c>
      <c r="B8" s="6" t="n">
        <v>569684</v>
      </c>
      <c r="C8" s="6" t="n">
        <v>235917</v>
      </c>
      <c r="D8" s="6" t="n">
        <v>212062</v>
      </c>
      <c r="E8" s="6" t="n">
        <v>419579</v>
      </c>
      <c r="F8" s="6" t="n">
        <v>1437242</v>
      </c>
      <c r="G8" s="6" t="n">
        <v>749505</v>
      </c>
      <c r="H8" s="6" t="n">
        <v>2330150</v>
      </c>
    </row>
    <row r="9">
      <c r="A9" s="4" t="inlineStr">
        <is>
          <t>Interest expense</t>
        </is>
      </c>
      <c r="B9" s="6" t="n">
        <v>441149</v>
      </c>
      <c r="C9" s="6" t="n">
        <v>145773</v>
      </c>
      <c r="D9" s="6" t="n">
        <v>146498</v>
      </c>
      <c r="E9" s="6" t="n">
        <v>146717</v>
      </c>
      <c r="F9" s="6" t="n">
        <v>880137</v>
      </c>
      <c r="G9" s="6" t="n">
        <v>408220</v>
      </c>
      <c r="H9" s="6" t="n">
        <v>360423</v>
      </c>
    </row>
    <row r="10">
      <c r="A10" s="4" t="inlineStr">
        <is>
          <t>Other (income) expense, net</t>
        </is>
      </c>
      <c r="B10" s="6" t="n">
        <v>-13483</v>
      </c>
      <c r="C10" s="6" t="n">
        <v>-12708</v>
      </c>
      <c r="D10" s="6" t="n">
        <v>-15556</v>
      </c>
      <c r="E10" s="6" t="n">
        <v>14124</v>
      </c>
      <c r="F10" s="6" t="n">
        <v>-27623</v>
      </c>
      <c r="G10" s="6" t="n">
        <v>47901</v>
      </c>
      <c r="H10" s="6" t="n">
        <v>-36109</v>
      </c>
    </row>
    <row r="11">
      <c r="A11" s="4" t="inlineStr">
        <is>
          <t>Earnings before income taxes</t>
        </is>
      </c>
      <c r="B11" s="6" t="n">
        <v>142018</v>
      </c>
      <c r="C11" s="6" t="n">
        <v>102852</v>
      </c>
      <c r="D11" s="6" t="n">
        <v>81120</v>
      </c>
      <c r="E11" s="6" t="n">
        <v>258738</v>
      </c>
      <c r="F11" s="6" t="n">
        <v>584728</v>
      </c>
      <c r="G11" s="6" t="n">
        <v>293384</v>
      </c>
      <c r="H11" s="6" t="n">
        <v>2005836</v>
      </c>
    </row>
    <row r="12">
      <c r="A12" s="4" t="inlineStr">
        <is>
          <t>Income taxes</t>
        </is>
      </c>
      <c r="B12" s="6" t="n">
        <v>-9075</v>
      </c>
      <c r="C12" s="6" t="n">
        <v>13925</v>
      </c>
      <c r="D12" s="6" t="n">
        <v>13831</v>
      </c>
      <c r="E12" s="6" t="n">
        <v>41838</v>
      </c>
      <c r="F12" s="6" t="n">
        <v>60519</v>
      </c>
      <c r="G12" s="6" t="n">
        <v>77909</v>
      </c>
      <c r="H12" s="6" t="n">
        <v>331565</v>
      </c>
    </row>
    <row r="13">
      <c r="A13" s="4" t="inlineStr">
        <is>
          <t>Net earnings</t>
        </is>
      </c>
      <c r="B13" s="5" t="n">
        <v>151093</v>
      </c>
      <c r="C13" s="5" t="n">
        <v>88927</v>
      </c>
      <c r="D13" s="5" t="n">
        <v>67289</v>
      </c>
      <c r="E13" s="5" t="n">
        <v>216900</v>
      </c>
      <c r="F13" s="5" t="n">
        <v>524209</v>
      </c>
      <c r="G13" s="5" t="n">
        <v>215475</v>
      </c>
      <c r="H13" s="5" t="n">
        <v>1674271</v>
      </c>
    </row>
    <row r="14">
      <c r="A14" s="3" t="inlineStr">
        <is>
          <t>Per Share:</t>
        </is>
      </c>
    </row>
    <row r="15">
      <c r="A15" s="4" t="inlineStr">
        <is>
          <t>Basic earnings per share (in dollars per share)</t>
        </is>
      </c>
      <c r="B15" s="7" t="n">
        <v>0.29</v>
      </c>
      <c r="C15" s="7" t="n">
        <v>0.17</v>
      </c>
      <c r="D15" s="7" t="n">
        <v>0.13</v>
      </c>
      <c r="E15" s="7" t="n">
        <v>0.43</v>
      </c>
      <c r="F15" s="7" t="n">
        <v>1.03</v>
      </c>
      <c r="G15" s="7" t="n">
        <v>0.42</v>
      </c>
      <c r="H15" s="7" t="n">
        <v>3.24</v>
      </c>
    </row>
    <row r="16">
      <c r="A16" s="4" t="inlineStr">
        <is>
          <t>Diluted earnings per share (in dollars per share)</t>
        </is>
      </c>
      <c r="B16" s="13" t="n">
        <v>0.29</v>
      </c>
      <c r="C16" s="13" t="n">
        <v>0.17</v>
      </c>
      <c r="D16" s="13" t="n">
        <v>0.13</v>
      </c>
      <c r="E16" s="13" t="n">
        <v>0.42</v>
      </c>
      <c r="F16" s="13" t="n">
        <v>1.02</v>
      </c>
      <c r="G16" s="13" t="n">
        <v>0.42</v>
      </c>
      <c r="H16" s="13" t="n">
        <v>3.2</v>
      </c>
    </row>
    <row r="17">
      <c r="A17" s="4" t="inlineStr">
        <is>
          <t>Dividends declared (in dollars per share)</t>
        </is>
      </c>
      <c r="B17" s="7" t="n">
        <v>0.47</v>
      </c>
      <c r="C17" s="7" t="n">
        <v>0.45</v>
      </c>
      <c r="D17" s="7" t="n">
        <v>0.45</v>
      </c>
      <c r="E17" s="7" t="n">
        <v>0.45</v>
      </c>
      <c r="F17" s="7" t="n">
        <v>1.82</v>
      </c>
      <c r="G17" s="7" t="n">
        <v>1.74</v>
      </c>
      <c r="H17" s="7" t="n">
        <v>1.53</v>
      </c>
    </row>
    <row r="18">
      <c r="A18" s="3" t="inlineStr">
        <is>
          <t>Segment Reporting Information [Line Items]</t>
        </is>
      </c>
    </row>
    <row r="19">
      <c r="A19" s="4" t="inlineStr">
        <is>
          <t>Loss on extinguishment of debt</t>
        </is>
      </c>
      <c r="F19" s="5" t="n">
        <v>293897</v>
      </c>
      <c r="G19" s="5" t="n">
        <v>0</v>
      </c>
      <c r="H19" s="5" t="n">
        <v>0</v>
      </c>
    </row>
    <row r="20">
      <c r="A20" s="4" t="inlineStr">
        <is>
          <t>Interest Expense [Member] | Senior Notes</t>
        </is>
      </c>
    </row>
    <row r="21">
      <c r="A21" s="3" t="inlineStr">
        <is>
          <t>Segment Reporting Information [Line Items]</t>
        </is>
      </c>
    </row>
    <row r="22">
      <c r="A22" s="4" t="inlineStr">
        <is>
          <t>Loss on extinguishment of debt</t>
        </is>
      </c>
      <c r="B22" s="5" t="n">
        <v>293900</v>
      </c>
    </row>
  </sheetData>
  <mergeCells count="3">
    <mergeCell ref="A1:A2"/>
    <mergeCell ref="B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03, 2021</t>
        </is>
      </c>
    </row>
    <row r="3">
      <c r="A3" s="3" t="inlineStr">
        <is>
          <t>Revenue from Contract with Customer [Abstract]</t>
        </is>
      </c>
    </row>
    <row r="4">
      <c r="A4" s="4" t="inlineStr">
        <is>
          <t>REVENUE</t>
        </is>
      </c>
      <c r="B4" s="4" t="inlineStr">
        <is>
          <t>REVENUE Disaggregation of Sales The following tables present our sales disaggregated by reportable segment and sales mix for the company’s principal product categories for the periods presented: 53-Week Period Ended Jul. 3, 2021 US Foodservice Operations International Foodservice Operations SYGMA Other Total (In thousands) Principal Product Categories Fresh and frozen meats $ 7,002,257 $ 1,147,809 $ 1,782,229 $ — $ 9,932,295 Canned and dry products 6,354,670 1,625,573 166,870 116 8,147,229 Frozen fruits, vegetables, bakery and other 4,771,288 1,618,027 1,126,020 — 7,515,335 Poultry 3,901,642 728,584 919,578 — 5,549,804 Dairy products 3,561,080 895,330 600,903 — 5,057,313 Paper and disposables 3,072,552 391,616 772,330 49,291 4,285,789 Fresh produce 3,077,074 637,376 284,092 — 3,998,542 Seafood 2,140,684 311,710 129,406 — 2,581,800 Beverage products 795,192 310,534 609,687 51,395 1,766,808 Other (1) 1,048,404 684,079 107,486 622,959 2,462,928 Total Sales $ 35,724,843 $ 8,350,638 $ 6,498,601 $ 723,761 $ 51,297,843 (1) Other sales relate to non-food products, including textiles and amenities for our hotel supply business, equipment and subscription sales for our Sysco Labs business, and other janitorial products, medical supplies and smallwares. We sold our interests in Cake Corporation in the first quarter of fiscal 2021. 52-Week Period Ended Jun. 27, 2020 US Foodservice Operations International Foodservice Operations SYGMA Other Total (In thousands) Principal Product Categories Fresh and frozen meats $ 7,276,675 $ 1,339,340 $ 1,509,375 $ — $ 10,125,390 Canned and dry products 6,603,902 1,940,506 121,646 — 8,666,054 Frozen fruits, vegetables, bakery and other 5,019,696 1,831,950 979,480 — 7,831,126 Dairy products 3,885,771 1,021,195 545,985 — 5,452,951 Poultry 3,749,786 718,753 774,629 — 5,243,168 Fresh produce 3,425,558 834,056 236,408 — 4,496,022 Paper and disposables 2,616,184 336,199 646,920 57,159 3,656,462 Seafood 2,186,208 407,179 102,082 — 2,695,469 Beverage products 940,534 413,315 540,545 68,393 1,962,787 Other (1) 1,069,832 829,697 98,856 765,496 2,763,881 Total Sales $ 36,774,146 $ 9,672,190 $ 5,555,926 $ 891,048 $ 52,893,310 (1) Other sales relate to non-food products, including textiles and amenities for our hotel supply business, equipment and subscription sales for our Sysco Labs business, and other janitorial products, medical supplies and smallwares. 52-Week Period Ended Jun. 29, 2019 US Foodservice Operations International Foodservice Operations SYGMA Other Total (In thousands) Principal Product Categories Fresh and frozen meats $ 8,422,126 $ 1,627,392 $ 1,520,907 $ — $ 11,570,425 Canned and dry products 7,344,015 2,326,584 270,651 — 9,941,250 Frozen fruits, vegetables, bakery and other 5,708,030 2,074,991 1,194,944 — 8,977,965 Dairy products 4,265,320 1,243,773 604,624 — 6,113,717 Poultry 4,121,367 833,844 892,316 — 5,847,527 Fresh produce 3,801,828 1,022,503 241,602 — 5,065,933 Paper and disposables 2,797,521 369,329 731,511 61,908 3,960,269 Seafood 2,550,524 717,703 113,746 — 3,381,973 Beverage products 1,127,701 531,247 563,401 86,845 2,309,194 Other (1) 1,149,756 745,674 110,626 939,613 2,945,669 Total Sales $ 41,288,188 $ 11,493,040 $ 6,244,328 $ 1,088,366 $ 60,113,922 (1) Other sales relate to non-food products, including textiles and amenities for our hotel supply business, equipment and subscription sales for our Sysco Labs business, and other janitorial products, medical supplies and smallw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03, 2021</t>
        </is>
      </c>
    </row>
    <row r="3">
      <c r="A3" s="3" t="inlineStr">
        <is>
          <t>Business Combination and Asset Acquisition [Abstract]</t>
        </is>
      </c>
    </row>
    <row r="4">
      <c r="A4" s="4" t="inlineStr">
        <is>
          <t>ACQUISITIONS</t>
        </is>
      </c>
      <c r="B4" s="4" t="inlineStr">
        <is>
          <t>ACQUISITIONS There were no acquisitions during fiscal 2021. Certain acquisitions involve contingent consideration that may include earnout agreements that are typically payable over periods of up to three years in the event that certain operating results are achieved. As of July 3, 2021, aggregate contingent consideration outstanding was $13.5 million, of which $12.5 million was recorded as earnout liabilities. Earnout liabilities are measured using unobservable inputs that are considered a Level 3 measurement.In May 2021, Sysco entered into a share sale and purchase agreement to acquire Greco and Sons, Incorporated, a leading independent Italian specialty distributor in the United States. On August 12, 2021, following the end of fiscal 2021, Sysco closed the acquisition, and Greco and Sons became a wholly-owned subsidiary of Sysco. The purchase price was paid primarily using cash on hand, and is subject to contingent consideration and certain adjustments as provided in the purch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03,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cash deposits, time deposits, certificates of deposit, commercial paper, high-quality money market funds and all highly liquid instruments with original maturities of three months or less. The following is a description of the valuation methodologies used for assets and liabilities measured at fair value: • Cash deposits included in cash equivalents are valued at amortized cost, which approximates fair value. These are included within cash equivalents as a Level 1 measurement in the tables below.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Fixed income securities are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 The interest rate swap agreements are valued using a swap valuation model that utilizes an income approach using observable market inputs including interest rates, LIBOR swap rates and credit default swap rates. • The foreign currency swap agreements, including cross-currency swaps, are valued using a swap valuation model that utilizes an income approach applying observable market inputs, including interest rates, LIBOR swap rates for United States dollars, Canadian dollars, pound sterling and euro currencies, and credit default swap rates. • Foreign currency forwards are valued based on exchange rates quoted by domestic and foreign banks for similar instruments. • Fuel swap contracts are valued based on observable market transactions of forward commodity prices. The fair value of the company’s marketable securities are all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10, “Derivative Financial Instruments.” The following tables present the company’s assets measured at fair value on a recurring basis as of July 3, 2021 and June 27, 2020: Assets and Liabilities Measured at Fair Value as of Jul. 3, 2021 Level 1 Level 2 Level 3 Total (In thousands) Assets: Cash equivalents Cash and cash equivalents $ 2,805,961 $ 3 $ — $ 2,805,964 Other assets (1) 29,977 — — 29,977 Total assets at fair value $ 2,835,938 $ 3 $ — $ 2,835,941 (1) Represents restricted cash balance recorded within other assets in the consolidated balance sheet. Assets and Liabilities Measured at Fair Value as of Jun. 27, 2020 Level 1 Level 2 Level 3 Total (In thousands) Assets: Cash equivalents Cash and cash equivalents $ 5,245,487 $ 300,200 $ — $ 5,545,687 Other assets (1) 36,143 — — 36,143 Total assets at fair value $ 5,281,630 $ 300,200 $ — $ 5,581,830 (1) Represents restricted cash balance recorded within other assets in the consolidated balance sheet. The carrying values of accounts receivable and accounts payable approximated their respective fair values due to their short-term maturities. The fair value of Sysco’s total debt is estimated based on the quoted market prices for the same or similar issues or on the current rates offered to the company for new debt with the same maturities as existing debt, and is considered a Level 2 measurement. The fair value of total debt was approximately $13.3 billion and $16.3 billion as of July 3, 2021 and June 27, 2020, respectively. The carrying value of total debt was $11.1 billion and $14.4 billion as of July 3, 2021 and June 27,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ul. 03, 2021</t>
        </is>
      </c>
    </row>
    <row r="3">
      <c r="A3" s="3" t="inlineStr">
        <is>
          <t>Investments, Debt and Equity Securities [Abstract]</t>
        </is>
      </c>
    </row>
    <row r="4">
      <c r="A4" s="4" t="inlineStr">
        <is>
          <t>MARKETABLE SECURITIES</t>
        </is>
      </c>
      <c r="B4" s="4" t="inlineStr">
        <is>
          <t>MARKETABLE SECURITIESSysco invests a portion of the assets held by our wholly owned captive insurance subsidiary in a restricted investment portfolio of marketable fixed income securities, which have been classified and accounted for as available-for-sale. The company includes fixed income securities maturing in less than twelve months within Prepaid expenses and other current assets and includes fixed income securities maturing in more than twelve months within Other assets in the accompanying Consolidated Balance Sheets. The company records the amounts at fair market value, which is determined using quoted market prices at the end of the reporting period. ASC 326 requires Sysco to estimate lifetime expected credit losses for all available-for-sale debt securities in an unrealized loss position by assessing credit indicators, including credit ratings, for the applicable securities. If the assessment indicates that an expected credit loss exists, the company determines the portion of the unrealized loss attributable to credit deterioration and records an allowance for the expected credit loss through the consolidated results of operations. Unrealized gains and losses on marketable securities are recorded in Accumulated other comprehensive loss. The following table presents the company’s available-for-sale marketable securities as of July 3, 2021 and June 27, 2020: Jul. 3, 2021 Amortized Cost Basis Gross Unrealized Gains Gross Unrealized Losses Fair Value Short-Term Marketable Securities Long-Term Marketable Securities (In thousands) Fixed income securities: Corporate bonds $ 92,547 $ 2,491 $ (456) $ 94,582 $ 11,570 $ 83,012 Government bonds 31,552 3,556 — 35,108 — 35,108 Total marketable securities $ 124,099 $ 6,047 $ (456) $ 129,690 $ 11,570 $ 118,120 Jun. 27, 2020 Amortized Cost Basis Gross Unrealized Gains Gross Unrealized Losses Fair Value Short-Term Marketable Securities Long-Term Marketable Securities (In thousands) Fixed income securities: Corporate bonds $ 78,651 $ 4,064 $ — $ 82,715 $ 18,233 $ 64,482 Government bonds 28,633 4,919 — 33,552 — 33,552 Total marketable securities $ 107,284 $ 8,983 $ — $ 116,267 $ 18,233 $ 98,034 As of July 3, 2021,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Jul. 3, 2021 (In thousands) Due in one year or less $ 11,570 Due after one year through five years 73,860 Due after five years through ten years 44,260 Total $ 129,690 There were no significant realized gains or losses in marketable securities during fisca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TRADE RECEIVABLES</t>
        </is>
      </c>
      <c r="B1" s="2" t="inlineStr">
        <is>
          <t>12 Months Ended</t>
        </is>
      </c>
    </row>
    <row r="2">
      <c r="B2" s="2" t="inlineStr">
        <is>
          <t>Jul. 03, 2021</t>
        </is>
      </c>
    </row>
    <row r="3">
      <c r="A3" s="3" t="inlineStr">
        <is>
          <t>Accounts, Notes, Loans and Financing Receivable, Gross, Allowance, and Net [Abstract]</t>
        </is>
      </c>
    </row>
    <row r="4">
      <c r="A4" s="4" t="inlineStr">
        <is>
          <t>ALLOWANCE FOR CREDIT LOSSES ON TRADE RECEIVABLES</t>
        </is>
      </c>
      <c r="B4" s="4" t="inlineStr">
        <is>
          <t xml:space="preserve">ALLOWANCE FOR CREDIT LOSSES ON TRADE RECEIVABLESSysco determines the past due status of trade receivables based on contractual terms with each customer and evaluates the collectability of accounts receivable to determine an appropriate allowance for credit losses on trade receivables. To calculate an allowance for credit losses, the company estimates uncollectible amounts based on historical loss experience, including those experienced during times of local and regional disasters, current conditions and collection rates, and expectations regarding future losses. The COVID-19 pandemic is more widespread and longer in duration than historical disasters that have impacted Sysco’s business, and it is possible that actual uncollectible amounts will differ from historical results. In the third and fourth quarters of fiscal 2020, the company experienced an increase in past due receivables and recognized additional bad debt charges on its trade receivables that were outstanding at the time the pandemic caused closures among our customers in mid-March 2020. These receivables were all created in fiscal 2020 and are referred to as pre-pandemic receivables. In fiscal 2021, conditions improved and the company’s results reflect a benefit on the reduction of its allowance for pre-pandemic receivable balances, as the company has made progress on obtaining timely payments from its customers. Sysco continues to work with its customers to collect past due balances, including through the use of payment plans. The company has also discontinued charging interest on past due balances. As a result, the company’s allowance for credit losses has been reduced accordingly, resulting in a $184.8 million benefit on pre-pandemic receivables. Below is a summary of the activity in the allowance for credit losses on trade receivables for fiscal 2021: A summary of the activity in the allowance for credit losses on trade receivables appears below: 2021 2020 2019 (In thousands) Balance at beginning of period $ 334,810 $ 28,176 $ 25,768 Adjustments to costs and expenses (152,740) 404,158 62,946 Customer accounts written off, net of recoveries (45,230) (83,915) (64,219) Other adjustments (19,145) (13,609) 3,681 Balance at end of period $ 117,695 $ 334,810 $ 28,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Jul. 03, 2021</t>
        </is>
      </c>
    </row>
    <row r="3">
      <c r="A3" s="3" t="inlineStr">
        <is>
          <t>Property, Plant and Equipment [Abstract]</t>
        </is>
      </c>
    </row>
    <row r="4">
      <c r="A4" s="4" t="inlineStr">
        <is>
          <t>PLANT AND EQUIPMENT</t>
        </is>
      </c>
      <c r="B4" s="4" t="inlineStr">
        <is>
          <t>PLANT AND EQUIPMENT A summary of plant and equipment, including the related accumulated depreciation, appears below: Jul. 3, 2021 Jun. 27, 2020 Estimated Useful Lives (In thousands) Plant and equipment at cost: Land $ 492,504 $ 493,694 Buildings and improvements 4,984,355 4,854,307 10-30 years Fleet and equipment 3,777,115 3,561,500 3-10 years Computer hardware and software 1,419,497 1,258,980 3-5 years Total plant and equipment at cost 10,673,471 10,168,481 Accumulated depreciation (6,347,408) (5,709,914) Total plant and equipment, net $ 4,326,063 $ 4,458,567 Depreciation expense, including amortization of capital leases, was $635.0 million in 2021, $705.2 million in 2020 and $656.6 million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Jul. 03, 2021</t>
        </is>
      </c>
    </row>
    <row r="3">
      <c r="A3" s="3" t="inlineStr">
        <is>
          <t>Goodwill and Intangible Assets Disclosure [Abstract]</t>
        </is>
      </c>
    </row>
    <row r="4">
      <c r="A4" s="4" t="inlineStr">
        <is>
          <t>GOODWILL AND OTHER INTANGIBLES</t>
        </is>
      </c>
      <c r="B4" s="4" t="inlineStr">
        <is>
          <t xml:space="preserve">GOODWILL AND OTHER INTANGIBLES The changes in the carrying amount of goodwill by reportable segment for the years presented are as follows: U.S. Foodservice Operations International Foodservice Operations SYGMA Other Total (In thousands) Carrying amount as of June 29, 2019 $ 1,265,485 $ 2,375,932 $ 32,607 $ 222,202 $ 3,896,226 Goodwill acquired during year 90,477 — — — 90,477 Impairment — (169,007) — (34,199) (203,206) Currency translation/other 2,162 (53,164) — (26) (51,028) Carrying amount as of June 27, 2020 $ 1,358,124 $ 2,153,761 $ 32,607 $ 187,977 $ 3,732,469 Goodwill acquired during year — — — — — Currency translation/other (4,520) 216,012 — 178 211,670 Carrying amount as of July 3, 2021 $ 1,353,604 $ 2,369,773 $ 32,607 $ 188,155 $ 3,944,139 There were no acquisitions in fiscal 2021. Fully amortized intangible assets have been removed in the period fully amortized in the table below, which presents the company’s amortizable intangible assets in total by category as follows: Jul. 3, 2021 Jun. 27, 2020 Gross Carrying Amount Accumulated Amortization Net Gross Carrying Amount Accumulated Amortization Net (In thousands) Customer relationships $ 1,125,464 $ (552,444) $ 573,020 $ 1,048,702 $ (434,262) $ 614,440 Non-compete agreements 19,525 (9,926) 9,599 23,252 (10,182) 13,070 Trademarks 14,360 (6,943) 7,417 13,691 (5,816) 7,875 Total amortizable intangible $ 1,159,349 $ (569,313) $ 590,036 $ 1,085,645 $ (450,260) $ 635,385 The table below presents the company’s indefinite-lived intangible assets by category as follows: Jul. 3, 2021 Jun. 27, 2020 (In thousands) Trademarks $ 155,071 $ 143,820 Licenses 966 966 Total indefinite-lived intangible assets $ 156,037 $ 144,786 Amortization expense for 2021, 2020 and 2019 was $103.5 million, $95.3 million and $92.3 million, respectively. The estimated future amortization expense for the next five fiscal years on intangible assets outstanding as of July 3, 2021 is shown below: Amount (In thousands) 2022 $ 102,921 2023 99,836 2024 95,991 2025 90,237 2026 83,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l. 03, 2021</t>
        </is>
      </c>
    </row>
    <row r="3">
      <c r="A3" s="3" t="inlineStr">
        <is>
          <t>Derivative Instruments and Hedging Activities Disclosure [Abstract]</t>
        </is>
      </c>
    </row>
    <row r="4">
      <c r="A4" s="4" t="inlineStr">
        <is>
          <t>DERIVATIVE FINANCIAL INSTRUMENTS</t>
        </is>
      </c>
      <c r="B4" s="4" t="inlineStr">
        <is>
          <t>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In fiscal 2021, Sysco settled some of its previously held interest rate swap contracts, which had notional values of $750 million and $500 million, due to the redemption of Sysco’s 2.60% senior notes and 2.50% senior notes, respectively. Hedging of foreign currency risk Sysco previously entered into cross-currency swap contracts to hedge the foreign currency transaction risk of certain intercompany loans. There were no credit-risk related contingent features associated with these swaps, which had been designated as cash flow hedges. In the first quarter of 2021, Sysco settled its cross-currency swaps, which had a notional value of £234 million. The company also uses euro-bond denominated debt to hedge the foreign currency exposure of our net investment in certain foreign operations. Additionally, Sysco’s operations in Europe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Hedging of fuel price risk Sysco uses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July 3, 2021 are presented below: Maturity Date of the Hedging Instrument Currency / Unit of Measure Notional Value (In millions) Hedging of interest rate risk June 2023 Euro 500 March 2025 U.S. Dollar 500 Hedging of foreign currency risk Various (July 2021 to August 2021) Swedish Krona 89 Various (July 2021 to December 2021) British Pound Sterling 10 June 2023 Euro 500 Hedging of fuel risk Various (July 2021 to June 2022) Gallons 32 The location and the fair value of derivative instruments designated as hedges in the consolidated balance sheet as of July 3, 2021 and June 27, 2020 are as follows: Derivative Fair Value Balance Sheet location Jul. 3, 2021 Jun. 27, 2020 (In thousands) Fair Value Hedges: Interest rate swaps Other current assets $ — $ 1,388 Interest rate swaps Other assets 43,217 69,782 Cash Flow Hedges: Fuel swaps Other current assets $ 16,732 $ 233 Foreign currency forwards Other current assets 42 1,063 Fuel swaps Other assets — 1,173 Cross currency swaps Other assets — 19,614 Fuel swaps Other current liabilities — 28,242 Foreign currency forwards Other current liabilities 46 222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Jul. 3, 2021 Jun. 27, 2020 (In thousands) Total amounts of income and expense line items presented in the consolidated results of operations in which the effects of fair value hedges are recorded $ 880,137 $ 408,220 Gain or (loss) on fair value hedging relationships: Interest rate swaps: Hedged items $ (15,749) $ (101,255) Derivatives designated as hedging instruments (53,701) 44,489 The losses on the fair value hedging relationships associated with the hedged items as disclosed in the table above are comprised of the following components for each of the periods presented: Jul. 3, 2021 Jun. 27, 2020 (In thousands) Interest expense $ (44,159) $ (58,244) Increase (decrease) in fair value of debt (28,410) 43,011 Hedged items $ (15,749) $ (101,255) The location and effect of cash flow and net investment hedge accounting on the consolidated statements of comprehensive income for the fiscal years ended July 3, 2021 and June 27, 2020, presented on a pretax basis, are as follows: 2021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9,644 Operating expense $ (17,470) Foreign currency contracts (20,578) Cost of sales / Other income (2,692) Total $ 19,066 $ (20,162) Derivatives in net investment hedging relationships: Foreign denominated debt (32,206) N/A — Total $ (32,206) $ — 2020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6,586) Operating expense $ (22,058) Foreign currency contracts 6,755 Cost of sales / Other income 3,626 Total $ (9,831) $ (18,432) Derivatives in net investment hedging relationships: Foreign currency contracts $ 51,354 N/A $ — Foreign denominated debt 7,402 N/A — Total $ 58,756 $ — The location and carrying amount of hedged liabilities in the consolidated balance sheet as of July 3, 2021 are as follows: Jul. 3, 2021 Carrying Amount of Hedged Assets (Liabilities) Cumulative Amount of Fair Value Hedging Adjustments Included in the Carrying Amount of Hedged Assets (Liabilities) (In thousands) Balance sheet location: Long-term debt $ (1,065,364) $ (43,217) The location and carrying amount of hedged liabilities in the consolidated balance sheet as of June 27, 2020 are as follows: Jun. 27, 2020 Carrying Amount of Hedged Assets (Liabilities) Cumulative Amount of Fair Value Hedging Adjustments Included in the Carrying Amount of Hedged Assets (Liabilities) (In thousands) Balance sheet location: Current maturities of long-term debt $ (749,924) $ (1,388) Long-term debt (1,563,636) (70,2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LF-INSURED LIABILITIES</t>
        </is>
      </c>
      <c r="B1" s="2" t="inlineStr">
        <is>
          <t>12 Months Ended</t>
        </is>
      </c>
    </row>
    <row r="2">
      <c r="B2" s="2" t="inlineStr">
        <is>
          <t>Jul. 03, 2021</t>
        </is>
      </c>
    </row>
    <row r="3">
      <c r="A3" s="3" t="inlineStr">
        <is>
          <t>Loss Contingency [Abstract]</t>
        </is>
      </c>
    </row>
    <row r="4">
      <c r="A4" s="4" t="inlineStr">
        <is>
          <t>SELF-INSURED LIABILITIES</t>
        </is>
      </c>
      <c r="B4" s="4" t="inlineStr">
        <is>
          <t>SELF-INSURED LIABILITIES 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A summary of the activity in self-insured liabilities appears below: 2021 2020 2019 (In thousands) Balance at beginning of period $ 329,648 $ 297,817 $ 270,986 Charged to costs and expenses 494,328 502,315 492,411 Payments (464,856) (470,484) (465,580) Balance at end of period $ 359,120 $ 329,648 $ 297,817 The long-term portion of the self-insured liability balance was $227.7 million and $205.6 million as of July 3, 2021, and June 27,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1</t>
        </is>
      </c>
      <c r="C1" s="2" t="inlineStr">
        <is>
          <t>Jun. 27, 2020</t>
        </is>
      </c>
    </row>
    <row r="2">
      <c r="A2" s="3" t="inlineStr">
        <is>
          <t>Current assets</t>
        </is>
      </c>
    </row>
    <row r="3">
      <c r="A3" s="4" t="inlineStr">
        <is>
          <t>Cash and cash equivalents</t>
        </is>
      </c>
      <c r="B3" s="5" t="n">
        <v>3007123</v>
      </c>
      <c r="C3" s="5" t="n">
        <v>6059427</v>
      </c>
    </row>
    <row r="4">
      <c r="A4" s="4" t="inlineStr">
        <is>
          <t>Accounts receivable, less allowances of $117,695 and $334,810</t>
        </is>
      </c>
      <c r="B4" s="6" t="n">
        <v>3781510</v>
      </c>
      <c r="C4" s="6" t="n">
        <v>2893551</v>
      </c>
    </row>
    <row r="5">
      <c r="A5" s="4" t="inlineStr">
        <is>
          <t>Inventories</t>
        </is>
      </c>
      <c r="B5" s="6" t="n">
        <v>3695219</v>
      </c>
      <c r="C5" s="6" t="n">
        <v>3095085</v>
      </c>
    </row>
    <row r="6">
      <c r="A6" s="4" t="inlineStr">
        <is>
          <t>Prepaid expenses and other current assets</t>
        </is>
      </c>
      <c r="B6" s="6" t="n">
        <v>240956</v>
      </c>
      <c r="C6" s="6" t="n">
        <v>192163</v>
      </c>
    </row>
    <row r="7">
      <c r="A7" s="4" t="inlineStr">
        <is>
          <t>Income tax receivable</t>
        </is>
      </c>
      <c r="B7" s="6" t="n">
        <v>8759</v>
      </c>
      <c r="C7" s="6" t="n">
        <v>108006</v>
      </c>
    </row>
    <row r="8">
      <c r="A8" s="4" t="inlineStr">
        <is>
          <t>Total current assets</t>
        </is>
      </c>
      <c r="B8" s="6" t="n">
        <v>10733567</v>
      </c>
      <c r="C8" s="6" t="n">
        <v>12348232</v>
      </c>
    </row>
    <row r="9">
      <c r="A9" s="4" t="inlineStr">
        <is>
          <t>Plant and equipment at cost, less accumulated depreciation</t>
        </is>
      </c>
      <c r="B9" s="6" t="n">
        <v>4326063</v>
      </c>
      <c r="C9" s="6" t="n">
        <v>4458567</v>
      </c>
    </row>
    <row r="10">
      <c r="A10" s="3" t="inlineStr">
        <is>
          <t>Other long-term assets</t>
        </is>
      </c>
    </row>
    <row r="11">
      <c r="A11" s="4" t="inlineStr">
        <is>
          <t>Goodwill</t>
        </is>
      </c>
      <c r="B11" s="6" t="n">
        <v>3944139</v>
      </c>
      <c r="C11" s="6" t="n">
        <v>3732469</v>
      </c>
    </row>
    <row r="12">
      <c r="A12" s="4" t="inlineStr">
        <is>
          <t>Intangibles, less amortization</t>
        </is>
      </c>
      <c r="B12" s="6" t="n">
        <v>746073</v>
      </c>
      <c r="C12" s="6" t="n">
        <v>780172</v>
      </c>
    </row>
    <row r="13">
      <c r="A13" s="4" t="inlineStr">
        <is>
          <t>Deferred income taxes</t>
        </is>
      </c>
      <c r="B13" s="6" t="n">
        <v>352523</v>
      </c>
      <c r="C13" s="6" t="n">
        <v>194115</v>
      </c>
    </row>
    <row r="14">
      <c r="A14" s="4" t="inlineStr">
        <is>
          <t>Operating lease right-of-use assets, net</t>
        </is>
      </c>
      <c r="B14" s="6" t="n">
        <v>709163</v>
      </c>
      <c r="C14" s="6" t="n">
        <v>603616</v>
      </c>
    </row>
    <row r="15">
      <c r="A15" s="4" t="inlineStr">
        <is>
          <t>Other assets</t>
        </is>
      </c>
      <c r="B15" s="6" t="n">
        <v>602011</v>
      </c>
      <c r="C15" s="6" t="n">
        <v>511095</v>
      </c>
    </row>
    <row r="16">
      <c r="A16" s="4" t="inlineStr">
        <is>
          <t>Total other long-term assets</t>
        </is>
      </c>
      <c r="B16" s="6" t="n">
        <v>6353909</v>
      </c>
      <c r="C16" s="6" t="n">
        <v>5821467</v>
      </c>
    </row>
    <row r="17">
      <c r="A17" s="4" t="inlineStr">
        <is>
          <t>Total assets</t>
        </is>
      </c>
      <c r="B17" s="6" t="n">
        <v>21413539</v>
      </c>
      <c r="C17" s="6" t="n">
        <v>22628266</v>
      </c>
    </row>
    <row r="18">
      <c r="A18" s="3" t="inlineStr">
        <is>
          <t>Current liabilities</t>
        </is>
      </c>
    </row>
    <row r="19">
      <c r="A19" s="4" t="inlineStr">
        <is>
          <t>Notes payable</t>
        </is>
      </c>
      <c r="B19" s="6" t="n">
        <v>8782</v>
      </c>
      <c r="C19" s="6" t="n">
        <v>2266</v>
      </c>
    </row>
    <row r="20">
      <c r="A20" s="4" t="inlineStr">
        <is>
          <t>Accounts payable</t>
        </is>
      </c>
      <c r="B20" s="6" t="n">
        <v>4884781</v>
      </c>
      <c r="C20" s="6" t="n">
        <v>3447065</v>
      </c>
    </row>
    <row r="21">
      <c r="A21" s="4" t="inlineStr">
        <is>
          <t>Accrued expenses</t>
        </is>
      </c>
      <c r="B21" s="6" t="n">
        <v>1814837</v>
      </c>
      <c r="C21" s="6" t="n">
        <v>1616289</v>
      </c>
    </row>
    <row r="22">
      <c r="A22" s="4" t="inlineStr">
        <is>
          <t>Accrued income taxes</t>
        </is>
      </c>
      <c r="B22" s="6" t="n">
        <v>22644</v>
      </c>
      <c r="C22" s="6" t="n">
        <v>2938</v>
      </c>
    </row>
    <row r="23">
      <c r="A23" s="4" t="inlineStr">
        <is>
          <t>Current operating lease liabilities</t>
        </is>
      </c>
      <c r="B23" s="6" t="n">
        <v>102659</v>
      </c>
      <c r="C23" s="6" t="n">
        <v>107167</v>
      </c>
    </row>
    <row r="24">
      <c r="A24" s="4" t="inlineStr">
        <is>
          <t>Current maturities of long-term debt</t>
        </is>
      </c>
      <c r="B24" s="6" t="n">
        <v>486141</v>
      </c>
      <c r="C24" s="6" t="n">
        <v>1542128</v>
      </c>
    </row>
    <row r="25">
      <c r="A25" s="4" t="inlineStr">
        <is>
          <t>Total current liabilities</t>
        </is>
      </c>
      <c r="B25" s="6" t="n">
        <v>7319844</v>
      </c>
      <c r="C25" s="6" t="n">
        <v>6717853</v>
      </c>
    </row>
    <row r="26">
      <c r="A26" s="3" t="inlineStr">
        <is>
          <t>Long-term liabilities</t>
        </is>
      </c>
    </row>
    <row r="27">
      <c r="A27" s="4" t="inlineStr">
        <is>
          <t>Long-term debt</t>
        </is>
      </c>
      <c r="B27" s="6" t="n">
        <v>10588184</v>
      </c>
      <c r="C27" s="6" t="n">
        <v>12902485</v>
      </c>
    </row>
    <row r="28">
      <c r="A28" s="4" t="inlineStr">
        <is>
          <t>Deferred income taxes</t>
        </is>
      </c>
      <c r="B28" s="6" t="n">
        <v>147066</v>
      </c>
      <c r="C28" s="6" t="n">
        <v>86601</v>
      </c>
    </row>
    <row r="29">
      <c r="A29" s="4" t="inlineStr">
        <is>
          <t>Long-term operating lease liabilities</t>
        </is>
      </c>
      <c r="B29" s="6" t="n">
        <v>634481</v>
      </c>
      <c r="C29" s="6" t="n">
        <v>523496</v>
      </c>
    </row>
    <row r="30">
      <c r="A30" s="4" t="inlineStr">
        <is>
          <t>Other long-term liabilities</t>
        </is>
      </c>
      <c r="B30" s="6" t="n">
        <v>1136480</v>
      </c>
      <c r="C30" s="6" t="n">
        <v>1204953</v>
      </c>
    </row>
    <row r="31">
      <c r="A31" s="4" t="inlineStr">
        <is>
          <t>Total long-term liabilities</t>
        </is>
      </c>
      <c r="B31" s="6" t="n">
        <v>12506211</v>
      </c>
      <c r="C31" s="6" t="n">
        <v>14717535</v>
      </c>
    </row>
    <row r="32">
      <c r="A32" s="4" t="inlineStr">
        <is>
          <t>Noncontrolling interest</t>
        </is>
      </c>
      <c r="B32" s="6" t="n">
        <v>34588</v>
      </c>
      <c r="C32" s="6" t="n">
        <v>34265</v>
      </c>
    </row>
    <row r="33">
      <c r="A33" s="3" t="inlineStr">
        <is>
          <t>Shareholders’ equity</t>
        </is>
      </c>
    </row>
    <row r="34">
      <c r="A34" s="4" t="inlineStr">
        <is>
          <t>Preferred stock, par value $1 per share Authorized 1,500,000 shares, issued none</t>
        </is>
      </c>
      <c r="B34" s="6" t="n">
        <v>0</v>
      </c>
      <c r="C34" s="6" t="n">
        <v>0</v>
      </c>
    </row>
    <row r="35">
      <c r="A35" s="4" t="inlineStr">
        <is>
          <t>Common stock, par value $1 per share Authorized 2,000,000,000 shares, issued 765,174,900 shares</t>
        </is>
      </c>
      <c r="B35" s="6" t="n">
        <v>765175</v>
      </c>
      <c r="C35" s="6" t="n">
        <v>765175</v>
      </c>
    </row>
    <row r="36">
      <c r="A36" s="4" t="inlineStr">
        <is>
          <t>Paid-in capital</t>
        </is>
      </c>
      <c r="B36" s="6" t="n">
        <v>1619995</v>
      </c>
      <c r="C36" s="6" t="n">
        <v>1506901</v>
      </c>
    </row>
    <row r="37">
      <c r="A37" s="4" t="inlineStr">
        <is>
          <t>Retained earnings</t>
        </is>
      </c>
      <c r="B37" s="6" t="n">
        <v>10151706</v>
      </c>
      <c r="C37" s="6" t="n">
        <v>10563008</v>
      </c>
    </row>
    <row r="38">
      <c r="A38" s="4" t="inlineStr">
        <is>
          <t>Accumulated other comprehensive loss</t>
        </is>
      </c>
      <c r="B38" s="6" t="n">
        <v>-1148764</v>
      </c>
      <c r="C38" s="6" t="n">
        <v>-1710881</v>
      </c>
    </row>
    <row r="39">
      <c r="A39" s="4" t="inlineStr">
        <is>
          <t>Treasury stock at cost, 253,342,595 and 256,915,825 shares</t>
        </is>
      </c>
      <c r="B39" s="6" t="n">
        <v>-9835216</v>
      </c>
      <c r="C39" s="6" t="n">
        <v>-9965590</v>
      </c>
    </row>
    <row r="40">
      <c r="A40" s="4" t="inlineStr">
        <is>
          <t>Total shareholders’ equity</t>
        </is>
      </c>
      <c r="B40" s="6" t="n">
        <v>1552896</v>
      </c>
      <c r="C40" s="6" t="n">
        <v>1158613</v>
      </c>
    </row>
    <row r="41">
      <c r="A41" s="4" t="inlineStr">
        <is>
          <t>Total liabilities and shareholders’ equity</t>
        </is>
      </c>
      <c r="B41" s="5" t="n">
        <v>21413539</v>
      </c>
      <c r="C41" s="5" t="n">
        <v>22628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Jul. 03, 2021</t>
        </is>
      </c>
    </row>
    <row r="3">
      <c r="A3" s="3" t="inlineStr">
        <is>
          <t>Debt Disclosure [Abstract]</t>
        </is>
      </c>
    </row>
    <row r="4">
      <c r="A4" s="4" t="inlineStr">
        <is>
          <t>DEBT AND OTHER FINANCING ARRANGEMENTS</t>
        </is>
      </c>
      <c r="B4" s="4" t="inlineStr">
        <is>
          <t>DEBT AND OTHER FINANCING ARRANGEMENTS Sysco’s debt consists of the following: Jul. 3, 2021 Jun. 27, 2020 (In thousands) U.K. Commercial paper, interest at 0.454%, maturing in fiscal 2021 $ — $ 740,226 Senior notes, interest at 2.60%, maturing in fiscal 2021 (1)(2) — 751,312 Senior notes, interest at 2.50%, maturing in fiscal 2022 (1)(2) — 504,352 Senior notes, interest at 2.60%, maturing in fiscal 2022 (1)(2) 449,180 448,336 Senior notes, interest at 1.25%, maturing in fiscal 2023 (1)(2) 598,253 568,011 Senior notes, interest at 3.55%, maturing in fiscal 2025 (1)(2) 533,681 551,756 Senior notes, interest at 3.65%, maturing in fiscal 2025 (1) 402,589 362,785 Senior notes, interest at 5.65%, maturing in fiscal 2025 (1)(2) 746,186 745,241 Senior notes, interest at 3.75%, maturing in fiscal 2026 (1)(2) 748,165 747,727 Senior notes, interest at 3.30%, maturing in fiscal 2027 (1)(2) 994,916 993,978 Debentures, interest at 7.16%, maturing in fiscal 2027 (2)(3) 43,173 44,273 Senior notes, interest at 3.25%, maturing in fiscal 2028 (1)(2) 744,827 744,046 Debentures, interest at 6.50%, maturing in fiscal 2029 (2) 154,882 162,416 Senior notes, interest at 2.40%, maturing in fiscal 2030 (1)(2) 495,728 495,273 Senior notes, interest at 5.95%, maturing in fiscal 2030 (1)(2) 991,833 1,239,439 Senior notes, interest at 5.375%, maturing in fiscal 2036 (1)(2) 382,319 382,190 Senior notes, interest at 6.625%, maturing in fiscal 2039 (1)(2) 199,088 199,390 Senior notes, interest at 6.60%, maturing in fiscal 2040 (1)(2) 349,564 740,188 Senior notes, interest at 4.85%, maturing in fiscal 2046 (1)(2) 496,177 496,017 Senior notes, interest at 4.50%, maturing in fiscal 2046 (1)(2) 494,469 494,338 Senior notes, interest at 4.45%, maturing in fiscal 2048 (1)(2) 492,813 492,662 Senior notes, interest at 6.60%, maturing in fiscal 2050 (1)(2) 1,176,415 1,233,666 Senior notes, interest at 3.30%, maturing in fiscal 2050 (1)(2) 494,554 494,428 Long-term revolving credit facility, at variable interest, maturing in fiscal 2024 (2) — 694,951 Notes payable, capital leases, and other debt, interest averaging 4.40% and maturing at various dates to fiscal 2050 as of July 3, 2021 and 4.53% and maturing at various dates to fiscal 2046 as of June 27, 2020 94,295 119,878 Total debt 11,083,107 14,446,879 Less current maturities of long-term debt (486,141) (1,542,128) Less notes payable (8,782) (2,266) Net long-term debt $ 10,588,184 $ 12,902,485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Represents senior notes, debentures and borrowings under the company’s long-term revolving credit facility that are guaranteed by certain wholly owned U.S. Broadline subsidiaries of Sysco Corporation as discussed in Item 7, “Management’s Discussion and Analysis of Financial Condition and Results of Operations – Liquidity and Capital Resources.” (3) This debenture is not subject to any sinking fund requirement and is no longer redeemable prior to maturity. As of July 3, 2021, the principal and interest payments required to be made during the next five fiscal years on Sysco’s senior notes and debentures are shown below: Principal Interest (1) (In thousands) 2022 $ 450,000 $ 484,793 2023 593,303 474,331 2024 — 465,614 2025 1,654,138 465,583 2026 750,000 377,786 (1) Includes payments on floating rate debt based on rates as of July 3, 2021, assuming amount remains unchanged until maturity, and payments on fixed rate debt based on maturity dates. The impact of our outstanding fixed-to-floating interest rate swap on the fixed rate debt interest payments is included as well based on the floating rates in effect as of July 3, 2021. The company has a $2.0 billion long-term revolving credit facility that expires on June 28, 2024, subject to extension. In March 2021, Sysco paid $700 million that was outstanding under this facility; therefore, as of July 3, 2021, there were no borrowings outstanding under this facility. During the fourth quarter of fiscal 2020 due to worsening business conditions, Sysco entered into an amendment to the credit agreement providing for the long-term revolving credit facility, and further amended the credit agreement in the fourth quarter of fiscal 2021 due to improving business conditions to (1) adjust the covenant restricting increases to Sysco’s regular quarterly dividend to enable future increases; (2) remove access to the 364-day credit facility that the company believes it no longer needs; and (3) adjust the covenant requiring Sysco to maintain a certain ratio of consolidated earnings before interest, tax, depreciation and amortization to consolidated interest expense. Sysco has a commercial paper program allowing the company to issue short-term unsecured notes in an aggregate amount not to exceed $2.0 billion. Any outstanding amounts are classified within long-term debt, as the program is supported by the long-term revolving credit facility. As of July 3, 2021, there were no commercial paper issuances outstanding under this U.S. program. Sysco’s United Kingdom-based subsidiary, Brake Bros Limited, had a separate U.K. commercial paper program for the purpose of issuing short-term, unsecured Sterling-denominated notes in an aggregate amount not to exceed £600.0 million. During the third and fourth quarters of fiscal 2021 the company repaid the £600.0 million prior to maturity on May 7, 2021. Effective May 20, 2020, Sysco established a 364-day credit facility in the amount of $750.0 million. This facility expired on May 19, 2021. During fiscal 2021, aggregate outstanding commercial paper issuances, borrowings under our long-term revolving credit facility and short-term bank borrowings ranged from no borrowings to approximately $1.5 billion. Purchases and redemptions of senior notes and debentures In the fourth quarter of fiscal 2021, Sysco purchased, pursuant to a tender offer, $712.4 million in combined aggregate principal amount of the following securities: its 7.160% debentures due 2027, its 6.500% debentures due 2028, its 5.950% senior notes due 2030, its 6.625% senior notes due 2039, its 6.600% senior notes due 2040 and its 6.600% senior notes due 2050. Holders of securities received an early tender payment of $50 per $1,000 principal amount of securities. Holders of such securities also received accrued and unpaid interest from, and including, the last interest payment date for their tendered securities, to but not including, the early settlement date of June 7, 2021. The tender offer transaction was considered to be a debt extinguishment. As such, Sysco recognized a loss on extinguishment of $293.9 million, which was recorded as a component of interest expense in the accompanying consolidated results of operations. Of this loss, $287.6 million was attributable to the purchase premium paid to the lenders, $4.9 million was attributable to the write-off of unamortized debt issuance costs associated with the redeemed debentures and notes, and $1.4 million was attributable to an accelerated charge on the debt discount related to these debentures and notes. Details of the debentures and senior notes purchased are as follows: Maturity Date Par Value Coupon Rate Principal amount tendered Remaining Par Value after tender offer Cash amount paid (including interest) (Dollars in thousands) April 15, 2027 $ 44,276 7.160 % $ 1,100 $ 43,176 $ 1,429 August 1, 2028 163,054 6.500 7,639 155,415 9,957 April 1, 2030 1,250,000 5.950 249,987 1,000,013 323,720 March 17, 2039 203,007 6.625 507 202,500 745 April 1, 2040 750,000 6.600 395,026 354,974 582,197 April 1, 2050 1,250,000 6.600 58,123 1,191,877 90,350 In September 2020, Sysco redeemed all $750 million of its outstanding 2.60% senior notes prior to the October 2020 maturity. In June 2021, Sysco also redeemed $500 million of its outstanding 2.50% senior notes due July 15, 2021. As of July 3, 2021 and June 27, 2020 , letters of credit outsta nding were $246.5 million and $233.2 million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3, 2021</t>
        </is>
      </c>
    </row>
    <row r="3">
      <c r="A3" s="3" t="inlineStr">
        <is>
          <t>Leases [Abstract]</t>
        </is>
      </c>
    </row>
    <row r="4">
      <c r="A4" s="4" t="inlineStr">
        <is>
          <t>LEASES</t>
        </is>
      </c>
      <c r="B4" s="4" t="inlineStr">
        <is>
          <t>LEASES Sysco leases certain of its distribution and warehouse facilities, office facilities, fleet vehicles, and office and warehouse equipment. The company determines if an arrangement is a lease at inception and recognizes a finance or operating lease liability and right-of-use (ROU) asset in the consolidated balance sheets if a lease exists. Lease liabilities are recognized based on the present value of future minimum lease payments over the lease term at the commencement date. If the borrowing rate implicit in the lease is not readily determinable, Sysco uses its incremental borrowing rate based on the information available at the commencement date in determining the present value of future payments. The lease term is defined as the noncancelable period of the lease plus any options to extend or terminate the lease when it is reasonably certain that the company will exercise one of these options. Leases with an initial term of 12 months or less are not recorded in Sysco’s consolidated balance sheets, and the company recognizes expense for these leases on a straight-line basis over the lease term. Variable lease payments that do not depend on an index or a rate, such as insurance and property taxes, are excluded from the measurement of the lease liability and are recognized as variable lease cost when the obligation for that payment is incurred. For leases in which the lease and non-lease components have been combined, the variable lease expense includes expenses such as common area maintenance, utilities, and repairs and maintenance. Sysco’s leases do not contain significant residual value guarantees and do not impose significant restrictions or covenants. The following table presents the location of the finance lease ROU assets and lease liabilities in the company’s Consolidated Balance Sheets at July 3, 2021 and June 27, 2020: Consolidated Balance Sheet Location Jul. 3, 2021 Jun. 27, 2020 (In thousands) Finance lease right-of-use assets Plant and equipment at cost, less accumulated depreciation $ 76,381 $ 99,918 Current finance lease liabilities Current maturities of long-term debt 27,910 33,670 Long-term finance lease liabilities Long-term debt 51,282 68,942 The following table presents lease costs for each of the presented periods ended July 3, 2021 and June 27, 2020: Consolidated Results of Operations Location Jul. 3, 2021 Jun. 27, 2020 (In thousands) Operating lease cost Operating expenses $ 131,503 $ 123,269 Financing lease cost: Amortization of right-of-use assets Operating expenses 36,981 38,285 Interest on lease obligations Interest expense 3,824 4,667 Variable lease cost Operating expenses 6,083 7,606 Short-term lease cost Operating expenses 10,845 13,602 Net lease cost $ 189,236 $ 187,429 Future minimum lease obligations under existing noncancelable operating and finance lease agreements by fiscal year as of July 3, 2021 are as follows: Operating Leases Finance Leases (In thousands) 2022 $ 120,286 $ 30,890 2023 105,458 22,625 2024 77,844 14,459 2025 71,422 9,199 2026 63,922 4,847 Thereafter 441,768 4,410 Total undiscounted lease obligations 880,700 86,430 Less imputed interest (143,560) (7,238) Present value of lease obligations $ 737,140 $ 79,192 Other information related to lease agreements was as follows: Jul. 3, 2021 Jun. 27, 2020 Cash Paid For Amounts Included In Measurement of Liabilities: (Dollars in thousands) Operating cash flows for operating leases $ 142,351 $ 124,040 Operating cash flows for financing leases 3,824 4,666 Financing cash flows for financing leases 37,103 34,145 Supplemental Non-cash Information on Lease Liabilities: Assets obtained in exchange for operating lease obligations $ 93,416 $ 64,968 Assets obtained in exchange for finance lease obligations 8,687 17,019 Operating lease asset adjustments, including renewals and remeasurements 82,026 (9,087) Operating lease liability adjustments, including renewals and remeasurements 90,578 18,621 Lease Term and Discount Rate: Weighted-average remaining lease term (years): Operating leases 12.34 years 11.54 years Financing leases 3.67 years 4.03 years Weighted-average discount rate: Operating leases 2.84 % 2.37 % Financing leases 4.04 % 4.24 %</t>
        </is>
      </c>
    </row>
    <row r="5">
      <c r="A5" s="4" t="inlineStr">
        <is>
          <t>LEASES</t>
        </is>
      </c>
      <c r="B5" s="4" t="inlineStr">
        <is>
          <t>LEASES Sysco leases certain of its distribution and warehouse facilities, office facilities, fleet vehicles, and office and warehouse equipment. The company determines if an arrangement is a lease at inception and recognizes a finance or operating lease liability and right-of-use (ROU) asset in the consolidated balance sheets if a lease exists. Lease liabilities are recognized based on the present value of future minimum lease payments over the lease term at the commencement date. If the borrowing rate implicit in the lease is not readily determinable, Sysco uses its incremental borrowing rate based on the information available at the commencement date in determining the present value of future payments. The lease term is defined as the noncancelable period of the lease plus any options to extend or terminate the lease when it is reasonably certain that the company will exercise one of these options. Leases with an initial term of 12 months or less are not recorded in Sysco’s consolidated balance sheets, and the company recognizes expense for these leases on a straight-line basis over the lease term. Variable lease payments that do not depend on an index or a rate, such as insurance and property taxes, are excluded from the measurement of the lease liability and are recognized as variable lease cost when the obligation for that payment is incurred. For leases in which the lease and non-lease components have been combined, the variable lease expense includes expenses such as common area maintenance, utilities, and repairs and maintenance. Sysco’s leases do not contain significant residual value guarantees and do not impose significant restrictions or covenants. The following table presents the location of the finance lease ROU assets and lease liabilities in the company’s Consolidated Balance Sheets at July 3, 2021 and June 27, 2020: Consolidated Balance Sheet Location Jul. 3, 2021 Jun. 27, 2020 (In thousands) Finance lease right-of-use assets Plant and equipment at cost, less accumulated depreciation $ 76,381 $ 99,918 Current finance lease liabilities Current maturities of long-term debt 27,910 33,670 Long-term finance lease liabilities Long-term debt 51,282 68,942 The following table presents lease costs for each of the presented periods ended July 3, 2021 and June 27, 2020: Consolidated Results of Operations Location Jul. 3, 2021 Jun. 27, 2020 (In thousands) Operating lease cost Operating expenses $ 131,503 $ 123,269 Financing lease cost: Amortization of right-of-use assets Operating expenses 36,981 38,285 Interest on lease obligations Interest expense 3,824 4,667 Variable lease cost Operating expenses 6,083 7,606 Short-term lease cost Operating expenses 10,845 13,602 Net lease cost $ 189,236 $ 187,429 Future minimum lease obligations under existing noncancelable operating and finance lease agreements by fiscal year as of July 3, 2021 are as follows: Operating Leases Finance Leases (In thousands) 2022 $ 120,286 $ 30,890 2023 105,458 22,625 2024 77,844 14,459 2025 71,422 9,199 2026 63,922 4,847 Thereafter 441,768 4,410 Total undiscounted lease obligations 880,700 86,430 Less imputed interest (143,560) (7,238) Present value of lease obligations $ 737,140 $ 79,192 Other information related to lease agreements was as follows: Jul. 3, 2021 Jun. 27, 2020 Cash Paid For Amounts Included In Measurement of Liabilities: (Dollars in thousands) Operating cash flows for operating leases $ 142,351 $ 124,040 Operating cash flows for financing leases 3,824 4,666 Financing cash flows for financing leases 37,103 34,145 Supplemental Non-cash Information on Lease Liabilities: Assets obtained in exchange for operating lease obligations $ 93,416 $ 64,968 Assets obtained in exchange for finance lease obligations 8,687 17,019 Operating lease asset adjustments, including renewals and remeasurements 82,026 (9,087) Operating lease liability adjustments, including renewals and remeasurements 90,578 18,621 Lease Term and Discount Rate: Weighted-average remaining lease term (years): Operating leases 12.34 years 11.54 years Financing leases 3.67 years 4.03 years Weighted-average discount rate: Operating leases 2.84 % 2.37 % Financing leases 4.04 % 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SPONSORED EMPLOYEE BENEFIT PLANS</t>
        </is>
      </c>
      <c r="B1" s="2" t="inlineStr">
        <is>
          <t>12 Months Ended</t>
        </is>
      </c>
    </row>
    <row r="2">
      <c r="B2" s="2" t="inlineStr">
        <is>
          <t>Jul. 03, 2021</t>
        </is>
      </c>
    </row>
    <row r="3">
      <c r="A3" s="3" t="inlineStr">
        <is>
          <t>Retirement Benefits [Abstract]</t>
        </is>
      </c>
    </row>
    <row r="4">
      <c r="A4" s="4" t="inlineStr">
        <is>
          <t>COMPANY-SPONSORED EMPLOYEE BENEFIT PLANS</t>
        </is>
      </c>
      <c r="B4" s="4" t="inlineStr">
        <is>
          <t>COMPANY-SPONSORED EMPLOYEE BENEFIT PLANS Sysco has company-sponsored defined benefit and defined contribution retirement plans for its employees. Also, the company provides certain health care benefits to eligible retirees and their dependents. Defined Contribution Plans The company operates a defined contribution 401(k) Plan as a Safe Harbor Plan, which is a plan that treats all employees’ benefits equally within the plan, under Sections 401(k) and 401(m) of the Internal Revenue Code with respect to non-union employees and those union employees whose unions adopted the Safe Harbor Plan provisions. The company will make a non-elective contribution each pay period equal to 3% of a participant’s compensation. Additionally, the company will make matching contributions of 50% of a participant’s pretax contribution on the first 6% of the participant’s compensation contributed by the participant. Certain employees are also eligible for a transition contribution, and the company may also make discretionary contributions. For union employees who are members of unions that did not adopt the Safe Harbor Plan provisions, the plan provides that under certain circumstances the company may make matching contributions of up to 50% of the first 6% of a participant’s compensation. The company also has a non-qualified, unfunded Management Savings Plan (MSP) available to key management personnel who are participants in the Management Incentive Plan (MIP). Participants may defer up to 50% of their annual salary and up to 90% of their annual bonus. The company will make a non-elective contribution each pay period equal to 3% of a participant’s compensation. Additionally, the company will make matching contributions of 50% of a participant’s pretax contribution on the first 6% of the participant’s eligible compensation that is deferred. Certain employees are also eligible for a transition contribution, and the company may also make discretionary contributions. All company contributions to the MSP are limited by the amounts contributed by the company to the participant’s 401(k) account. The company had deferred compensation obligations of $107.7 million as of July 3, 2021 and $113.0 million as of June 27, 2020 under the unfunded MSP and the company’s executive deferred compensation plan, which is frozen to all participants of the plan. More than half of the July 3, 2021 obligations are due to be paid beyond fiscal 2026. Sysco’s expense related to its defined contribution plans was $145.8 million in fiscal 2021, $151.4 million in fiscal 2020, and $150.4 million in fiscal 2019. Defined Benefit Plans Sysco maintains various qualified pension plans that pay benefits to participating employees at retirement, using formulas based on a participant’s years of service and compensation. The U.S. pension plan (U.S. Retirement Plan) is frozen for all U.S.-based salaried and non-union hourly employees, as these employees are eligible for benefits under the company’s defined contribution 401(k) plan. Various defined benefit pension plans cover certain employees, primarily in the U.K., France and Sweden; however, the U.K. pension plan (U.K. Retirement Plan) is frozen to new plan participants and future accrual of benefits. The funding policy for each plan complies with the requirements of relevant governmental laws and regulations. In addition to receiving benefits upon retirement under the company’s U.S. Retirement Plan, certain key management personnel who were participants in the MIP are entitled to receive benefits under the Supplemental Executive Retirement Plan (SERP). This plan is a nonqualified, unfunded supplementary retirement plan. This plan is frozen to all participants. The company also provides certain health care benefits to eligible retirees and their dependents. These health care benefits represent Sysco’s unfunded other post-retirement medical plans. The plan had benefit obligations of $10.2 million as of July 3, 2021 and $10.9 million as of June 27, 2020. Funded Status Accumulated pension assets measured against the obligation for pension benefits represents the funded status of a given plan. The funded status of Sysco’s company-sponsored defined benefit plans is presented in the table below. The caption “U.S. Pension Benefits” in the tables below includes both the U.S. Retirement Plan and the SERP. As Sysco’s fiscal 2021 year end is July 3, 2021, the company utilized a practical expedient permitting Sysco to measure its defined benefit plan assets and obligations as of the month end closest to the fiscal year end, and has used June 30, 2021 as the measurement date of the plan assets and obligations disclosed herein. U.S. Pension Benefits International Pension Benefits Jul. 3, 2021 Jun. 27, 2020 Jul. 3, 2021 Jun. 27, 2020 (In thousands) Change in benefit obligation: Benefit obligation at beginning of year $ 5,039,718 $ 4,537,648 $ 414,106 $ 406,697 Service cost 16,472 15,532 3,288 2,800 Interest cost 145,299 164,756 6,810 8,681 Amendments — (2,077) — 661 Curtailments — — (1,333) (4,012) Plan Combinations — — — — Actuarial (gain) loss, net (47,197) 464,475 (19,495) 21,157 Total disbursements (153,294) (140,616) (15,480) (11,155) Exchange rate changes — — 46,555 (10,723) Benefit obligation at end of year 5,000,998 5,039,718 434,451 414,106 Change in plan assets: Fair value of plan assets at beginning of year 4,408,739 3,984,154 288,191 264,746 Actual return on plan assets 365,251 533,676 4,250 35,594 Employer contribution 34,067 31,525 7,892 7,141 Total disbursements (153,294) (140,616) (15,480) (11,155) Exchange rate changes — — 34,763 (8,135) Fair value of plan assets at end of year 4,654,763 4,408,739 319,616 288,191 Funded status at end of year $ (346,235) $ (630,979) $ (114,835) $ (125,915) As of July 3, 2021 and June 27, 2020, the SERP had benefit obligations of $470.7 million and $474.9 million, respectively. In order to meet a portion of its obligations under the SERP, Sysco has a rabbi trust that invests in Corporate-Owned Life Insurance policies on the lives of participants and interests in corporate-owned real estate assets. These assets are not included as plan assets or in the funded status amounts in the tables above and below. The life insurance policies on the lives of the participants had carrying values of $93.2 million as of July 3, 2021 and $94.0 million as of June 27, 2020. Sysco is the sole owner and beneficiary of such policies. The amounts recognized on Sysco’s consolidated balance sheets related to its company-sponsored defined benefit plans are as follows: U.S. Pension Benefits International Pension Benefits Jul. 3, 2021 Jun. 27, 2020 Jul. 3, 2021 Jun. 27, 2020 (In thousands) Noncurrent assets (Other assets) $ 124,453 $ — $ — $ — Current accrued benefit liability (Accrued expenses) (31,733) (31,121) (1,479) (1,359) Noncurrent accrued benefit liability (Other long-term liabilities) (438,955) (599,858) (113,356) (124,556) Net amount recognized $ (346,235) $ (630,979) $ (114,835) $ (125,915) Accumulated other comprehensive loss (income) as of July 3, 2021 consists of the following amounts that had not, as of that date, been recognized in net benefit cost: U.S. Pension Benefits International Pension Benefits Total (In thousands) Prior service cost $ 447 $ 1,130 $ 1,577 Actuarial losses (gains) 1,438,775 16,026 1,454,801 Total $ 1,439,222 $ 17,156 $ 1,456,378 Accumulated other comprehensive loss (income) as of June 27, 2020 consists of the following amounts that had not, as of that date, been recognized in net benefit cost: U.S. Pension Benefits International Pension Benefits Total (In thousands) Prior service cost $ 1,176 $ 781 $ 1,957 Actuarial losses (gains) 1,687,105 29,733 1,716,838 Total $ 1,688,281 $ 30,514 $ 1,718,795 Information for plans with accumulated benefit obligation/aggregate benefit obligation in excess of fair value of plan assets is as follows: U.S. Pension Benefits (1) International Pension Benefits Jul. 3, 2021 Jun. 27, 2020 Jul. 3, 2021 Jun. 27, 2020 (In thousands) Accumulated benefit obligation/aggregate benefit obligation $ 470,511 $ 5,025,168 $ 427,028 $ 407,181 Fair value of plan assets at end of year — 4,408,739 319,616 288,191 (1) Information under Pension Benefits as of July 3, 2021 and June 27, 2020 includes both the U.S. Retirement Plan and the SERP. Components of Net Benefit Costs and Other Comprehensive Income The components of net company-sponsored pension costs for each fiscal year are as follows: 2021 2020 2019 U.S. Pension Benefits International Pension Benefits U.S. Pension Benefits International Pension Benefits U.S. Pension Benefits International Pension Benefits (In thousands) Service cost $ 16,472 $ 3,288 $ 15,531 $ 2,800 $ 13,977 $ 2,790 Interest cost 145,299 6,810 164,756 8,681 172,213 10,637 Expected return on plan assets (206,406) (7,426) (196,249) (10,819) (180,624) (11,072) Amortization of prior service cost (credit) 729 (61) 7,537 597 8,380 (202) Amortization of actuarial loss (gain) 42,288 250 39,483 157 35,537 (98) Curtailment loss (gain) — (1,230) — (4,166) — — Settlement loss (gain) recognized — — — — — 109 Net pension (benefits) costs $ (1,618) $ 1,631 $ 31,058 $ (2,750) $ 49,483 $ 2,164 The components of net company-sponsored pension costs other than the service cost component are reported in Other expense (income), net within the consolidated results of operations. Other changes in plan assets and benefit obligations recognized in other comprehensive income (loss) related to company-sponsored pension plans for each fiscal year are as follows: 2021 2020 2019 U.S. Pension Benefits International Pension Benefits U.S. Pension Benefits International Pension Benefits U.S. Pension Benefits International Pension Benefits (In thousands) Amortization of prior service cost (credit) $ 729 $ (131) $ 7,537 $ 422 $ 8,380 $ (202) Amortization of actuarial loss (gain) 42,288 250 39,483 157 35,537 11 Prior service cost (credit) arising in current year — — 2,077 (661) — (3,050) Effect of exchange rates on amounts in AOCI — (3,254) — 784 — 1,163 Actuarial gain (loss) arising in current year 192,041 16,493 (127,048) 3,640 (163,588) (8,090) Net pension cost (income) $ 235,058 $ 13,358 $ (77,951) $ 4,342 $ (119,671) $ (10,168) Amounts included in accumulated other comprehensive loss (income) as of July 3, 2021 that are expected to be recognized as components of net company-sponsored benefit cost during fiscal 2022 are: U.S. Pension Benefits International Pension Benefits Total (In thousands) Amortization of prior service cost (credit) $ 393 $ (57) $ 336 Amortization of actuarial losses (gains) 34,962 216 35,178 Total $ 35,355 $ 159 $ 35,514 Employer Contributions The company made cash contributions to its company-sponsored pension plans of $42.0 million and $38.7 million in fiscal years 2021 and 2020, respectively. There were no contributions made to the U.S. Retirement Plan in fiscal 2021, as there were no required contributions to meet ERISA minimum funding requirements in fiscal 2021. There are no required contributions to the U.S. Retirement Plan to meet ERISA minimum funding requirements in fiscal 2022. The company’s contributions to the SERP plan are made in the amounts needed to fund current year benefit payments. The estimated aggregate fiscal 2022 contribution to fund benefit payments for the SERP plan is $31.7 million. The estimated fiscal 2022 contributions to fund benefit payments for the international retirement plans are $21.9 million. Estimated Future Benefit Payments Estimated future benefit payments for vested participants, based on actuarial assumptions, are as follows: U.S. Pension Benefits International Pension Benefits (In thousands) 2022 $ 171,506 $ 15,578 2023 181,064 15,799 2024 190,670 16,946 2025 200,203 18,130 2026 209,991 18,003 Subsequent five years 1,169,735 96,479 Assumptions Weighted-average assumptions used to determine benefit obligations as of year-end were: Jul. 3, 2021 Jun. 27, 2020 Discount rate — U.S. Retirement Plan 3.12 % 2.94 % Discount rate — SERP 2.91 2.91 Discount rate — U.K. Retirement Plan 1.90 1.60 Rate of compensation increase — U.S. Retirement Plan 2.56 2.56 As benefit accruals under the SERP and U.K. Retirement Plan are frozen, future pay is not projected in the determination of the benefit obligation as of July 3, 2021 or June 27, 2020. Weighted-average assumptions used to determine net company-sponsored pension costs for each fiscal year were: 2021 2020 2019 Discount rate — U.S. Retirement Plan 2.94 % 3.70 % 4.28 % Discount rate — SERP 2.91 3.62 4.41 Discount rate — U.K. Retirement Plan 1.60 2.30 2.85 Expected rate of return — U.S. Retirement Plan 4.75 5.00 5.00 Expected rate of return — U.K. Retirement Plan 2.55 4.55 4.55 Rate of compensation increase — U.S. Retirement Plan 2.56 2.56 2.62 For guidance in determining the discount rate for U.S. defined benefit plans, Sysco calculates the implied rate of return on a hypothetical portfolio of high-quality fixed-income investments for which the timing and amount of cash outflows approximates the estimated payouts of the company-sponsored pension plans. Sysco uses an annualized corporate bond yield curve to estimate the rate at which pension benefits could effectively be settled to estimate a discount rate for the U.K. Retirement Plan. The discount rate assumption is updated annually and revised as deemed appropriate. The discount rates to be used for the calculation of fiscal 2022 net company-sponsored benefit costs for the U.S. Retirement Plan and U.K. Retirement Plan are 3.12% and 1.90%, respectively. The discount rate to be used for the calculation of fiscal 2022 net company-sponsored benefit costs for the SERP is 2.91%. The expected long-term rate of return on plan assets assumption for the retirement plans are net return on assets assumption, representing gross return on assets less asset management expenses. Specific to the U.S. Retirement Plan, administrative expenses are also excluded from the gross return on assets. The expected return for the U.S. Retirement Plan is derived from a mathematical asset model that incorporates assumptions as to the various asset class returns, reflecting a combination of rigorous historical performance analysis and the forward-looking views of the financial markets regarding the yield on bonds, the historical returns of the major stock markets and returns on alternative investments. The expected return for the U.K. Retirement Plan is derived from a long-term swap yield time horizon adjusted for the expected return based on the plan’s current asset allocation and historical results. The rate of return assumption is reviewed annually and revised as deemed appropriate. The expected long-term rate of return to be used in the calculation of fiscal 2022 net company-sponsored benefit costs for the U.S. Retirement Plan and U.K. Retirement Plan are 4.50% and 3.30%, respectively. Plan Assets Investment Strategy The company’s overall strategic investment objectives for the U.S. Retirement Plan are to preserve capital for future benefit payments and to balance risk and return commensurate with ongoing changes in the valuation of plan liabilities using an investment strategy that closely aligns the duration of the U.S. Retirement Plan’s assets with the duration of its liabilities. In order to accomplish these objectives, the company oversees the U.S. Retirement Plan’s investment objectives and policy design, decides proper plan asset class strategies and structures, monitors the performance of plan investment managers and investment funds and determines the proper investment allocation of pension plan contributions. The strategy results in an asset portfolio that more closely matches the behavior of the liability, thereby reducing the volatility of the U.S. Retirement Plan’s funded status. This structure ensures the U.S. Retirement Plan’s investments are diversified within each asset class, in addition to being diversified across asset classes with the intent to build asset class portfolios that are structured without strategic bias for or against any subcategories within each asset class. The company has also created a set of investment guidelines for the U.S. Retirement Plan’s investment managers to specify prohibited transactions, including borrowing of money except for real estate, private equity or hedge fund portfolios where leverage is a key component of the investment strategy and permitted in the investments’ governing documents, the purchase of securities on margin unless fully collateralized by cash or cash equivalents or short sales, pledging, mortgaging or hypothecating of any securities, except for loans of securities that are fully collateralized, market timing transactions and the direct purchase of the securities of Sysco or the investment manager. The purchase or sale of derivatives for speculation or leverage is also prohibited; however, investment managers are allowed to use derivative securities so long as they do not increase the risk profile or leverage of the manager’s portfolio. The U.S. Retirement Plan’s target and actual investment allocation as of July 3, 2021 is as follows: U.S. Retirement Plan Target Asset Allocation Actual Asset Allocation Growth assets 30 % 29 % Liability hedging assets 70 71 100 % Sysco’s U.S. Retirement Plan investment strategy is implemented through a combination of balanced and specialized investment managers, passive investment funds and actively managed investment funds. Growth assets include, but are not limited to, equities, alternatives, real estate, and growth fixed income intended to generate returns in excess of the liability growth rate. The Liability Hedging assets will be comprised primarily of fixed income investments, including interest rate and credit derivatives, intended to reduce funded status volatility due to changes in interest rates and credit spreads, while generating returns consistent with the projected liability growth rate. The U.S. Retirement Plan’s portfolio includes investment funds which are selected based on each fund’s stated investment strategy to align with Sysco’s overall target mix of investments. Actual asset allocation is regularly reviewed and periodically rebalanced to the target allocation when considered appropriate. The day-to-day management of the assets of the U.K. Retirement Plan has been delegated by the plan trustee to a fiduciary manager who decides the composition of the asset portfolio in line with the objectives of the plan’s trustee and within specific investment guidelines agreed upon with the trustee. The primary objective for the U.K. Retirement Plan is to provide sufficient assets to pay benefits as they fall due. The current objective for the U.K. Retirement Plan is to achieve a return on plan assets of 2.1% in excess of the return on the liability benchmark over a rolling five-year period. The liability benchmark is the portfolio of gilts, which are bonds issued by the British government, that best matches the liability profile of the U.K. Retirement Plan. The investment objective includes a risk statement that targets a level of investment tracking error versus the liability benchmark to be below 10% per year. The actual tracking error targeted may fluctuate over time as the composition of the portfolio changes and the levels of risk in markets change. The U.K. Retirement Plan’s Trustee and its Fiduciary Manager seek to achieve the Plan’s investment objectives by investing in a suitably diversified mix of assets. The U.K. Retirement Plan uses derivatives such as forwards, futures, swaps and options for risk management and for the efficient implementation of the investment strategy. The U.K. Retirement Plan’s target investment allocation and actual investment allocation for fiscal 2021 is as follows: U.K. Retirement Plan Target Asset Allocation Actual Asset Allocation Common contractual fund 60 % 50 % Liability hedging assets 40 50 100 % The U.K. Retirement Plan’s target investment allocation was revised to 45% and 55% for the common contractual fund and liability hedging assets, respectively, as of July 3, 2021 for fiscal year 2022. The U.K. Retirement Plan’s investment strategy is implemented primarily through a common contractual investment fund and liability hedging assets both managed by the solvency manager. The pooled investment fund consists of investment types including (1) equity investments covering a range of geographies and including private equity investments, (2) credit investments including global investment grade and high yield bonds, loans and other debt and derivative securities, (3) property investments including global direct or indirect real estate holdings, and (4) macro-oriented funds that seek to generate return by going long and short in a variety of markets and operate strategies which focus on markets rather than individual stocks and often use derivatives rather than physical assets. Actual asset allocation is regularly reviewed and periodically rebalanced to the target allocation when considered appropriate. As discussed above, the retirement plans’ investments in equities, debt instruments and alternative investments provide a range of returns and also expose the plan to investment risk. However, the investment policies put in place by the trustee and solvency manager ensure diversification of plan assets across issuers, industries and countries. Fair Value of Plan Assets Fair value is defined as the price that would be received to sell an asset or paid to transfer a liability in an orderly transaction between market participants at the measurement date (i.e. an exit price). See Note 5, “Fair Value Measurements,” for a description of the fair value hierarchy that prioritizes the inputs to valuation techniques used to measure fair value. The following is a description of the valuation methodologies used for assets and liabilities held by Sysco’s retirement plans measured at fair value. Cash and cash equivalents: Valued at amortized cost, which approximates fair value due to the short-term maturities of these investments. Cash and cash equivalents is included as a Level 1 and Level 2 measurement in the table below. Equity securities: Valued at the closing price reported on the exchange market. If a stock is not listed on a public exchange, such as an American Depository Receipt or some preferred stocks, the stock is valued using an evaluated bid price based on a compilation of observable market information. Inputs used include yields, the underlying security “best price,” adjustments for corporate actions and exchange prices of underlying and common stock of the same issuer. Equity securities valued at the closing price reported on the exchange market are classified as a Level 1 measurement in the table below. Fixed income securities: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All fixed income securities are included as a Level 2 measurement in the table below. Investment funds: Represents collective trust and funds holding debt, equity, hedge funds, private equity funds, exchange-traded real estate securities, and common contractual funds which are valued at the net asset value (NAV) provided by the manager of each fund. The NAV is based on the fair value of the underlying securities within the fund. Non-exchange traded real estate funds are valued based on the proportionate interest held by the U.S. Retirement Plan, which is based on the valuations of the underlying real estate investments held by each fund. Each real estate investment is valued on the basis of a discounted cash flow approach. Inputs used include future rental receipts, expenses and residual values from a market participant view of the highest and best use of the real estate as rental property. The private equity funds are valued based on the proportionate interest held by the U.S. Retirement Plan, which is based on the valuations of the underlying private equity investments held by each fund. The hedge funds are valued based on the hedge funds’ proportionate share of the net assets of the underlying private investment fund as determined by the underlying private investment fund’s general partner. Indirectly held investments are valued utilizing the latest financial reports supplied by the fund’s portfolio investments. Directly held investments are valued initially based on transaction price and are adjusted utilizing available market data and investment-specific factors, such as estimates of liquidation value, prices of recent transactions in the same or similar issuer, current operating performance and future expectations of the particular investment, changes in market outlook and the financing environment. Derivatives: Valuation method varies by type of derivative security. • Credit default and interest rate swaps: Valued using evaluated bid prices based on a compilation of observable market information. Inputs used for credit default swaps include spread curves and trade data about the credit quality of the counterparty. Inputs used for interest rate swaps include benchmark yields, swap curves, cash flow analysis, and interdealer broker rates. Credit default and interest rate swaps are included as a Level 2 measurement in the table below. • Foreign currency contracts: Valued using a standardized interpolation model that utilizes the quoted prices for standard-length forward foreign currency contracts and adjusts to the remaining term outstanding on the contract being valued. Foreign currency contracts are included as a Level 2 measurement in the table below. • Futures and option contracts: Valued at the closing price reported on the exchange market for exchange-traded futures and options. Over-the-counter options are valued using pricing models that are based on observable market information. Exchange-traded futures and options are included as a Level 1 measurement in the table below; over-the-counter options are included as a Level 2 measurement. The following table presents the fair value of the U.S. Retirement Plan’s assets by major asset category as of July 3, 2021: Assets Measured at Fair Value as of Jul. 3, 2021 Level 1 Level 2 Level 3 Measured at NAV (6) Total (In thousands) Cash and cash equivalents $ 48,581 $ 76,854 $ — $ — $ 125,435 Growth assets: U.S. equity (1) — 95,300 — 414,081 509,381 International equity (1) — — — 393,768 393,768 Hedge fund of funds (2) — — — 278,400 278,400 Real estate funds (3) — — — 90,738 90,738 Private equity funds (4) — — — 99,320 99,320 Liability hedging assets: Corporate bonds — 2,245,713 — 102,318 2,348,031 U.S. government and agency securities — 305,111 — 475,394 780,505 Other (5) — 29,185 — — 29,185 Total investments at fair value $ 48,581 $ 2,752,163 $ — $ 1,854,019 $ 4,654,763 (1) Include direct investments in equity securities and within investment funds for which fair value is measured at NAV. There are no unfunded commitments as of July 3, 2021. The remaining investments may be redeemed once per day with advanced written notice and subject to applicable limits. (2) There were no unfunded commitments as of July 3, 2021, and there were no redemption restrictions as of July 3, 2021. The investment may be redeemed once per quarter. (3) For investments in the funds listed in this category, total unfunded commitment as of July 3, 2021 was $2.0 million. Approximately 3% of the investments cannot be redeemed. The estimate of the liquidation period for these funds varies from 2021 to 2026. The remaining investments may be redeemed quarterly with advanced written notice and subject to applicable limits. (4) Total unfunded commitments in the funds listed in this category as of July 3, 2021 were $16.1 million. The investments cannot be redeemed, but the fund will make distributions through liquidation. The estimate of the liquidation period varies for each fund from 2021 to 2031. (5) Include foreign government and state and municipal debt securities. (6)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K. Retirement Plan’s assets by major asset category as of July 3, 2021: Assets Measured at Fair Value as of Jul. 3, 2021 Level 1 Level 2 Level 3 Measured at NAV (3) Total (In thousands) Liability hedging assets: Cash and cash equivalents $ 20,390 $ 9,269 $ — $ — $ 29,659 U.K. government securities — 129,521 — — 129,521 Derivatives, net (1) — 252 — — 252 Investment funds: Common contractual fund (2) — — — 160,184 160,184 Total investments at fair value $ 20,390 $ 139,042 $ — $ 160,184 $ 319,616 (1) Include interest rate swaps and zero coupon swaps. The fair value of asset positions totaled $5.7 million; the fair value of liability positions totaled $5.4 million. (2) There were $12.9 million of unfunded commitments as of July 3, 2021, and there were no redemption restrictions as of July 3, 2021. The investment may be redeemed twice per month. (3)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S. Retirement Plan’s assets by major asset category as of June 27, 2020: Assets Measured at Fair Value as of Jun. 27, 2020 Level 1 Level 2 Level 3 Measured at NAV (6) Total (In thousands) Cash and cash equivalents $ 34,475 $ 67,468 $ — $ — $ 101,943 Growth assets: U.S. equity (1) — — — 575,035 575,035 International equity (1) — — — 252,687 252,687 Hedge fund of funds (2) — — — 233,792 233,792 Real estate funds (3) — — — 87,730 87,730 Private equity funds (4) — — — 74,631 74,631 Liability hedging assets: Corporate bonds — 2,220,702 — — 2,220,702 U.S. government and agency securities — 293,643 — 540,751 834,394 Other (5) — 27,825 — — 27,825 Total investments at fair value $ 34,475 $ 2,609,638 $ — $ 1,764,626 $ 4,408,739 (1) Include direct investments in equity securities and within investment funds for which fair value is measured at NAV. There are no unfunded commitments as of June 27, 2020. The remaining investments may be redeemed once per day with advanced written notice and subject to applicable limits. (2) There were no unfunded commitments as of June 27, 2020, and there were no redemption restrictions as of June 27, 2020. The investment may be redeemed once per quarter. (3) For investments in the funds listed in this category, total unfunded commitment as of June 27, 2020 was $2.0 million. Approximately 5% of the investments cannot be redeemed. The estimate of the liquidation period for these funds varies from 2020 to 2021. The remaining investments may be redeemed quarterly with advanced written notice and subject to applicable limits. (4) Total unfunded commitment as of June 27, 2020 was $16.2 million. The investments cannot be redeemed, but the fund will make distributions through liquidation. The estimate of the liquidation period varies for each fund from 2020 to 2031. (5) Include foreign government and state and municipal debt securities. (6)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K. Retirement Plan’s assets by major asset category as of June 27, 2020: Assets Measured at Fair Value as of Jun. 27, 2020 Level 1 Level 2 Level 3 Measured at NAV (3) Total (In thousands) Liability hedging assets: Cash and cash equivalents $ 2,510 $ — $ — $ — $ 2,510 U.K. government securities — 135,318 — — 135,318 Derivatives, net (1) — 123 — — 123 Investment funds: Common contractual fund (2) — — — 150,240 150,240 Total investments at fair value $ 2,510 $ 135,441 $ — $ 150,240 $ 288,191 (1) Include interest rate swaps and zero coupon swaps. The fair value of asset positions totaled $6.8 million; the fair value of liability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ULTIEMPLOYER EMPLOYEE BENEFIT PLANS</t>
        </is>
      </c>
      <c r="B1" s="2" t="inlineStr">
        <is>
          <t>12 Months Ended</t>
        </is>
      </c>
    </row>
    <row r="2">
      <c r="B2" s="2" t="inlineStr">
        <is>
          <t>Jul. 03, 2021</t>
        </is>
      </c>
    </row>
    <row r="3">
      <c r="A3" s="3" t="inlineStr">
        <is>
          <t>Multiple-Employer Plan Accounted for as Multiemployer Plan [Abstract]</t>
        </is>
      </c>
    </row>
    <row r="4">
      <c r="A4" s="4" t="inlineStr">
        <is>
          <t>MULTIEMPLOYER EMPLOYEE BENEFIT PLANS</t>
        </is>
      </c>
      <c r="B4" s="4" t="inlineStr">
        <is>
          <t>MULTIEMPLOYER EMPLOYEE BENEFIT PLANS Defined Benefit Pension Plans Sysco currently participates in eight different multiemployer defined benefit pension plans in the United States (U.S.) based on obligations arising under collective bargaining agreements covering union-represented employees. Expenses related to these plans are recognized at the time we make contributions to the plans. Sysco does not directly manage these multiemployer plans; pursuant to federal law, these plans are managed by boards of trustees, half of whom are appointed by the unions and the other half appointed by employers contributing to the plan. Approximately 12% of Sysco’s current employees in the U.S. are participants in such multiemployer plans as of July 3, 2021. The risks of participating in these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Sysco chooses to stop participating in some of its multiemployer plans in the U.S, Sysco may be required to pay those plans an amount based on the underfunded status of the plan, referred to as a withdrawal liability. Based upon the information available from plan administrators, management believes that all of these multiemployer plans are, to different degrees, underfunded. In addition, pension-related legislation in the U.S. requires underfunded pension plans to improve their funding ratios within prescribed intervals based on the level of their underfunding. As a result, Sysco expects its future contributions to these plans to increase. In addition, if a multiemployer defined benefit plan fails to satisfy certain minimum funding requirements, the Internal Revenue Service may impose a nondeductible excise tax of 5% on the amount of the accumulated funding deficiency for those employers contributing to the fund. However, under current law, this excise tax is unlikely to apply since multiemployer pension plans experiencing accumulated funding deficiencies are considered “critical” or “critical and declining,” and the excise tax does not apply to pension plans in critical or critical and declining status. Under current law regarding multiemployer defined benefit plans, a plan’s termination, Sysco’s voluntary withdrawal, or the mass withdrawal of all contributing employers from any underfunded multiemployer defined benefit plan would require Sysco to make withdrawal liability payments to the plan for Sysco’s allocated share of the multiemployer plan’s unfunded vested benefit liabilities. Plan Contributions Sysco’s contributions to multiemployer defined benefit pension plans were as follows for each fiscal year: 2021 2020 2019 (In thousands) Individually significant plans $ 29,143 $ 31,683 $ 31,669 All other plans 13,750 15,762 16,876 Total contributions $ 42,893 $ 47,445 $ 48,545 Individually Significant Plans The following information relates to multiemployer defined benefit pension plans that Sysco has determined to be individually significant to the company. As noted below, the company has determined only one plan – the Western Conference of Teamsters Pension Plan – as currently being individually significant to the company. To determine individually significant plans, the company evaluated several factors, including Sysco’s significance to the plan in terms of employees and contributions, the funded status of the plan and the size of the company’s potential withdrawal liability if it were to voluntarily withdraw from the plan. The following table provides information about the funded status of individually significant plans: • The “EIN-PN” column provides the Employer Identification Number (EIN) and the three-digit plan number (PN). • The “Pension Protection Act Zone Status” columns provide the two most recent Pension Protection Act zone statuses available from each plan. The zone status is based on information that the company received from the plan’s administrators and is certified by each plan’s actuary, together with information included in the annual return/reports filed by each plan with the U.S. Department of Labor.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Multiemployer Protection Act of 2014 created a new zone called “critical and declining.” Plans are generally considered “critical and declining” if they are projected to become insolvent within 15 years. • The “FIP/RP Status” column indicates whether a financial improvement plan (FIP) for yellow/orange zone plans or a rehabilitation plan (RP) for red zone plans is pending or implemented in the current year or was put in place in a prior year. A status of “Pending” indicates a FIP/RP has been approved but actual period covered by the FIP/RP has not begun. A status of “Implemented” means the period covered by the FIP/RP began in the current year or is ongoing. • The “Surcharge Imposed” column indicates whether a surcharge or supplemental contribution was paid during the most recent annual period presented for the company’s contributions to each plan in the yellow, orange or red zone. If the company’s current collective bargaining agreement (CBA) with a plan satisfies the requirements of a pending but not yet implemented FIP or RP, then the payment of surcharges or supplemental contributions is not required and “No” will be reflected in this column. If the company’s current CBA with a plan does not yet satisfy the requirements of a pending but not yet implemented FIP or RP, then the payment of surcharges or supplemental contributions is required and “Yes” will be reflected in this column. Pension Protection Act Pension Fund EIN-PN As of 12/31/21 As of 12/31/20 FIP/RP Surcharge Expiration Western Conference of Teamsters Pension Plan 91-6145047-001 Green Green N/A N/A 8/12/21 to 11/30/2027 (1) (1) Sysco is party to 22 CBAs that require contributions to the Western Conference of Teamsters Pension Trust. Each agreement covers anywhere from less than 1% to 17% of the total contributions Sysco is required to pay the fund. The following table provides information about the company’s contributions to individually significant plans: • The “Sysco Contributions” columns provide contribution amounts based on Sysco’s fiscal years, which may not coincide with the plans’ fiscal years. • The “Sysco 5% of Total Plan Contributions” columns indicate whether Sysco was listed on Schedule R of the plan’s most recently filed Form 5500s as providing more than five percent of the total contributions to the plan, and the plan year-end is noted. Sysco Contributions Sysco 5% of Pension Fund 2021 2020 2019 2020 2019 (In thousands) Western Conference of Teamsters Pension Plan $ 29,143 $ 31,683 $ 31,669 No No For the plan noted in the table above, minimum contributions outside of the agreed upon contractual rate are not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12 Months Ended</t>
        </is>
      </c>
    </row>
    <row r="2">
      <c r="B2" s="2" t="inlineStr">
        <is>
          <t>Jul. 03, 2021</t>
        </is>
      </c>
    </row>
    <row r="3">
      <c r="A3" s="3" t="inlineStr">
        <is>
          <t>Earnings Per Share, Basic [Abstract]</t>
        </is>
      </c>
    </row>
    <row r="4">
      <c r="A4" s="4" t="inlineStr">
        <is>
          <t>EARNINGS PER SHARE</t>
        </is>
      </c>
      <c r="B4" s="4" t="inlineStr">
        <is>
          <t>EARNINGS PER SHARE The following table sets forth the computation of basic and diluted earnings per share: 2021 2020 2019 (In thousands, except for share and per share data) Numerator: Net earnings $ 524,209 $ 215,475 $ 1,674,271 Denominator: Weighted-average basic shares outstanding 510,696,398 510,121,071 516,890,581 Dilutive effect of share-based awards 2,858,690 3,904,903 6,490,543 Weighted-average diluted shares outstanding 513,555,088 514,025,974 523,381,124 Basic earnings per share $ 1.03 $ 0.42 $ 3.24 Diluted earnings per share $ 1.02 $ 0.42 $ 3.20 The number of securities that were not included in the diluted earnings per share calculation because the effect would have been anti-dilutive was approximate ly 3,807,000 , 4,833,000 and 2,338,000 for fiscal 2021, 2020 and 2019, respectively. Dividends declared were $933.4 million , $884.1 million and $793.2 million in fiscal 2021, 2020 and 2019, respectively. Included in dividends declared for each year were dividends declared but not yet paid at year-end of approximately $240.6 million , $228.7 million and $200.0 million in fiscal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12 Months Ended</t>
        </is>
      </c>
    </row>
    <row r="2">
      <c r="B2" s="2" t="inlineStr">
        <is>
          <t>Jul. 03, 2021</t>
        </is>
      </c>
    </row>
    <row r="3">
      <c r="A3" s="3" t="inlineStr">
        <is>
          <t>Other Comprehensive Income (Loss), Net of Tax [Abstract]</t>
        </is>
      </c>
    </row>
    <row r="4">
      <c r="A4" s="4" t="inlineStr">
        <is>
          <t>OTHER COMPREHENSIVE INCOME</t>
        </is>
      </c>
      <c r="B4" s="4" t="inlineStr">
        <is>
          <t>OTHER COMPREHENSIVE INCOME Comprehensive income is net earnings plus certain other items that are recorded directly to shareholders’ equity, such as foreign currency translation adjustment, changes in marketable securities, amounts related to certain hedging arrangements and amounts related to pension and other postretirement plans. Comprehensiv e income was $1.1 billion, $104.3 million and $1.5 billion for fiscal 2021, 2020 and 2019, respectively. A summary of the components of other comprehensive income (loss) and the related tax effects for each of the periods presented is as follows: 2021 Location of Expense Before Tax Tax Net of Tax (In thousands) Pension and other postretirement benefit plans: Other comprehensive income before reclassification adjustments: Net actuarial gain, arising in the current year $ 208,640 $ 52,160 $ 156,480 Reclassification adjustments: Amortization of prior service cost Other expense, net 732 184 548 Amortization of actuarial loss, net Other expense, net 61,042 14,347 46,695 Total reclassification adjustments 61,774 14,531 47,243 Foreign currency translation: Foreign currency translation adjustment N/A 362,292 — 362,292 Marketable securities: Change in marketable securities (1) N/A (3,392) (712) (2,680) Hedging instruments: Other comprehensive income (loss) before reclassification adjustments: Change in cash flow hedges Operating expenses (2) 19,066 4,941 14,125 Change in net investment hedges (3) N/A (32,206) (8,051) (24,155) Total other comprehensive income before reclassification adjustments (13,140) (3,110) (10,030) Reclassification adjustments: Amortization of cash flow hedges Interest expense 11,751 2,939 8,812 Total other comprehensive income $ 627,925 $ 65,808 $ 562,117 (1) Realized gains or losses on marketable securities are presented within Other (income) expense, net in the Consolidated Results of Operations; however, there were no significant gains or losses realized in fiscal 2021. (2) Amount partially impacts operating expense for fuel swaps accounted for as cash flow hedges. (3) Change in net investment hedges includes the termination of some net investment hedges, as described in Note 10, “Derivative Financial Instruments.” 2020 Location of Expense Before Tax Tax Net of Tax (In thousands) Pension and other postretirement benefit plans: Other comprehensive income before reclassification adjustments: Net actuarial gain (loss), arising in the current year $ (125,214) $ (32,471) $ (92,743) Reclassification adjustments: Amortization of prior service cost Other expense, net 7,620 1,908 5,712 Amortization of actuarial loss, net Other expense, net 49,284 10,350 38,934 Total reclassification adjustments 56,904 12,258 44,646 Foreign currency translation: Foreign currency translation adjustment N/A (112,215) — (112,215) Marketable Securities: Change in marketable securities (1) N/A 5,403 1,135 4,268 Hedging instruments: Other comprehensive income (loss) before reclassification adjustments: Change in cash flow hedges Operating expenses ( 2) (9,831) (2,574) (7,257) Change in net investment hedges (3) N/A 58,756 15,227 43,529 Total other comprehensive income before reclassification adjustments 48,925 12,653 36,272 Reclassification adjustments: Amortization of cash flow hedges Interest expense 11,496 2,876 8,620 Total other comprehensive loss $ (114,701) $ (3,549) $ (111,152) (1) Realized gains or losses on marketable securities are presented within Other (income) expense, net in the Consolidated Results of Operations; however, there were no significant gains or losses realized in fiscal 2020. (2) Amount partially impacts operating expense for fuel swaps accounted for as cash flow hedges. (3) Change in net investment hedges includes the termination of some net investment hedges, as described in Note 10, “Derivative Financial Instruments.” 2019 Location of Expense Before Tax Tax Net of Tax (In thousands) Pension and other postretirement benefit plans: Other comprehensive income before reclassification adjustments: Net actuarial gain (loss), arising in the current year $ (200,144) $ (45,070) $ (155,074) Reclassification adjustments: Amortization of prior service cost Other expense, net 8,532 2,132 6,400 Amortization of actuarial loss, net Other expense, net 34,824 8,708 26,116 Total reclassification adjustments 43,356 10,840 32,516 Foreign currency translation: Foreign currency translation adjustment N/A (119,126) — (119,126) Marketable securities: Change in marketable securities N/A 3,579 752 2,827 Hedging instruments: Other comprehensive income (loss) before reclassification adjustments: Change in cash flow hedges Operating expenses (1) (5,394) (1,332) (4,062) Change in net investment hedges N/A 58,138 14,299 43,839 Total other comprehensive income before reclassification adjustments 52,744 12,967 39,777 Reclassification adjustments: Amortization of cash flow hedges Interest expense 11,492 2,872 8,620 Total other comprehensive loss $ (208,099) $ (17,639) $ (190,460) (1) Amount partially impacts operating expense for fuel swaps accounted for as cash flow hedges. The following tables provide a summary of the changes in accumulated other comprehensive (loss) income (AOCI) for the periods presented: Pension and Other Postretirement Benefit Plans, Foreign Currency Translation Hedging, net of tax Marketable Securities Total (In thousands) Balance as of Jun. 30,2018 $ (1,095,059) $ (171,043) $ (143,167) $ — $ (1,409,269) Other comprehensive income before (155,074) (119,126) 39,777 — (234,423) Amounts reclassified from accumulated 32,516 — 8,620 — 41,136 Amounts reclassified to retained earnings (1) — — — 2,827 2,827 Balance as of Jun. 29, 2019 (1,217,617) (290,169) (94,770) 2,827 (1,599,729) Other comprehensive income before (92,743) (112,215) 36,272 — (168,686) Amounts reclassified from accumulated 44,646 — 8,620 — 53,266 Change in marketable securities — — — 4,268 4,268 Balance as of Jun. 27, 2020 (1,265,714) (402,384) (49,878) 7,095 (1,710,881) Other comprehensive income before 156,480 362,292 (10,030) — 508,742 Amounts reclassified from accumulated 47,243 — 8,812 — 56,055 Change in marketable securities — — — (2,680) (2,680) Balance as of Jul. 3, 2021 $ (1,061,991) $ (40,092) $ (51,096) $ 4,415 $ (1,148,764) (1) Deferred taxes stranded in AOCI as a result of the Tax Act were reclassified to retained earnings as a result of early adopting Accounting Standards Update 2018-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Jul. 03, 2021</t>
        </is>
      </c>
    </row>
    <row r="3">
      <c r="A3" s="3" t="inlineStr">
        <is>
          <t>Share-based Payment Arrangement, Noncash Expense [Abstract]</t>
        </is>
      </c>
    </row>
    <row r="4">
      <c r="A4" s="4" t="inlineStr">
        <is>
          <t>SHARE-BASED COMPENSATION</t>
        </is>
      </c>
      <c r="B4" s="4" t="inlineStr">
        <is>
          <t>SHARE-BASED COMPENSATION Sysco provides compensation benefits to employees under several share-based payment arrangements, including various long-term employee stock incentive plans and the 2015 Employee Stock Purchase Plan (ESPP). Stock Incentive Plans In November 2018, Sysco’s Omnibus Incentive Plan (2018 Plan) was adopted and reserved up to 51,500,000 shares of Sysco common stock for share-based awards to employees, non-employee directors and key advisors. Of the 51,500,000 authorized shares, the full 51,500,000 shares may be issued as options or stock appreciation rights and up to 17,500,000 shares may be issued as restricted stock, restricted stock units or other types of stock-based awards. To date, Sysco has issued options, restricted stock units and performance share units under the 2018 Plan. Vesting requirements for awards under the 2018 Plan vary by individual grant and may include either time-based vesting or time-based vesting subject to acceleration based on performance criteria for fiscal periods of at least one year. The contractual life of all options granted under the 2018 Plan are and will be no greater than ten years. As of July 3, 2021, there were 43,763,194 remaining shares authorized and available for grant in total under the 2018 Plan, of which the full 43,763,194 shares may be issued as options or stock appreciation rights, or as a combination of up to 14,227,255 shares that may be issued as restricted stock, restricted stock units or other types of stock-based awards, with the remainder available for issuance as options or stock appreciation rights. Sysco has also granted employee options under several previous employee stock option plans for which previously granted options remain outstanding as of July 3, 2021. No new options will be issued under any of the prior plans, as future grants to employees will be made through the 2018 Plan or subsequently adopted plans. Awards under these plans are subject to time-based vesting with vesting periods that vary by individual grant. The contractual life of all options granted under these plans is ten years. Sysco’s policy is to utilize treasury stock for issuing shares upon share option exercise or share unit conversion. Performance Share Units During fiscal 2021 and 2020, 936,392 and 680,230 performance share units (PSUs), respectively,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erformance share unit granted during fiscal 2021 and 2020 was $61.33 and $73.37, respectively. The PSUs will convert into shares of Sysco common stock at the end of the two-year performance period based on actual performance targets achieved, as well as the market-based return of Sysco’s common stock relative to that of the S&amp;P 500 index companies. The market-based return is applicable to the awards granted in fiscal 2021 only. Stock Options Sysco’s option awards are subject to graded vesting over a requisite service period with compensation cost recognized on a straight-line basis over the requisite service period over the duration of the award. In addition, certain of Sysco’s options provide that the options continue to vest as if the optionee continued as an employee or director if the optionee meets certain age and years of service thresholds upon retirement. In these cases, Sysco will recognize compensation cost for such awards over the period from the grant date to the date the employee or director first becomes eligible to retire with the options continuing to vest after retirement. The fair value of each option award is estimated as of the date of grant using a Black-Scholes option pricing model. Expected dividend yield is estimated based on the historical pattern of dividends and the average stock price for the year preceding the option grant. Expected volatility is based on historical volatility of Sysco’s stock, implied volatilities from traded options on Sysco’s stock and other factors. The risk-free rate for the expected term of the option is based on the United States Treasury yield curve in effect at the time of grant. Sysco utilizes historical data to estimate option exercise and employee termination behavior within the valuation model; separate groups of employees that have similar historical exercise behavior are considered separately in determining the expected life of awards for valuation purposes. The weighted average assumptions discussed above are noted in the table below for relevant periods as follows: 2021 2020 2019 Dividend yield 2.7 % 2.4 % 2.5 % Expected volatility 32.1 % 18.3 % 16.9 % Risk-free interest rate 0.5 % 1.5 % 2.8 % Expected Life 7.0 years 7.0 years 7.0 years The following summary presents information regarding outstanding options as of July 3, 2021 and changes during the fiscal year then ended with regard to options under all stock incentive plans: Shares Under Option Weighted Average Exercise Price Per Share Weighted Average Remaining Contractual Term (in years) Aggregate Intrinsic Value Outstanding as of June 27, 2020 11,948,204 $ 57.12 Granted 1,975,413 59.05 Exercised 2,350,245 47.52 Forfeited 524,207 67.84 Expired — — Outstanding as of July 3, 2021 11,049,165 $ 59.00 6.61 $ 194,693 Expected to vest as of July 3, 2021 3,974,102 $ 67.10 8.51 $ 37,838 Exercisable as of July 3, 2021 7,003,540 $ 54.35 5.50 $ 155,932 The total number of employee options granted was 1,975,413, 3,286,943 and 2,609,755 in fiscal years 2021, 2020 and 2019, respectively. During fiscal 2021, 706,229 and 1,269,184 options were granted to 13 executive officers and 117 other key employees, respectively. During fiscal 2020, 1,554,566 and 1,732,377 options were granted to 12 executive officers and 174 other key employees, respectively. During fiscal 2019, 657,341 and 1,952,414 options were granted to 9 executive officers and 179 other key employees, respectively. The weighted average grant date fair value of options granted in fiscal 2021, 2020 and 2019 was $13.72, $10.57 and $11.70, respectively. The total intrinsic value of options exercised during fiscal 2021, 2020 and 2019 was $6.7 million, $11.6 million and $14.0 million, respectively. Restricted Stock Units During fiscal 2021, 2020 and 2019, 975,886, 704,732 and 617,685 restricted stock units, respectively, were granted to employees, the majority of which will vest ratably over a three-year period. Some of these restricted stock units were granted with dividend equivalents. The fair value of each restricted stock unit award granted with a dividend equivalent is based on the company’s stock price as of the date of grant. For restricted stock unit awards granted without dividend equivalents, the fair value was reduced by the present value of expected dividends as of the date of grant date during the vesting period. The weighted average grant date fair value per share of restricted stock units granted during fiscal 2021, 2020 and 2019 was $66.55, $71.01 and $63.91, respectively. The total fair value of restricted stock units vested during fiscal 2021, 2020 and 2019 was $34.8 million, $30.4 million and $35.3 million, respectively. The total intrinsic value of options exercised during fiscal 2021, 2020 and 2019 was $42.6 million, $35.7 million and $49.8 million, respectively. Non-Employee Director Awards During fiscal 2021, 2020 and 2019, 28,419, 27,431 and 30,870 restricted equity awards, respectively, were granted to non-employee directors (NEDs), which will vest over a one-year period. NEDs may elect to receive these awards in restricted stock shares that will vest at the end of the award stated vesting period or as deferred units that convert into shares of Sysco common stock on a date subsequent to the award stated vesting date selected by the NED. The fair value of the restricted awards is based on the company’s stock price as of the date of grant. The weighted average grant date fair value of the shares granted during fiscal 2021, 2020 and 2019 was $71.99, $74.17 and $66.22, respectively. The total fair value of restricted stock shares vested and deferred units distributed during fiscal 2021, 2020 and 2019 was $2.0 million for all periods. Restricted stock shares are valued on their vesting date. Vested deferred units are valued on their subsequent conversion and distribution date. NEDs may elect to receive up to 100% of their annual directors’ fees in Sysco common stock on either an annual or deferred basis. As a result of such elections, a total of 5,887, 4,187 and 10,672 shares with a weighted-average grant date fair value of $57.19, $75.46 and $67.45 per share were issued in fiscal 2021, 2020 and 2019, respectively, in the form of fully vested common stock or deferred units. The total fair value of common stock issued as a result of election shares and deferred units distributed during fiscal 2021, 2020 and 2019 was $0.3 million, $0.2 million and $0.7 million, respectively. Common stock shares are valued on their vesting date. Vested deferred units are valued on their subsequent conversion and distribution date. As of July 3, 2021, there were 95,053 fully vested deferred units outstanding that will convert into shares of Sysco common stock upon dates selected by the respective NED. Summary of Equity Instruments Other Than Stock Options The following summary presents information regarding outstanding non-vested awards as of July 3, 2021 and changes during the fiscal year then ended with regard to these awards under the stock incentive plans. Award types represented include restricted stock units granted to employees, restricted awards granted to non-employee directors and PSUs. Shares Weighted Average Grant Date Fair Value Per Share Non-vested as of June 27, 2020 2,842,629 $ 66.31 Granted 1,445,290 65.06 Vested (638,675) 63.11 Forfeited (597,739) 69.72 Non-vested as of July 3, 2021 3,051,505 $ 65.72 2015 Employee Stock Purchase Plan The Sysco ESPP permits employees to invest in Sysco common stock by means of periodic payroll deductions at a discount of 15% from the closing price on the last business day of each calendar quarter. The total number of shares that may be sold pursuant to the ESPP may not exceed 79,000,000 shares, of which 4,120,143 remained available as of July 3, 2021. In order to enhance the company’s liquidity position in response to the COVID-19 pandemic, Sysco temporarily reduced the discount applied to the common stock to 5% commencing at the beginning fiscal 2021. For fiscal 2022, the 15% discount was restored. During fiscal 2021, 1,029,113 shares of Sysco common stock were purchased by the participants, as compared to 1,089,296 shares purchased in fiscal 2020 and 986,631 shares purchased in fiscal 2019. The weighted average fair value of employee stock purchase rights issued pursuant to the ESPP was $4.84, $10.03 and $10.17 per share during fiscal 2021, 2020 and 2019, respectively. The fair value of the stock purchase rights was calculated as the difference between the stock price at date of issuance and the employee purchase price. All Share-Based Payment Arrangements The total share-based compensation cost included in operating expenses in the consolidated results of operations was $95.8 million, $42.2 million and $104.9 million for fiscal 2021, 2020 and 2019, respectively. The company’s expense related to its PSUs increased, as the performance metrics are trending above target for awards not yet paid. The total income tax benefit for share-based compensation arrangements was $17.8 million, $7.0 million and $21.7 million for fiscal 2021, 2020 and 2019, respectively. As of July 3, 2021, there was $124.4 million of total unrecognized share-based compensation cost, which is expected to be recognized over a weighted-average period of 1.7 years. Cash received from option exercises and ESPP participation was $130.4 million, $227.6 million and $253.1 million during fiscal 2021, 2020 and 2019, respectively. The actual tax benefit realized for the tax deductions from option exercises totaled $11.0 million, $25.4 million and $32.4 million during fiscal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3, 2021</t>
        </is>
      </c>
    </row>
    <row r="3">
      <c r="A3" s="3" t="inlineStr">
        <is>
          <t>Income Tax Disclosure [Abstract]</t>
        </is>
      </c>
    </row>
    <row r="4">
      <c r="A4" s="4" t="inlineStr">
        <is>
          <t>INCOME TAXES</t>
        </is>
      </c>
      <c r="B4" s="4" t="inlineStr">
        <is>
          <t>INCOME TAXES Income Tax Provisions For financial reporting purposes, earnings (loss) before income taxes consists of the following: 2021 2020 2019 (In thousands) U.S. $ 858,179 $ 742,332 $ 1,910,549 Foreign (273,451) (448,948) 95,287 Total $ 584,728 $ 293,384 $ 2,005,836 The income tax provision for each fiscal year consists of the following: 2021 2020 2019 (In thousands) U.S. federal income taxes $ 158,762 $ 128,576 $ 262,940 State and local income taxes 17,808 8,529 73,835 Foreign income taxes (116,051) (59,196) (5,210) Total $ 60,519 $ 77,909 $ 331,565 The current and deferred components of the income tax provisions for each fiscal year are as follows: 2021 2020 2019 (In thousands) Current $ 218,383 $ 269,226 $ 458,284 Deferred (157,864) (191,317) (126,719) Total $ 60,519 $ 77,909 $ 331,565 The deferred tax provisions result from the effects of net changes during the year in deferred tax assets and liabilities arising from temporary differences between the carrying amounts of assets and liabilities for financial reporting purposes and the amounts used for income tax purposes. Deferred Tax Assets and Liabilities Significant components of Sysco’s deferred tax assets and liabilities are as follows: Jul. 3, 2021 Jun. 27, 2020 (In thousands) Deferred tax assets: Net operating loss carryforwards $ 613,325 $ 379,620 Pension 111,084 184,616 Receivables 53,688 99,540 Deferred compensation 28,978 31,603 Share-based compensation 26,498 21,296 Inventory 17,983 17,069 Self-insured liabilities 7,521 3,409 Other 107,907 41,820 Deferred tax assets before valuation allowances 966,984 778,973 Valuation allowances (226,626) (137,862) Total deferred tax assets 740,358 641,111 Deferred tax liabilities: Goodwill and intangible assets 351,758 329,940 Excess tax depreciation and basis differences of assets 148,418 169,920 Other 34,725 33,737 Total deferred tax liabilities 534,901 533,597 Total net deferred tax assets $ 205,457 $ 107,514 The company’s deferred tax asset for net operating loss carryforwards as of July 3, 2021 and June 27, 2020 consisted of state and foreign net operating tax loss carryforwards. The state net operating loss carryforwards outstanding as of July 3, 2021 expire in fiscal years 2022 through 2041, with some losses having unlimited carryforward periods. The foreign net operating loss carryforward periods vary by jurisdiction, from 17 years to unlimited. The company assesses the recoverability of its deferred tax assets each period by considering whether it is more likely than not that all or a portion of the deferred tax assets will not be realized. The company considers all available evidence (both positive and negative) in determining whether a valuation allowance is required. As a result of the company’s analysis, it was concluded that, as of July 3, 2021, a valuation allowance of $226.6 million should be established against the portion of the deferred tax asset attributable to certain foreign and United States (U.S.) state losses. The company will continue to monitor facts and circumstances in the reassessment of the likelihood that net operating loss carryforwards will be realized. Effective Tax Rates Reconciliations of the statutory federal income tax rate to the effective income tax rates for each fiscal year are as follows: 2021 2020 2019 U.S. statutory federal income tax rate 21.00 % 21.00 % 21.00 % State and local income taxes, net of any applicable federal income tax benefit 2.67 5.69 3.35 Foreign income taxes (9.99) (2.46) (1.42) Uncertain tax positions (0.38) (1.44) (0.31) Tax benefit of equity-based compensation (1.07) (9.77) (2.07) Nondeductible impairment charges — 17.65 — Impact of U.S. Tax Reform — — (4.64) Other (1.88) (4.12) 0.62 Effective income tax rate 10.35 % 26.55 % 16.53 % The effective tax rate of 10.35% for fiscal 2021 was impacted by (1) the tax benefit resulting from the changes in tax law in the U.K. of $23.2 million, (2) the favorable impact of excess tax benefits of equity-based compensation that totaled $15.0 million, and (3) the $7.6 million tax benefit attributable to the sale of the stock of Cake Corporation. The effective tax rate of 26.55% for fiscal 2020 was impacted by the tax benefits attributable to equity compensation exercises. Our foreign operations are subject to their earnings being taxed at rates different than our domestic tax rate, as well as credits, local permanent differences and other minimum taxes, which resulted in a net decrease in the effective tax rate. Nondeductible asset impairment charges have an unfavorable impact. Included within “Other” is the effect of certain non-deductible expenses in the U.S. jurisdiction as well as the impact of U.S. tax credits, return to accrual adjustments and U.S. taxes on foreign earnings. The effective tax rate of 16.53% for fiscal 2019 was favorably impacted by the reduction of the statutory rate in the U.S. and certain foreign jurisdictions, the excess tax benefits attributable to equity compensation exercises and the favorable impact of $95.1 million of foreign tax credits included within Impacts of U.S. Tax Reform. These credits fully offset our transition tax liability, as well as a reduction of the statutory tax rate in the U.S. and certain foreign jurisdictions. Foreign earnings taxed at rates different than our domestic tax rate had the impact of decreasing the effective tax rate. Uncertain Tax Positions A reconciliation of the beginning and ending amount of gross unrecognized tax benefits, excluding interest and penalties, is as follows: 2021 2020 (In thousands) Unrecognized tax benefits at beginning of year $ 23,135 $ 26,109 Reductions for tax positions related to prior years (2,735) (2,974) Unrecognized tax benefits at end of year $ 20,400 $ 23,135 As of July 3, 2021, the gross amount of liability for accrued interest and penalties related to unrecognized tax benefits was $3.0 million. As of June 27, 2020, the gross amount of liability for accrued interest and penalties related to unrecognized tax benefits was $4.1 million. The expense recorded for interest and penalties related to unrecognized tax benefits was not material in any year presented. It is reasonably possible that the amount of the unrecognized tax benefit with respect to certain of the company’s unrecognized tax positions will increase or decrease in the next twelve months. At this time, an estimate of the range of the reasonably possible change cannot be made. If Sysco were to recognize all unrecognized tax benefits recorded as of July 3, 2021, approximately $20.3 million of the $20.4 million reserve would reduce the effective tax rate. If Sysco were to recognize all unrecognized tax benefits recorded as of June 27, 2020, approximately $22.4 million of the $23.1 million reserve would reduce the effective tax rate. It is reasonably possible that the amount of the unrecognized tax benefits with respect to certain of the company’s unrecognized tax positions will increase or decrease in the next twelve months either because Sysco’s positions are sustained on audit or because the company agrees to their disallowance. Items that may cause changes to unrecognized tax benefits primarily include the consideration of various filing requirements in various jurisdictions and the allocation of income and expense between tax jurisdictions. In addition, the amount of unrecognized tax benefits recognized within the next twelve months may decrease due to the expiration of the statute of limitations for certain years in various jurisdictions; however, it is possible that a jurisdiction may open an audit on one of these years prior to the statute of limitations expiring. Sysco anticipates an immaterial decrease to the reserve within twelve months as a result of lapse of statutes. Sysco’s federal tax returns for 2017 and subsequent tax years have statutes of limitations that remain open for audit. As of July 3, 2021, Sysco’s tax returns in the majority of the state and local and material foreign jurisdictions are no longer subject to audit for the years before 2014. Other Sysco intends to indefinitely reinvest income of its foreign operations, and, as a result, no material accruals have been made with respect to the tax effects of unremitted earnings, including impacts of outside basis differences and withholding taxes. As a result of the U.S. Tax Cuts and Jobs Act, unremitted earnings prior to the effective date of the act have been subject to U.S. income tax. Any residual tax effects, including foreign withholding taxes, are immaterial to the financial statements. The determination of the company’s provision for income taxes requires judgment, the use of estimates and the interpretation and application of complex tax laws. The company’s provision for income taxes reflects income earned and taxed in the various U.S. federal and state, as well as foreign jurisdictions. Tax law changes, increases or decreases in permanent book versus tax basis differences, accruals or adjustments of accruals for unrecognized tax benefits or valuation allowances, and the company’s change in the mix of earnings from these taxing jurisdictions all affect the overall effective tax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The company is pursuing claims against a variety of vendors from which the company purchased products. These matters are at different stages of the litigation process. Amounts, if any, realized from the defendants would represent gain contingencies. We account for gain contingencies in accordance with the provisions of ASC 450, Contingencies, and therefore, we do not recognize income until realized. To mitigate the risk of incurring significant legal fees on these claims without any ultimate gain, in calendar 2019 and 2020, the company entered into separate agreements with a third party whereby the company secured a minimum amount of cash proceeds from the third party in exchange for assigning to the third party the rights to a portion of the future litigation proceeds. In the meantime, the company must continue to pursue the specific vendor litigation, as identified in the agreement with the third party. As part of these arrangements, cash proceeds received from the third party are included in “Other long-term liabilities.” The portion of litigation proceeds in excess of the minimum that may be payable to the third party under each agreement represents a financial instrument that is measured at fair value each reporting period in accordance with the provisions of ASC 820, Fair Value Measurements, with changes recorded in the consolidated results of operations. Other Commitments Sysco has committed to aggregate product purchases for resale in order to benefit from a centralized approach to purchasing. A majority of these agreements expire within one year; however, certain agreements have terms through fiscal 2024. These agreements commit the company to a minimum volume at various pricing terms, including fixed pricing, variable pricing or a combination thereof. Minimum amounts committed to as of July 3, 2021 totaled approximately $5.1 billion. Minimum amounts committed to by year are as follows: Amount (In thousands) 2022 $ 3,473,514 2023 1,317,585 2024 358,855 2025 — 2026 — Sysco has contracts with various third-party service providers to receive information technology services. The services have been committed for periods up to fiscal 2026 and may be extended. As of July 3, 2021, the total remaining cost of the services over that period is expected to be approximately $279.7 million. A portion of this committed amount may be reduced by Sysco utilizing less than estimated resources and can be increased by Sysco utilizing more than estimated resources. Certain agreements allow adjustments for inflation. Sysco may also cancel a portion or all of the services provided subject to termination fees that decrease over time. If Sysco were to terminate all of the services in fiscal 2022, the estimated termination fees incurred in fiscal 2022 would be approximately $38.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l. 03, 2021</t>
        </is>
      </c>
    </row>
    <row r="3">
      <c r="A3" s="3" t="inlineStr">
        <is>
          <t>Segment Reporting [Abstract]</t>
        </is>
      </c>
    </row>
    <row r="4">
      <c r="A4" s="4" t="inlineStr">
        <is>
          <t>BUSINESS SEGMENT INFORMATION</t>
        </is>
      </c>
      <c r="B4" s="4" t="inlineStr">
        <is>
          <t>BUSINESS SEGMENT INFORMATION The company has aggregated certain of its operating segments into three reportable segments. “Other” financial information is attributable to the company’s other operating segments that do not meet the quantitative disclosure thresholds. • U.S. Foodservice Operations – primarily includes U.S. Broadline operations, which distribute a full line of food products, including custom-cut meat, seafood, specialty produce, specialty imports and a wide variety of non-food products; • International Foodservice Operations – includes operations in the Americas (primarily outside of the United States (U.S.)) and Europe, which distribute a full line of food products and a wide variety of non-food products. The Americas primarily consists of operations in Canada, Bahamas, Mexico, Costa Rica and Panama, as well as our operations that distribute to international customers. Our European operations primarily consist of operations in the United Kingdom (U.K.), France, Ireland and Sweden; • SYGMA – our U.S. customized distribution operations serving quick-service chain restaurant customer locations; and • Other – primarily our hotel supply operations, Guest Worldwide. Sysco sold its interests in Cake Corporation in the first quarter of fiscal 2021. The accounting policies for the segments are the same as those disclosed by Sysco for its consolidated financial statements. Corporate expenses generally include all expenses of the corporate and Sysco’s shared service operations. These also include all U.S. share-based compensation costs. The following tables set forth certain financial information for Sysco’s business segments. Fiscal Year 2021 2020 2019 Sales: (In thousands) U.S. Foodservice Operations $ 35,724,843 $ 36,774,146 $ 41,288,188 International Foodservice Operations 8,350,638 9,672,190 11,493,040 SYGMA 6,498,601 5,555,926 6,244,328 Other 723,761 891,048 1,088,366 Total $ 51,297,843 $ 52,893,310 $ 60,113,922 Fiscal Year 2021 2020 2019 Operating income (loss): (In thousands) U.S. Foodservice Operations $ 2,456,564 $ 2,003,159 $ 2,991,794 International Foodservice Operations (232,403) (371,407) 125,443 SYGMA 52,654 36,880 27,780 Other (396) (21,361) 35,848 Total segments 2,276,419 1,647,271 3,180,865 Corporate (839,177) (897,766) (850,715) Total operating income 1,437,242 749,505 2,330,150 Interest expense 880,137 408,220 360,423 Other (income) expense, net (27,623) 47,901 (36,109) Earnings before income taxes $ 584,728 $ 293,384 $ 2,005,836 Fiscal Year 2021 2020 2019 Depreciation and amortization: (In thousands) U.S. Foodservice Operations $ 366,808 $ 373,889 $ 342,277 International Foodservice Operations 238,457 279,475 248,914 SYGMA 32,774 34,785 35,473 Other 9,961 12,072 10,868 Total segments 648,000 700,221 637,532 Corporate 89,916 105,544 126,403 Total $ 737,916 $ 805,765 $ 763,935 Fiscal Year 2021 2020 2019 Capital Expenditures: (In thousands) U.S. Foodservice Operations $ 163,303 $ 263,943 $ 327,005 International Foodservice Operations 152,017 217,694 249,527 SYGMA 33,185 23,657 36,396 Other 16,924 21,000 25,003 Total segments 365,429 526,294 637,931 Corporate 105,247 194,129 54,460 Total $ 470,676 $ 720,423 $ 692,391 Fiscal Year 2021 2020 2019 Assets: (In thousands) U.S. Foodservice Operations $ 7,632,481 $ 6,647,288 $ 7,238,309 International Foodservice Operations 6,784,006 6,258,382 5,888,275 SYGMA 760,388 685,184 624,720 Other 455,236 458,316 477,038 Total segments 15,632,111 14,049,170 14,228,342 Corporate 5,781,428 8,579,096 3,738,180 Total $ 21,413,539 $ 22,628,266 $ 17,966,522 Information concerning geographic areas is as follows: Fiscal Year 2021 2020 2019 (In thousands) Sales: United States $ 42,610,406 $ 42,803,700 $ 48,257,385 Canada 3,906,722 4,105,236 4,660,030 United Kingdom 1,706,851 2,481,712 3,133,793 France 1,097,868 1,222,742 1,581,663 Other 1,975,996 2,279,920 2,481,051 Total $ 51,297,843 $ 52,893,310 $ 60,113,922 Long-lived assets: United States $ 3,148,279 $ 3,340,920 $ 3,361,629 Canada 355,864 331,196 334,177 France 323,461 308,983 329,923 United Kingdom 275,385 255,153 270,613 Other 223,074 222,315 205,363 Total $ 4,326,063 $ 4,458,567 $ 4,501,705 The sales mix for the principal product categories by segment is disclosed in Note 3,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3, 2021</t>
        </is>
      </c>
      <c r="C1" s="2" t="inlineStr">
        <is>
          <t>Jun. 27, 2020</t>
        </is>
      </c>
    </row>
    <row r="2">
      <c r="A2" s="3" t="inlineStr">
        <is>
          <t>Statement of Financial Position [Abstract]</t>
        </is>
      </c>
    </row>
    <row r="3">
      <c r="A3" s="4" t="inlineStr">
        <is>
          <t>Allowance for doubtful accounts</t>
        </is>
      </c>
      <c r="B3" s="5" t="n">
        <v>117695</v>
      </c>
      <c r="C3" s="5" t="n">
        <v>334810</v>
      </c>
    </row>
    <row r="4">
      <c r="A4" s="4" t="inlineStr">
        <is>
          <t>Preferred stock, par value (in dollars per share)</t>
        </is>
      </c>
      <c r="B4" s="5" t="n">
        <v>1</v>
      </c>
      <c r="C4" s="5" t="n">
        <v>1</v>
      </c>
    </row>
    <row r="5">
      <c r="A5" s="4" t="inlineStr">
        <is>
          <t>Preferred stock, authorized (in shares)</t>
        </is>
      </c>
      <c r="B5" s="6" t="n">
        <v>1500000</v>
      </c>
      <c r="C5" s="6" t="n">
        <v>1500000</v>
      </c>
    </row>
    <row r="6">
      <c r="A6" s="4" t="inlineStr">
        <is>
          <t>Preferred stock, issued (in shares)</t>
        </is>
      </c>
      <c r="B6" s="6" t="n">
        <v>0</v>
      </c>
      <c r="C6" s="6" t="n">
        <v>0</v>
      </c>
    </row>
    <row r="7">
      <c r="A7" s="4" t="inlineStr">
        <is>
          <t>Common stock, par value (in dollars per share)</t>
        </is>
      </c>
      <c r="B7" s="5" t="n">
        <v>1</v>
      </c>
      <c r="C7" s="5" t="n">
        <v>1</v>
      </c>
    </row>
    <row r="8">
      <c r="A8" s="4" t="inlineStr">
        <is>
          <t>Common stock, authorized (in shares)</t>
        </is>
      </c>
      <c r="B8" s="6" t="n">
        <v>2000000000</v>
      </c>
      <c r="C8" s="6" t="n">
        <v>2000000000</v>
      </c>
    </row>
    <row r="9">
      <c r="A9" s="4" t="inlineStr">
        <is>
          <t>Common stock, issued (in shares)</t>
        </is>
      </c>
      <c r="B9" s="6" t="n">
        <v>765174900</v>
      </c>
      <c r="C9" s="6" t="n">
        <v>765174900</v>
      </c>
    </row>
    <row r="10">
      <c r="A10" s="4" t="inlineStr">
        <is>
          <t>Treasury stock (in shares)</t>
        </is>
      </c>
      <c r="B10" s="6" t="n">
        <v>253817013</v>
      </c>
      <c r="C10" s="6" t="n">
        <v>256915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RESULTS (UNAUDITED)</t>
        </is>
      </c>
      <c r="B1" s="2" t="inlineStr">
        <is>
          <t>12 Months Ended</t>
        </is>
      </c>
    </row>
    <row r="2">
      <c r="B2" s="2" t="inlineStr">
        <is>
          <t>Jul. 03, 2021</t>
        </is>
      </c>
    </row>
    <row r="3">
      <c r="A3" s="3" t="inlineStr">
        <is>
          <t>Quarterly Financial Data [Abstract]</t>
        </is>
      </c>
    </row>
    <row r="4">
      <c r="A4" s="4" t="inlineStr">
        <is>
          <t>QUARTERLY RESULTS (UNAUDITED)</t>
        </is>
      </c>
      <c r="B4" s="4" t="inlineStr">
        <is>
          <t>QUARTERLY RESULTS (UNAUDITED) Financial information for each quarter in the fiscal year ended July 3, 2021 is set forth below. Results for the quarterly periods in the fiscal year ended June 27, 2020 have been omitted pursuant to SEC Release No. 33-10890 issued by the SEC on November 19, 2020. Fiscal 2021 Quarter Ended September 26 December 26 March 27 July 3 (1)(2) Fiscal Year (2) (In thousands except for per share data) Sales $ 11,777,379 $ 11,558,982 $ 11,824,589 $ 16,136,893 $ 51,297,843 Cost of sales 9,557,534 9,460,524 9,701,921 13,221,115 41,941,094 Gross profit 2,219,845 2,098,458 2,122,668 2,915,778 9,356,749 Operating expenses 1,800,266 1,886,396 1,886,751 2,346,094 7,919,507 Operating income 419,579 212,062 235,917 569,684 1,437,242 Interest expense 146,717 146,498 145,773 441,149 880,137 Other expense (income), net 14,124 (15,556) (12,708) (13,483) (27,623) Earnings before income taxes 258,738 81,120 102,852 142,018 584,728 Income tax expense (benefit) 41,838 13,831 13,925 (9,075) 60,519 Net earnings $ 216,900 $ 67,289 $ 88,927 $ 151,093 $ 524,209 Per share: Basic net earnings (3) $ 0.43 $ 0.13 $ 0.17 $ 0.29 $ 1.03 Diluted net earnings (3) 0.42 0.13 0.17 0.29 1.02 Dividends declared 0.45 0.45 0.45 0.47 1.82 (1) Sysco’s fourth quarter of fiscal 2021 included a charge for $293.9 million in interest expense related to the redemption of senior notes. See Note 12 “Debt and Other Financing Arrangements.” (2) Sysco’s fiscal year ends on the Saturday nearest to June 30th, which resulted in a 14-week quarter and 53-week year ending July 3, 2021 for fiscal 2021. (3) Quarterly basic and diluted earnings per share amounts may not add up to the full fiscal year total presented due to rounding. Basic and diluted earnings per share are calculated by dividing net earnings by basic and diluted shares outstanding,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80" customWidth="1" min="2" max="2"/>
  </cols>
  <sheetData>
    <row r="1">
      <c r="A1" s="1" t="inlineStr">
        <is>
          <t>SUMMARY OF ACCOUNTING POLICIES (Policies)</t>
        </is>
      </c>
      <c r="B1" s="2" t="inlineStr">
        <is>
          <t>12 Months Ended</t>
        </is>
      </c>
    </row>
    <row r="2">
      <c r="B2" s="2" t="inlineStr">
        <is>
          <t>Jul. 03, 2021</t>
        </is>
      </c>
    </row>
    <row r="3">
      <c r="A3" s="3" t="inlineStr">
        <is>
          <t>Accounting Policies [Abstract]</t>
        </is>
      </c>
    </row>
    <row r="4">
      <c r="A4" s="4" t="inlineStr">
        <is>
          <t>Business and Consolidation</t>
        </is>
      </c>
      <c r="B4" s="4" t="inlineStr">
        <is>
          <t>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over 650,000 customers from 343 distribution facilities located throughout North America and Europe. Sysco’s fiscal year ends on the Saturday nearest to June 30th. This resulted in a 53-week year ended July 3, 2021 for fiscal 2021, a 52-week year ended June 27, 2020 for fiscal 2020 and a 52-week year ended June 29, 2019 for fiscal 2019. We will have a 52-week year ending July 2, 2022 for fiscal 2022. The accompanying financial statements include the accounts of Sysco and its consolidated subsidiaries. All significant intercompany transactions and account balances have been eliminated. The preparation of financial statements in conformity with generally accepted accounting principles requires management to make estimates that affect the reported amounts of assets, liabilities, sales and expenses. Actual results could differ from the estimates used.</t>
        </is>
      </c>
    </row>
    <row r="5">
      <c r="A5" s="4" t="inlineStr">
        <is>
          <t>Fiscal period</t>
        </is>
      </c>
      <c r="B5" s="4" t="inlineStr">
        <is>
          <t>Sysco’s fiscal year ends on the Saturday nearest to June 30th. This resulted in a 53-week year ended July 3, 2021 for fiscal 2021, a 52-week year ended June 27, 2020 for fiscal 2020 and a 52-week year ended June 29, 2019 for fiscal 2019. We will have a 52-week year ending July 2, 2022 for fiscal 2022.</t>
        </is>
      </c>
    </row>
    <row r="6">
      <c r="A6" s="4" t="inlineStr">
        <is>
          <t>Cash and Cash Equivalents</t>
        </is>
      </c>
      <c r="B6" s="4" t="inlineStr">
        <is>
          <t>Cash and Cash Equivalents Cash includes cash equivalents such as cash deposits, time deposits, certificates of deposit, commercial paper, high-quality money market funds and all highly liquid instruments with original maturities of three months or less, which are recorded at fair value.</t>
        </is>
      </c>
    </row>
    <row r="7">
      <c r="A7" s="4" t="inlineStr">
        <is>
          <t>Accounts Receivable, Less Allowances</t>
        </is>
      </c>
      <c r="B7" s="4" t="inlineStr">
        <is>
          <t>Accounts Receivable, Less Allowances Accounts receivable consist primarily of trade receivables from customers and receivables from suppliers for marketing or incentive programs. Sysco determines the past due status of trade receivables based on contractual terms with each customer and evaluates the collectability of accounts receivable to determine an appropriate allowance for credit losses on trade receivables. To calculate an allowance for credit losses, the company estimates uncollectible amounts based on historical loss experience, including those experienced during times of local and regional disasters, current conditions and collection rates, and expectations regarding future losses. Allowances are recorded for all other receivables based on an analysis of historical trends of write-offs and recoveries.</t>
        </is>
      </c>
    </row>
    <row r="8">
      <c r="A8" s="4" t="inlineStr">
        <is>
          <t>Inventories</t>
        </is>
      </c>
      <c r="B8" s="4" t="inlineStr">
        <is>
          <t>Inventories Inventories consisting primarily of finished goods include food and related products and lodging products held for resale and are valued at the lower of cost (first-in, first-out method) and net realizable value. Elements of costs include the purchase price of the product and freight charges to deliver the product to the company’s warehouses and are net of certain cash received from vendors (see “Vendor Consideration”).</t>
        </is>
      </c>
    </row>
    <row r="9">
      <c r="A9" s="4" t="inlineStr">
        <is>
          <t>Plant and Equipment</t>
        </is>
      </c>
      <c r="B9" s="4" t="inlineStr">
        <is>
          <t>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t>
        </is>
      </c>
    </row>
    <row r="10">
      <c r="A10" s="4" t="inlineStr">
        <is>
          <t>Long-Lived Assets</t>
        </is>
      </c>
      <c r="B10" s="4" t="inlineStr">
        <is>
          <t>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For assets held for use, Sysco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t>
        </is>
      </c>
    </row>
    <row r="11">
      <c r="A11" s="4" t="inlineStr">
        <is>
          <t>Goodwill and Indefinite-Lived Intangibles</t>
        </is>
      </c>
      <c r="B11" s="4" t="inlineStr">
        <is>
          <t>Goodwill and Indefinite-Lived Intangibles Goodwill represents the excess of cost over the fair value of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is annual testing may be performed utilizing either a qualitative or quantitative assessment; however, if a qualitative assessment is performed and it is determined that the fair value of a reporting unit is more likely than not (i.e., a likelihood of more than 50 percent) to be less than its carrying amount, a quantitative test is performed. For fiscal 2021, the company utilized a qualitative assessment for certain reporting units. For the remaining reporting units, Sysco performed a quantitative test using a combination of the income and market approache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 The company does not believe the estimates used in the analysis are reasonably likely to change materially in the future; however, the ongoing impact of the COVID-19 pandemic on estimated future cash flows is uncertain and will largely depend on the outcome of future events, which could result in goodwill impairments going forward. In the annual fiscal 2021 assessment, certain reporting units did not have a fair value substantially in excess of their book value. For two reporting units, with goodwill of $181.4 million in the aggregate as of July 3, 2021, headroom was considered low at 18% and 27%. All other reporting units were concluded to have a fair value that exceeded book value by at least 30%.</t>
        </is>
      </c>
    </row>
    <row r="12">
      <c r="A12" s="4" t="inlineStr">
        <is>
          <t>Derivative Financial Instruments</t>
        </is>
      </c>
      <c r="B12" s="4" t="inlineStr">
        <is>
          <t>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separate component of shareholders’ equity from inception of the hedges and are reclassified to the consolidated results of operations in conjunction with the recognition of the underlying hedged item.</t>
        </is>
      </c>
    </row>
    <row r="13">
      <c r="A13" s="4" t="inlineStr">
        <is>
          <t>Investments in Corporate-Owned Life Insurance</t>
        </is>
      </c>
      <c r="B13" s="4" t="inlineStr">
        <is>
          <t>Investments in Corporate-Owned Life InsuranceInvestments in Corporate-Owned Life Insurance (COLI) policies are recorded at their cash surrender values as of each balance sheet date. Changes in the cash surrender value during the period are recorded as a gain or loss within operating expenses. Sysco has the ability and intent to hold certain of its COLI policies to maturity; therefore, the company does not record deferred tax balances related to cash surrender value gains or losses for these policies.</t>
        </is>
      </c>
    </row>
    <row r="14">
      <c r="A14" s="4" t="inlineStr">
        <is>
          <t>Treasury Stock</t>
        </is>
      </c>
      <c r="B14" s="4" t="inlineStr">
        <is>
          <t>Treasury Stock The company records treasury stock purchases at cost. Shares removed from treasury are valued at cost using the average cost method.</t>
        </is>
      </c>
    </row>
    <row r="15">
      <c r="A15" s="4" t="inlineStr">
        <is>
          <t>Foreign Currency Translation</t>
        </is>
      </c>
      <c r="B15" s="4" t="inlineStr">
        <is>
          <t>Foreign Currency Translation The assets and liabilities of all foreign subsidiaries are translated at current exchange rates. Related translation adjustments are recorded as a component of AOCI (loss).</t>
        </is>
      </c>
    </row>
    <row r="16">
      <c r="A16" s="4" t="inlineStr">
        <is>
          <t>Revenue Recognition/Shipping and Handling Costs</t>
        </is>
      </c>
      <c r="B16" s="4" t="inlineStr">
        <is>
          <t>Revenue Recognition The company, in accordance with Accounting Standards Codification (ASC) Topic 606, recognizes revenues when the performance obligation is satisfied, which is the point at which control of the promised goods or services are transferred to its customers, in an amount that reflects the consideration Sysco expects to be entitled to receive in exchange for those goods or services. For the majority of Sysco’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While certain additional services may be identified within a contract, we have concluded that those services are individually immaterial in the context of the contract with the customer, and, therefore, not assessed as performance obligations. Sales tax collected from customers is not included in revenue, but rather recorded as a liability due to the respective taxing authorities. Shipping and handling costs include costs associated with the selection of products and delivery to customers and are included within operating expenses. Product Sales Revenues Sysco generates revenue primarily from the distribution and sale of food and related products to its customers. Substantially all revenue is recognized at the point in time in which the product is delivered to the customer. The company grants certain customers sales incentives, such as rebates or discounts, which are accounted for as variable consideration. The variable consideration is based on amounts known at the time the performance obligation is satisfied and, therefore, requires minimal judgment. The disclosure of disaggregated revenues are presented in Note 3, “Revenue.” Contract Balances After completion of Sysco’s performance obligations, the company has an unconditional right to consideration as outlined in its contracts with customers. We extend credit terms to some of our customers based on our assessment of each customer’s creditworthiness. Customer receivables, which are included in accounts receivable, less allowances in the consolidated balance sheet, were $3.5 billion and $2.7 billion as of July 3, 2021 and June 27, 2020,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on a straight-line basis. As of July 3, 2021, Sysco’s contract assets were not significant. Sysco has no significant commissions paid that are directly attributable to obtaining a particular contract.</t>
        </is>
      </c>
    </row>
    <row r="17">
      <c r="A17" s="4" t="inlineStr">
        <is>
          <t>Vendor Consideration</t>
        </is>
      </c>
      <c r="B17" s="4" t="inlineStr">
        <is>
          <t>Vendor ConsiderationSysco recognizes consideration received from vendors as a reduction to cost of sales when the services performed in connection with the monies received are completed and when the related product has been sold by Sysco. In many instances, the vendor consideration is in the form of a specified amount per case or per pound. In these instances, Sysco will recognize the vendor consideration as a reduction of cost of sales when the product is sold.</t>
        </is>
      </c>
    </row>
    <row r="18">
      <c r="A18" s="4" t="inlineStr">
        <is>
          <t>Insurance Program</t>
        </is>
      </c>
      <c r="B18" s="4" t="inlineStr">
        <is>
          <t>Insurance Program Sysco maintains a self-insurance program covering portions of workers’ compensation, general and vehicle liability and property insurance costs. The amounts in excess of the self-insured levels are fully insured by third party insurers. Sysco has a wholly owned captive insurance subsidiary (the Captive) with the primary purpose to enhance Sysco’s risk financing strategies by providing Sysco the opportunity to negotiate insurance premiums in the non-retail insurance market. The Captive must maintain a sufficient level of cash to fund future reserve payments and secure the insurer’s obligations for workers’ compensation, general liability and auto liability programs. The Captive holds restricted assets in order to meet solvency requirements, including a restricted investment portfolio of marketable fixed income securities, which have been classified and accounted for as available-for-sale, and cash and restricted cash equivalents held in a cash deposit account. Further, Sysco has letters of credit available to collateralize the remaining liabilities not covered by restricted cash, restricted cash equivalents and marketable securities. The company also maintains a fully self-insured group medical program. Liabilities associated with these risks are estimated in part by considering historical claims experience, medical cost trends, demographic factors, severity factors and other actuarial assumptions.</t>
        </is>
      </c>
    </row>
    <row r="19">
      <c r="A19" s="4" t="inlineStr">
        <is>
          <t>Share-Based Compensation</t>
        </is>
      </c>
      <c r="B19" s="4" t="inlineStr">
        <is>
          <t>Share-Based Compensation Sysco recognizes expense for its share-based compensation based on the fair value of the awards that are granted. The fair value of performance share unit awards is determined based on the target number of shares of common stock and the company’s stock price on the date of grant and subsequently adjusted based on actual and forecasted performance compared to planned targets. The fair value of stock options is estimated at the date of grant using the Black-Scholes option pricing model. Option pricing methods require the input of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The method for estimating the fair value of stock options has not changed in the past three years. During the vesting period, Sysco reduces share-based compensation expense for estimated forfeitures, which is based on analysis of historical trends reviewed on an annual basis. Sysco’s estimate of forfeitures is applied at the grant level. The estimate of forfeitures is trued up to actual forfeitures at the end of each vesting period.</t>
        </is>
      </c>
    </row>
    <row r="20">
      <c r="A20" s="4" t="inlineStr">
        <is>
          <t>Income Taxes</t>
        </is>
      </c>
      <c r="B20" s="4" t="inlineStr">
        <is>
          <t xml:space="preserve">Income Taxes 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The additional United States (U.S.) federal tax burden as a result of the global intangible low taxed income regime is accounted for as a periodic cost. The determination of the company’s provision for income taxes requires judgment, the use of estimates and the interpretation and application of complex tax laws. The company’s provision for income taxes primarily reflects a combination of income earned and taxed in the various U.S. federal and state, as well as various foreign jurisdictions. Jurisdictional tax law changes, increases or decreases in permanent differences between book and tax items, accruals or adjustments of accruals for </t>
        </is>
      </c>
    </row>
    <row r="21">
      <c r="A21" s="4" t="inlineStr">
        <is>
          <t>Acquisitions</t>
        </is>
      </c>
      <c r="B21" s="4" t="inlineStr">
        <is>
          <t>Acquisitions Acquisitions of businesses are accounted for using the acquisition method of accounting, and the financial statements include the results of the acquired operations from the respective dates of acquisition.</t>
        </is>
      </c>
    </row>
    <row r="22">
      <c r="A22" s="4" t="inlineStr">
        <is>
          <t>Basis of Presentation</t>
        </is>
      </c>
      <c r="B22" s="4" t="inlineStr">
        <is>
          <t>Basis of Presentation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Sysco has interests in various jointly owned foodservice operations in Mexico, Panama and Sweden for which it consolidates the results of the operations; therefore, the financial position, results of operations and cash flows for these companies have been included in Sysco’s consolidated financial statements. The value of the noncontrolling interest in each entity is considered redeemable due to certain features of the investment agreement and has, therefore,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Tables)</t>
        </is>
      </c>
      <c r="B1" s="2" t="inlineStr">
        <is>
          <t>12 Months Ended</t>
        </is>
      </c>
    </row>
    <row r="2">
      <c r="B2" s="2" t="inlineStr">
        <is>
          <t>Jul. 03, 2021</t>
        </is>
      </c>
    </row>
    <row r="3">
      <c r="A3" s="3" t="inlineStr">
        <is>
          <t>Accounting Policies [Abstract]</t>
        </is>
      </c>
    </row>
    <row r="4">
      <c r="A4" s="4" t="inlineStr">
        <is>
          <t>Schedule of Cash and Cash Equivalents</t>
        </is>
      </c>
      <c r="B4" s="4" t="inlineStr">
        <is>
          <t>The following table sets forth the company’s reconciliation of cash, cash equivalents and restricted cash reported within the Consolidated Statement of Cash Flows that sum to the total of the same such amounts shown in the Consolidated Balance Sheets: Jul. 3, 2021 Jun. 27, 2020 Jun. 29, 2019 (In thousands) Cash and cash equivalents $ 3,007,123 $ 6,059,427 $ 513,460 Restricted cash (1) 29,977 36,143 18,785 Total cash, cash equivalents and restricted cash shown in the Consolidated Statement of Cash Flows $ 3,037,100 $ 6,095,570 $ 532,245 (1) Restricted cash primarily represents cash and cash equivalents of the Captive, restricted for use to secure the insurer’s obligations for workers’ compensation, general liability and auto liability programs. Restricted cash is located within Other assets in each consolidated balance sheet.</t>
        </is>
      </c>
    </row>
    <row r="5">
      <c r="A5" s="4" t="inlineStr">
        <is>
          <t>Schedule of Restrictions on Cash and Cash Equivalents</t>
        </is>
      </c>
      <c r="B5" s="4" t="inlineStr">
        <is>
          <t>The following table sets forth the company’s reconciliation of cash, cash equivalents and restricted cash reported within the Consolidated Statement of Cash Flows that sum to the total of the same such amounts shown in the Consolidated Balance Sheets: Jul. 3, 2021 Jun. 27, 2020 Jun. 29, 2019 (In thousands) Cash and cash equivalents $ 3,007,123 $ 6,059,427 $ 513,460 Restricted cash (1) 29,977 36,143 18,785 Total cash, cash equivalents and restricted cash shown in the Consolidated Statement of Cash Flows $ 3,037,100 $ 6,095,570 $ 532,245 (1) Restricted cash primarily represents cash and cash equivalents of the Captive, restricted for use to secure the insurer’s obligations for workers’ compensation, general liability and auto liability programs. Restricted cash is located within Other assets in each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03, 2021</t>
        </is>
      </c>
    </row>
    <row r="3">
      <c r="A3" s="3" t="inlineStr">
        <is>
          <t>Revenue from Contract with Customer [Abstract]</t>
        </is>
      </c>
    </row>
    <row r="4">
      <c r="A4" s="4" t="inlineStr">
        <is>
          <t>Disaggregation of Revenue</t>
        </is>
      </c>
      <c r="B4" s="4" t="inlineStr">
        <is>
          <t>The following tables present our sales disaggregated by reportable segment and sales mix for the company’s principal product categories for the periods presented: 53-Week Period Ended Jul. 3, 2021 US Foodservice Operations International Foodservice Operations SYGMA Other Total (In thousands) Principal Product Categories Fresh and frozen meats $ 7,002,257 $ 1,147,809 $ 1,782,229 $ — $ 9,932,295 Canned and dry products 6,354,670 1,625,573 166,870 116 8,147,229 Frozen fruits, vegetables, bakery and other 4,771,288 1,618,027 1,126,020 — 7,515,335 Poultry 3,901,642 728,584 919,578 — 5,549,804 Dairy products 3,561,080 895,330 600,903 — 5,057,313 Paper and disposables 3,072,552 391,616 772,330 49,291 4,285,789 Fresh produce 3,077,074 637,376 284,092 — 3,998,542 Seafood 2,140,684 311,710 129,406 — 2,581,800 Beverage products 795,192 310,534 609,687 51,395 1,766,808 Other (1) 1,048,404 684,079 107,486 622,959 2,462,928 Total Sales $ 35,724,843 $ 8,350,638 $ 6,498,601 $ 723,761 $ 51,297,843 (1) Other sales relate to non-food products, including textiles and amenities for our hotel supply business, equipment and subscription sales for our Sysco Labs business, and other janitorial products, medical supplies and smallwares. We sold our interests in Cake Corporation in the first quarter of fiscal 2021. 52-Week Period Ended Jun. 27, 2020 US Foodservice Operations International Foodservice Operations SYGMA Other Total (In thousands) Principal Product Categories Fresh and frozen meats $ 7,276,675 $ 1,339,340 $ 1,509,375 $ — $ 10,125,390 Canned and dry products 6,603,902 1,940,506 121,646 — 8,666,054 Frozen fruits, vegetables, bakery and other 5,019,696 1,831,950 979,480 — 7,831,126 Dairy products 3,885,771 1,021,195 545,985 — 5,452,951 Poultry 3,749,786 718,753 774,629 — 5,243,168 Fresh produce 3,425,558 834,056 236,408 — 4,496,022 Paper and disposables 2,616,184 336,199 646,920 57,159 3,656,462 Seafood 2,186,208 407,179 102,082 — 2,695,469 Beverage products 940,534 413,315 540,545 68,393 1,962,787 Other (1) 1,069,832 829,697 98,856 765,496 2,763,881 Total Sales $ 36,774,146 $ 9,672,190 $ 5,555,926 $ 891,048 $ 52,893,310 (1) Other sales relate to non-food products, including textiles and amenities for our hotel supply business, equipment and subscription sales for our Sysco Labs business, and other janitorial products, medical supplies and smallwares. 52-Week Period Ended Jun. 29, 2019 US Foodservice Operations International Foodservice Operations SYGMA Other Total (In thousands) Principal Product Categories Fresh and frozen meats $ 8,422,126 $ 1,627,392 $ 1,520,907 $ — $ 11,570,425 Canned and dry products 7,344,015 2,326,584 270,651 — 9,941,250 Frozen fruits, vegetables, bakery and other 5,708,030 2,074,991 1,194,944 — 8,977,965 Dairy products 4,265,320 1,243,773 604,624 — 6,113,717 Poultry 4,121,367 833,844 892,316 — 5,847,527 Fresh produce 3,801,828 1,022,503 241,602 — 5,065,933 Paper and disposables 2,797,521 369,329 731,511 61,908 3,960,269 Seafood 2,550,524 717,703 113,746 — 3,381,973 Beverage products 1,127,701 531,247 563,401 86,845 2,309,194 Other (1) 1,149,756 745,674 110,626 939,613 2,945,669 Total Sales $ 41,288,188 $ 11,493,040 $ 6,244,328 $ 1,088,366 $ 60,113,922 (1) Other sales relate to non-food products, including textiles and amenities for our hotel supply business, equipment and subscription sales for our Sysco Labs business, and other janitorial products, medical supplies and smallw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Jul. 03, 2021</t>
        </is>
      </c>
    </row>
    <row r="3">
      <c r="A3" s="3" t="inlineStr">
        <is>
          <t>Fair Value Disclosures [Abstract]</t>
        </is>
      </c>
    </row>
    <row r="4">
      <c r="A4" s="4" t="inlineStr">
        <is>
          <t>Assets and liabilities measured at fair value table</t>
        </is>
      </c>
      <c r="B4" s="4" t="inlineStr">
        <is>
          <t>The following tables present the company’s assets measured at fair value on a recurring basis as of July 3, 2021 and June 27, 2020: Assets and Liabilities Measured at Fair Value as of Jul. 3, 2021 Level 1 Level 2 Level 3 Total (In thousands) Assets: Cash equivalents Cash and cash equivalents $ 2,805,961 $ 3 $ — $ 2,805,964 Other assets (1) 29,977 — — 29,977 Total assets at fair value $ 2,835,938 $ 3 $ — $ 2,835,941 (1) Represents restricted cash balance recorded within other assets in the consolidated balance sheet. Assets and Liabilities Measured at Fair Value as of Jun. 27, 2020 Level 1 Level 2 Level 3 Total (In thousands) Assets: Cash equivalents Cash and cash equivalents $ 5,245,487 $ 300,200 $ — $ 5,545,687 Other assets (1) 36,143 — — 36,143 Total assets at fair value $ 5,281,630 $ 300,200 $ — $ 5,581,830 (1) Represents restricted cash balance recorded within other assets in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12 Months Ended</t>
        </is>
      </c>
    </row>
    <row r="2">
      <c r="B2" s="2" t="inlineStr">
        <is>
          <t>Jul. 03, 2021</t>
        </is>
      </c>
    </row>
    <row r="3">
      <c r="A3" s="3" t="inlineStr">
        <is>
          <t>Investments, Debt and Equity Securities [Abstract]</t>
        </is>
      </c>
    </row>
    <row r="4">
      <c r="A4" s="4" t="inlineStr">
        <is>
          <t>Available-for-sale marketable securities</t>
        </is>
      </c>
      <c r="B4" s="4" t="inlineStr">
        <is>
          <t xml:space="preserve">The following table presents the company’s available-for-sale marketable securities as of July 3, 2021 and June 27, 2020: Jul. 3, 2021 Amortized Cost Basis Gross Unrealized Gains Gross Unrealized Losses Fair Value Short-Term Marketable Securities Long-Term Marketable Securities (In thousands) Fixed income securities: Corporate bonds $ 92,547 $ 2,491 $ (456) $ 94,582 $ 11,570 $ 83,012 Government bonds 31,552 3,556 — 35,108 — 35,108 Total marketable securities $ 124,099 $ 6,047 $ (456) $ 129,690 $ 11,570 $ 118,120 Jun. 27, 2020 Amortized Cost Basis Gross Unrealized Gains Gross Unrealized Losses Fair Value Short-Term Marketable Securities Long-Term Marketable Securities (In thousands) Fixed income securities: Corporate bonds $ 78,651 $ 4,064 $ — $ 82,715 $ 18,233 $ 64,482 Government bonds 28,633 4,919 — 33,552 — 33,552 Total marketable securities $ 107,284 $ 8,983 $ — $ 116,267 $ 18,233 $ 98,034 </t>
        </is>
      </c>
    </row>
    <row r="5">
      <c r="A5" s="4" t="inlineStr">
        <is>
          <t>Available-for-sale debt securities held to actual maturity</t>
        </is>
      </c>
      <c r="B5" s="4" t="inlineStr">
        <is>
          <t xml:space="preserve">As of July 3, 2021,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Jul. 3, 2021 (In thousands) Due in one year or less $ 11,570 Due after one year through five years 73,860 Due after five years through ten years 44,260 Total $ 129,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TRADE RECEIVABLES (Tables)</t>
        </is>
      </c>
      <c r="B1" s="2" t="inlineStr">
        <is>
          <t>12 Months Ended</t>
        </is>
      </c>
    </row>
    <row r="2">
      <c r="B2" s="2" t="inlineStr">
        <is>
          <t>Jul. 03, 2021</t>
        </is>
      </c>
    </row>
    <row r="3">
      <c r="A3" s="3" t="inlineStr">
        <is>
          <t>Accounts, Notes, Loans and Financing Receivable, Gross, Allowance, and Net [Abstract]</t>
        </is>
      </c>
    </row>
    <row r="4">
      <c r="A4" s="4" t="inlineStr">
        <is>
          <t>Schedule of valuation and qualifying accounts disclosure table</t>
        </is>
      </c>
      <c r="B4" s="4" t="inlineStr">
        <is>
          <t xml:space="preserve">A summary of the activity in the allowance for credit losses on trade receivables appears below: 2021 2020 2019 (In thousands) Balance at beginning of period $ 334,810 $ 28,176 $ 25,768 Adjustments to costs and expenses (152,740) 404,158 62,946 Customer accounts written off, net of recoveries (45,230) (83,915) (64,219) Other adjustments (19,145) (13,609) 3,681 Balance at end of period $ 117,695 $ 334,810 $ 28,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12 Months Ended</t>
        </is>
      </c>
    </row>
    <row r="2">
      <c r="B2" s="2" t="inlineStr">
        <is>
          <t>Jul. 03, 2021</t>
        </is>
      </c>
    </row>
    <row r="3">
      <c r="A3" s="3" t="inlineStr">
        <is>
          <t>Property, Plant and Equipment [Abstract]</t>
        </is>
      </c>
    </row>
    <row r="4">
      <c r="A4" s="4" t="inlineStr">
        <is>
          <t>Summary of plant and equipment, including the related accumulated depreciation table</t>
        </is>
      </c>
      <c r="B4" s="4" t="inlineStr">
        <is>
          <t xml:space="preserve">A summary of plant and equipment, including the related accumulated depreciation, appears below: Jul. 3, 2021 Jun. 27, 2020 Estimated Useful Lives (In thousands) Plant and equipment at cost: Land $ 492,504 $ 493,694 Buildings and improvements 4,984,355 4,854,307 10-30 years Fleet and equipment 3,777,115 3,561,500 3-10 years Computer hardware and software 1,419,497 1,258,980 3-5 years Total plant and equipment at cost 10,673,471 10,168,481 Accumulated depreciation (6,347,408) (5,709,914) Total plant and equipment, net $ 4,326,063 $ 4,458,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12 Months Ended</t>
        </is>
      </c>
    </row>
    <row r="2">
      <c r="B2" s="2" t="inlineStr">
        <is>
          <t>Jul. 03, 2021</t>
        </is>
      </c>
    </row>
    <row r="3">
      <c r="A3" s="3" t="inlineStr">
        <is>
          <t>Goodwill and Intangible Assets Disclosure [Abstract]</t>
        </is>
      </c>
    </row>
    <row r="4">
      <c r="A4" s="4" t="inlineStr">
        <is>
          <t>Goodwill rollforward table by reporting segments</t>
        </is>
      </c>
      <c r="B4" s="4" t="inlineStr">
        <is>
          <t xml:space="preserve">The changes in the carrying amount of goodwill by reportable segment for the years presented are as follows: U.S. Foodservice Operations International Foodservice Operations SYGMA Other Total (In thousands) Carrying amount as of June 29, 2019 $ 1,265,485 $ 2,375,932 $ 32,607 $ 222,202 $ 3,896,226 Goodwill acquired during year 90,477 — — — 90,477 Impairment — (169,007) — (34,199) (203,206) Currency translation/other 2,162 (53,164) — (26) (51,028) Carrying amount as of June 27, 2020 $ 1,358,124 $ 2,153,761 $ 32,607 $ 187,977 $ 3,732,469 Goodwill acquired during year — — — — — Currency translation/other (4,520) 216,012 — 178 211,670 Carrying amount as of July 3, 2021 $ 1,353,604 $ 2,369,773 $ 32,607 $ 188,155 $ 3,944,139 </t>
        </is>
      </c>
    </row>
    <row r="5">
      <c r="A5" s="4" t="inlineStr">
        <is>
          <t>Amortized intangible assets table</t>
        </is>
      </c>
      <c r="B5" s="4" t="inlineStr">
        <is>
          <t xml:space="preserve">Fully amortized intangible assets have been removed in the period fully amortized in the table below, which presents the company’s amortizable intangible assets in total by category as follows: Jul. 3, 2021 Jun. 27, 2020 Gross Carrying Amount Accumulated Amortization Net Gross Carrying Amount Accumulated Amortization Net (In thousands) Customer relationships $ 1,125,464 $ (552,444) $ 573,020 $ 1,048,702 $ (434,262) $ 614,440 Non-compete agreements 19,525 (9,926) 9,599 23,252 (10,182) 13,070 Trademarks 14,360 (6,943) 7,417 13,691 (5,816) 7,875 Total amortizable intangible $ 1,159,349 $ (569,313) $ 590,036 $ 1,085,645 $ (450,260) $ 635,385 </t>
        </is>
      </c>
    </row>
    <row r="6">
      <c r="A6" s="4" t="inlineStr">
        <is>
          <t>Indefinite-lived intangible assets table</t>
        </is>
      </c>
      <c r="B6" s="4" t="inlineStr">
        <is>
          <t xml:space="preserve">The table below presents the company’s indefinite-lived intangible assets by category as follows: Jul. 3, 2021 Jun. 27, 2020 (In thousands) Trademarks $ 155,071 $ 143,820 Licenses 966 966 Total indefinite-lived intangible assets $ 156,037 $ 144,786 </t>
        </is>
      </c>
    </row>
    <row r="7">
      <c r="A7" s="4" t="inlineStr">
        <is>
          <t>Intangibles estimated amortization expense for the next five years table</t>
        </is>
      </c>
      <c r="B7" s="4" t="inlineStr">
        <is>
          <t xml:space="preserve">The estimated future amortization expense for the next five fiscal years on intangible assets outstanding as of July 3, 2021 is shown below: Amount (In thousands) 2022 $ 102,921 2023 99,836 2024 95,991 2025 90,237 2026 83,6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ul. 03, 2021</t>
        </is>
      </c>
    </row>
    <row r="3">
      <c r="A3" s="3" t="inlineStr">
        <is>
          <t>Derivative Instruments and Hedging Activities Disclosure [Abstract]</t>
        </is>
      </c>
    </row>
    <row r="4">
      <c r="A4" s="4" t="inlineStr">
        <is>
          <t>Summary of outstanding swap agreements</t>
        </is>
      </c>
      <c r="B4" s="4" t="inlineStr">
        <is>
          <t>Maturity Date of the Hedging Instrument Currency / Unit of Measure Notional Value (In millions) Hedging of interest rate risk June 2023 Euro 500 March 2025 U.S. Dollar 500 Hedging of foreign currency risk Various (July 2021 to August 2021) Swedish Krona 89 Various (July 2021 to December 2021) British Pound Sterling 10 June 2023 Euro 500 Hedging of fuel risk Various (July 2021 to June 2022) Gallons 32</t>
        </is>
      </c>
    </row>
    <row r="5">
      <c r="A5" s="4" t="inlineStr">
        <is>
          <t>Derivatives balance sheet location table</t>
        </is>
      </c>
      <c r="B5" s="4" t="inlineStr">
        <is>
          <t>The location and the fair value of derivative instruments designated as hedges in the consolidated balance sheet as of July 3, 2021 and June 27, 2020 are as follows: Derivative Fair Value Balance Sheet location Jul. 3, 2021 Jun. 27, 2020 (In thousands) Fair Value Hedges: Interest rate swaps Other current assets $ — $ 1,388 Interest rate swaps Other assets 43,217 69,782 Cash Flow Hedges: Fuel swaps Other current assets $ 16,732 $ 233 Foreign currency forwards Other current assets 42 1,063 Fuel swaps Other assets — 1,173 Cross currency swaps Other assets — 19,614 Fuel swaps Other current liabilities — 28,242 Foreign currency forwards Other current liabilities 46 222 The location and carrying amount of hedged liabilities in the consolidated balance sheet as of July 3, 2021 are as follows: Jul. 3, 2021 Carrying Amount of Hedged Assets (Liabilities) Cumulative Amount of Fair Value Hedging Adjustments Included in the Carrying Amount of Hedged Assets (Liabilities) (In thousands) Balance sheet location: Long-term debt $ (1,065,364) $ (43,217) The location and carrying amount of hedged liabilities in the consolidated balance sheet as of June 27, 2020 are as follows: Jun. 27, 2020 Carrying Amount of Hedged Assets (Liabilities) Cumulative Amount of Fair Value Hedging Adjustments Included in the Carrying Amount of Hedged Assets (Liabilities) (In thousands) Balance sheet location: Current maturities of long-term debt $ (749,924) $ (1,388) Long-term debt (1,563,636) (70,239)</t>
        </is>
      </c>
    </row>
    <row r="6">
      <c r="A6" s="4" t="inlineStr">
        <is>
          <t>Derivatives financial statement performance table</t>
        </is>
      </c>
      <c r="B6" s="4" t="inlineStr">
        <is>
          <t xml:space="preserve">The location and amount of gains or losses recognized in the consolidated results of operations for fair value hedging relationships for each of the periods, presented on a pretax basis, are as follows: Jul. 3, 2021 Jun. 27, 2020 (In thousands) Total amounts of income and expense line items presented in the consolidated results of operations in which the effects of fair value hedges are recorded $ 880,137 $ 408,220 Gain or (loss) on fair value hedging relationships: Interest rate swaps: Hedged items $ (15,749) $ (101,255) Derivatives designated as hedging instruments (53,701) 44,489 The losses on the fair value hedging relationships associated with the hedged items as disclosed in the table above are comprised of the following components for each of the periods presented: Jul. 3, 2021 Jun. 27, 2020 (In thousands) Interest expense $ (44,159) $ (58,244) Increase (decrease) in fair value of debt (28,410) 43,011 Hedged items $ (15,749) $ (101,255) The location and effect of cash flow and net investment hedge accounting on the consolidated statements of comprehensive income for the fiscal years ended July 3, 2021 and June 27, 2020, presented on a pretax basis, are as follows: 2021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9,644 Operating expense $ (17,470) Foreign currency contracts (20,578) Cost of sales / Other income (2,692) Total $ 19,066 $ (20,162) Derivatives in net investment hedging relationships: Foreign denominated debt (32,206) N/A — Total $ (32,206) $ — 2020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6,586) Operating expense $ (22,058) Foreign currency contracts 6,755 Cost of sales / Other income 3,626 Total $ (9,831) $ (18,432) Derivatives in net investment hedging relationships: Foreign currency contracts $ 51,354 N/A $ — Foreign denominated debt 7,402 N/A — Total $ 58,75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RESULTS OF OPERATIONS - USD ($) $ in Thousands</t>
        </is>
      </c>
      <c r="B1" s="2" t="inlineStr">
        <is>
          <t>3 Months Ended</t>
        </is>
      </c>
      <c r="F1" s="2" t="inlineStr">
        <is>
          <t>12 Months Ended</t>
        </is>
      </c>
    </row>
    <row r="2">
      <c r="B2" s="2" t="inlineStr">
        <is>
          <t>Jul. 03, 2021</t>
        </is>
      </c>
      <c r="C2" s="2" t="inlineStr">
        <is>
          <t>Mar. 27, 2021</t>
        </is>
      </c>
      <c r="D2" s="2" t="inlineStr">
        <is>
          <t>Dec. 26, 2020</t>
        </is>
      </c>
      <c r="E2" s="2" t="inlineStr">
        <is>
          <t>Sep. 26, 2020</t>
        </is>
      </c>
      <c r="F2" s="2" t="inlineStr">
        <is>
          <t>Jul. 03, 2021</t>
        </is>
      </c>
      <c r="G2" s="2" t="inlineStr">
        <is>
          <t>Jun. 27, 2020</t>
        </is>
      </c>
      <c r="H2" s="2" t="inlineStr">
        <is>
          <t>Jun. 29, 2019</t>
        </is>
      </c>
    </row>
    <row r="3">
      <c r="A3" s="3" t="inlineStr">
        <is>
          <t>Income Statement [Abstract]</t>
        </is>
      </c>
    </row>
    <row r="4">
      <c r="A4" s="4" t="inlineStr">
        <is>
          <t>Sales</t>
        </is>
      </c>
      <c r="B4" s="5" t="n">
        <v>16136893</v>
      </c>
      <c r="C4" s="5" t="n">
        <v>11824589</v>
      </c>
      <c r="D4" s="5" t="n">
        <v>11558982</v>
      </c>
      <c r="E4" s="5" t="n">
        <v>11777379</v>
      </c>
      <c r="F4" s="5" t="n">
        <v>51297843</v>
      </c>
      <c r="G4" s="5" t="n">
        <v>52893310</v>
      </c>
      <c r="H4" s="5" t="n">
        <v>60113922</v>
      </c>
    </row>
    <row r="5">
      <c r="A5" s="4" t="inlineStr">
        <is>
          <t>Cost of sales</t>
        </is>
      </c>
      <c r="B5" s="6" t="n">
        <v>13221115</v>
      </c>
      <c r="C5" s="6" t="n">
        <v>9701921</v>
      </c>
      <c r="D5" s="6" t="n">
        <v>9460524</v>
      </c>
      <c r="E5" s="6" t="n">
        <v>9557534</v>
      </c>
      <c r="F5" s="6" t="n">
        <v>41941094</v>
      </c>
      <c r="G5" s="6" t="n">
        <v>42991646</v>
      </c>
      <c r="H5" s="6" t="n">
        <v>48704935</v>
      </c>
    </row>
    <row r="6">
      <c r="A6" s="4" t="inlineStr">
        <is>
          <t>Gross profit</t>
        </is>
      </c>
      <c r="B6" s="6" t="n">
        <v>2915778</v>
      </c>
      <c r="C6" s="6" t="n">
        <v>2122668</v>
      </c>
      <c r="D6" s="6" t="n">
        <v>2098458</v>
      </c>
      <c r="E6" s="6" t="n">
        <v>2219845</v>
      </c>
      <c r="F6" s="6" t="n">
        <v>9356749</v>
      </c>
      <c r="G6" s="6" t="n">
        <v>9901664</v>
      </c>
      <c r="H6" s="6" t="n">
        <v>11408987</v>
      </c>
    </row>
    <row r="7">
      <c r="A7" s="4" t="inlineStr">
        <is>
          <t>Operating expenses</t>
        </is>
      </c>
      <c r="B7" s="6" t="n">
        <v>2346094</v>
      </c>
      <c r="C7" s="6" t="n">
        <v>1886751</v>
      </c>
      <c r="D7" s="6" t="n">
        <v>1886396</v>
      </c>
      <c r="E7" s="6" t="n">
        <v>1800266</v>
      </c>
      <c r="F7" s="6" t="n">
        <v>7919507</v>
      </c>
      <c r="G7" s="6" t="n">
        <v>9152159</v>
      </c>
      <c r="H7" s="6" t="n">
        <v>9078837</v>
      </c>
    </row>
    <row r="8">
      <c r="A8" s="4" t="inlineStr">
        <is>
          <t>Operating income</t>
        </is>
      </c>
      <c r="B8" s="6" t="n">
        <v>569684</v>
      </c>
      <c r="C8" s="6" t="n">
        <v>235917</v>
      </c>
      <c r="D8" s="6" t="n">
        <v>212062</v>
      </c>
      <c r="E8" s="6" t="n">
        <v>419579</v>
      </c>
      <c r="F8" s="6" t="n">
        <v>1437242</v>
      </c>
      <c r="G8" s="6" t="n">
        <v>749505</v>
      </c>
      <c r="H8" s="6" t="n">
        <v>2330150</v>
      </c>
    </row>
    <row r="9">
      <c r="A9" s="4" t="inlineStr">
        <is>
          <t>Interest expense</t>
        </is>
      </c>
      <c r="B9" s="6" t="n">
        <v>441149</v>
      </c>
      <c r="C9" s="6" t="n">
        <v>145773</v>
      </c>
      <c r="D9" s="6" t="n">
        <v>146498</v>
      </c>
      <c r="E9" s="6" t="n">
        <v>146717</v>
      </c>
      <c r="F9" s="6" t="n">
        <v>880137</v>
      </c>
      <c r="G9" s="6" t="n">
        <v>408220</v>
      </c>
      <c r="H9" s="6" t="n">
        <v>360423</v>
      </c>
    </row>
    <row r="10">
      <c r="A10" s="4" t="inlineStr">
        <is>
          <t>Other (income) expense, net</t>
        </is>
      </c>
      <c r="B10" s="6" t="n">
        <v>-13483</v>
      </c>
      <c r="C10" s="6" t="n">
        <v>-12708</v>
      </c>
      <c r="D10" s="6" t="n">
        <v>-15556</v>
      </c>
      <c r="E10" s="6" t="n">
        <v>14124</v>
      </c>
      <c r="F10" s="6" t="n">
        <v>-27623</v>
      </c>
      <c r="G10" s="6" t="n">
        <v>47901</v>
      </c>
      <c r="H10" s="6" t="n">
        <v>-36109</v>
      </c>
    </row>
    <row r="11">
      <c r="A11" s="4" t="inlineStr">
        <is>
          <t>Earnings before income taxes</t>
        </is>
      </c>
      <c r="B11" s="6" t="n">
        <v>142018</v>
      </c>
      <c r="C11" s="6" t="n">
        <v>102852</v>
      </c>
      <c r="D11" s="6" t="n">
        <v>81120</v>
      </c>
      <c r="E11" s="6" t="n">
        <v>258738</v>
      </c>
      <c r="F11" s="6" t="n">
        <v>584728</v>
      </c>
      <c r="G11" s="6" t="n">
        <v>293384</v>
      </c>
      <c r="H11" s="6" t="n">
        <v>2005836</v>
      </c>
    </row>
    <row r="12">
      <c r="A12" s="4" t="inlineStr">
        <is>
          <t>Income taxes</t>
        </is>
      </c>
      <c r="B12" s="6" t="n">
        <v>-9075</v>
      </c>
      <c r="C12" s="6" t="n">
        <v>13925</v>
      </c>
      <c r="D12" s="6" t="n">
        <v>13831</v>
      </c>
      <c r="E12" s="6" t="n">
        <v>41838</v>
      </c>
      <c r="F12" s="6" t="n">
        <v>60519</v>
      </c>
      <c r="G12" s="6" t="n">
        <v>77909</v>
      </c>
      <c r="H12" s="6" t="n">
        <v>331565</v>
      </c>
    </row>
    <row r="13">
      <c r="A13" s="4" t="inlineStr">
        <is>
          <t>Net earnings</t>
        </is>
      </c>
      <c r="B13" s="5" t="n">
        <v>151093</v>
      </c>
      <c r="C13" s="5" t="n">
        <v>88927</v>
      </c>
      <c r="D13" s="5" t="n">
        <v>67289</v>
      </c>
      <c r="E13" s="5" t="n">
        <v>216900</v>
      </c>
      <c r="F13" s="5" t="n">
        <v>524209</v>
      </c>
      <c r="G13" s="5" t="n">
        <v>215475</v>
      </c>
      <c r="H13" s="5" t="n">
        <v>1674271</v>
      </c>
    </row>
    <row r="14">
      <c r="A14" s="3" t="inlineStr">
        <is>
          <t>Net earnings:</t>
        </is>
      </c>
    </row>
    <row r="15">
      <c r="A15" s="4" t="inlineStr">
        <is>
          <t>Basic earnings per share (in dollars per share)</t>
        </is>
      </c>
      <c r="B15" s="7" t="n">
        <v>0.29</v>
      </c>
      <c r="C15" s="7" t="n">
        <v>0.17</v>
      </c>
      <c r="D15" s="7" t="n">
        <v>0.13</v>
      </c>
      <c r="E15" s="7" t="n">
        <v>0.43</v>
      </c>
      <c r="F15" s="7" t="n">
        <v>1.03</v>
      </c>
      <c r="G15" s="7" t="n">
        <v>0.42</v>
      </c>
      <c r="H15" s="7" t="n">
        <v>3.24</v>
      </c>
    </row>
    <row r="16">
      <c r="A16" s="4" t="inlineStr">
        <is>
          <t>Diluted earnings per share (in dollars per share)</t>
        </is>
      </c>
      <c r="B16" s="7" t="n">
        <v>0.29</v>
      </c>
      <c r="C16" s="7" t="n">
        <v>0.17</v>
      </c>
      <c r="D16" s="7" t="n">
        <v>0.13</v>
      </c>
      <c r="E16" s="7" t="n">
        <v>0.42</v>
      </c>
      <c r="F16" s="7" t="n">
        <v>1.02</v>
      </c>
      <c r="G16" s="7" t="n">
        <v>0.42</v>
      </c>
      <c r="H16" s="7" t="n">
        <v>3.2</v>
      </c>
    </row>
    <row r="17">
      <c r="A17" s="4" t="inlineStr">
        <is>
          <t>Average shares outstanding (in shares)</t>
        </is>
      </c>
      <c r="F17" s="6" t="n">
        <v>510696398</v>
      </c>
      <c r="G17" s="6" t="n">
        <v>510121071</v>
      </c>
      <c r="H17" s="6" t="n">
        <v>516890581</v>
      </c>
    </row>
    <row r="18">
      <c r="A18" s="4" t="inlineStr">
        <is>
          <t>Diluted shares outstanding (in shares)</t>
        </is>
      </c>
      <c r="F18" s="6" t="n">
        <v>513555088</v>
      </c>
      <c r="G18" s="6" t="n">
        <v>514025974</v>
      </c>
      <c r="H18" s="6" t="n">
        <v>523381124</v>
      </c>
    </row>
  </sheetData>
  <mergeCells count="3">
    <mergeCell ref="A1:A2"/>
    <mergeCell ref="B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F-INSURED LIABILITIES (Tables)</t>
        </is>
      </c>
      <c r="B1" s="2" t="inlineStr">
        <is>
          <t>12 Months Ended</t>
        </is>
      </c>
    </row>
    <row r="2">
      <c r="B2" s="2" t="inlineStr">
        <is>
          <t>Jul. 03, 2021</t>
        </is>
      </c>
    </row>
    <row r="3">
      <c r="A3" s="3" t="inlineStr">
        <is>
          <t>Loss Contingency [Abstract]</t>
        </is>
      </c>
    </row>
    <row r="4">
      <c r="A4" s="4" t="inlineStr">
        <is>
          <t>Summary of the activity in the self-insured liabilities</t>
        </is>
      </c>
      <c r="B4" s="4" t="inlineStr">
        <is>
          <t xml:space="preserve">A summary of the activity in self-insured liabilities appears below: 2021 2020 2019 (In thousands) Balance at beginning of period $ 329,648 $ 297,817 $ 270,986 Charged to costs and expenses 494,328 502,315 492,411 Payments (464,856) (470,484) (465,580) Balance at end of period $ 359,120 $ 329,648 $ 297,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AND OTHER FINANCING ARRANGEMENTS (Tables)</t>
        </is>
      </c>
      <c r="B1" s="2" t="inlineStr">
        <is>
          <t>12 Months Ended</t>
        </is>
      </c>
    </row>
    <row r="2">
      <c r="B2" s="2" t="inlineStr">
        <is>
          <t>Jul. 03, 2021</t>
        </is>
      </c>
    </row>
    <row r="3">
      <c r="A3" s="3" t="inlineStr">
        <is>
          <t>Debt Disclosure [Abstract]</t>
        </is>
      </c>
    </row>
    <row r="4">
      <c r="A4" s="4" t="inlineStr">
        <is>
          <t>Schedule of debt</t>
        </is>
      </c>
      <c r="B4" s="4" t="inlineStr">
        <is>
          <t>Sysco’s debt consists of the following: Jul. 3, 2021 Jun. 27, 2020 (In thousands) U.K. Commercial paper, interest at 0.454%, maturing in fiscal 2021 $ — $ 740,226 Senior notes, interest at 2.60%, maturing in fiscal 2021 (1)(2) — 751,312 Senior notes, interest at 2.50%, maturing in fiscal 2022 (1)(2) — 504,352 Senior notes, interest at 2.60%, maturing in fiscal 2022 (1)(2) 449,180 448,336 Senior notes, interest at 1.25%, maturing in fiscal 2023 (1)(2) 598,253 568,011 Senior notes, interest at 3.55%, maturing in fiscal 2025 (1)(2) 533,681 551,756 Senior notes, interest at 3.65%, maturing in fiscal 2025 (1) 402,589 362,785 Senior notes, interest at 5.65%, maturing in fiscal 2025 (1)(2) 746,186 745,241 Senior notes, interest at 3.75%, maturing in fiscal 2026 (1)(2) 748,165 747,727 Senior notes, interest at 3.30%, maturing in fiscal 2027 (1)(2) 994,916 993,978 Debentures, interest at 7.16%, maturing in fiscal 2027 (2)(3) 43,173 44,273 Senior notes, interest at 3.25%, maturing in fiscal 2028 (1)(2) 744,827 744,046 Debentures, interest at 6.50%, maturing in fiscal 2029 (2) 154,882 162,416 Senior notes, interest at 2.40%, maturing in fiscal 2030 (1)(2) 495,728 495,273 Senior notes, interest at 5.95%, maturing in fiscal 2030 (1)(2) 991,833 1,239,439 Senior notes, interest at 5.375%, maturing in fiscal 2036 (1)(2) 382,319 382,190 Senior notes, interest at 6.625%, maturing in fiscal 2039 (1)(2) 199,088 199,390 Senior notes, interest at 6.60%, maturing in fiscal 2040 (1)(2) 349,564 740,188 Senior notes, interest at 4.85%, maturing in fiscal 2046 (1)(2) 496,177 496,017 Senior notes, interest at 4.50%, maturing in fiscal 2046 (1)(2) 494,469 494,338 Senior notes, interest at 4.45%, maturing in fiscal 2048 (1)(2) 492,813 492,662 Senior notes, interest at 6.60%, maturing in fiscal 2050 (1)(2) 1,176,415 1,233,666 Senior notes, interest at 3.30%, maturing in fiscal 2050 (1)(2) 494,554 494,428 Long-term revolving credit facility, at variable interest, maturing in fiscal 2024 (2) — 694,951 Notes payable, capital leases, and other debt, interest averaging 4.40% and maturing at various dates to fiscal 2050 as of July 3, 2021 and 4.53% and maturing at various dates to fiscal 2046 as of June 27, 2020 94,295 119,878 Total debt 11,083,107 14,446,879 Less current maturities of long-term debt (486,141) (1,542,128) Less notes payable (8,782) (2,266) Net long-term debt $ 10,588,184 $ 12,902,485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Represents senior notes, debentures and borrowings under the company’s long-term revolving credit facility that are guaranteed by certain wholly owned U.S. Broadline subsidiaries of Sysco Corporation as discussed in Item 7, “Management’s Discussion and Analysis of Financial Condition and Results of Operations – Liquidity and Capital Resources.” (3) This debenture is not subject to any sinking fund requirement and is no longer redeemable prior to maturity.</t>
        </is>
      </c>
    </row>
    <row r="5">
      <c r="A5" s="4" t="inlineStr">
        <is>
          <t>Long-term debt principal payments for the next five years table</t>
        </is>
      </c>
      <c r="B5" s="4" t="inlineStr">
        <is>
          <t>As of July 3, 2021, the principal and interest payments required to be made during the next five fiscal years on Sysco’s senior notes and debentures are shown below: Principal Interest (1) (In thousands) 2022 $ 450,000 $ 484,793 2023 593,303 474,331 2024 — 465,614 2025 1,654,138 465,583 2026 750,000 377,786 (1) Includes payments on floating rate debt based on rates as of July 3, 2021, assuming amount remains unchanged until maturity, and payments on fixed rate debt based on maturity dates. The impact of our outstanding fixed-to-floating interest rate swap on the fixed rate debt interest payments is included as well based on the floating rates in effect as of July 3, 2021.</t>
        </is>
      </c>
    </row>
    <row r="6">
      <c r="A6" s="4" t="inlineStr">
        <is>
          <t>Debentures and senior notes purchased</t>
        </is>
      </c>
      <c r="B6" s="4" t="inlineStr">
        <is>
          <t xml:space="preserve">Maturity Date Par Value Coupon Rate Principal amount tendered Remaining Par Value after tender offer Cash amount paid (including interest) (Dollars in thousands) April 15, 2027 $ 44,276 7.160 % $ 1,100 $ 43,176 $ 1,429 August 1, 2028 163,054 6.500 7,639 155,415 9,957 April 1, 2030 1,250,000 5.950 249,987 1,000,013 323,720 March 17, 2039 203,007 6.625 507 202,500 745 April 1, 2040 750,000 6.600 395,026 354,974 582,197 April 1, 2050 1,250,000 6.600 58,123 1,191,877 90,3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Jul. 03, 2021</t>
        </is>
      </c>
    </row>
    <row r="3">
      <c r="A3" s="3" t="inlineStr">
        <is>
          <t>Leases [Abstract]</t>
        </is>
      </c>
    </row>
    <row r="4">
      <c r="A4" s="4" t="inlineStr">
        <is>
          <t>Schedule Of Lease, Financial Statement Presentation</t>
        </is>
      </c>
      <c r="B4" s="4" t="inlineStr">
        <is>
          <t xml:space="preserve">The following table presents the location of the finance lease ROU assets and lease liabilities in the company’s Consolidated Balance Sheets at July 3, 2021 and June 27, 2020: Consolidated Balance Sheet Location Jul. 3, 2021 Jun. 27, 2020 (In thousands) Finance lease right-of-use assets Plant and equipment at cost, less accumulated depreciation $ 76,381 $ 99,918 Current finance lease liabilities Current maturities of long-term debt 27,910 33,670 Long-term finance lease liabilities Long-term debt 51,282 68,942 </t>
        </is>
      </c>
    </row>
    <row r="5">
      <c r="A5" s="4" t="inlineStr">
        <is>
          <t>Schedule of Lease Costs</t>
        </is>
      </c>
      <c r="B5" s="4" t="inlineStr">
        <is>
          <t>The following table presents lease costs for each of the presented periods ended July 3, 2021 and June 27, 2020: Consolidated Results of Operations Location Jul. 3, 2021 Jun. 27, 2020 (In thousands) Operating lease cost Operating expenses $ 131,503 $ 123,269 Financing lease cost: Amortization of right-of-use assets Operating expenses 36,981 38,285 Interest on lease obligations Interest expense 3,824 4,667 Variable lease cost Operating expenses 6,083 7,606 Short-term lease cost Operating expenses 10,845 13,602 Net lease cost $ 189,236 $ 187,429 Other information related to lease agreements was as follows: Jul. 3, 2021 Jun. 27, 2020 Cash Paid For Amounts Included In Measurement of Liabilities: (Dollars in thousands) Operating cash flows for operating leases $ 142,351 $ 124,040 Operating cash flows for financing leases 3,824 4,666 Financing cash flows for financing leases 37,103 34,145 Supplemental Non-cash Information on Lease Liabilities: Assets obtained in exchange for operating lease obligations $ 93,416 $ 64,968 Assets obtained in exchange for finance lease obligations 8,687 17,019 Operating lease asset adjustments, including renewals and remeasurements 82,026 (9,087) Operating lease liability adjustments, including renewals and remeasurements 90,578 18,621 Lease Term and Discount Rate: Weighted-average remaining lease term (years): Operating leases 12.34 years 11.54 years Financing leases 3.67 years 4.03 years Weighted-average discount rate: Operating leases 2.84 % 2.37 % Financing leases 4.04 % 4.24 %</t>
        </is>
      </c>
    </row>
    <row r="6">
      <c r="A6" s="4" t="inlineStr">
        <is>
          <t>Schedule of Minimum Operating Lease Obligations</t>
        </is>
      </c>
      <c r="B6" s="4" t="inlineStr">
        <is>
          <t xml:space="preserve">Future minimum lease obligations under existing noncancelable operating and finance lease agreements by fiscal year as of July 3, 2021 are as follows: Operating Leases Finance Leases (In thousands) 2022 $ 120,286 $ 30,890 2023 105,458 22,625 2024 77,844 14,459 2025 71,422 9,199 2026 63,922 4,847 Thereafter 441,768 4,410 Total undiscounted lease obligations 880,700 86,430 Less imputed interest (143,560) (7,238) Present value of lease obligations $ 737,140 $ 79,192 </t>
        </is>
      </c>
    </row>
    <row r="7">
      <c r="A7" s="4" t="inlineStr">
        <is>
          <t>Schedule of Minimum Finance Lease Obligations</t>
        </is>
      </c>
      <c r="B7" s="4" t="inlineStr">
        <is>
          <t xml:space="preserve">Future minimum lease obligations under existing noncancelable operating and finance lease agreements by fiscal year as of July 3, 2021 are as follows: Operating Leases Finance Leases (In thousands) 2022 $ 120,286 $ 30,890 2023 105,458 22,625 2024 77,844 14,459 2025 71,422 9,199 2026 63,922 4,847 Thereafter 441,768 4,410 Total undiscounted lease obligations 880,700 86,430 Less imputed interest (143,560) (7,238) Present value of lease obligations $ 737,140 $ 79,1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PANY-SPONSORED EMPLOYEE BENEFIT PLANS (Tables)</t>
        </is>
      </c>
      <c r="B1" s="2" t="inlineStr">
        <is>
          <t>12 Months Ended</t>
        </is>
      </c>
    </row>
    <row r="2">
      <c r="B2" s="2" t="inlineStr">
        <is>
          <t>Jul. 03, 2021</t>
        </is>
      </c>
    </row>
    <row r="3">
      <c r="A3" s="3" t="inlineStr">
        <is>
          <t>Retirement Benefits [Abstract]</t>
        </is>
      </c>
    </row>
    <row r="4">
      <c r="A4" s="4" t="inlineStr">
        <is>
          <t>Defined benefit plans funded status table</t>
        </is>
      </c>
      <c r="B4" s="4" t="inlineStr">
        <is>
          <t>The caption “U.S. Pension Benefits” in the tables below includes both the U.S. Retirement Plan and the SERP. As Sysco’s fiscal 2021 year end is July 3, 2021, the company utilized a practical expedient permitting Sysco to measure its defined benefit plan assets and obligations as of the month end closest to the fiscal year end, and has used June 30, 2021 as the measurement date of the plan assets and obligations disclosed herein. U.S. Pension Benefits International Pension Benefits Jul. 3, 2021 Jun. 27, 2020 Jul. 3, 2021 Jun. 27, 2020 (In thousands) Change in benefit obligation: Benefit obligation at beginning of year $ 5,039,718 $ 4,537,648 $ 414,106 $ 406,697 Service cost 16,472 15,532 3,288 2,800 Interest cost 145,299 164,756 6,810 8,681 Amendments — (2,077) — 661 Curtailments — — (1,333) (4,012) Plan Combinations — — — — Actuarial (gain) loss, net (47,197) 464,475 (19,495) 21,157 Total disbursements (153,294) (140,616) (15,480) (11,155) Exchange rate changes — — 46,555 (10,723) Benefit obligation at end of year 5,000,998 5,039,718 434,451 414,106 Change in plan assets: Fair value of plan assets at beginning of year 4,408,739 3,984,154 288,191 264,746 Actual return on plan assets 365,251 533,676 4,250 35,594 Employer contribution 34,067 31,525 7,892 7,141 Total disbursements (153,294) (140,616) (15,480) (11,155) Exchange rate changes — — 34,763 (8,135) Fair value of plan assets at end of year 4,654,763 4,408,739 319,616 288,191 Funded status at end of year $ (346,235) $ (630,979) $ (114,835) $ (125,915)</t>
        </is>
      </c>
    </row>
    <row r="5">
      <c r="A5" s="4" t="inlineStr">
        <is>
          <t>Defined benefit plans amounts recognized in balance sheet table</t>
        </is>
      </c>
      <c r="B5" s="4" t="inlineStr">
        <is>
          <t>The amounts recognized on Sysco’s consolidated balance sheets related to its company-sponsored defined benefit plans are as follows: U.S. Pension Benefits International Pension Benefits Jul. 3, 2021 Jun. 27, 2020 Jul. 3, 2021 Jun. 27, 2020 (In thousands) Noncurrent assets (Other assets) $ 124,453 $ — $ — $ — Current accrued benefit liability (Accrued expenses) (31,733) (31,121) (1,479) (1,359) Noncurrent accrued benefit liability (Other long-term liabilities) (438,955) (599,858) (113,356) (124,556) Net amount recognized $ (346,235) $ (630,979) $ (114,835) $ (125,915)</t>
        </is>
      </c>
    </row>
    <row r="6">
      <c r="A6" s="4" t="inlineStr">
        <is>
          <t>Defined benefit plans amounts recognized in accumulated other comprehensive loss (income) table</t>
        </is>
      </c>
      <c r="B6" s="4" t="inlineStr">
        <is>
          <t xml:space="preserve">Accumulated other comprehensive loss (income) as of July 3, 2021 consists of the following amounts that had not, as of that date, been recognized in net benefit cost: U.S. Pension Benefits International Pension Benefits Total (In thousands) Prior service cost $ 447 $ 1,130 $ 1,577 Actuarial losses (gains) 1,438,775 16,026 1,454,801 Total $ 1,439,222 $ 17,156 $ 1,456,378 Accumulated other comprehensive loss (income) as of June 27, 2020 consists of the following amounts that had not, as of that date, been recognized in net benefit cost: U.S. Pension Benefits International Pension Benefits Total (In thousands) Prior service cost $ 1,176 $ 781 $ 1,957 Actuarial losses (gains) 1,687,105 29,733 1,716,838 Total $ 1,688,281 $ 30,514 $ 1,718,795 </t>
        </is>
      </c>
    </row>
    <row r="7">
      <c r="A7" s="4" t="inlineStr">
        <is>
          <t>Defined benefit plans with accumulated/aggregate benefit obligation in excess of fair value of plan assets table</t>
        </is>
      </c>
      <c r="B7" s="4" t="inlineStr">
        <is>
          <t>Information for plans with accumulated benefit obligation/aggregate benefit obligation in excess of fair value of plan assets is as follows: U.S. Pension Benefits (1) International Pension Benefits Jul. 3, 2021 Jun. 27, 2020 Jul. 3, 2021 Jun. 27, 2020 (In thousands) Accumulated benefit obligation/aggregate benefit obligation $ 470,511 $ 5,025,168 $ 427,028 $ 407,181 Fair value of plan assets at end of year — 4,408,739 319,616 288,191 (1) Information under Pension Benefits as of July 3, 2021 and June 27, 2020 includes both the U.S. Retirement Plan and the SERP.</t>
        </is>
      </c>
    </row>
    <row r="8">
      <c r="A8" s="4" t="inlineStr">
        <is>
          <t>Defined benefit plans components of net benefit cost table</t>
        </is>
      </c>
      <c r="B8" s="4" t="inlineStr">
        <is>
          <t xml:space="preserve">The components of net company-sponsored pension costs for each fiscal year are as follows: 2021 2020 2019 U.S. Pension Benefits International Pension Benefits U.S. Pension Benefits International Pension Benefits U.S. Pension Benefits International Pension Benefits (In thousands) Service cost $ 16,472 $ 3,288 $ 15,531 $ 2,800 $ 13,977 $ 2,790 Interest cost 145,299 6,810 164,756 8,681 172,213 10,637 Expected return on plan assets (206,406) (7,426) (196,249) (10,819) (180,624) (11,072) Amortization of prior service cost (credit) 729 (61) 7,537 597 8,380 (202) Amortization of actuarial loss (gain) 42,288 250 39,483 157 35,537 (98) Curtailment loss (gain) — (1,230) — (4,166) — — Settlement loss (gain) recognized — — — — — 109 Net pension (benefits) costs $ (1,618) $ 1,631 $ 31,058 $ (2,750) $ 49,483 $ 2,164 </t>
        </is>
      </c>
    </row>
    <row r="9">
      <c r="A9" s="4" t="inlineStr">
        <is>
          <t>Defined benefit plans other changes in plan assets and benefit obligations recognized in other comprehensive (loss) income table</t>
        </is>
      </c>
      <c r="B9" s="4" t="inlineStr">
        <is>
          <t>Other changes in plan assets and benefit obligations recognized in other comprehensive income (loss) related to company-sponsored pension plans for each fiscal year are as follows: 2021 2020 2019 U.S. Pension Benefits International Pension Benefits U.S. Pension Benefits International Pension Benefits U.S. Pension Benefits International Pension Benefits (In thousands) Amortization of prior service cost (credit) $ 729 $ (131) $ 7,537 $ 422 $ 8,380 $ (202) Amortization of actuarial loss (gain) 42,288 250 39,483 157 35,537 11 Prior service cost (credit) arising in current year — — 2,077 (661) — (3,050) Effect of exchange rates on amounts in AOCI — (3,254) — 784 — 1,163 Actuarial gain (loss) arising in current year 192,041 16,493 (127,048) 3,640 (163,588) (8,090) Net pension cost (income) $ 235,058 $ 13,358 $ (77,951) $ 4,342 $ (119,671) $ (10,168)</t>
        </is>
      </c>
    </row>
    <row r="10">
      <c r="A10" s="4" t="inlineStr">
        <is>
          <t>Defined benefit plans amounts included accumulated other comprehensive loss (income) that are expected to be recognized in net company-sponsored benefit cost in next fiscal year table</t>
        </is>
      </c>
      <c r="B10" s="4" t="inlineStr">
        <is>
          <t xml:space="preserve">Amounts included in accumulated other comprehensive loss (income) as of July 3, 2021 that are expected to be recognized as components of net company-sponsored benefit cost during fiscal 2022 are: U.S. Pension Benefits International Pension Benefits Total (In thousands) Amortization of prior service cost (credit) $ 393 $ (57) $ 336 Amortization of actuarial losses (gains) 34,962 216 35,178 Total $ 35,355 $ 159 $ 35,514 </t>
        </is>
      </c>
    </row>
    <row r="11">
      <c r="A11" s="4" t="inlineStr">
        <is>
          <t>Defined benefit plans estimated future benefit payments table</t>
        </is>
      </c>
      <c r="B11" s="4" t="inlineStr">
        <is>
          <t xml:space="preserve">Estimated future benefit payments for vested participants, based on actuarial assumptions, are as follows: U.S. Pension Benefits International Pension Benefits (In thousands) 2022 $ 171,506 $ 15,578 2023 181,064 15,799 2024 190,670 16,946 2025 200,203 18,130 2026 209,991 18,003 Subsequent five years 1,169,735 96,479 </t>
        </is>
      </c>
    </row>
    <row r="12">
      <c r="A12" s="4" t="inlineStr">
        <is>
          <t>Defined benefit plans weighted average assumptions used in calculating net periodic benefit costs table</t>
        </is>
      </c>
      <c r="B12" s="4" t="inlineStr">
        <is>
          <t xml:space="preserve">Weighted-average assumptions used to determine benefit obligations as of year-end were: Jul. 3, 2021 Jun. 27, 2020 Discount rate — U.S. Retirement Plan 3.12 % 2.94 % Discount rate — SERP 2.91 2.91 Discount rate — U.K. Retirement Plan 1.90 1.60 Rate of compensation increase — U.S. Retirement Plan 2.56 2.56 Weighted-average assumptions used to determine net company-sponsored pension costs for each fiscal year were: 2021 2020 2019 Discount rate — U.S. Retirement Plan 2.94 % 3.70 % 4.28 % Discount rate — SERP 2.91 3.62 4.41 Discount rate — U.K. Retirement Plan 1.60 2.30 2.85 Expected rate of return — U.S. Retirement Plan 4.75 5.00 5.00 Expected rate of return — U.K. Retirement Plan 2.55 4.55 4.55 Rate of compensation increase — U.S. Retirement Plan 2.56 2.56 2.62 </t>
        </is>
      </c>
    </row>
    <row r="13">
      <c r="A13" s="4" t="inlineStr">
        <is>
          <t>Defined benefit plans target and actual asset allocation table</t>
        </is>
      </c>
      <c r="B13" s="4" t="inlineStr">
        <is>
          <t>The U.S. Retirement Plan’s target and actual investment allocation as of July 3, 2021 is as follows: U.S. Retirement Plan Target Asset Allocation Actual Asset Allocation Growth assets 30 % 29 % Liability hedging assets 70 71 100 % The U.K. Retirement Plan’s target investment allocation and actual investment allocation for fiscal 2021 is as follows: U.K. Retirement Plan Target Asset Allocation Actual Asset Allocation Common contractual fund 60 % 50 % Liability hedging assets 40 50 100 %</t>
        </is>
      </c>
    </row>
    <row r="14">
      <c r="A14" s="4" t="inlineStr">
        <is>
          <t>Defined benefit plans fair value of plans assets by major category table</t>
        </is>
      </c>
      <c r="B14" s="4" t="inlineStr">
        <is>
          <t>The following table presents the fair value of the U.S. Retirement Plan’s assets by major asset category as of July 3, 2021: Assets Measured at Fair Value as of Jul. 3, 2021 Level 1 Level 2 Level 3 Measured at NAV (6) Total (In thousands) Cash and cash equivalents $ 48,581 $ 76,854 $ — $ — $ 125,435 Growth assets: U.S. equity (1) — 95,300 — 414,081 509,381 International equity (1) — — — 393,768 393,768 Hedge fund of funds (2) — — — 278,400 278,400 Real estate funds (3) — — — 90,738 90,738 Private equity funds (4) — — — 99,320 99,320 Liability hedging assets: Corporate bonds — 2,245,713 — 102,318 2,348,031 U.S. government and agency securities — 305,111 — 475,394 780,505 Other (5) — 29,185 — — 29,185 Total investments at fair value $ 48,581 $ 2,752,163 $ — $ 1,854,019 $ 4,654,763 (1) Include direct investments in equity securities and within investment funds for which fair value is measured at NAV. There are no unfunded commitments as of July 3, 2021. The remaining investments may be redeemed once per day with advanced written notice and subject to applicable limits. (2) There were no unfunded commitments as of July 3, 2021, and there were no redemption restrictions as of July 3, 2021. The investment may be redeemed once per quarter. (3) For investments in the funds listed in this category, total unfunded commitment as of July 3, 2021 was $2.0 million. Approximately 3% of the investments cannot be redeemed. The estimate of the liquidation period for these funds varies from 2021 to 2026. The remaining investments may be redeemed quarterly with advanced written notice and subject to applicable limits. (4) Total unfunded commitments in the funds listed in this category as of July 3, 2021 were $16.1 million. The investments cannot be redeemed, but the fund will make distributions through liquidation. The estimate of the liquidation period varies for each fund from 2021 to 2031. (5) Include foreign government and state and municipal debt securities. (6)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K. Retirement Plan’s assets by major asset category as of July 3, 2021: Assets Measured at Fair Value as of Jul. 3, 2021 Level 1 Level 2 Level 3 Measured at NAV (3) Total (In thousands) Liability hedging assets: Cash and cash equivalents $ 20,390 $ 9,269 $ — $ — $ 29,659 U.K. government securities — 129,521 — — 129,521 Derivatives, net (1) — 252 — — 252 Investment funds: Common contractual fund (2) — — — 160,184 160,184 Total investments at fair value $ 20,390 $ 139,042 $ — $ 160,184 $ 319,616 (1) Include interest rate swaps and zero coupon swaps. The fair value of asset positions totaled $5.7 million; the fair value of liability positions totaled $5.4 million. (2) There were $12.9 million of unfunded commitments as of July 3, 2021, and there were no redemption restrictions as of July 3, 2021. The investment may be redeemed twice per month. (3)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S. Retirement Plan’s assets by major asset category as of June 27, 2020: Assets Measured at Fair Value as of Jun. 27, 2020 Level 1 Level 2 Level 3 Measured at NAV (6) Total (In thousands) Cash and cash equivalents $ 34,475 $ 67,468 $ — $ — $ 101,943 Growth assets: U.S. equity (1) — — — 575,035 575,035 International equity (1) — — — 252,687 252,687 Hedge fund of funds (2) — — — 233,792 233,792 Real estate funds (3) — — — 87,730 87,730 Private equity funds (4) — — — 74,631 74,631 Liability hedging assets: Corporate bonds — 2,220,702 — — 2,220,702 U.S. government and agency securities — 293,643 — 540,751 834,394 Other (5) — 27,825 — — 27,825 Total investments at fair value $ 34,475 $ 2,609,638 $ — $ 1,764,626 $ 4,408,739 (1) Include direct investments in equity securities and within investment funds for which fair value is measured at NAV. There are no unfunded commitments as of June 27, 2020. The remaining investments may be redeemed once per day with advanced written notice and subject to applicable limits. (2) There were no unfunded commitments as of June 27, 2020, and there were no redemption restrictions as of June 27, 2020. The investment may be redeemed once per quarter. (3) For investments in the funds listed in this category, total unfunded commitment as of June 27, 2020 was $2.0 million. Approximately 5% of the investments cannot be redeemed. The estimate of the liquidation period for these funds varies from 2020 to 2021. The remaining investments may be redeemed quarterly with advanced written notice and subject to applicable limits. (4) Total unfunded commitment as of June 27, 2020 was $16.2 million. The investments cannot be redeemed, but the fund will make distributions through liquidation. The estimate of the liquidation period varies for each fund from 2020 to 2031. (5) Include foreign government and state and municipal debt securities. (6)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K. Retirement Plan’s assets by major asset category as of June 27, 2020: Assets Measured at Fair Value as of Jun. 27, 2020 Level 1 Level 2 Level 3 Measured at NAV (3) Total (In thousands) Liability hedging assets: Cash and cash equivalents $ 2,510 $ — $ — $ — $ 2,510 U.K. government securities — 135,318 — — 135,318 Derivatives, net (1) — 123 — — 123 Investment funds: Common contractual fund (2) — — — 150,240 150,240 Total investments at fair value $ 2,510 $ 135,441 $ — $ 150,240 $ 288,191 (1) Include interest rate swaps and zero coupon swaps. The fair value of asset positions totaled $6.8 million; the fair value of liability positions totaled $6.6 million. (2) There were $14.9 million of unfunded commitments as of June 27, 2020, and there were no redemption restrictions as of June 27, 2020. The investment may be redeemed once per week. (3)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ULTIEMPLOYER EMPLOYEE BENEFIT PLANS (Tables)</t>
        </is>
      </c>
      <c r="B1" s="2" t="inlineStr">
        <is>
          <t>12 Months Ended</t>
        </is>
      </c>
    </row>
    <row r="2">
      <c r="B2" s="2" t="inlineStr">
        <is>
          <t>Jul. 03, 2021</t>
        </is>
      </c>
    </row>
    <row r="3">
      <c r="A3" s="3" t="inlineStr">
        <is>
          <t>Multiple-Employer Plan Accounted for as Multiemployer Plan [Abstract]</t>
        </is>
      </c>
    </row>
    <row r="4">
      <c r="A4" s="4" t="inlineStr">
        <is>
          <t>Multiemployer defined benefit pension plan contributions table</t>
        </is>
      </c>
      <c r="B4" s="4" t="inlineStr">
        <is>
          <t xml:space="preserve">Sysco’s contributions to multiemployer defined benefit pension plans were as follows for each fiscal year: 2021 2020 2019 (In thousands) Individually significant plans $ 29,143 $ 31,683 $ 31,669 All other plans 13,750 15,762 16,876 Total contributions $ 42,893 $ 47,445 $ 48,545 </t>
        </is>
      </c>
    </row>
    <row r="5">
      <c r="A5" s="4" t="inlineStr">
        <is>
          <t>Multiemployer individually significant plans statistics table</t>
        </is>
      </c>
      <c r="B5" s="4" t="inlineStr">
        <is>
          <t>The following table provides information about the funded status of individually significant plans: • The “EIN-PN” column provides the Employer Identification Number (EIN) and the three-digit plan number (PN). • The “Pension Protection Act Zone Status” columns provide the two most recent Pension Protection Act zone statuses available from each plan. The zone status is based on information that the company received from the plan’s administrators and is certified by each plan’s actuary, together with information included in the annual return/reports filed by each plan with the U.S. Department of Labor.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Multiemployer Protection Act of 2014 created a new zone called “critical and declining.” Plans are generally considered “critical and declining” if they are projected to become insolvent within 15 years. • The “FIP/RP Status” column indicates whether a financial improvement plan (FIP) for yellow/orange zone plans or a rehabilitation plan (RP) for red zone plans is pending or implemented in the current year or was put in place in a prior year. A status of “Pending” indicates a FIP/RP has been approved but actual period covered by the FIP/RP has not begun. A status of “Implemented” means the period covered by the FIP/RP began in the current year or is ongoing. • The “Surcharge Imposed” column indicates whether a surcharge or supplemental contribution was paid during the most recent annual period presented for the company’s contributions to each plan in the yellow, orange or red zone. If the company’s current collective bargaining agreement (CBA) with a plan satisfies the requirements of a pending but not yet implemented FIP or RP, then the payment of surcharges or supplemental contributions is not required and “No” will be reflected in this column. If the company’s current CBA with a plan does not yet satisfy the requirements of a pending but not yet implemented FIP or RP, then the payment of surcharges or supplemental contributions is required and “Yes” will be reflected in this column. Pension Protection Act Pension Fund EIN-PN As of 12/31/21 As of 12/31/20 FIP/RP Surcharge Expiration Western Conference of Teamsters Pension Plan 91-6145047-001 Green Green N/A N/A 8/12/21 to 11/30/2027 (1) (1) Sysco is party to 22 CBAs that require contributions to the Western Conference of Teamsters Pension Trust. Each agreement covers anywhere from less than 1% to 17% of the total contributions Sysco is required to pay the fund.</t>
        </is>
      </c>
    </row>
    <row r="6">
      <c r="A6" s="4" t="inlineStr">
        <is>
          <t>Multiemployer individually significant plans contributions table</t>
        </is>
      </c>
      <c r="B6" s="4" t="inlineStr">
        <is>
          <t>The following table provides information about the company’s contributions to individually significant plans: • The “Sysco Contributions” columns provide contribution amounts based on Sysco’s fiscal years, which may not coincide with the plans’ fiscal years. • The “Sysco 5% of Total Plan Contributions” columns indicate whether Sysco was listed on Schedule R of the plan’s most recently filed Form 5500s as providing more than five percent of the total contributions to the plan, and the plan year-end is noted. Sysco Contributions Sysco 5% of Pension Fund 2021 2020 2019 2020 2019 (In thousands) Western Conference of Teamsters Pension Plan $ 29,143 $ 31,683 $ 31,669 No N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Jul. 03, 2021</t>
        </is>
      </c>
    </row>
    <row r="3">
      <c r="A3" s="3" t="inlineStr">
        <is>
          <t>Earnings Per Share, Basic [Abstract]</t>
        </is>
      </c>
    </row>
    <row r="4">
      <c r="A4" s="4" t="inlineStr">
        <is>
          <t>Computation of basic and diluted earnings per share table</t>
        </is>
      </c>
      <c r="B4" s="4" t="inlineStr">
        <is>
          <t xml:space="preserve">The following table sets forth the computation of basic and diluted earnings per share: 2021 2020 2019 (In thousands, except for share and per share data) Numerator: Net earnings $ 524,209 $ 215,475 $ 1,674,271 Denominator: Weighted-average basic shares outstanding 510,696,398 510,121,071 516,890,581 Dilutive effect of share-based awards 2,858,690 3,904,903 6,490,543 Weighted-average diluted shares outstanding 513,555,088 514,025,974 523,381,124 Basic earnings per share $ 1.03 $ 0.42 $ 3.24 Diluted earnings per share $ 1.02 $ 0.42 $ 3.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Jul. 03, 2021</t>
        </is>
      </c>
    </row>
    <row r="3">
      <c r="A3" s="3" t="inlineStr">
        <is>
          <t>Other Comprehensive Income (Loss), Net of Tax [Abstract]</t>
        </is>
      </c>
    </row>
    <row r="4">
      <c r="A4" s="4" t="inlineStr">
        <is>
          <t>Summary of components of other comprehensive (loss) income and related tax effects</t>
        </is>
      </c>
      <c r="B4" s="4" t="inlineStr">
        <is>
          <t>A summary of the components of other comprehensive income (loss) and the related tax effects for each of the periods presented is as follows: 2021 Location of Expense Before Tax Tax Net of Tax (In thousands) Pension and other postretirement benefit plans: Other comprehensive income before reclassification adjustments: Net actuarial gain, arising in the current year $ 208,640 $ 52,160 $ 156,480 Reclassification adjustments: Amortization of prior service cost Other expense, net 732 184 548 Amortization of actuarial loss, net Other expense, net 61,042 14,347 46,695 Total reclassification adjustments 61,774 14,531 47,243 Foreign currency translation: Foreign currency translation adjustment N/A 362,292 — 362,292 Marketable securities: Change in marketable securities (1) N/A (3,392) (712) (2,680) Hedging instruments: Other comprehensive income (loss) before reclassification adjustments: Change in cash flow hedges Operating expenses (2) 19,066 4,941 14,125 Change in net investment hedges (3) N/A (32,206) (8,051) (24,155) Total other comprehensive income before reclassification adjustments (13,140) (3,110) (10,030) Reclassification adjustments: Amortization of cash flow hedges Interest expense 11,751 2,939 8,812 Total other comprehensive income $ 627,925 $ 65,808 $ 562,117 (1) Realized gains or losses on marketable securities are presented within Other (income) expense, net in the Consolidated Results of Operations; however, there were no significant gains or losses realized in fiscal 2021. (2) Amount partially impacts operating expense for fuel swaps accounted for as cash flow hedges. (3) Change in net investment hedges includes the termination of some net investment hedges, as described in Note 10, “Derivative Financial Instruments.” 2020 Location of Expense Before Tax Tax Net of Tax (In thousands) Pension and other postretirement benefit plans: Other comprehensive income before reclassification adjustments: Net actuarial gain (loss), arising in the current year $ (125,214) $ (32,471) $ (92,743) Reclassification adjustments: Amortization of prior service cost Other expense, net 7,620 1,908 5,712 Amortization of actuarial loss, net Other expense, net 49,284 10,350 38,934 Total reclassification adjustments 56,904 12,258 44,646 Foreign currency translation: Foreign currency translation adjustment N/A (112,215) — (112,215) Marketable Securities: Change in marketable securities (1) N/A 5,403 1,135 4,268 Hedging instruments: Other comprehensive income (loss) before reclassification adjustments: Change in cash flow hedges Operating expenses ( 2) (9,831) (2,574) (7,257) Change in net investment hedges (3) N/A 58,756 15,227 43,529 Total other comprehensive income before reclassification adjustments 48,925 12,653 36,272 Reclassification adjustments: Amortization of cash flow hedges Interest expense 11,496 2,876 8,620 Total other comprehensive loss $ (114,701) $ (3,549) $ (111,152) (1) Realized gains or losses on marketable securities are presented within Other (income) expense, net in the Consolidated Results of Operations; however, there were no significant gains or losses realized in fiscal 2020. (2) Amount partially impacts operating expense for fuel swaps accounted for as cash flow hedges. (3) Change in net investment hedges includes the termination of some net investment hedges, as described in Note 10, “Derivative Financial Instruments.” 2019 Location of Expense Before Tax Tax Net of Tax (In thousands) Pension and other postretirement benefit plans: Other comprehensive income before reclassification adjustments: Net actuarial gain (loss), arising in the current year $ (200,144) $ (45,070) $ (155,074) Reclassification adjustments: Amortization of prior service cost Other expense, net 8,532 2,132 6,400 Amortization of actuarial loss, net Other expense, net 34,824 8,708 26,116 Total reclassification adjustments 43,356 10,840 32,516 Foreign currency translation: Foreign currency translation adjustment N/A (119,126) — (119,126) Marketable securities: Change in marketable securities N/A 3,579 752 2,827 Hedging instruments: Other comprehensive income (loss) before reclassification adjustments: Change in cash flow hedges Operating expenses (1) (5,394) (1,332) (4,062) Change in net investment hedges N/A 58,138 14,299 43,839 Total other comprehensive income before reclassification adjustments 52,744 12,967 39,777 Reclassification adjustments: Amortization of cash flow hedges Interest expense 11,492 2,872 8,620 Total other comprehensive loss $ (208,099) $ (17,639) $ (190,460) (1) Amount partially impacts operating expense for fuel swaps accounted for as cash flow hedges.</t>
        </is>
      </c>
    </row>
    <row r="5">
      <c r="A5" s="4" t="inlineStr">
        <is>
          <t>Rollforward of accumulated other comprehensive (loss) income</t>
        </is>
      </c>
      <c r="B5" s="4" t="inlineStr">
        <is>
          <t>The following tables provide a summary of the changes in accumulated other comprehensive (loss) income (AOCI) for the periods presented: Pension and Other Postretirement Benefit Plans, Foreign Currency Translation Hedging, net of tax Marketable Securities Total (In thousands) Balance as of Jun. 30,2018 $ (1,095,059) $ (171,043) $ (143,167) $ — $ (1,409,269) Other comprehensive income before (155,074) (119,126) 39,777 — (234,423) Amounts reclassified from accumulated 32,516 — 8,620 — 41,136 Amounts reclassified to retained earnings (1) — — — 2,827 2,827 Balance as of Jun. 29, 2019 (1,217,617) (290,169) (94,770) 2,827 (1,599,729) Other comprehensive income before (92,743) (112,215) 36,272 — (168,686) Amounts reclassified from accumulated 44,646 — 8,620 — 53,266 Change in marketable securities — — — 4,268 4,268 Balance as of Jun. 27, 2020 (1,265,714) (402,384) (49,878) 7,095 (1,710,881) Other comprehensive income before 156,480 362,292 (10,030) — 508,742 Amounts reclassified from accumulated 47,243 — 8,812 — 56,055 Change in marketable securities — — — (2,680) (2,680) Balance as of Jul. 3, 2021 $ (1,061,991) $ (40,092) $ (51,096) $ 4,415 $ (1,148,764) (1) Deferred taxes stranded in AOCI as a result of the Tax Act were reclassified to retained earnings as a result of early adopting Accounting Standards Update 2018-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Jul. 03, 2021</t>
        </is>
      </c>
    </row>
    <row r="3">
      <c r="A3" s="3" t="inlineStr">
        <is>
          <t>Share-based Payment Arrangement, Noncash Expense [Abstract]</t>
        </is>
      </c>
    </row>
    <row r="4">
      <c r="A4" s="4" t="inlineStr">
        <is>
          <t>Black-Scholes option model assumption table</t>
        </is>
      </c>
      <c r="B4" s="4" t="inlineStr">
        <is>
          <t>The weighted average assumptions discussed above are noted in the table below for relevant periods as follows: 2021 2020 2019 Dividend yield 2.7 % 2.4 % 2.5 % Expected volatility 32.1 % 18.3 % 16.9 % Risk-free interest rate 0.5 % 1.5 % 2.8 % Expected Life 7.0 years 7.0 years 7.0 years</t>
        </is>
      </c>
    </row>
    <row r="5">
      <c r="A5" s="4" t="inlineStr">
        <is>
          <t>Option rollforward and other disclosures table</t>
        </is>
      </c>
      <c r="B5" s="4" t="inlineStr">
        <is>
          <t xml:space="preserve">The following summary presents information regarding outstanding options as of July 3, 2021 and changes during the fiscal year then ended with regard to options under all stock incentive plans: Shares Under Option Weighted Average Exercise Price Per Share Weighted Average Remaining Contractual Term (in years) Aggregate Intrinsic Value Outstanding as of June 27, 2020 11,948,204 $ 57.12 Granted 1,975,413 59.05 Exercised 2,350,245 47.52 Forfeited 524,207 67.84 Expired — — Outstanding as of July 3, 2021 11,049,165 $ 59.00 6.61 $ 194,693 Expected to vest as of July 3, 2021 3,974,102 $ 67.10 8.51 $ 37,838 Exercisable as of July 3, 2021 7,003,540 $ 54.35 5.50 $ 155,932 </t>
        </is>
      </c>
    </row>
    <row r="6">
      <c r="A6" s="4" t="inlineStr">
        <is>
          <t>Non-vested awards rollforward table</t>
        </is>
      </c>
      <c r="B6" s="4" t="inlineStr">
        <is>
          <t xml:space="preserve">The following summary presents information regarding outstanding non-vested awards as of July 3, 2021 and changes during the fiscal year then ended with regard to these awards under the stock incentive plans. Award types represented include restricted stock units granted to employees, restricted awards granted to non-employee directors and PSUs. Shares Weighted Average Grant Date Fair Value Per Share Non-vested as of June 27, 2020 2,842,629 $ 66.31 Granted 1,445,290 65.06 Vested (638,675) 63.11 Forfeited (597,739) 69.72 Non-vested as of July 3, 2021 3,051,505 $ 65.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ul. 03, 2021</t>
        </is>
      </c>
    </row>
    <row r="3">
      <c r="A3" s="3" t="inlineStr">
        <is>
          <t>Income Tax Disclosure [Abstract]</t>
        </is>
      </c>
    </row>
    <row r="4">
      <c r="A4" s="4" t="inlineStr">
        <is>
          <t>Earnings before income taxes by jurisdiction table</t>
        </is>
      </c>
      <c r="B4" s="4" t="inlineStr">
        <is>
          <t xml:space="preserve">For financial reporting purposes, earnings (loss) before income taxes consists of the following: 2021 2020 2019 (In thousands) U.S. $ 858,179 $ 742,332 $ 1,910,549 Foreign (273,451) (448,948) 95,287 Total $ 584,728 $ 293,384 $ 2,005,836 </t>
        </is>
      </c>
    </row>
    <row r="5">
      <c r="A5" s="4" t="inlineStr">
        <is>
          <t>Income tax provision by jurisdiction table</t>
        </is>
      </c>
      <c r="B5" s="4" t="inlineStr">
        <is>
          <t xml:space="preserve">The income tax provision for each fiscal year consists of the following: 2021 2020 2019 (In thousands) U.S. federal income taxes $ 158,762 $ 128,576 $ 262,940 State and local income taxes 17,808 8,529 73,835 Foreign income taxes (116,051) (59,196) (5,210) Total $ 60,519 $ 77,909 $ 331,565 </t>
        </is>
      </c>
    </row>
    <row r="6">
      <c r="A6" s="4" t="inlineStr">
        <is>
          <t>Income tax provision by component table</t>
        </is>
      </c>
      <c r="B6" s="4" t="inlineStr">
        <is>
          <t xml:space="preserve">The current and deferred components of the income tax provisions for each fiscal year are as follows: 2021 2020 2019 (In thousands) Current $ 218,383 $ 269,226 $ 458,284 Deferred (157,864) (191,317) (126,719) Total $ 60,519 $ 77,909 $ 331,565 </t>
        </is>
      </c>
    </row>
    <row r="7">
      <c r="A7" s="4" t="inlineStr">
        <is>
          <t>Components of deferred tax assets and liabilities table</t>
        </is>
      </c>
      <c r="B7" s="4" t="inlineStr">
        <is>
          <t xml:space="preserve">Significant components of Sysco’s deferred tax assets and liabilities are as follows: Jul. 3, 2021 Jun. 27, 2020 (In thousands) Deferred tax assets: Net operating loss carryforwards $ 613,325 $ 379,620 Pension 111,084 184,616 Receivables 53,688 99,540 Deferred compensation 28,978 31,603 Share-based compensation 26,498 21,296 Inventory 17,983 17,069 Self-insured liabilities 7,521 3,409 Other 107,907 41,820 Deferred tax assets before valuation allowances 966,984 778,973 Valuation allowances (226,626) (137,862) Total deferred tax assets 740,358 641,111 Deferred tax liabilities: Goodwill and intangible assets 351,758 329,940 Excess tax depreciation and basis differences of assets 148,418 169,920 Other 34,725 33,737 Total deferred tax liabilities 534,901 533,597 Total net deferred tax assets $ 205,457 $ 107,514 </t>
        </is>
      </c>
    </row>
    <row r="8">
      <c r="A8" s="4" t="inlineStr">
        <is>
          <t>Tax rate reconciliation table</t>
        </is>
      </c>
      <c r="B8" s="4" t="inlineStr">
        <is>
          <t>Reconciliations of the statutory federal income tax rate to the effective income tax rates for each fiscal year are as follows: 2021 2020 2019 U.S. statutory federal income tax rate 21.00 % 21.00 % 21.00 % State and local income taxes, net of any applicable federal income tax benefit 2.67 5.69 3.35 Foreign income taxes (9.99) (2.46) (1.42) Uncertain tax positions (0.38) (1.44) (0.31) Tax benefit of equity-based compensation (1.07) (9.77) (2.07) Nondeductible impairment charges — 17.65 — Impact of U.S. Tax Reform — — (4.64) Other (1.88) (4.12) 0.62 Effective income tax rate 10.35 % 26.55 % 16.53 %</t>
        </is>
      </c>
    </row>
    <row r="9">
      <c r="A9" s="4" t="inlineStr">
        <is>
          <t>Reconciliation of unrecognized tax benefits table</t>
        </is>
      </c>
      <c r="B9" s="4" t="inlineStr">
        <is>
          <t xml:space="preserve">A reconciliation of the beginning and ending amount of gross unrecognized tax benefits, excluding interest and penalties, is as follows: 2021 2020 (In thousands) Unrecognized tax benefits at beginning of year $ 23,135 $ 26,109 Reductions for tax positions related to prior years (2,735) (2,974) Unrecognized tax benefits at end of year $ 20,400 $ 23,1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l. 03, 2021</t>
        </is>
      </c>
    </row>
    <row r="3">
      <c r="A3" s="3" t="inlineStr">
        <is>
          <t>Commitments and Contingencies Disclosure [Abstract]</t>
        </is>
      </c>
    </row>
    <row r="4">
      <c r="A4" s="4" t="inlineStr">
        <is>
          <t>Unrecorded unconditional purchase obligations table</t>
        </is>
      </c>
      <c r="B4" s="4" t="inlineStr">
        <is>
          <t xml:space="preserve">Minimum amounts committed to by year are as follows: Amount (In thousands) 2022 $ 3,473,514 2023 1,317,585 2024 358,855 2025 — 202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l. 03, 2021</t>
        </is>
      </c>
      <c r="C2" s="2" t="inlineStr">
        <is>
          <t>Jun. 27, 2020</t>
        </is>
      </c>
      <c r="D2" s="2" t="inlineStr">
        <is>
          <t>Jun. 29, 2019</t>
        </is>
      </c>
    </row>
    <row r="3">
      <c r="A3" s="3" t="inlineStr">
        <is>
          <t>Statement of Comprehensive Income [Abstract]</t>
        </is>
      </c>
    </row>
    <row r="4">
      <c r="A4" s="4" t="inlineStr">
        <is>
          <t>Net earnings</t>
        </is>
      </c>
      <c r="B4" s="5" t="n">
        <v>524209</v>
      </c>
      <c r="C4" s="5" t="n">
        <v>215475</v>
      </c>
      <c r="D4" s="5" t="n">
        <v>1674271</v>
      </c>
    </row>
    <row r="5">
      <c r="A5" s="3" t="inlineStr">
        <is>
          <t>Other comprehensive income (loss):</t>
        </is>
      </c>
    </row>
    <row r="6">
      <c r="A6" s="4" t="inlineStr">
        <is>
          <t>Foreign currency translation adjustment</t>
        </is>
      </c>
      <c r="B6" s="6" t="n">
        <v>362292</v>
      </c>
      <c r="C6" s="6" t="n">
        <v>-112215</v>
      </c>
      <c r="D6" s="6" t="n">
        <v>-119126</v>
      </c>
    </row>
    <row r="7">
      <c r="A7" s="3" t="inlineStr">
        <is>
          <t>Items presented net of tax:</t>
        </is>
      </c>
    </row>
    <row r="8">
      <c r="A8" s="4" t="inlineStr">
        <is>
          <t>Amortization of cash flow hedges</t>
        </is>
      </c>
      <c r="B8" s="6" t="n">
        <v>8812</v>
      </c>
      <c r="C8" s="6" t="n">
        <v>8620</v>
      </c>
      <c r="D8" s="6" t="n">
        <v>8620</v>
      </c>
    </row>
    <row r="9">
      <c r="A9" s="4" t="inlineStr">
        <is>
          <t>Change in net investment hedges</t>
        </is>
      </c>
      <c r="B9" s="6" t="n">
        <v>-24155</v>
      </c>
      <c r="C9" s="6" t="n">
        <v>43529</v>
      </c>
      <c r="D9" s="6" t="n">
        <v>43839</v>
      </c>
    </row>
    <row r="10">
      <c r="A10" s="4" t="inlineStr">
        <is>
          <t>Change in cash flow hedges</t>
        </is>
      </c>
      <c r="B10" s="6" t="n">
        <v>14125</v>
      </c>
      <c r="C10" s="6" t="n">
        <v>-7257</v>
      </c>
      <c r="D10" s="6" t="n">
        <v>-4062</v>
      </c>
    </row>
    <row r="11">
      <c r="A11" s="4" t="inlineStr">
        <is>
          <t>Amortization of prior service cost</t>
        </is>
      </c>
      <c r="B11" s="6" t="n">
        <v>548</v>
      </c>
      <c r="C11" s="6" t="n">
        <v>5712</v>
      </c>
      <c r="D11" s="6" t="n">
        <v>6400</v>
      </c>
    </row>
    <row r="12">
      <c r="A12" s="4" t="inlineStr">
        <is>
          <t>Amortization of actuarial loss</t>
        </is>
      </c>
      <c r="B12" s="6" t="n">
        <v>46695</v>
      </c>
      <c r="C12" s="6" t="n">
        <v>38934</v>
      </c>
      <c r="D12" s="6" t="n">
        <v>26116</v>
      </c>
    </row>
    <row r="13">
      <c r="A13" s="4" t="inlineStr">
        <is>
          <t>Actuarial gain (loss)</t>
        </is>
      </c>
      <c r="B13" s="6" t="n">
        <v>156480</v>
      </c>
      <c r="C13" s="6" t="n">
        <v>-92743</v>
      </c>
      <c r="D13" s="6" t="n">
        <v>-155074</v>
      </c>
    </row>
    <row r="14">
      <c r="A14" s="4" t="inlineStr">
        <is>
          <t>Change in marketable securities</t>
        </is>
      </c>
      <c r="B14" s="6" t="n">
        <v>-2680</v>
      </c>
      <c r="C14" s="6" t="n">
        <v>4268</v>
      </c>
      <c r="D14" s="6" t="n">
        <v>2827</v>
      </c>
    </row>
    <row r="15">
      <c r="A15" s="4" t="inlineStr">
        <is>
          <t>Total other comprehensive income (loss)</t>
        </is>
      </c>
      <c r="B15" s="6" t="n">
        <v>562117</v>
      </c>
      <c r="C15" s="6" t="n">
        <v>-111152</v>
      </c>
      <c r="D15" s="6" t="n">
        <v>-190460</v>
      </c>
    </row>
    <row r="16">
      <c r="A16" s="4" t="inlineStr">
        <is>
          <t>Comprehensive income</t>
        </is>
      </c>
      <c r="B16" s="5" t="n">
        <v>1086326</v>
      </c>
      <c r="C16" s="5" t="n">
        <v>104323</v>
      </c>
      <c r="D16" s="5" t="n">
        <v>14838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12 Months Ended</t>
        </is>
      </c>
    </row>
    <row r="2">
      <c r="B2" s="2" t="inlineStr">
        <is>
          <t>Jul. 03, 2021</t>
        </is>
      </c>
    </row>
    <row r="3">
      <c r="A3" s="3" t="inlineStr">
        <is>
          <t>Segment Reporting [Abstract]</t>
        </is>
      </c>
    </row>
    <row r="4">
      <c r="A4" s="4" t="inlineStr">
        <is>
          <t>Business segment table</t>
        </is>
      </c>
      <c r="B4" s="4" t="inlineStr">
        <is>
          <t xml:space="preserve">The following tables set forth certain financial information for Sysco’s business segments. Fiscal Year 2021 2020 2019 Sales: (In thousands) U.S. Foodservice Operations $ 35,724,843 $ 36,774,146 $ 41,288,188 International Foodservice Operations 8,350,638 9,672,190 11,493,040 SYGMA 6,498,601 5,555,926 6,244,328 Other 723,761 891,048 1,088,366 Total $ 51,297,843 $ 52,893,310 $ 60,113,922 Fiscal Year 2021 2020 2019 Operating income (loss): (In thousands) U.S. Foodservice Operations $ 2,456,564 $ 2,003,159 $ 2,991,794 International Foodservice Operations (232,403) (371,407) 125,443 SYGMA 52,654 36,880 27,780 Other (396) (21,361) 35,848 Total segments 2,276,419 1,647,271 3,180,865 Corporate (839,177) (897,766) (850,715) Total operating income 1,437,242 749,505 2,330,150 Interest expense 880,137 408,220 360,423 Other (income) expense, net (27,623) 47,901 (36,109) Earnings before income taxes $ 584,728 $ 293,384 $ 2,005,836 Fiscal Year 2021 2020 2019 Depreciation and amortization: (In thousands) U.S. Foodservice Operations $ 366,808 $ 373,889 $ 342,277 International Foodservice Operations 238,457 279,475 248,914 SYGMA 32,774 34,785 35,473 Other 9,961 12,072 10,868 Total segments 648,000 700,221 637,532 Corporate 89,916 105,544 126,403 Total $ 737,916 $ 805,765 $ 763,935 Fiscal Year 2021 2020 2019 Capital Expenditures: (In thousands) U.S. Foodservice Operations $ 163,303 $ 263,943 $ 327,005 International Foodservice Operations 152,017 217,694 249,527 SYGMA 33,185 23,657 36,396 Other 16,924 21,000 25,003 Total segments 365,429 526,294 637,931 Corporate 105,247 194,129 54,460 Total $ 470,676 $ 720,423 $ 692,391 Fiscal Year 2021 2020 2019 Assets: (In thousands) U.S. Foodservice Operations $ 7,632,481 $ 6,647,288 $ 7,238,309 International Foodservice Operations 6,784,006 6,258,382 5,888,275 SYGMA 760,388 685,184 624,720 Other 455,236 458,316 477,038 Total segments 15,632,111 14,049,170 14,228,342 Corporate 5,781,428 8,579,096 3,738,180 Total $ 21,413,539 $ 22,628,266 $ 17,966,522 </t>
        </is>
      </c>
    </row>
    <row r="5">
      <c r="A5" s="4" t="inlineStr">
        <is>
          <t>Geographic area revenue and long-lived assets table</t>
        </is>
      </c>
      <c r="B5" s="4" t="inlineStr">
        <is>
          <t>Information concerning geographic areas is as follows: Fiscal Year 2021 2020 2019 (In thousands) Sales: United States $ 42,610,406 $ 42,803,700 $ 48,257,385 Canada 3,906,722 4,105,236 4,660,030 United Kingdom 1,706,851 2,481,712 3,133,793 France 1,097,868 1,222,742 1,581,663 Other 1,975,996 2,279,920 2,481,051 Total $ 51,297,843 $ 52,893,310 $ 60,113,922 Long-lived assets: United States $ 3,148,279 $ 3,340,920 $ 3,361,629 Canada 355,864 331,196 334,177 France 323,461 308,983 329,923 United Kingdom 275,385 255,153 270,613 Other 223,074 222,315 205,363 Total $ 4,326,063 $ 4,458,567 $ 4,501,705 The sales mix for the principal product categories by segment is disclosed in Note 3, “Reven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RESULTS (UNAUDITED) (Tables)</t>
        </is>
      </c>
      <c r="B1" s="2" t="inlineStr">
        <is>
          <t>12 Months Ended</t>
        </is>
      </c>
    </row>
    <row r="2">
      <c r="B2" s="2" t="inlineStr">
        <is>
          <t>Jul. 03, 2021</t>
        </is>
      </c>
    </row>
    <row r="3">
      <c r="A3" s="3" t="inlineStr">
        <is>
          <t>Quarterly Financial Data [Abstract]</t>
        </is>
      </c>
    </row>
    <row r="4">
      <c r="A4" s="4" t="inlineStr">
        <is>
          <t>Quarterly results (unaudited) table</t>
        </is>
      </c>
      <c r="B4" s="4" t="inlineStr">
        <is>
          <t xml:space="preserve"> Fiscal 2021 Quarter Ended September 26 December 26 March 27 July 3 (1)(2) Fiscal Year (2) (In thousands except for per share data) Sales $ 11,777,379 $ 11,558,982 $ 11,824,589 $ 16,136,893 $ 51,297,843 Cost of sales 9,557,534 9,460,524 9,701,921 13,221,115 41,941,094 Gross profit 2,219,845 2,098,458 2,122,668 2,915,778 9,356,749 Operating expenses 1,800,266 1,886,396 1,886,751 2,346,094 7,919,507 Operating income 419,579 212,062 235,917 569,684 1,437,242 Interest expense 146,717 146,498 145,773 441,149 880,137 Other expense (income), net 14,124 (15,556) (12,708) (13,483) (27,623) Earnings before income taxes 258,738 81,120 102,852 142,018 584,728 Income tax expense (benefit) 41,838 13,831 13,925 (9,075) 60,519 Net earnings $ 216,900 $ 67,289 $ 88,927 $ 151,093 $ 524,209 Per share: Basic net earnings (3) $ 0.43 $ 0.13 $ 0.17 $ 0.29 $ 1.03 Diluted net earnings (3) 0.42 0.13 0.17 0.29 1.02 Dividends declared 0.45 0.45 0.45 0.47 1.82 (1) Sysco’s fourth quarter of fiscal 2021 included a charge for $293.9 million in interest expense related to the redemption of senior notes. See Note 12 “Debt and Other Financing Arrangements.” (2) Sysco’s fiscal year ends on the Saturday nearest to June 30th, which resulted in a 14-week quarter and 53-week year ending July 3, 2021 for fiscal 2021. (3) Quarterly basic and diluted earnings per share amounts may not add up to the full fiscal year total presented due to rounding. Basic and diluted earnings per share are calculated by dividing net earnings by basic and diluted shares outstanding,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35" customWidth="1" min="3" max="3"/>
    <col width="21" customWidth="1" min="4" max="4"/>
  </cols>
  <sheetData>
    <row r="1">
      <c r="A1" s="1" t="inlineStr">
        <is>
          <t>SUMMARY OF ACCOUNTING POLICIES - NARRATIVE (Details) customer in Thousands, $ in Millions</t>
        </is>
      </c>
      <c r="B1" s="2" t="inlineStr">
        <is>
          <t>12 Months Ended</t>
        </is>
      </c>
    </row>
    <row r="2">
      <c r="B2" s="2" t="inlineStr">
        <is>
          <t>Jul. 03, 2021USD ($)customerfacility</t>
        </is>
      </c>
      <c r="C2" s="2" t="inlineStr">
        <is>
          <t>Jun. 27, 2020USD ($)reporting_unit</t>
        </is>
      </c>
      <c r="D2" s="2" t="inlineStr">
        <is>
          <t>Jun. 29, 2019USD ($)</t>
        </is>
      </c>
    </row>
    <row r="3">
      <c r="A3" s="3" t="inlineStr">
        <is>
          <t>Summary of Accounting Policies [Line Items]</t>
        </is>
      </c>
    </row>
    <row r="4">
      <c r="A4" s="4" t="inlineStr">
        <is>
          <t>Number of customers | customer</t>
        </is>
      </c>
      <c r="B4" s="6" t="n">
        <v>650</v>
      </c>
    </row>
    <row r="5">
      <c r="A5" s="4" t="inlineStr">
        <is>
          <t>Number of distribution facilities | facility</t>
        </is>
      </c>
      <c r="B5" s="6" t="n">
        <v>343</v>
      </c>
    </row>
    <row r="6">
      <c r="A6" s="4" t="inlineStr">
        <is>
          <t>Accounts receivable sold without recourse</t>
        </is>
      </c>
      <c r="B6" s="5" t="n">
        <v>3000</v>
      </c>
    </row>
    <row r="7">
      <c r="A7" s="4" t="inlineStr">
        <is>
          <t>Outstanding principal amount of receivables derecognized</t>
        </is>
      </c>
      <c r="B7" s="8" t="n">
        <v>40.7</v>
      </c>
      <c r="C7" s="9" t="n">
        <v>205.8</v>
      </c>
    </row>
    <row r="8">
      <c r="A8" s="4" t="inlineStr">
        <is>
          <t>Number of international reporting units | reporting_unit</t>
        </is>
      </c>
      <c r="C8" s="6" t="n">
        <v>2</v>
      </c>
    </row>
    <row r="9">
      <c r="A9" s="4" t="inlineStr">
        <is>
          <t>Aggregate goodwill threshold for requiring additional analysis</t>
        </is>
      </c>
      <c r="B9" s="8" t="n">
        <v>181.4</v>
      </c>
    </row>
    <row r="10">
      <c r="A10" s="4" t="inlineStr">
        <is>
          <t>Cash surrender value of corporate-owned life insurance</t>
        </is>
      </c>
      <c r="B10" s="6" t="n">
        <v>173</v>
      </c>
      <c r="C10" s="9" t="n">
        <v>162.9</v>
      </c>
    </row>
    <row r="11">
      <c r="A11" s="4" t="inlineStr">
        <is>
          <t>Customer receivables, less allowances</t>
        </is>
      </c>
      <c r="B11" s="6" t="n">
        <v>3500</v>
      </c>
      <c r="C11" s="6" t="n">
        <v>2700</v>
      </c>
    </row>
    <row r="12">
      <c r="A12" s="4" t="inlineStr">
        <is>
          <t>Shipping and Handling</t>
        </is>
      </c>
    </row>
    <row r="13">
      <c r="A13" s="3" t="inlineStr">
        <is>
          <t>Summary of Accounting Policies [Line Items]</t>
        </is>
      </c>
    </row>
    <row r="14">
      <c r="A14" s="4" t="inlineStr">
        <is>
          <t>Shipping and handling costs</t>
        </is>
      </c>
      <c r="B14" s="5" t="n">
        <v>3100</v>
      </c>
      <c r="C14" s="5" t="n">
        <v>3000</v>
      </c>
      <c r="D14" s="5" t="n">
        <v>3500</v>
      </c>
    </row>
    <row r="15">
      <c r="A15" s="4" t="inlineStr">
        <is>
          <t>Minimum</t>
        </is>
      </c>
    </row>
    <row r="16">
      <c r="A16" s="3" t="inlineStr">
        <is>
          <t>Summary of Accounting Policies [Line Items]</t>
        </is>
      </c>
    </row>
    <row r="17">
      <c r="A17" s="4" t="inlineStr">
        <is>
          <t>Reporting unit impairment, decrease in fair value estimate requiring additional analysis, percent</t>
        </is>
      </c>
      <c r="B17" s="4" t="inlineStr">
        <is>
          <t>18.00%</t>
        </is>
      </c>
    </row>
    <row r="18">
      <c r="A18" s="4" t="inlineStr">
        <is>
          <t>Maximum</t>
        </is>
      </c>
    </row>
    <row r="19">
      <c r="A19" s="3" t="inlineStr">
        <is>
          <t>Summary of Accounting Policies [Line Items]</t>
        </is>
      </c>
    </row>
    <row r="20">
      <c r="A20" s="4" t="inlineStr">
        <is>
          <t>Reporting unit impairment, decrease in fair value estimate requiring additional analysis, percent</t>
        </is>
      </c>
      <c r="B20" s="4" t="inlineStr">
        <is>
          <t>27.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ACCOUNTING POLICIES - RECONCILIATION OF CASH, CASH EQUIVALENTS, AND RESTRICTED CASH (Details) - USD ($) $ in Thousands</t>
        </is>
      </c>
      <c r="B1" s="2" t="inlineStr">
        <is>
          <t>Jul. 03, 2021</t>
        </is>
      </c>
      <c r="C1" s="2" t="inlineStr">
        <is>
          <t>Jun. 27, 2020</t>
        </is>
      </c>
      <c r="D1" s="2" t="inlineStr">
        <is>
          <t>Jun. 29, 2019</t>
        </is>
      </c>
      <c r="E1" s="2" t="inlineStr">
        <is>
          <t>Jun. 30, 2018</t>
        </is>
      </c>
    </row>
    <row r="2">
      <c r="A2" s="3" t="inlineStr">
        <is>
          <t>Accounting Policies [Abstract]</t>
        </is>
      </c>
    </row>
    <row r="3">
      <c r="A3" s="4" t="inlineStr">
        <is>
          <t>Cash and cash equivalents</t>
        </is>
      </c>
      <c r="B3" s="5" t="n">
        <v>3007123</v>
      </c>
      <c r="C3" s="5" t="n">
        <v>6059427</v>
      </c>
      <c r="D3" s="5" t="n">
        <v>513460</v>
      </c>
    </row>
    <row r="4">
      <c r="A4" s="4" t="inlineStr">
        <is>
          <t>Restricted cash</t>
        </is>
      </c>
      <c r="B4" s="6" t="n">
        <v>29977</v>
      </c>
      <c r="C4" s="6" t="n">
        <v>36143</v>
      </c>
      <c r="D4" s="6" t="n">
        <v>18785</v>
      </c>
    </row>
    <row r="5">
      <c r="A5" s="4" t="inlineStr">
        <is>
          <t>Total cash, cash equivalents and restricted cash shown in the Consolidated Statement of Cash Flows</t>
        </is>
      </c>
      <c r="B5" s="5" t="n">
        <v>3037100</v>
      </c>
      <c r="C5" s="5" t="n">
        <v>6095570</v>
      </c>
      <c r="D5" s="5" t="n">
        <v>532245</v>
      </c>
      <c r="E5" s="5" t="n">
        <v>7158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VENUE (Details) - USD ($) $ in Thousands</t>
        </is>
      </c>
      <c r="B1" s="2" t="inlineStr">
        <is>
          <t>3 Months Ended</t>
        </is>
      </c>
      <c r="F1" s="2" t="inlineStr">
        <is>
          <t>12 Months Ended</t>
        </is>
      </c>
    </row>
    <row r="2">
      <c r="B2" s="2" t="inlineStr">
        <is>
          <t>Jul. 03, 2021</t>
        </is>
      </c>
      <c r="C2" s="2" t="inlineStr">
        <is>
          <t>Mar. 27, 2021</t>
        </is>
      </c>
      <c r="D2" s="2" t="inlineStr">
        <is>
          <t>Dec. 26, 2020</t>
        </is>
      </c>
      <c r="E2" s="2" t="inlineStr">
        <is>
          <t>Sep. 26, 2020</t>
        </is>
      </c>
      <c r="F2" s="2" t="inlineStr">
        <is>
          <t>Jul. 03, 2021</t>
        </is>
      </c>
      <c r="G2" s="2" t="inlineStr">
        <is>
          <t>Jun. 27, 2020</t>
        </is>
      </c>
      <c r="H2" s="2" t="inlineStr">
        <is>
          <t>Jun. 29, 2019</t>
        </is>
      </c>
    </row>
    <row r="3">
      <c r="A3" s="3" t="inlineStr">
        <is>
          <t>Disaggregation of Revenue [Line Items]</t>
        </is>
      </c>
    </row>
    <row r="4">
      <c r="A4" s="4" t="inlineStr">
        <is>
          <t>Sales</t>
        </is>
      </c>
      <c r="B4" s="5" t="n">
        <v>16136893</v>
      </c>
      <c r="C4" s="5" t="n">
        <v>11824589</v>
      </c>
      <c r="D4" s="5" t="n">
        <v>11558982</v>
      </c>
      <c r="E4" s="5" t="n">
        <v>11777379</v>
      </c>
      <c r="F4" s="5" t="n">
        <v>51297843</v>
      </c>
      <c r="G4" s="5" t="n">
        <v>52893310</v>
      </c>
      <c r="H4" s="5" t="n">
        <v>60113922</v>
      </c>
    </row>
    <row r="5">
      <c r="A5" s="4" t="inlineStr">
        <is>
          <t>Fresh and frozen meats</t>
        </is>
      </c>
    </row>
    <row r="6">
      <c r="A6" s="3" t="inlineStr">
        <is>
          <t>Disaggregation of Revenue [Line Items]</t>
        </is>
      </c>
    </row>
    <row r="7">
      <c r="A7" s="4" t="inlineStr">
        <is>
          <t>Sales</t>
        </is>
      </c>
      <c r="F7" s="6" t="n">
        <v>9932295</v>
      </c>
      <c r="G7" s="6" t="n">
        <v>10125390</v>
      </c>
      <c r="H7" s="6" t="n">
        <v>11570425</v>
      </c>
    </row>
    <row r="8">
      <c r="A8" s="4" t="inlineStr">
        <is>
          <t>Canned and dry products</t>
        </is>
      </c>
    </row>
    <row r="9">
      <c r="A9" s="3" t="inlineStr">
        <is>
          <t>Disaggregation of Revenue [Line Items]</t>
        </is>
      </c>
    </row>
    <row r="10">
      <c r="A10" s="4" t="inlineStr">
        <is>
          <t>Sales</t>
        </is>
      </c>
      <c r="F10" s="6" t="n">
        <v>8147229</v>
      </c>
      <c r="G10" s="6" t="n">
        <v>8666054</v>
      </c>
      <c r="H10" s="6" t="n">
        <v>9941250</v>
      </c>
    </row>
    <row r="11">
      <c r="A11" s="4" t="inlineStr">
        <is>
          <t>Frozen fruits, vegetables, bakery and other</t>
        </is>
      </c>
    </row>
    <row r="12">
      <c r="A12" s="3" t="inlineStr">
        <is>
          <t>Disaggregation of Revenue [Line Items]</t>
        </is>
      </c>
    </row>
    <row r="13">
      <c r="A13" s="4" t="inlineStr">
        <is>
          <t>Sales</t>
        </is>
      </c>
      <c r="F13" s="6" t="n">
        <v>7515335</v>
      </c>
      <c r="G13" s="6" t="n">
        <v>7831126</v>
      </c>
      <c r="H13" s="6" t="n">
        <v>8977965</v>
      </c>
    </row>
    <row r="14">
      <c r="A14" s="4" t="inlineStr">
        <is>
          <t>Poultry</t>
        </is>
      </c>
    </row>
    <row r="15">
      <c r="A15" s="3" t="inlineStr">
        <is>
          <t>Disaggregation of Revenue [Line Items]</t>
        </is>
      </c>
    </row>
    <row r="16">
      <c r="A16" s="4" t="inlineStr">
        <is>
          <t>Sales</t>
        </is>
      </c>
      <c r="F16" s="6" t="n">
        <v>5549804</v>
      </c>
      <c r="G16" s="6" t="n">
        <v>5243168</v>
      </c>
      <c r="H16" s="6" t="n">
        <v>5847527</v>
      </c>
    </row>
    <row r="17">
      <c r="A17" s="4" t="inlineStr">
        <is>
          <t>Dairy products</t>
        </is>
      </c>
    </row>
    <row r="18">
      <c r="A18" s="3" t="inlineStr">
        <is>
          <t>Disaggregation of Revenue [Line Items]</t>
        </is>
      </c>
    </row>
    <row r="19">
      <c r="A19" s="4" t="inlineStr">
        <is>
          <t>Sales</t>
        </is>
      </c>
      <c r="F19" s="6" t="n">
        <v>5057313</v>
      </c>
      <c r="G19" s="6" t="n">
        <v>5452951</v>
      </c>
      <c r="H19" s="6" t="n">
        <v>6113717</v>
      </c>
    </row>
    <row r="20">
      <c r="A20" s="4" t="inlineStr">
        <is>
          <t>Paper and disposables</t>
        </is>
      </c>
    </row>
    <row r="21">
      <c r="A21" s="3" t="inlineStr">
        <is>
          <t>Disaggregation of Revenue [Line Items]</t>
        </is>
      </c>
    </row>
    <row r="22">
      <c r="A22" s="4" t="inlineStr">
        <is>
          <t>Sales</t>
        </is>
      </c>
      <c r="F22" s="6" t="n">
        <v>4285789</v>
      </c>
      <c r="G22" s="6" t="n">
        <v>4496022</v>
      </c>
      <c r="H22" s="6" t="n">
        <v>5065933</v>
      </c>
    </row>
    <row r="23">
      <c r="A23" s="4" t="inlineStr">
        <is>
          <t>Fresh produce</t>
        </is>
      </c>
    </row>
    <row r="24">
      <c r="A24" s="3" t="inlineStr">
        <is>
          <t>Disaggregation of Revenue [Line Items]</t>
        </is>
      </c>
    </row>
    <row r="25">
      <c r="A25" s="4" t="inlineStr">
        <is>
          <t>Sales</t>
        </is>
      </c>
      <c r="F25" s="6" t="n">
        <v>3998542</v>
      </c>
      <c r="G25" s="6" t="n">
        <v>3656462</v>
      </c>
      <c r="H25" s="6" t="n">
        <v>3960269</v>
      </c>
    </row>
    <row r="26">
      <c r="A26" s="4" t="inlineStr">
        <is>
          <t>Seafood</t>
        </is>
      </c>
    </row>
    <row r="27">
      <c r="A27" s="3" t="inlineStr">
        <is>
          <t>Disaggregation of Revenue [Line Items]</t>
        </is>
      </c>
    </row>
    <row r="28">
      <c r="A28" s="4" t="inlineStr">
        <is>
          <t>Sales</t>
        </is>
      </c>
      <c r="F28" s="6" t="n">
        <v>2581800</v>
      </c>
      <c r="G28" s="6" t="n">
        <v>2695469</v>
      </c>
      <c r="H28" s="6" t="n">
        <v>3381973</v>
      </c>
    </row>
    <row r="29">
      <c r="A29" s="4" t="inlineStr">
        <is>
          <t>Beverage products</t>
        </is>
      </c>
    </row>
    <row r="30">
      <c r="A30" s="3" t="inlineStr">
        <is>
          <t>Disaggregation of Revenue [Line Items]</t>
        </is>
      </c>
    </row>
    <row r="31">
      <c r="A31" s="4" t="inlineStr">
        <is>
          <t>Sales</t>
        </is>
      </c>
      <c r="F31" s="6" t="n">
        <v>1766808</v>
      </c>
      <c r="G31" s="6" t="n">
        <v>1962787</v>
      </c>
      <c r="H31" s="6" t="n">
        <v>2309194</v>
      </c>
    </row>
    <row r="32">
      <c r="A32" s="4" t="inlineStr">
        <is>
          <t>Other</t>
        </is>
      </c>
    </row>
    <row r="33">
      <c r="A33" s="3" t="inlineStr">
        <is>
          <t>Disaggregation of Revenue [Line Items]</t>
        </is>
      </c>
    </row>
    <row r="34">
      <c r="A34" s="4" t="inlineStr">
        <is>
          <t>Sales</t>
        </is>
      </c>
      <c r="F34" s="6" t="n">
        <v>2462928</v>
      </c>
      <c r="G34" s="6" t="n">
        <v>2763881</v>
      </c>
      <c r="H34" s="6" t="n">
        <v>2945669</v>
      </c>
    </row>
    <row r="35">
      <c r="A35" s="4" t="inlineStr">
        <is>
          <t>U.S. Foodservice Operations</t>
        </is>
      </c>
    </row>
    <row r="36">
      <c r="A36" s="3" t="inlineStr">
        <is>
          <t>Disaggregation of Revenue [Line Items]</t>
        </is>
      </c>
    </row>
    <row r="37">
      <c r="A37" s="4" t="inlineStr">
        <is>
          <t>Sales</t>
        </is>
      </c>
      <c r="F37" s="6" t="n">
        <v>35724843</v>
      </c>
      <c r="G37" s="6" t="n">
        <v>36774146</v>
      </c>
      <c r="H37" s="6" t="n">
        <v>41288188</v>
      </c>
    </row>
    <row r="38">
      <c r="A38" s="4" t="inlineStr">
        <is>
          <t>U.S. Foodservice Operations | Fresh and frozen meats</t>
        </is>
      </c>
    </row>
    <row r="39">
      <c r="A39" s="3" t="inlineStr">
        <is>
          <t>Disaggregation of Revenue [Line Items]</t>
        </is>
      </c>
    </row>
    <row r="40">
      <c r="A40" s="4" t="inlineStr">
        <is>
          <t>Sales</t>
        </is>
      </c>
      <c r="F40" s="6" t="n">
        <v>7002257</v>
      </c>
      <c r="G40" s="6" t="n">
        <v>7276675</v>
      </c>
      <c r="H40" s="6" t="n">
        <v>8422126</v>
      </c>
    </row>
    <row r="41">
      <c r="A41" s="4" t="inlineStr">
        <is>
          <t>U.S. Foodservice Operations | Canned and dry products</t>
        </is>
      </c>
    </row>
    <row r="42">
      <c r="A42" s="3" t="inlineStr">
        <is>
          <t>Disaggregation of Revenue [Line Items]</t>
        </is>
      </c>
    </row>
    <row r="43">
      <c r="A43" s="4" t="inlineStr">
        <is>
          <t>Sales</t>
        </is>
      </c>
      <c r="F43" s="6" t="n">
        <v>6354670</v>
      </c>
      <c r="G43" s="6" t="n">
        <v>6603902</v>
      </c>
      <c r="H43" s="6" t="n">
        <v>7344015</v>
      </c>
    </row>
    <row r="44">
      <c r="A44" s="4" t="inlineStr">
        <is>
          <t>U.S. Foodservice Operations | Frozen fruits, vegetables, bakery and other</t>
        </is>
      </c>
    </row>
    <row r="45">
      <c r="A45" s="3" t="inlineStr">
        <is>
          <t>Disaggregation of Revenue [Line Items]</t>
        </is>
      </c>
    </row>
    <row r="46">
      <c r="A46" s="4" t="inlineStr">
        <is>
          <t>Sales</t>
        </is>
      </c>
      <c r="F46" s="6" t="n">
        <v>4771288</v>
      </c>
      <c r="G46" s="6" t="n">
        <v>5019696</v>
      </c>
      <c r="H46" s="6" t="n">
        <v>5708030</v>
      </c>
    </row>
    <row r="47">
      <c r="A47" s="4" t="inlineStr">
        <is>
          <t>U.S. Foodservice Operations | Poultry</t>
        </is>
      </c>
    </row>
    <row r="48">
      <c r="A48" s="3" t="inlineStr">
        <is>
          <t>Disaggregation of Revenue [Line Items]</t>
        </is>
      </c>
    </row>
    <row r="49">
      <c r="A49" s="4" t="inlineStr">
        <is>
          <t>Sales</t>
        </is>
      </c>
      <c r="F49" s="6" t="n">
        <v>3901642</v>
      </c>
      <c r="G49" s="6" t="n">
        <v>3749786</v>
      </c>
      <c r="H49" s="6" t="n">
        <v>4121367</v>
      </c>
    </row>
    <row r="50">
      <c r="A50" s="4" t="inlineStr">
        <is>
          <t>U.S. Foodservice Operations | Dairy products</t>
        </is>
      </c>
    </row>
    <row r="51">
      <c r="A51" s="3" t="inlineStr">
        <is>
          <t>Disaggregation of Revenue [Line Items]</t>
        </is>
      </c>
    </row>
    <row r="52">
      <c r="A52" s="4" t="inlineStr">
        <is>
          <t>Sales</t>
        </is>
      </c>
      <c r="F52" s="6" t="n">
        <v>3561080</v>
      </c>
      <c r="G52" s="6" t="n">
        <v>3885771</v>
      </c>
      <c r="H52" s="6" t="n">
        <v>4265320</v>
      </c>
    </row>
    <row r="53">
      <c r="A53" s="4" t="inlineStr">
        <is>
          <t>U.S. Foodservice Operations | Paper and disposables</t>
        </is>
      </c>
    </row>
    <row r="54">
      <c r="A54" s="3" t="inlineStr">
        <is>
          <t>Disaggregation of Revenue [Line Items]</t>
        </is>
      </c>
    </row>
    <row r="55">
      <c r="A55" s="4" t="inlineStr">
        <is>
          <t>Sales</t>
        </is>
      </c>
      <c r="F55" s="6" t="n">
        <v>3072552</v>
      </c>
      <c r="G55" s="6" t="n">
        <v>3425558</v>
      </c>
      <c r="H55" s="6" t="n">
        <v>3801828</v>
      </c>
    </row>
    <row r="56">
      <c r="A56" s="4" t="inlineStr">
        <is>
          <t>U.S. Foodservice Operations | Fresh produce</t>
        </is>
      </c>
    </row>
    <row r="57">
      <c r="A57" s="3" t="inlineStr">
        <is>
          <t>Disaggregation of Revenue [Line Items]</t>
        </is>
      </c>
    </row>
    <row r="58">
      <c r="A58" s="4" t="inlineStr">
        <is>
          <t>Sales</t>
        </is>
      </c>
      <c r="F58" s="6" t="n">
        <v>3077074</v>
      </c>
      <c r="G58" s="6" t="n">
        <v>2616184</v>
      </c>
      <c r="H58" s="6" t="n">
        <v>2797521</v>
      </c>
    </row>
    <row r="59">
      <c r="A59" s="4" t="inlineStr">
        <is>
          <t>U.S. Foodservice Operations | Seafood</t>
        </is>
      </c>
    </row>
    <row r="60">
      <c r="A60" s="3" t="inlineStr">
        <is>
          <t>Disaggregation of Revenue [Line Items]</t>
        </is>
      </c>
    </row>
    <row r="61">
      <c r="A61" s="4" t="inlineStr">
        <is>
          <t>Sales</t>
        </is>
      </c>
      <c r="F61" s="6" t="n">
        <v>2140684</v>
      </c>
      <c r="G61" s="6" t="n">
        <v>2186208</v>
      </c>
      <c r="H61" s="6" t="n">
        <v>2550524</v>
      </c>
    </row>
    <row r="62">
      <c r="A62" s="4" t="inlineStr">
        <is>
          <t>U.S. Foodservice Operations | Beverage products</t>
        </is>
      </c>
    </row>
    <row r="63">
      <c r="A63" s="3" t="inlineStr">
        <is>
          <t>Disaggregation of Revenue [Line Items]</t>
        </is>
      </c>
    </row>
    <row r="64">
      <c r="A64" s="4" t="inlineStr">
        <is>
          <t>Sales</t>
        </is>
      </c>
      <c r="F64" s="6" t="n">
        <v>795192</v>
      </c>
      <c r="G64" s="6" t="n">
        <v>940534</v>
      </c>
      <c r="H64" s="6" t="n">
        <v>1127701</v>
      </c>
    </row>
    <row r="65">
      <c r="A65" s="4" t="inlineStr">
        <is>
          <t>U.S. Foodservice Operations | Other</t>
        </is>
      </c>
    </row>
    <row r="66">
      <c r="A66" s="3" t="inlineStr">
        <is>
          <t>Disaggregation of Revenue [Line Items]</t>
        </is>
      </c>
    </row>
    <row r="67">
      <c r="A67" s="4" t="inlineStr">
        <is>
          <t>Sales</t>
        </is>
      </c>
      <c r="F67" s="6" t="n">
        <v>1048404</v>
      </c>
      <c r="G67" s="6" t="n">
        <v>1069832</v>
      </c>
      <c r="H67" s="6" t="n">
        <v>1149756</v>
      </c>
    </row>
    <row r="68">
      <c r="A68" s="4" t="inlineStr">
        <is>
          <t>International Foodservice Operations</t>
        </is>
      </c>
    </row>
    <row r="69">
      <c r="A69" s="3" t="inlineStr">
        <is>
          <t>Disaggregation of Revenue [Line Items]</t>
        </is>
      </c>
    </row>
    <row r="70">
      <c r="A70" s="4" t="inlineStr">
        <is>
          <t>Sales</t>
        </is>
      </c>
      <c r="F70" s="6" t="n">
        <v>8350638</v>
      </c>
      <c r="G70" s="6" t="n">
        <v>9672190</v>
      </c>
      <c r="H70" s="6" t="n">
        <v>11493040</v>
      </c>
    </row>
    <row r="71">
      <c r="A71" s="4" t="inlineStr">
        <is>
          <t>International Foodservice Operations | Fresh and frozen meats</t>
        </is>
      </c>
    </row>
    <row r="72">
      <c r="A72" s="3" t="inlineStr">
        <is>
          <t>Disaggregation of Revenue [Line Items]</t>
        </is>
      </c>
    </row>
    <row r="73">
      <c r="A73" s="4" t="inlineStr">
        <is>
          <t>Sales</t>
        </is>
      </c>
      <c r="F73" s="6" t="n">
        <v>1147809</v>
      </c>
      <c r="G73" s="6" t="n">
        <v>1339340</v>
      </c>
      <c r="H73" s="6" t="n">
        <v>1627392</v>
      </c>
    </row>
    <row r="74">
      <c r="A74" s="4" t="inlineStr">
        <is>
          <t>International Foodservice Operations | Canned and dry products</t>
        </is>
      </c>
    </row>
    <row r="75">
      <c r="A75" s="3" t="inlineStr">
        <is>
          <t>Disaggregation of Revenue [Line Items]</t>
        </is>
      </c>
    </row>
    <row r="76">
      <c r="A76" s="4" t="inlineStr">
        <is>
          <t>Sales</t>
        </is>
      </c>
      <c r="F76" s="6" t="n">
        <v>1625573</v>
      </c>
      <c r="G76" s="6" t="n">
        <v>1940506</v>
      </c>
      <c r="H76" s="6" t="n">
        <v>2326584</v>
      </c>
    </row>
    <row r="77">
      <c r="A77" s="4" t="inlineStr">
        <is>
          <t>International Foodservice Operations | Frozen fruits, vegetables, bakery and other</t>
        </is>
      </c>
    </row>
    <row r="78">
      <c r="A78" s="3" t="inlineStr">
        <is>
          <t>Disaggregation of Revenue [Line Items]</t>
        </is>
      </c>
    </row>
    <row r="79">
      <c r="A79" s="4" t="inlineStr">
        <is>
          <t>Sales</t>
        </is>
      </c>
      <c r="F79" s="6" t="n">
        <v>1618027</v>
      </c>
      <c r="G79" s="6" t="n">
        <v>1831950</v>
      </c>
      <c r="H79" s="6" t="n">
        <v>2074991</v>
      </c>
    </row>
    <row r="80">
      <c r="A80" s="4" t="inlineStr">
        <is>
          <t>International Foodservice Operations | Poultry</t>
        </is>
      </c>
    </row>
    <row r="81">
      <c r="A81" s="3" t="inlineStr">
        <is>
          <t>Disaggregation of Revenue [Line Items]</t>
        </is>
      </c>
    </row>
    <row r="82">
      <c r="A82" s="4" t="inlineStr">
        <is>
          <t>Sales</t>
        </is>
      </c>
      <c r="F82" s="6" t="n">
        <v>728584</v>
      </c>
      <c r="G82" s="6" t="n">
        <v>718753</v>
      </c>
      <c r="H82" s="6" t="n">
        <v>833844</v>
      </c>
    </row>
    <row r="83">
      <c r="A83" s="4" t="inlineStr">
        <is>
          <t>International Foodservice Operations | Dairy products</t>
        </is>
      </c>
    </row>
    <row r="84">
      <c r="A84" s="3" t="inlineStr">
        <is>
          <t>Disaggregation of Revenue [Line Items]</t>
        </is>
      </c>
    </row>
    <row r="85">
      <c r="A85" s="4" t="inlineStr">
        <is>
          <t>Sales</t>
        </is>
      </c>
      <c r="F85" s="6" t="n">
        <v>895330</v>
      </c>
      <c r="G85" s="6" t="n">
        <v>1021195</v>
      </c>
      <c r="H85" s="6" t="n">
        <v>1243773</v>
      </c>
    </row>
    <row r="86">
      <c r="A86" s="4" t="inlineStr">
        <is>
          <t>International Foodservice Operations | Paper and disposables</t>
        </is>
      </c>
    </row>
    <row r="87">
      <c r="A87" s="3" t="inlineStr">
        <is>
          <t>Disaggregation of Revenue [Line Items]</t>
        </is>
      </c>
    </row>
    <row r="88">
      <c r="A88" s="4" t="inlineStr">
        <is>
          <t>Sales</t>
        </is>
      </c>
      <c r="F88" s="6" t="n">
        <v>391616</v>
      </c>
      <c r="G88" s="6" t="n">
        <v>834056</v>
      </c>
      <c r="H88" s="6" t="n">
        <v>1022503</v>
      </c>
    </row>
    <row r="89">
      <c r="A89" s="4" t="inlineStr">
        <is>
          <t>International Foodservice Operations | Fresh produce</t>
        </is>
      </c>
    </row>
    <row r="90">
      <c r="A90" s="3" t="inlineStr">
        <is>
          <t>Disaggregation of Revenue [Line Items]</t>
        </is>
      </c>
    </row>
    <row r="91">
      <c r="A91" s="4" t="inlineStr">
        <is>
          <t>Sales</t>
        </is>
      </c>
      <c r="F91" s="6" t="n">
        <v>637376</v>
      </c>
      <c r="G91" s="6" t="n">
        <v>336199</v>
      </c>
      <c r="H91" s="6" t="n">
        <v>369329</v>
      </c>
    </row>
    <row r="92">
      <c r="A92" s="4" t="inlineStr">
        <is>
          <t>International Foodservice Operations | Seafood</t>
        </is>
      </c>
    </row>
    <row r="93">
      <c r="A93" s="3" t="inlineStr">
        <is>
          <t>Disaggregation of Revenue [Line Items]</t>
        </is>
      </c>
    </row>
    <row r="94">
      <c r="A94" s="4" t="inlineStr">
        <is>
          <t>Sales</t>
        </is>
      </c>
      <c r="F94" s="6" t="n">
        <v>311710</v>
      </c>
      <c r="G94" s="6" t="n">
        <v>407179</v>
      </c>
      <c r="H94" s="6" t="n">
        <v>717703</v>
      </c>
    </row>
    <row r="95">
      <c r="A95" s="4" t="inlineStr">
        <is>
          <t>International Foodservice Operations | Beverage products</t>
        </is>
      </c>
    </row>
    <row r="96">
      <c r="A96" s="3" t="inlineStr">
        <is>
          <t>Disaggregation of Revenue [Line Items]</t>
        </is>
      </c>
    </row>
    <row r="97">
      <c r="A97" s="4" t="inlineStr">
        <is>
          <t>Sales</t>
        </is>
      </c>
      <c r="F97" s="6" t="n">
        <v>310534</v>
      </c>
      <c r="G97" s="6" t="n">
        <v>413315</v>
      </c>
      <c r="H97" s="6" t="n">
        <v>531247</v>
      </c>
    </row>
    <row r="98">
      <c r="A98" s="4" t="inlineStr">
        <is>
          <t>International Foodservice Operations | Other</t>
        </is>
      </c>
    </row>
    <row r="99">
      <c r="A99" s="3" t="inlineStr">
        <is>
          <t>Disaggregation of Revenue [Line Items]</t>
        </is>
      </c>
    </row>
    <row r="100">
      <c r="A100" s="4" t="inlineStr">
        <is>
          <t>Sales</t>
        </is>
      </c>
      <c r="F100" s="6" t="n">
        <v>684079</v>
      </c>
      <c r="G100" s="6" t="n">
        <v>829697</v>
      </c>
      <c r="H100" s="6" t="n">
        <v>745674</v>
      </c>
    </row>
    <row r="101">
      <c r="A101" s="4" t="inlineStr">
        <is>
          <t>SYGMA</t>
        </is>
      </c>
    </row>
    <row r="102">
      <c r="A102" s="3" t="inlineStr">
        <is>
          <t>Disaggregation of Revenue [Line Items]</t>
        </is>
      </c>
    </row>
    <row r="103">
      <c r="A103" s="4" t="inlineStr">
        <is>
          <t>Sales</t>
        </is>
      </c>
      <c r="F103" s="6" t="n">
        <v>6498601</v>
      </c>
      <c r="G103" s="6" t="n">
        <v>5555926</v>
      </c>
      <c r="H103" s="6" t="n">
        <v>6244328</v>
      </c>
    </row>
    <row r="104">
      <c r="A104" s="4" t="inlineStr">
        <is>
          <t>SYGMA | Fresh and frozen meats</t>
        </is>
      </c>
    </row>
    <row r="105">
      <c r="A105" s="3" t="inlineStr">
        <is>
          <t>Disaggregation of Revenue [Line Items]</t>
        </is>
      </c>
    </row>
    <row r="106">
      <c r="A106" s="4" t="inlineStr">
        <is>
          <t>Sales</t>
        </is>
      </c>
      <c r="F106" s="6" t="n">
        <v>1782229</v>
      </c>
      <c r="G106" s="6" t="n">
        <v>1509375</v>
      </c>
      <c r="H106" s="6" t="n">
        <v>1520907</v>
      </c>
    </row>
    <row r="107">
      <c r="A107" s="4" t="inlineStr">
        <is>
          <t>SYGMA | Canned and dry products</t>
        </is>
      </c>
    </row>
    <row r="108">
      <c r="A108" s="3" t="inlineStr">
        <is>
          <t>Disaggregation of Revenue [Line Items]</t>
        </is>
      </c>
    </row>
    <row r="109">
      <c r="A109" s="4" t="inlineStr">
        <is>
          <t>Sales</t>
        </is>
      </c>
      <c r="F109" s="6" t="n">
        <v>166870</v>
      </c>
      <c r="G109" s="6" t="n">
        <v>121646</v>
      </c>
      <c r="H109" s="6" t="n">
        <v>270651</v>
      </c>
    </row>
    <row r="110">
      <c r="A110" s="4" t="inlineStr">
        <is>
          <t>SYGMA | Frozen fruits, vegetables, bakery and other</t>
        </is>
      </c>
    </row>
    <row r="111">
      <c r="A111" s="3" t="inlineStr">
        <is>
          <t>Disaggregation of Revenue [Line Items]</t>
        </is>
      </c>
    </row>
    <row r="112">
      <c r="A112" s="4" t="inlineStr">
        <is>
          <t>Sales</t>
        </is>
      </c>
      <c r="F112" s="6" t="n">
        <v>1126020</v>
      </c>
      <c r="G112" s="6" t="n">
        <v>979480</v>
      </c>
      <c r="H112" s="6" t="n">
        <v>1194944</v>
      </c>
    </row>
    <row r="113">
      <c r="A113" s="4" t="inlineStr">
        <is>
          <t>SYGMA | Poultry</t>
        </is>
      </c>
    </row>
    <row r="114">
      <c r="A114" s="3" t="inlineStr">
        <is>
          <t>Disaggregation of Revenue [Line Items]</t>
        </is>
      </c>
    </row>
    <row r="115">
      <c r="A115" s="4" t="inlineStr">
        <is>
          <t>Sales</t>
        </is>
      </c>
      <c r="F115" s="6" t="n">
        <v>919578</v>
      </c>
      <c r="G115" s="6" t="n">
        <v>774629</v>
      </c>
      <c r="H115" s="6" t="n">
        <v>892316</v>
      </c>
    </row>
    <row r="116">
      <c r="A116" s="4" t="inlineStr">
        <is>
          <t>SYGMA | Dairy products</t>
        </is>
      </c>
    </row>
    <row r="117">
      <c r="A117" s="3" t="inlineStr">
        <is>
          <t>Disaggregation of Revenue [Line Items]</t>
        </is>
      </c>
    </row>
    <row r="118">
      <c r="A118" s="4" t="inlineStr">
        <is>
          <t>Sales</t>
        </is>
      </c>
      <c r="F118" s="6" t="n">
        <v>600903</v>
      </c>
      <c r="G118" s="6" t="n">
        <v>545985</v>
      </c>
      <c r="H118" s="6" t="n">
        <v>604624</v>
      </c>
    </row>
    <row r="119">
      <c r="A119" s="4" t="inlineStr">
        <is>
          <t>SYGMA | Paper and disposables</t>
        </is>
      </c>
    </row>
    <row r="120">
      <c r="A120" s="3" t="inlineStr">
        <is>
          <t>Disaggregation of Revenue [Line Items]</t>
        </is>
      </c>
    </row>
    <row r="121">
      <c r="A121" s="4" t="inlineStr">
        <is>
          <t>Sales</t>
        </is>
      </c>
      <c r="F121" s="6" t="n">
        <v>772330</v>
      </c>
      <c r="G121" s="6" t="n">
        <v>236408</v>
      </c>
      <c r="H121" s="6" t="n">
        <v>241602</v>
      </c>
    </row>
    <row r="122">
      <c r="A122" s="4" t="inlineStr">
        <is>
          <t>SYGMA | Fresh produce</t>
        </is>
      </c>
    </row>
    <row r="123">
      <c r="A123" s="3" t="inlineStr">
        <is>
          <t>Disaggregation of Revenue [Line Items]</t>
        </is>
      </c>
    </row>
    <row r="124">
      <c r="A124" s="4" t="inlineStr">
        <is>
          <t>Sales</t>
        </is>
      </c>
      <c r="F124" s="6" t="n">
        <v>284092</v>
      </c>
      <c r="G124" s="6" t="n">
        <v>646920</v>
      </c>
      <c r="H124" s="6" t="n">
        <v>731511</v>
      </c>
    </row>
    <row r="125">
      <c r="A125" s="4" t="inlineStr">
        <is>
          <t>SYGMA | Seafood</t>
        </is>
      </c>
    </row>
    <row r="126">
      <c r="A126" s="3" t="inlineStr">
        <is>
          <t>Disaggregation of Revenue [Line Items]</t>
        </is>
      </c>
    </row>
    <row r="127">
      <c r="A127" s="4" t="inlineStr">
        <is>
          <t>Sales</t>
        </is>
      </c>
      <c r="F127" s="6" t="n">
        <v>129406</v>
      </c>
      <c r="G127" s="6" t="n">
        <v>102082</v>
      </c>
      <c r="H127" s="6" t="n">
        <v>113746</v>
      </c>
    </row>
    <row r="128">
      <c r="A128" s="4" t="inlineStr">
        <is>
          <t>SYGMA | Beverage products</t>
        </is>
      </c>
    </row>
    <row r="129">
      <c r="A129" s="3" t="inlineStr">
        <is>
          <t>Disaggregation of Revenue [Line Items]</t>
        </is>
      </c>
    </row>
    <row r="130">
      <c r="A130" s="4" t="inlineStr">
        <is>
          <t>Sales</t>
        </is>
      </c>
      <c r="F130" s="6" t="n">
        <v>609687</v>
      </c>
      <c r="G130" s="6" t="n">
        <v>540545</v>
      </c>
      <c r="H130" s="6" t="n">
        <v>563401</v>
      </c>
    </row>
    <row r="131">
      <c r="A131" s="4" t="inlineStr">
        <is>
          <t>SYGMA | Other</t>
        </is>
      </c>
    </row>
    <row r="132">
      <c r="A132" s="3" t="inlineStr">
        <is>
          <t>Disaggregation of Revenue [Line Items]</t>
        </is>
      </c>
    </row>
    <row r="133">
      <c r="A133" s="4" t="inlineStr">
        <is>
          <t>Sales</t>
        </is>
      </c>
      <c r="F133" s="6" t="n">
        <v>107486</v>
      </c>
      <c r="G133" s="6" t="n">
        <v>98856</v>
      </c>
      <c r="H133" s="6" t="n">
        <v>110626</v>
      </c>
    </row>
    <row r="134">
      <c r="A134" s="4" t="inlineStr">
        <is>
          <t>Other</t>
        </is>
      </c>
    </row>
    <row r="135">
      <c r="A135" s="3" t="inlineStr">
        <is>
          <t>Disaggregation of Revenue [Line Items]</t>
        </is>
      </c>
    </row>
    <row r="136">
      <c r="A136" s="4" t="inlineStr">
        <is>
          <t>Sales</t>
        </is>
      </c>
      <c r="F136" s="6" t="n">
        <v>723761</v>
      </c>
      <c r="G136" s="6" t="n">
        <v>891048</v>
      </c>
      <c r="H136" s="6" t="n">
        <v>1088366</v>
      </c>
    </row>
    <row r="137">
      <c r="A137" s="4" t="inlineStr">
        <is>
          <t>Other | Fresh and frozen meats</t>
        </is>
      </c>
    </row>
    <row r="138">
      <c r="A138" s="3" t="inlineStr">
        <is>
          <t>Disaggregation of Revenue [Line Items]</t>
        </is>
      </c>
    </row>
    <row r="139">
      <c r="A139" s="4" t="inlineStr">
        <is>
          <t>Sales</t>
        </is>
      </c>
      <c r="F139" s="6" t="n">
        <v>0</v>
      </c>
      <c r="G139" s="6" t="n">
        <v>0</v>
      </c>
      <c r="H139" s="6" t="n">
        <v>0</v>
      </c>
    </row>
    <row r="140">
      <c r="A140" s="4" t="inlineStr">
        <is>
          <t>Other | Canned and dry products</t>
        </is>
      </c>
    </row>
    <row r="141">
      <c r="A141" s="3" t="inlineStr">
        <is>
          <t>Disaggregation of Revenue [Line Items]</t>
        </is>
      </c>
    </row>
    <row r="142">
      <c r="A142" s="4" t="inlineStr">
        <is>
          <t>Sales</t>
        </is>
      </c>
      <c r="F142" s="6" t="n">
        <v>116</v>
      </c>
      <c r="G142" s="6" t="n">
        <v>0</v>
      </c>
      <c r="H142" s="6" t="n">
        <v>0</v>
      </c>
    </row>
    <row r="143">
      <c r="A143" s="4" t="inlineStr">
        <is>
          <t>Other | Frozen fruits, vegetables, bakery and other</t>
        </is>
      </c>
    </row>
    <row r="144">
      <c r="A144" s="3" t="inlineStr">
        <is>
          <t>Disaggregation of Revenue [Line Items]</t>
        </is>
      </c>
    </row>
    <row r="145">
      <c r="A145" s="4" t="inlineStr">
        <is>
          <t>Sales</t>
        </is>
      </c>
      <c r="F145" s="6" t="n">
        <v>0</v>
      </c>
      <c r="G145" s="6" t="n">
        <v>0</v>
      </c>
      <c r="H145" s="6" t="n">
        <v>0</v>
      </c>
    </row>
    <row r="146">
      <c r="A146" s="4" t="inlineStr">
        <is>
          <t>Other | Poultry</t>
        </is>
      </c>
    </row>
    <row r="147">
      <c r="A147" s="3" t="inlineStr">
        <is>
          <t>Disaggregation of Revenue [Line Items]</t>
        </is>
      </c>
    </row>
    <row r="148">
      <c r="A148" s="4" t="inlineStr">
        <is>
          <t>Sales</t>
        </is>
      </c>
      <c r="F148" s="6" t="n">
        <v>0</v>
      </c>
      <c r="G148" s="6" t="n">
        <v>0</v>
      </c>
      <c r="H148" s="6" t="n">
        <v>0</v>
      </c>
    </row>
    <row r="149">
      <c r="A149" s="4" t="inlineStr">
        <is>
          <t>Other | Dairy products</t>
        </is>
      </c>
    </row>
    <row r="150">
      <c r="A150" s="3" t="inlineStr">
        <is>
          <t>Disaggregation of Revenue [Line Items]</t>
        </is>
      </c>
    </row>
    <row r="151">
      <c r="A151" s="4" t="inlineStr">
        <is>
          <t>Sales</t>
        </is>
      </c>
      <c r="F151" s="6" t="n">
        <v>0</v>
      </c>
      <c r="G151" s="6" t="n">
        <v>0</v>
      </c>
      <c r="H151" s="6" t="n">
        <v>0</v>
      </c>
    </row>
    <row r="152">
      <c r="A152" s="4" t="inlineStr">
        <is>
          <t>Other | Paper and disposables</t>
        </is>
      </c>
    </row>
    <row r="153">
      <c r="A153" s="3" t="inlineStr">
        <is>
          <t>Disaggregation of Revenue [Line Items]</t>
        </is>
      </c>
    </row>
    <row r="154">
      <c r="A154" s="4" t="inlineStr">
        <is>
          <t>Sales</t>
        </is>
      </c>
      <c r="F154" s="6" t="n">
        <v>49291</v>
      </c>
      <c r="G154" s="6" t="n">
        <v>0</v>
      </c>
      <c r="H154" s="6" t="n">
        <v>0</v>
      </c>
    </row>
    <row r="155">
      <c r="A155" s="4" t="inlineStr">
        <is>
          <t>Other | Fresh produce</t>
        </is>
      </c>
    </row>
    <row r="156">
      <c r="A156" s="3" t="inlineStr">
        <is>
          <t>Disaggregation of Revenue [Line Items]</t>
        </is>
      </c>
    </row>
    <row r="157">
      <c r="A157" s="4" t="inlineStr">
        <is>
          <t>Sales</t>
        </is>
      </c>
      <c r="F157" s="6" t="n">
        <v>0</v>
      </c>
      <c r="G157" s="6" t="n">
        <v>57159</v>
      </c>
      <c r="H157" s="6" t="n">
        <v>61908</v>
      </c>
    </row>
    <row r="158">
      <c r="A158" s="4" t="inlineStr">
        <is>
          <t>Other | Seafood</t>
        </is>
      </c>
    </row>
    <row r="159">
      <c r="A159" s="3" t="inlineStr">
        <is>
          <t>Disaggregation of Revenue [Line Items]</t>
        </is>
      </c>
    </row>
    <row r="160">
      <c r="A160" s="4" t="inlineStr">
        <is>
          <t>Sales</t>
        </is>
      </c>
      <c r="F160" s="6" t="n">
        <v>0</v>
      </c>
      <c r="G160" s="6" t="n">
        <v>0</v>
      </c>
      <c r="H160" s="6" t="n">
        <v>0</v>
      </c>
    </row>
    <row r="161">
      <c r="A161" s="4" t="inlineStr">
        <is>
          <t>Other | Beverage products</t>
        </is>
      </c>
    </row>
    <row r="162">
      <c r="A162" s="3" t="inlineStr">
        <is>
          <t>Disaggregation of Revenue [Line Items]</t>
        </is>
      </c>
    </row>
    <row r="163">
      <c r="A163" s="4" t="inlineStr">
        <is>
          <t>Sales</t>
        </is>
      </c>
      <c r="F163" s="6" t="n">
        <v>51395</v>
      </c>
      <c r="G163" s="6" t="n">
        <v>68393</v>
      </c>
      <c r="H163" s="6" t="n">
        <v>86845</v>
      </c>
    </row>
    <row r="164">
      <c r="A164" s="4" t="inlineStr">
        <is>
          <t>Other | Other</t>
        </is>
      </c>
    </row>
    <row r="165">
      <c r="A165" s="3" t="inlineStr">
        <is>
          <t>Disaggregation of Revenue [Line Items]</t>
        </is>
      </c>
    </row>
    <row r="166">
      <c r="A166" s="4" t="inlineStr">
        <is>
          <t>Sales</t>
        </is>
      </c>
      <c r="F166" s="5" t="n">
        <v>622959</v>
      </c>
      <c r="G166" s="5" t="n">
        <v>765496</v>
      </c>
      <c r="H166" s="5" t="n">
        <v>939613</v>
      </c>
    </row>
  </sheetData>
  <mergeCells count="3">
    <mergeCell ref="A1:A2"/>
    <mergeCell ref="B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ACQUISITIONS (Details) - Series of Individually Immaterial Business Acquisitions $ in Millions</t>
        </is>
      </c>
      <c r="B1" s="2" t="inlineStr">
        <is>
          <t>12 Months Ended</t>
        </is>
      </c>
    </row>
    <row r="2">
      <c r="B2" s="2" t="inlineStr">
        <is>
          <t>Jul. 03, 2021USD ($)acquisition</t>
        </is>
      </c>
    </row>
    <row r="3">
      <c r="A3" s="3" t="inlineStr">
        <is>
          <t>Business Acquisition [Line Items]</t>
        </is>
      </c>
    </row>
    <row r="4">
      <c r="A4" s="4" t="inlineStr">
        <is>
          <t>Number of acquisitions | acquisition</t>
        </is>
      </c>
      <c r="B4" s="6" t="n">
        <v>0</v>
      </c>
    </row>
    <row r="5">
      <c r="A5" s="4" t="inlineStr">
        <is>
          <t>Contingent consideration maximum number of years</t>
        </is>
      </c>
      <c r="B5" s="4" t="inlineStr">
        <is>
          <t>3 years</t>
        </is>
      </c>
    </row>
    <row r="6">
      <c r="A6" s="4" t="inlineStr">
        <is>
          <t>Potential cash payout for contingent consideration arrangements</t>
        </is>
      </c>
      <c r="B6" s="9" t="n">
        <v>13.5</v>
      </c>
    </row>
    <row r="7">
      <c r="A7" s="4" t="inlineStr">
        <is>
          <t>Contingent consideration</t>
        </is>
      </c>
      <c r="B7" s="9" t="n">
        <v>1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03, 2021</t>
        </is>
      </c>
      <c r="C1" s="2" t="inlineStr">
        <is>
          <t>Jun. 27, 2020</t>
        </is>
      </c>
    </row>
    <row r="2">
      <c r="A2" s="3" t="inlineStr">
        <is>
          <t>Fair Value, Assets and Liabilities Measured on Recurring and Nonrecurring Basis [Line Items]</t>
        </is>
      </c>
    </row>
    <row r="3">
      <c r="A3" s="4" t="inlineStr">
        <is>
          <t>Carrying value of total debt</t>
        </is>
      </c>
      <c r="B3" s="5" t="n">
        <v>11083107</v>
      </c>
      <c r="C3" s="5" t="n">
        <v>14446879</v>
      </c>
    </row>
    <row r="4">
      <c r="A4" s="4" t="inlineStr">
        <is>
          <t>Not Designated as Hedging Instrument</t>
        </is>
      </c>
    </row>
    <row r="5">
      <c r="A5" s="3" t="inlineStr">
        <is>
          <t>Fair Value, Assets and Liabilities Measured on Recurring and Nonrecurring Basis [Line Items]</t>
        </is>
      </c>
    </row>
    <row r="6">
      <c r="A6" s="4" t="inlineStr">
        <is>
          <t>Fair value of total debt</t>
        </is>
      </c>
      <c r="B6" s="6" t="n">
        <v>13300000</v>
      </c>
      <c r="C6" s="6" t="n">
        <v>16300000</v>
      </c>
    </row>
    <row r="7">
      <c r="A7" s="4" t="inlineStr">
        <is>
          <t>Carrying value of total debt</t>
        </is>
      </c>
      <c r="B7" s="6" t="n">
        <v>11100000</v>
      </c>
      <c r="C7" s="6" t="n">
        <v>14400000</v>
      </c>
    </row>
    <row r="8">
      <c r="A8" s="4" t="inlineStr">
        <is>
          <t>Recurring Fair Value Measurements</t>
        </is>
      </c>
    </row>
    <row r="9">
      <c r="A9" s="3" t="inlineStr">
        <is>
          <t>Fair Value, Assets and Liabilities Measured on Recurring and Nonrecurring Basis [Line Items]</t>
        </is>
      </c>
    </row>
    <row r="10">
      <c r="A10" s="4" t="inlineStr">
        <is>
          <t>Cash and cash equivalents</t>
        </is>
      </c>
      <c r="B10" s="6" t="n">
        <v>2805964</v>
      </c>
      <c r="C10" s="6" t="n">
        <v>5545687</v>
      </c>
    </row>
    <row r="11">
      <c r="A11" s="4" t="inlineStr">
        <is>
          <t>Other assets</t>
        </is>
      </c>
      <c r="B11" s="6" t="n">
        <v>29977</v>
      </c>
      <c r="C11" s="6" t="n">
        <v>36143</v>
      </c>
    </row>
    <row r="12">
      <c r="A12" s="4" t="inlineStr">
        <is>
          <t>Total assets at fair value</t>
        </is>
      </c>
      <c r="B12" s="6" t="n">
        <v>2835941</v>
      </c>
      <c r="C12" s="6" t="n">
        <v>5581830</v>
      </c>
    </row>
    <row r="13">
      <c r="A13" s="4" t="inlineStr">
        <is>
          <t>Recurring Fair Value Measurements | Level 1</t>
        </is>
      </c>
    </row>
    <row r="14">
      <c r="A14" s="3" t="inlineStr">
        <is>
          <t>Fair Value, Assets and Liabilities Measured on Recurring and Nonrecurring Basis [Line Items]</t>
        </is>
      </c>
    </row>
    <row r="15">
      <c r="A15" s="4" t="inlineStr">
        <is>
          <t>Cash and cash equivalents</t>
        </is>
      </c>
      <c r="B15" s="6" t="n">
        <v>2805961</v>
      </c>
      <c r="C15" s="6" t="n">
        <v>5245487</v>
      </c>
    </row>
    <row r="16">
      <c r="A16" s="4" t="inlineStr">
        <is>
          <t>Other assets</t>
        </is>
      </c>
      <c r="B16" s="6" t="n">
        <v>29977</v>
      </c>
      <c r="C16" s="6" t="n">
        <v>36143</v>
      </c>
    </row>
    <row r="17">
      <c r="A17" s="4" t="inlineStr">
        <is>
          <t>Total assets at fair value</t>
        </is>
      </c>
      <c r="B17" s="6" t="n">
        <v>2835938</v>
      </c>
      <c r="C17" s="6" t="n">
        <v>5281630</v>
      </c>
    </row>
    <row r="18">
      <c r="A18" s="4" t="inlineStr">
        <is>
          <t>Recurring Fair Value Measurements | Level 2</t>
        </is>
      </c>
    </row>
    <row r="19">
      <c r="A19" s="3" t="inlineStr">
        <is>
          <t>Fair Value, Assets and Liabilities Measured on Recurring and Nonrecurring Basis [Line Items]</t>
        </is>
      </c>
    </row>
    <row r="20">
      <c r="A20" s="4" t="inlineStr">
        <is>
          <t>Cash and cash equivalents</t>
        </is>
      </c>
      <c r="B20" s="6" t="n">
        <v>3</v>
      </c>
      <c r="C20" s="6" t="n">
        <v>300200</v>
      </c>
    </row>
    <row r="21">
      <c r="A21" s="4" t="inlineStr">
        <is>
          <t>Other assets</t>
        </is>
      </c>
      <c r="B21" s="6" t="n">
        <v>0</v>
      </c>
      <c r="C21" s="6" t="n">
        <v>0</v>
      </c>
    </row>
    <row r="22">
      <c r="A22" s="4" t="inlineStr">
        <is>
          <t>Total assets at fair value</t>
        </is>
      </c>
      <c r="B22" s="6" t="n">
        <v>3</v>
      </c>
      <c r="C22" s="6" t="n">
        <v>300200</v>
      </c>
    </row>
    <row r="23">
      <c r="A23" s="4" t="inlineStr">
        <is>
          <t>Recurring Fair Value Measurements | Level 3</t>
        </is>
      </c>
    </row>
    <row r="24">
      <c r="A24" s="3" t="inlineStr">
        <is>
          <t>Fair Value, Assets and Liabilities Measured on Recurring and Nonrecurring Basis [Line Items]</t>
        </is>
      </c>
    </row>
    <row r="25">
      <c r="A25" s="4" t="inlineStr">
        <is>
          <t>Cash and cash equivalents</t>
        </is>
      </c>
      <c r="B25" s="6" t="n">
        <v>0</v>
      </c>
      <c r="C25" s="6" t="n">
        <v>0</v>
      </c>
    </row>
    <row r="26">
      <c r="A26" s="4" t="inlineStr">
        <is>
          <t>Other assets</t>
        </is>
      </c>
      <c r="B26" s="6" t="n">
        <v>0</v>
      </c>
      <c r="C26" s="6" t="n">
        <v>0</v>
      </c>
    </row>
    <row r="27">
      <c r="A27" s="4" t="inlineStr">
        <is>
          <t>Total assets at fair value</t>
        </is>
      </c>
      <c r="B27" s="5" t="n">
        <v>0</v>
      </c>
      <c r="C2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l. 03, 2021</t>
        </is>
      </c>
      <c r="C1" s="2" t="inlineStr">
        <is>
          <t>Jun. 27, 2020</t>
        </is>
      </c>
    </row>
    <row r="2">
      <c r="A2" s="3" t="inlineStr">
        <is>
          <t>Marketable Securities [Line Items]</t>
        </is>
      </c>
    </row>
    <row r="3">
      <c r="A3" s="4" t="inlineStr">
        <is>
          <t>Amortized Cost Basis</t>
        </is>
      </c>
      <c r="B3" s="5" t="n">
        <v>124099</v>
      </c>
      <c r="C3" s="5" t="n">
        <v>107284</v>
      </c>
    </row>
    <row r="4">
      <c r="A4" s="4" t="inlineStr">
        <is>
          <t>Gross Unrealized Gains</t>
        </is>
      </c>
      <c r="B4" s="6" t="n">
        <v>6047</v>
      </c>
      <c r="C4" s="6" t="n">
        <v>8983</v>
      </c>
    </row>
    <row r="5">
      <c r="A5" s="4" t="inlineStr">
        <is>
          <t>Gross Unrealized Losses</t>
        </is>
      </c>
      <c r="B5" s="6" t="n">
        <v>-456</v>
      </c>
      <c r="C5" s="6" t="n">
        <v>0</v>
      </c>
    </row>
    <row r="6">
      <c r="A6" s="4" t="inlineStr">
        <is>
          <t>Fair Value</t>
        </is>
      </c>
      <c r="B6" s="6" t="n">
        <v>129690</v>
      </c>
      <c r="C6" s="6" t="n">
        <v>116267</v>
      </c>
    </row>
    <row r="7">
      <c r="A7" s="4" t="inlineStr">
        <is>
          <t>Short-Term Marketable Securities</t>
        </is>
      </c>
    </row>
    <row r="8">
      <c r="A8" s="3" t="inlineStr">
        <is>
          <t>Marketable Securities [Line Items]</t>
        </is>
      </c>
    </row>
    <row r="9">
      <c r="A9" s="4" t="inlineStr">
        <is>
          <t>Fair Value</t>
        </is>
      </c>
      <c r="B9" s="6" t="n">
        <v>11570</v>
      </c>
      <c r="C9" s="6" t="n">
        <v>18233</v>
      </c>
    </row>
    <row r="10">
      <c r="A10" s="4" t="inlineStr">
        <is>
          <t>Long-Term Marketable Securities</t>
        </is>
      </c>
    </row>
    <row r="11">
      <c r="A11" s="3" t="inlineStr">
        <is>
          <t>Marketable Securities [Line Items]</t>
        </is>
      </c>
    </row>
    <row r="12">
      <c r="A12" s="4" t="inlineStr">
        <is>
          <t>Fair Value</t>
        </is>
      </c>
      <c r="B12" s="6" t="n">
        <v>118120</v>
      </c>
      <c r="C12" s="6" t="n">
        <v>98034</v>
      </c>
    </row>
    <row r="13">
      <c r="A13" s="4" t="inlineStr">
        <is>
          <t>Corporate bonds</t>
        </is>
      </c>
    </row>
    <row r="14">
      <c r="A14" s="3" t="inlineStr">
        <is>
          <t>Marketable Securities [Line Items]</t>
        </is>
      </c>
    </row>
    <row r="15">
      <c r="A15" s="4" t="inlineStr">
        <is>
          <t>Amortized Cost Basis</t>
        </is>
      </c>
      <c r="B15" s="6" t="n">
        <v>92547</v>
      </c>
      <c r="C15" s="6" t="n">
        <v>78651</v>
      </c>
    </row>
    <row r="16">
      <c r="A16" s="4" t="inlineStr">
        <is>
          <t>Gross Unrealized Gains</t>
        </is>
      </c>
      <c r="B16" s="6" t="n">
        <v>2491</v>
      </c>
      <c r="C16" s="6" t="n">
        <v>4064</v>
      </c>
    </row>
    <row r="17">
      <c r="A17" s="4" t="inlineStr">
        <is>
          <t>Gross Unrealized Losses</t>
        </is>
      </c>
      <c r="B17" s="6" t="n">
        <v>-456</v>
      </c>
      <c r="C17" s="6" t="n">
        <v>0</v>
      </c>
    </row>
    <row r="18">
      <c r="A18" s="4" t="inlineStr">
        <is>
          <t>Fair Value</t>
        </is>
      </c>
      <c r="B18" s="6" t="n">
        <v>94582</v>
      </c>
      <c r="C18" s="6" t="n">
        <v>82715</v>
      </c>
    </row>
    <row r="19">
      <c r="A19" s="4" t="inlineStr">
        <is>
          <t>Corporate bonds | Short-Term Marketable Securities</t>
        </is>
      </c>
    </row>
    <row r="20">
      <c r="A20" s="3" t="inlineStr">
        <is>
          <t>Marketable Securities [Line Items]</t>
        </is>
      </c>
    </row>
    <row r="21">
      <c r="A21" s="4" t="inlineStr">
        <is>
          <t>Fair Value</t>
        </is>
      </c>
      <c r="B21" s="6" t="n">
        <v>11570</v>
      </c>
      <c r="C21" s="6" t="n">
        <v>18233</v>
      </c>
    </row>
    <row r="22">
      <c r="A22" s="4" t="inlineStr">
        <is>
          <t>Corporate bonds | Long-Term Marketable Securities</t>
        </is>
      </c>
    </row>
    <row r="23">
      <c r="A23" s="3" t="inlineStr">
        <is>
          <t>Marketable Securities [Line Items]</t>
        </is>
      </c>
    </row>
    <row r="24">
      <c r="A24" s="4" t="inlineStr">
        <is>
          <t>Fair Value</t>
        </is>
      </c>
      <c r="B24" s="6" t="n">
        <v>83012</v>
      </c>
      <c r="C24" s="6" t="n">
        <v>64482</v>
      </c>
    </row>
    <row r="25">
      <c r="A25" s="4" t="inlineStr">
        <is>
          <t>Government bonds</t>
        </is>
      </c>
    </row>
    <row r="26">
      <c r="A26" s="3" t="inlineStr">
        <is>
          <t>Marketable Securities [Line Items]</t>
        </is>
      </c>
    </row>
    <row r="27">
      <c r="A27" s="4" t="inlineStr">
        <is>
          <t>Amortized Cost Basis</t>
        </is>
      </c>
      <c r="B27" s="6" t="n">
        <v>31552</v>
      </c>
      <c r="C27" s="6" t="n">
        <v>28633</v>
      </c>
    </row>
    <row r="28">
      <c r="A28" s="4" t="inlineStr">
        <is>
          <t>Gross Unrealized Gains</t>
        </is>
      </c>
      <c r="B28" s="6" t="n">
        <v>3556</v>
      </c>
      <c r="C28" s="6" t="n">
        <v>4919</v>
      </c>
    </row>
    <row r="29">
      <c r="A29" s="4" t="inlineStr">
        <is>
          <t>Gross Unrealized Losses</t>
        </is>
      </c>
      <c r="B29" s="6" t="n">
        <v>0</v>
      </c>
      <c r="C29" s="6" t="n">
        <v>0</v>
      </c>
    </row>
    <row r="30">
      <c r="A30" s="4" t="inlineStr">
        <is>
          <t>Fair Value</t>
        </is>
      </c>
      <c r="B30" s="6" t="n">
        <v>35108</v>
      </c>
      <c r="C30" s="6" t="n">
        <v>33552</v>
      </c>
    </row>
    <row r="31">
      <c r="A31" s="4" t="inlineStr">
        <is>
          <t>Government bonds | Short-Term Marketable Securities</t>
        </is>
      </c>
    </row>
    <row r="32">
      <c r="A32" s="3" t="inlineStr">
        <is>
          <t>Marketable Securities [Line Items]</t>
        </is>
      </c>
    </row>
    <row r="33">
      <c r="A33" s="4" t="inlineStr">
        <is>
          <t>Fair Value</t>
        </is>
      </c>
      <c r="B33" s="6" t="n">
        <v>0</v>
      </c>
      <c r="C33" s="6" t="n">
        <v>0</v>
      </c>
    </row>
    <row r="34">
      <c r="A34" s="4" t="inlineStr">
        <is>
          <t>Government bonds | Long-Term Marketable Securities</t>
        </is>
      </c>
    </row>
    <row r="35">
      <c r="A35" s="3" t="inlineStr">
        <is>
          <t>Marketable Securities [Line Items]</t>
        </is>
      </c>
    </row>
    <row r="36">
      <c r="A36" s="4" t="inlineStr">
        <is>
          <t>Fair Value</t>
        </is>
      </c>
      <c r="B36" s="5" t="n">
        <v>35108</v>
      </c>
      <c r="C36" s="5" t="n">
        <v>335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RKETABLE SECURITIES - ACTUAL MATURITIES (Details) - USD ($) $ in Thousands</t>
        </is>
      </c>
      <c r="B1" s="2" t="inlineStr">
        <is>
          <t>Jul. 03, 2021</t>
        </is>
      </c>
      <c r="C1" s="2" t="inlineStr">
        <is>
          <t>Jun. 27, 2020</t>
        </is>
      </c>
    </row>
    <row r="2">
      <c r="A2" s="3" t="inlineStr">
        <is>
          <t>Investments, Debt and Equity Securities [Abstract]</t>
        </is>
      </c>
    </row>
    <row r="3">
      <c r="A3" s="4" t="inlineStr">
        <is>
          <t>Due in one year or less</t>
        </is>
      </c>
      <c r="B3" s="5" t="n">
        <v>11570</v>
      </c>
    </row>
    <row r="4">
      <c r="A4" s="4" t="inlineStr">
        <is>
          <t>Due after one year through five years</t>
        </is>
      </c>
      <c r="B4" s="6" t="n">
        <v>73860</v>
      </c>
    </row>
    <row r="5">
      <c r="A5" s="4" t="inlineStr">
        <is>
          <t>Due after five years through ten years</t>
        </is>
      </c>
      <c r="B5" s="6" t="n">
        <v>44260</v>
      </c>
    </row>
    <row r="6">
      <c r="A6" s="4" t="inlineStr">
        <is>
          <t>Total</t>
        </is>
      </c>
      <c r="B6" s="5" t="n">
        <v>129690</v>
      </c>
      <c r="C6" s="5" t="n">
        <v>1162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TRADE RECEIVABLES (Details) - USD ($) $ in Thousands</t>
        </is>
      </c>
      <c r="B1" s="2" t="inlineStr">
        <is>
          <t>12 Months Ended</t>
        </is>
      </c>
    </row>
    <row r="2">
      <c r="B2" s="2" t="inlineStr">
        <is>
          <t>Jul. 03, 2021</t>
        </is>
      </c>
      <c r="C2" s="2" t="inlineStr">
        <is>
          <t>Jun. 27, 2020</t>
        </is>
      </c>
      <c r="D2" s="2" t="inlineStr">
        <is>
          <t>Jun. 29, 2019</t>
        </is>
      </c>
    </row>
    <row r="3">
      <c r="A3" s="3" t="inlineStr">
        <is>
          <t>Accounts, Notes, Loans and Financing Receivable, Gross, Allowance, and Net [Abstract]</t>
        </is>
      </c>
    </row>
    <row r="4">
      <c r="A4" s="4" t="inlineStr">
        <is>
          <t>Benefit resulting from pre-pandemic receivables</t>
        </is>
      </c>
      <c r="B4" s="5" t="n">
        <v>184800</v>
      </c>
    </row>
    <row r="5">
      <c r="A5" s="3" t="inlineStr">
        <is>
          <t>Allowance for Doubtful Accounts</t>
        </is>
      </c>
    </row>
    <row r="6">
      <c r="A6" s="4" t="inlineStr">
        <is>
          <t>Balance at beginning of period</t>
        </is>
      </c>
      <c r="B6" s="6" t="n">
        <v>334810</v>
      </c>
      <c r="C6" s="5" t="n">
        <v>28176</v>
      </c>
      <c r="D6" s="5" t="n">
        <v>25768</v>
      </c>
    </row>
    <row r="7">
      <c r="A7" s="4" t="inlineStr">
        <is>
          <t>Adjustments to costs and expenses</t>
        </is>
      </c>
      <c r="B7" s="6" t="n">
        <v>-152740</v>
      </c>
      <c r="C7" s="6" t="n">
        <v>404158</v>
      </c>
      <c r="D7" s="6" t="n">
        <v>62946</v>
      </c>
    </row>
    <row r="8">
      <c r="A8" s="4" t="inlineStr">
        <is>
          <t>Customer accounts written off, net of recoveries</t>
        </is>
      </c>
      <c r="B8" s="6" t="n">
        <v>-45230</v>
      </c>
      <c r="C8" s="6" t="n">
        <v>-83915</v>
      </c>
      <c r="D8" s="6" t="n">
        <v>-64219</v>
      </c>
    </row>
    <row r="9">
      <c r="A9" s="4" t="inlineStr">
        <is>
          <t>Other adjustments</t>
        </is>
      </c>
      <c r="B9" s="6" t="n">
        <v>-19145</v>
      </c>
      <c r="C9" s="6" t="n">
        <v>-13609</v>
      </c>
      <c r="D9" s="6" t="n">
        <v>3681</v>
      </c>
    </row>
    <row r="10">
      <c r="A10" s="4" t="inlineStr">
        <is>
          <t>Balance at end of period</t>
        </is>
      </c>
      <c r="B10" s="5" t="n">
        <v>117695</v>
      </c>
      <c r="C10" s="5" t="n">
        <v>334810</v>
      </c>
      <c r="D10" s="5" t="n">
        <v>281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18" customWidth="1" min="6" max="6"/>
    <col width="67" customWidth="1" min="7" max="7"/>
    <col width="37" customWidth="1" min="8" max="8"/>
    <col width="15" customWidth="1" min="9" max="9"/>
  </cols>
  <sheetData>
    <row r="1">
      <c r="A1" s="1" t="inlineStr">
        <is>
          <t>CHANGES IN CONSOLIDATED SHAREHOLDERS' EQUITY - USD ($) $ in Thousands</t>
        </is>
      </c>
      <c r="B1" s="2" t="inlineStr">
        <is>
          <t>Total</t>
        </is>
      </c>
      <c r="C1" s="2" t="inlineStr">
        <is>
          <t>Cumulative Effect, Period of Adoption, Adjustment</t>
        </is>
      </c>
      <c r="D1" s="2" t="inlineStr">
        <is>
          <t>Common Stock</t>
        </is>
      </c>
      <c r="E1" s="2" t="inlineStr">
        <is>
          <t>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Accounting Standards Update [Extensible List]</t>
        </is>
      </c>
      <c r="B2" s="4" t="inlineStr">
        <is>
          <t>us-gaap:AccountingStandardsUpdate201602Member</t>
        </is>
      </c>
    </row>
    <row r="3">
      <c r="A3" s="4" t="inlineStr">
        <is>
          <t>Beginning balance, shareholders' equity at Jun. 30, 2018</t>
        </is>
      </c>
      <c r="B3" s="5" t="n">
        <v>2506957</v>
      </c>
      <c r="D3" s="5" t="n">
        <v>765175</v>
      </c>
      <c r="E3" s="5" t="n">
        <v>1383619</v>
      </c>
      <c r="F3" s="5" t="n">
        <v>10348628</v>
      </c>
      <c r="H3" s="5" t="n">
        <v>-1409269</v>
      </c>
      <c r="I3" s="5" t="n">
        <v>-8581196</v>
      </c>
    </row>
    <row r="4">
      <c r="A4" s="4" t="inlineStr">
        <is>
          <t>Beginning balance, shareholders' equity (in shares) at Jun. 30, 2018</t>
        </is>
      </c>
      <c r="D4" s="6" t="n">
        <v>765174900</v>
      </c>
      <c r="I4" s="6" t="n">
        <v>-244533248</v>
      </c>
    </row>
    <row r="5">
      <c r="A5" s="3" t="inlineStr">
        <is>
          <t>Increase (Decrease) in Stockholders' Equity [Roll Forward]</t>
        </is>
      </c>
    </row>
    <row r="6">
      <c r="A6" s="4" t="inlineStr">
        <is>
          <t>Net earnings</t>
        </is>
      </c>
      <c r="B6" s="6" t="n">
        <v>1674271</v>
      </c>
      <c r="F6" s="6" t="n">
        <v>1674271</v>
      </c>
    </row>
    <row r="7">
      <c r="A7" s="4" t="inlineStr">
        <is>
          <t>Foreign currency translation adjustment</t>
        </is>
      </c>
      <c r="B7" s="6" t="n">
        <v>-119126</v>
      </c>
      <c r="H7" s="6" t="n">
        <v>-119126</v>
      </c>
    </row>
    <row r="8">
      <c r="A8" s="4" t="inlineStr">
        <is>
          <t>Amortization of cash flow hedges, net of tax</t>
        </is>
      </c>
      <c r="B8" s="6" t="n">
        <v>8620</v>
      </c>
      <c r="H8" s="6" t="n">
        <v>8620</v>
      </c>
    </row>
    <row r="9">
      <c r="A9" s="4" t="inlineStr">
        <is>
          <t>Change in cash flow hedges</t>
        </is>
      </c>
      <c r="B9" s="6" t="n">
        <v>-4062</v>
      </c>
      <c r="H9" s="6" t="n">
        <v>-4062</v>
      </c>
    </row>
    <row r="10">
      <c r="A10" s="4" t="inlineStr">
        <is>
          <t>Change in net investment hedges</t>
        </is>
      </c>
      <c r="B10" s="6" t="n">
        <v>43839</v>
      </c>
      <c r="H10" s="6" t="n">
        <v>43839</v>
      </c>
    </row>
    <row r="11">
      <c r="A11" s="4" t="inlineStr">
        <is>
          <t>Reclassification of pension and other postretirement benefit plans amounts to net earnings, net of tax</t>
        </is>
      </c>
      <c r="B11" s="6" t="n">
        <v>32516</v>
      </c>
      <c r="H11" s="6" t="n">
        <v>32516</v>
      </c>
    </row>
    <row r="12">
      <c r="A12" s="4" t="inlineStr">
        <is>
          <t>Pension funded status adjustment, net of tax</t>
        </is>
      </c>
      <c r="B12" s="6" t="n">
        <v>-155074</v>
      </c>
      <c r="H12" s="6" t="n">
        <v>-155074</v>
      </c>
    </row>
    <row r="13">
      <c r="A13" s="4" t="inlineStr">
        <is>
          <t>Change in marketable securities</t>
        </is>
      </c>
      <c r="B13" s="6" t="n">
        <v>2827</v>
      </c>
      <c r="H13" s="6" t="n">
        <v>2827</v>
      </c>
    </row>
    <row r="14">
      <c r="A14" s="4" t="inlineStr">
        <is>
          <t>Dividends declared</t>
        </is>
      </c>
      <c r="B14" s="6" t="n">
        <v>-793220</v>
      </c>
      <c r="F14" s="6" t="n">
        <v>-793220</v>
      </c>
    </row>
    <row r="15">
      <c r="A15" s="4" t="inlineStr">
        <is>
          <t>Treasury stock purchases</t>
        </is>
      </c>
      <c r="B15" s="6" t="n">
        <v>-1021881</v>
      </c>
      <c r="I15" s="5" t="n">
        <v>-1021881</v>
      </c>
    </row>
    <row r="16">
      <c r="A16" s="4" t="inlineStr">
        <is>
          <t>Treasury stock purchases (in shares)</t>
        </is>
      </c>
      <c r="I16" s="6" t="n">
        <v>14960390</v>
      </c>
    </row>
    <row r="17">
      <c r="A17" s="4" t="inlineStr">
        <is>
          <t>Increase in ownership interest in subsidiaries</t>
        </is>
      </c>
      <c r="B17" s="6" t="n">
        <v>-54877</v>
      </c>
      <c r="E17" s="6" t="n">
        <v>-54877</v>
      </c>
      <c r="F17" s="4" t="inlineStr">
        <is>
          <t xml:space="preserve"> </t>
        </is>
      </c>
    </row>
    <row r="18">
      <c r="A18" s="4" t="inlineStr">
        <is>
          <t>Share-based compensation awards</t>
        </is>
      </c>
      <c r="B18" s="6" t="n">
        <v>381813</v>
      </c>
      <c r="E18" s="6" t="n">
        <v>128677</v>
      </c>
      <c r="I18" s="5" t="n">
        <v>253136</v>
      </c>
    </row>
    <row r="19">
      <c r="A19" s="4" t="inlineStr">
        <is>
          <t>Share-based compensation awards (in shares)</t>
        </is>
      </c>
      <c r="I19" s="6" t="n">
        <v>-7195712</v>
      </c>
    </row>
    <row r="20">
      <c r="A20" s="4" t="inlineStr">
        <is>
          <t>Ending balance, shareholders' equity at Jun. 29, 2019</t>
        </is>
      </c>
      <c r="B20" s="5" t="n">
        <v>2502603</v>
      </c>
      <c r="C20" s="5" t="n">
        <v>1978</v>
      </c>
      <c r="D20" s="5" t="n">
        <v>765175</v>
      </c>
      <c r="E20" s="6" t="n">
        <v>1457419</v>
      </c>
      <c r="F20" s="6" t="n">
        <v>11229679</v>
      </c>
      <c r="G20" s="5" t="n">
        <v>1978</v>
      </c>
      <c r="H20" s="6" t="n">
        <v>-1599729</v>
      </c>
      <c r="I20" s="5" t="n">
        <v>-9349941</v>
      </c>
    </row>
    <row r="21">
      <c r="A21" s="4" t="inlineStr">
        <is>
          <t>Ending balance, shareholders' equity (in shares) at Jun. 29, 2019</t>
        </is>
      </c>
      <c r="D21" s="6" t="n">
        <v>765174900</v>
      </c>
      <c r="I21" s="6" t="n">
        <v>-252297926</v>
      </c>
    </row>
    <row r="22">
      <c r="A22" s="4" t="inlineStr">
        <is>
          <t>Accounting Standards Update [Extensible List]</t>
        </is>
      </c>
      <c r="B22" s="4" t="inlineStr">
        <is>
          <t>us-gaap:AccountingStandardsUpdate201613Member</t>
        </is>
      </c>
    </row>
    <row r="23">
      <c r="A23" s="3" t="inlineStr">
        <is>
          <t>Increase (Decrease) in Stockholders' Equity [Roll Forward]</t>
        </is>
      </c>
    </row>
    <row r="24">
      <c r="A24" s="4" t="inlineStr">
        <is>
          <t>Net earnings</t>
        </is>
      </c>
      <c r="B24" s="5" t="n">
        <v>215475</v>
      </c>
      <c r="F24" s="6" t="n">
        <v>215475</v>
      </c>
    </row>
    <row r="25">
      <c r="A25" s="4" t="inlineStr">
        <is>
          <t>Foreign currency translation adjustment</t>
        </is>
      </c>
      <c r="B25" s="6" t="n">
        <v>-112215</v>
      </c>
      <c r="H25" s="6" t="n">
        <v>-112215</v>
      </c>
    </row>
    <row r="26">
      <c r="A26" s="4" t="inlineStr">
        <is>
          <t>Amortization of cash flow hedges, net of tax</t>
        </is>
      </c>
      <c r="B26" s="6" t="n">
        <v>8620</v>
      </c>
      <c r="H26" s="6" t="n">
        <v>8620</v>
      </c>
    </row>
    <row r="27">
      <c r="A27" s="4" t="inlineStr">
        <is>
          <t>Change in cash flow hedges</t>
        </is>
      </c>
      <c r="B27" s="6" t="n">
        <v>-7257</v>
      </c>
      <c r="H27" s="6" t="n">
        <v>-7257</v>
      </c>
    </row>
    <row r="28">
      <c r="A28" s="4" t="inlineStr">
        <is>
          <t>Change in net investment hedges</t>
        </is>
      </c>
      <c r="B28" s="6" t="n">
        <v>43529</v>
      </c>
      <c r="H28" s="6" t="n">
        <v>43529</v>
      </c>
    </row>
    <row r="29">
      <c r="A29" s="4" t="inlineStr">
        <is>
          <t>Reclassification of pension and other postretirement benefit plans amounts to net earnings, net of tax</t>
        </is>
      </c>
      <c r="B29" s="6" t="n">
        <v>44646</v>
      </c>
      <c r="H29" s="6" t="n">
        <v>44646</v>
      </c>
    </row>
    <row r="30">
      <c r="A30" s="4" t="inlineStr">
        <is>
          <t>Pension funded status adjustment, net of tax</t>
        </is>
      </c>
      <c r="B30" s="6" t="n">
        <v>-92743</v>
      </c>
      <c r="H30" s="6" t="n">
        <v>-92743</v>
      </c>
    </row>
    <row r="31">
      <c r="A31" s="4" t="inlineStr">
        <is>
          <t>Change in marketable securities</t>
        </is>
      </c>
      <c r="B31" s="6" t="n">
        <v>4268</v>
      </c>
      <c r="H31" s="6" t="n">
        <v>4268</v>
      </c>
    </row>
    <row r="32">
      <c r="A32" s="4" t="inlineStr">
        <is>
          <t>Dividends declared</t>
        </is>
      </c>
      <c r="B32" s="6" t="n">
        <v>-884124</v>
      </c>
      <c r="F32" s="6" t="n">
        <v>-884124</v>
      </c>
    </row>
    <row r="33">
      <c r="A33" s="4" t="inlineStr">
        <is>
          <t>Treasury stock purchases</t>
        </is>
      </c>
      <c r="B33" s="6" t="n">
        <v>-843251</v>
      </c>
      <c r="I33" s="5" t="n">
        <v>-843251</v>
      </c>
    </row>
    <row r="34">
      <c r="A34" s="4" t="inlineStr">
        <is>
          <t>Treasury stock purchases (in shares)</t>
        </is>
      </c>
      <c r="I34" s="6" t="n">
        <v>11030287</v>
      </c>
    </row>
    <row r="35">
      <c r="A35" s="4" t="inlineStr">
        <is>
          <t>Share-based compensation awards</t>
        </is>
      </c>
      <c r="B35" s="6" t="n">
        <v>277084</v>
      </c>
      <c r="E35" s="6" t="n">
        <v>49482</v>
      </c>
      <c r="I35" s="5" t="n">
        <v>227602</v>
      </c>
    </row>
    <row r="36">
      <c r="A36" s="4" t="inlineStr">
        <is>
          <t>Share-based compensation awards (in shares)</t>
        </is>
      </c>
      <c r="I36" s="6" t="n">
        <v>-6412388</v>
      </c>
    </row>
    <row r="37">
      <c r="A37" s="4" t="inlineStr">
        <is>
          <t>Ending balance, shareholders' equity at Jun. 27, 2020</t>
        </is>
      </c>
      <c r="B37" s="6" t="n">
        <v>1158613</v>
      </c>
      <c r="C37" s="5" t="n">
        <v>-2068</v>
      </c>
      <c r="D37" s="5" t="n">
        <v>765175</v>
      </c>
      <c r="E37" s="6" t="n">
        <v>1506901</v>
      </c>
      <c r="F37" s="6" t="n">
        <v>10563008</v>
      </c>
      <c r="G37" s="5" t="n">
        <v>-2068</v>
      </c>
      <c r="H37" s="6" t="n">
        <v>-1710881</v>
      </c>
      <c r="I37" s="5" t="n">
        <v>-9965590</v>
      </c>
    </row>
    <row r="38">
      <c r="A38" s="4" t="inlineStr">
        <is>
          <t>Ending balance, shareholders' equity (in shares) at Jun. 27, 2020</t>
        </is>
      </c>
      <c r="D38" s="6" t="n">
        <v>765174900</v>
      </c>
      <c r="I38" s="6" t="n">
        <v>-256915825</v>
      </c>
    </row>
    <row r="39">
      <c r="A39" s="3" t="inlineStr">
        <is>
          <t>Increase (Decrease) in Stockholders' Equity [Roll Forward]</t>
        </is>
      </c>
    </row>
    <row r="40">
      <c r="A40" s="4" t="inlineStr">
        <is>
          <t>Net earnings</t>
        </is>
      </c>
      <c r="B40" s="6" t="n">
        <v>524209</v>
      </c>
      <c r="F40" s="6" t="n">
        <v>524209</v>
      </c>
    </row>
    <row r="41">
      <c r="A41" s="4" t="inlineStr">
        <is>
          <t>Foreign currency translation adjustment</t>
        </is>
      </c>
      <c r="B41" s="6" t="n">
        <v>362292</v>
      </c>
      <c r="H41" s="6" t="n">
        <v>362292</v>
      </c>
    </row>
    <row r="42">
      <c r="A42" s="4" t="inlineStr">
        <is>
          <t>Amortization of cash flow hedges, net of tax</t>
        </is>
      </c>
      <c r="B42" s="6" t="n">
        <v>8812</v>
      </c>
      <c r="H42" s="6" t="n">
        <v>8812</v>
      </c>
    </row>
    <row r="43">
      <c r="A43" s="4" t="inlineStr">
        <is>
          <t>Change in cash flow hedges</t>
        </is>
      </c>
      <c r="B43" s="6" t="n">
        <v>14125</v>
      </c>
      <c r="H43" s="6" t="n">
        <v>14125</v>
      </c>
    </row>
    <row r="44">
      <c r="A44" s="4" t="inlineStr">
        <is>
          <t>Change in net investment hedges</t>
        </is>
      </c>
      <c r="B44" s="6" t="n">
        <v>-24155</v>
      </c>
      <c r="H44" s="6" t="n">
        <v>-24155</v>
      </c>
    </row>
    <row r="45">
      <c r="A45" s="4" t="inlineStr">
        <is>
          <t>Reclassification of pension and other postretirement benefit plans amounts to net earnings, net of tax</t>
        </is>
      </c>
      <c r="B45" s="6" t="n">
        <v>47243</v>
      </c>
      <c r="H45" s="6" t="n">
        <v>47243</v>
      </c>
    </row>
    <row r="46">
      <c r="A46" s="4" t="inlineStr">
        <is>
          <t>Pension funded status adjustment, net of tax</t>
        </is>
      </c>
      <c r="B46" s="6" t="n">
        <v>156480</v>
      </c>
      <c r="H46" s="6" t="n">
        <v>156480</v>
      </c>
    </row>
    <row r="47">
      <c r="A47" s="4" t="inlineStr">
        <is>
          <t>Change in marketable securities</t>
        </is>
      </c>
      <c r="B47" s="6" t="n">
        <v>-2680</v>
      </c>
      <c r="H47" s="6" t="n">
        <v>-2680</v>
      </c>
    </row>
    <row r="48">
      <c r="A48" s="4" t="inlineStr">
        <is>
          <t>Dividends declared</t>
        </is>
      </c>
      <c r="B48" s="6" t="n">
        <v>-933443</v>
      </c>
      <c r="F48" s="6" t="n">
        <v>-933443</v>
      </c>
    </row>
    <row r="49">
      <c r="A49" s="4" t="inlineStr">
        <is>
          <t>Share-based compensation awards</t>
        </is>
      </c>
      <c r="B49" s="6" t="n">
        <v>243468</v>
      </c>
      <c r="E49" s="6" t="n">
        <v>113094</v>
      </c>
      <c r="I49" s="5" t="n">
        <v>130374</v>
      </c>
    </row>
    <row r="50">
      <c r="A50" s="4" t="inlineStr">
        <is>
          <t>Share-based compensation awards (in shares)</t>
        </is>
      </c>
      <c r="I50" s="6" t="n">
        <v>-3573230</v>
      </c>
    </row>
    <row r="51">
      <c r="A51" s="4" t="inlineStr">
        <is>
          <t>Ending balance, shareholders' equity at Jul. 03, 2021</t>
        </is>
      </c>
      <c r="B51" s="5" t="n">
        <v>1552896</v>
      </c>
      <c r="D51" s="5" t="n">
        <v>765175</v>
      </c>
      <c r="E51" s="5" t="n">
        <v>1619995</v>
      </c>
      <c r="F51" s="5" t="n">
        <v>10151706</v>
      </c>
      <c r="H51" s="5" t="n">
        <v>-1148764</v>
      </c>
      <c r="I51" s="5" t="n">
        <v>-9835216</v>
      </c>
    </row>
    <row r="52">
      <c r="A52" s="4" t="inlineStr">
        <is>
          <t>Ending balance, shareholders' equity (in shares) at Jul. 03, 2021</t>
        </is>
      </c>
      <c r="D52" s="6" t="n">
        <v>765174900</v>
      </c>
      <c r="I52" s="6" t="n">
        <v>-2533425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LANT AND EQUIPMENT (Details) - USD ($) $ in Thousands</t>
        </is>
      </c>
      <c r="B1" s="2" t="inlineStr">
        <is>
          <t>12 Months Ended</t>
        </is>
      </c>
    </row>
    <row r="2">
      <c r="B2" s="2" t="inlineStr">
        <is>
          <t>Jul. 03, 2021</t>
        </is>
      </c>
      <c r="C2" s="2" t="inlineStr">
        <is>
          <t>Jun. 27, 2020</t>
        </is>
      </c>
      <c r="D2" s="2" t="inlineStr">
        <is>
          <t>Jun. 29, 2019</t>
        </is>
      </c>
    </row>
    <row r="3">
      <c r="A3" s="3" t="inlineStr">
        <is>
          <t>Property, Plant and Equipment [Line Items]</t>
        </is>
      </c>
    </row>
    <row r="4">
      <c r="A4" s="4" t="inlineStr">
        <is>
          <t>Total plant and equipment at cost</t>
        </is>
      </c>
      <c r="B4" s="5" t="n">
        <v>10673471</v>
      </c>
      <c r="C4" s="5" t="n">
        <v>10168481</v>
      </c>
    </row>
    <row r="5">
      <c r="A5" s="4" t="inlineStr">
        <is>
          <t>Accumulated depreciation</t>
        </is>
      </c>
      <c r="B5" s="6" t="n">
        <v>-6347408</v>
      </c>
      <c r="C5" s="6" t="n">
        <v>-5709914</v>
      </c>
    </row>
    <row r="6">
      <c r="A6" s="4" t="inlineStr">
        <is>
          <t>Plant and equipment at cost, less accumulated depreciation</t>
        </is>
      </c>
      <c r="B6" s="6" t="n">
        <v>4326063</v>
      </c>
      <c r="C6" s="6" t="n">
        <v>4458567</v>
      </c>
    </row>
    <row r="7">
      <c r="A7" s="4" t="inlineStr">
        <is>
          <t>Depreciation expense</t>
        </is>
      </c>
      <c r="B7" s="6" t="n">
        <v>635000</v>
      </c>
      <c r="C7" s="6" t="n">
        <v>705200</v>
      </c>
      <c r="D7" s="5" t="n">
        <v>656600</v>
      </c>
    </row>
    <row r="8">
      <c r="A8" s="4" t="inlineStr">
        <is>
          <t>Land</t>
        </is>
      </c>
    </row>
    <row r="9">
      <c r="A9" s="3" t="inlineStr">
        <is>
          <t>Property, Plant and Equipment [Line Items]</t>
        </is>
      </c>
    </row>
    <row r="10">
      <c r="A10" s="4" t="inlineStr">
        <is>
          <t>Total plant and equipment at cost</t>
        </is>
      </c>
      <c r="B10" s="6" t="n">
        <v>492504</v>
      </c>
      <c r="C10" s="6" t="n">
        <v>493694</v>
      </c>
    </row>
    <row r="11">
      <c r="A11" s="4" t="inlineStr">
        <is>
          <t>Buildings and improvements</t>
        </is>
      </c>
    </row>
    <row r="12">
      <c r="A12" s="3" t="inlineStr">
        <is>
          <t>Property, Plant and Equipment [Line Items]</t>
        </is>
      </c>
    </row>
    <row r="13">
      <c r="A13" s="4" t="inlineStr">
        <is>
          <t>Total plant and equipment at cost</t>
        </is>
      </c>
      <c r="B13" s="5" t="n">
        <v>4984355</v>
      </c>
      <c r="C13" s="6" t="n">
        <v>4854307</v>
      </c>
    </row>
    <row r="14">
      <c r="A14" s="4" t="inlineStr">
        <is>
          <t>Buildings and improvements | Minimum</t>
        </is>
      </c>
    </row>
    <row r="15">
      <c r="A15" s="3" t="inlineStr">
        <is>
          <t>Property, Plant and Equipment [Line Items]</t>
        </is>
      </c>
    </row>
    <row r="16">
      <c r="A16" s="4" t="inlineStr">
        <is>
          <t>Remaining life (in years)</t>
        </is>
      </c>
      <c r="B16" s="4" t="inlineStr">
        <is>
          <t>10 years</t>
        </is>
      </c>
    </row>
    <row r="17">
      <c r="A17" s="4" t="inlineStr">
        <is>
          <t>Buildings and improvements | Maximum</t>
        </is>
      </c>
    </row>
    <row r="18">
      <c r="A18" s="3" t="inlineStr">
        <is>
          <t>Property, Plant and Equipment [Line Items]</t>
        </is>
      </c>
    </row>
    <row r="19">
      <c r="A19" s="4" t="inlineStr">
        <is>
          <t>Remaining life (in years)</t>
        </is>
      </c>
      <c r="B19" s="4" t="inlineStr">
        <is>
          <t>30 years</t>
        </is>
      </c>
    </row>
    <row r="20">
      <c r="A20" s="4" t="inlineStr">
        <is>
          <t>Fleet and equipment</t>
        </is>
      </c>
    </row>
    <row r="21">
      <c r="A21" s="3" t="inlineStr">
        <is>
          <t>Property, Plant and Equipment [Line Items]</t>
        </is>
      </c>
    </row>
    <row r="22">
      <c r="A22" s="4" t="inlineStr">
        <is>
          <t>Total plant and equipment at cost</t>
        </is>
      </c>
      <c r="B22" s="5" t="n">
        <v>3777115</v>
      </c>
      <c r="C22" s="6" t="n">
        <v>3561500</v>
      </c>
    </row>
    <row r="23">
      <c r="A23" s="4" t="inlineStr">
        <is>
          <t>Fleet and equipment | Minimum</t>
        </is>
      </c>
    </row>
    <row r="24">
      <c r="A24" s="3" t="inlineStr">
        <is>
          <t>Property, Plant and Equipment [Line Items]</t>
        </is>
      </c>
    </row>
    <row r="25">
      <c r="A25" s="4" t="inlineStr">
        <is>
          <t>Remaining life (in years)</t>
        </is>
      </c>
      <c r="B25" s="4" t="inlineStr">
        <is>
          <t>3 years</t>
        </is>
      </c>
    </row>
    <row r="26">
      <c r="A26" s="4" t="inlineStr">
        <is>
          <t>Fleet and equipment | Maximum</t>
        </is>
      </c>
    </row>
    <row r="27">
      <c r="A27" s="3" t="inlineStr">
        <is>
          <t>Property, Plant and Equipment [Line Items]</t>
        </is>
      </c>
    </row>
    <row r="28">
      <c r="A28" s="4" t="inlineStr">
        <is>
          <t>Remaining life (in years)</t>
        </is>
      </c>
      <c r="B28" s="4" t="inlineStr">
        <is>
          <t>10 years</t>
        </is>
      </c>
    </row>
    <row r="29">
      <c r="A29" s="4" t="inlineStr">
        <is>
          <t>Computer hardware and software</t>
        </is>
      </c>
    </row>
    <row r="30">
      <c r="A30" s="3" t="inlineStr">
        <is>
          <t>Property, Plant and Equipment [Line Items]</t>
        </is>
      </c>
    </row>
    <row r="31">
      <c r="A31" s="4" t="inlineStr">
        <is>
          <t>Total plant and equipment at cost</t>
        </is>
      </c>
      <c r="B31" s="5" t="n">
        <v>1419497</v>
      </c>
      <c r="C31" s="5" t="n">
        <v>1258980</v>
      </c>
    </row>
    <row r="32">
      <c r="A32" s="4" t="inlineStr">
        <is>
          <t>Computer hardware and software | Minimum</t>
        </is>
      </c>
    </row>
    <row r="33">
      <c r="A33" s="3" t="inlineStr">
        <is>
          <t>Property, Plant and Equipment [Line Items]</t>
        </is>
      </c>
    </row>
    <row r="34">
      <c r="A34" s="4" t="inlineStr">
        <is>
          <t>Remaining life (in years)</t>
        </is>
      </c>
      <c r="B34" s="4" t="inlineStr">
        <is>
          <t>3 years</t>
        </is>
      </c>
    </row>
    <row r="35">
      <c r="A35" s="4" t="inlineStr">
        <is>
          <t>Computer hardware and software | Maximum</t>
        </is>
      </c>
    </row>
    <row r="36">
      <c r="A36" s="3" t="inlineStr">
        <is>
          <t>Property, Plant and Equipment [Line Items]</t>
        </is>
      </c>
    </row>
    <row r="37">
      <c r="A37" s="4" t="inlineStr">
        <is>
          <t>Remaining life (in years)</t>
        </is>
      </c>
      <c r="B37" s="4" t="inlineStr">
        <is>
          <t>5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S (Details) - USD ($) $ in Thousands</t>
        </is>
      </c>
      <c r="B1" s="2" t="inlineStr">
        <is>
          <t>12 Months Ended</t>
        </is>
      </c>
    </row>
    <row r="2">
      <c r="B2" s="2" t="inlineStr">
        <is>
          <t>Jul. 03, 2021</t>
        </is>
      </c>
      <c r="C2" s="2" t="inlineStr">
        <is>
          <t>Jun. 27, 2020</t>
        </is>
      </c>
      <c r="D2" s="2" t="inlineStr">
        <is>
          <t>Jun. 29, 2019</t>
        </is>
      </c>
    </row>
    <row r="3">
      <c r="A3" s="3" t="inlineStr">
        <is>
          <t>Goodwill [Roll Forward]</t>
        </is>
      </c>
    </row>
    <row r="4">
      <c r="A4" s="4" t="inlineStr">
        <is>
          <t>Goodwill carrying amount, beginning balance</t>
        </is>
      </c>
      <c r="B4" s="5" t="n">
        <v>3732469</v>
      </c>
      <c r="C4" s="5" t="n">
        <v>3896226</v>
      </c>
    </row>
    <row r="5">
      <c r="A5" s="4" t="inlineStr">
        <is>
          <t>Goodwill acquired during year</t>
        </is>
      </c>
      <c r="B5" s="6" t="n">
        <v>0</v>
      </c>
      <c r="C5" s="6" t="n">
        <v>90477</v>
      </c>
    </row>
    <row r="6">
      <c r="A6" s="4" t="inlineStr">
        <is>
          <t>Impairment</t>
        </is>
      </c>
      <c r="B6" s="6" t="n">
        <v>0</v>
      </c>
      <c r="C6" s="6" t="n">
        <v>-203206</v>
      </c>
      <c r="D6" s="5" t="n">
        <v>0</v>
      </c>
    </row>
    <row r="7">
      <c r="A7" s="4" t="inlineStr">
        <is>
          <t>Currency translation/other</t>
        </is>
      </c>
      <c r="B7" s="6" t="n">
        <v>211670</v>
      </c>
      <c r="C7" s="6" t="n">
        <v>-51028</v>
      </c>
    </row>
    <row r="8">
      <c r="A8" s="4" t="inlineStr">
        <is>
          <t>Goodwill carrying amount, ending balance</t>
        </is>
      </c>
      <c r="B8" s="6" t="n">
        <v>3944139</v>
      </c>
      <c r="C8" s="6" t="n">
        <v>3732469</v>
      </c>
      <c r="D8" s="6" t="n">
        <v>3896226</v>
      </c>
    </row>
    <row r="9">
      <c r="A9" s="4" t="inlineStr">
        <is>
          <t>Intangibles gross carrying amount</t>
        </is>
      </c>
      <c r="B9" s="6" t="n">
        <v>1159349</v>
      </c>
      <c r="C9" s="6" t="n">
        <v>1085645</v>
      </c>
    </row>
    <row r="10">
      <c r="A10" s="4" t="inlineStr">
        <is>
          <t>Intangibles accumulated amortization</t>
        </is>
      </c>
      <c r="B10" s="6" t="n">
        <v>-569313</v>
      </c>
      <c r="C10" s="6" t="n">
        <v>-450260</v>
      </c>
    </row>
    <row r="11">
      <c r="A11" s="4" t="inlineStr">
        <is>
          <t>Intangibles net amount</t>
        </is>
      </c>
      <c r="B11" s="6" t="n">
        <v>590036</v>
      </c>
      <c r="C11" s="6" t="n">
        <v>635385</v>
      </c>
    </row>
    <row r="12">
      <c r="A12" s="4" t="inlineStr">
        <is>
          <t>Indefinite-lived intangible assets balance</t>
        </is>
      </c>
      <c r="B12" s="6" t="n">
        <v>156037</v>
      </c>
      <c r="C12" s="6" t="n">
        <v>144786</v>
      </c>
    </row>
    <row r="13">
      <c r="A13" s="4" t="inlineStr">
        <is>
          <t>Intangibles amortization expense</t>
        </is>
      </c>
      <c r="B13" s="6" t="n">
        <v>103500</v>
      </c>
      <c r="C13" s="6" t="n">
        <v>95300</v>
      </c>
      <c r="D13" s="6" t="n">
        <v>92300</v>
      </c>
    </row>
    <row r="14">
      <c r="A14" s="3" t="inlineStr">
        <is>
          <t>Estimated Future Amortization Expense for the Next Five Fiscal Years</t>
        </is>
      </c>
    </row>
    <row r="15">
      <c r="A15" s="4" t="inlineStr">
        <is>
          <t>2022</t>
        </is>
      </c>
      <c r="B15" s="6" t="n">
        <v>102921</v>
      </c>
    </row>
    <row r="16">
      <c r="A16" s="4" t="inlineStr">
        <is>
          <t>2023</t>
        </is>
      </c>
      <c r="B16" s="6" t="n">
        <v>99836</v>
      </c>
    </row>
    <row r="17">
      <c r="A17" s="4" t="inlineStr">
        <is>
          <t>2024</t>
        </is>
      </c>
      <c r="B17" s="6" t="n">
        <v>95991</v>
      </c>
    </row>
    <row r="18">
      <c r="A18" s="4" t="inlineStr">
        <is>
          <t>2025</t>
        </is>
      </c>
      <c r="B18" s="6" t="n">
        <v>90237</v>
      </c>
    </row>
    <row r="19">
      <c r="A19" s="4" t="inlineStr">
        <is>
          <t>2026</t>
        </is>
      </c>
      <c r="B19" s="6" t="n">
        <v>83622</v>
      </c>
    </row>
    <row r="20">
      <c r="A20" s="4" t="inlineStr">
        <is>
          <t>Goodwill</t>
        </is>
      </c>
      <c r="B20" s="6" t="n">
        <v>3944139</v>
      </c>
      <c r="C20" s="6" t="n">
        <v>3732469</v>
      </c>
      <c r="D20" s="6" t="n">
        <v>3896226</v>
      </c>
    </row>
    <row r="21">
      <c r="A21" s="4" t="inlineStr">
        <is>
          <t>Impairments to goodwill</t>
        </is>
      </c>
      <c r="B21" s="6" t="n">
        <v>0</v>
      </c>
      <c r="C21" s="6" t="n">
        <v>203206</v>
      </c>
      <c r="D21" s="6" t="n">
        <v>0</v>
      </c>
    </row>
    <row r="22">
      <c r="A22" s="4" t="inlineStr">
        <is>
          <t>Aggregate goodwill threshold for requiring additional analysis</t>
        </is>
      </c>
      <c r="B22" s="6" t="n">
        <v>181400</v>
      </c>
    </row>
    <row r="23">
      <c r="A23" s="4" t="inlineStr">
        <is>
          <t>Trademarks</t>
        </is>
      </c>
    </row>
    <row r="24">
      <c r="A24" s="3" t="inlineStr">
        <is>
          <t>Goodwill [Roll Forward]</t>
        </is>
      </c>
    </row>
    <row r="25">
      <c r="A25" s="4" t="inlineStr">
        <is>
          <t>Indefinite-lived intangible assets balance</t>
        </is>
      </c>
      <c r="B25" s="6" t="n">
        <v>155071</v>
      </c>
      <c r="C25" s="6" t="n">
        <v>143820</v>
      </c>
    </row>
    <row r="26">
      <c r="A26" s="4" t="inlineStr">
        <is>
          <t>Licenses</t>
        </is>
      </c>
    </row>
    <row r="27">
      <c r="A27" s="3" t="inlineStr">
        <is>
          <t>Goodwill [Roll Forward]</t>
        </is>
      </c>
    </row>
    <row r="28">
      <c r="A28" s="4" t="inlineStr">
        <is>
          <t>Indefinite-lived intangible assets balance</t>
        </is>
      </c>
      <c r="B28" s="6" t="n">
        <v>966</v>
      </c>
      <c r="C28" s="6" t="n">
        <v>966</v>
      </c>
    </row>
    <row r="29">
      <c r="A29" s="4" t="inlineStr">
        <is>
          <t>Customer relationships</t>
        </is>
      </c>
    </row>
    <row r="30">
      <c r="A30" s="3" t="inlineStr">
        <is>
          <t>Goodwill [Roll Forward]</t>
        </is>
      </c>
    </row>
    <row r="31">
      <c r="A31" s="4" t="inlineStr">
        <is>
          <t>Intangibles gross carrying amount</t>
        </is>
      </c>
      <c r="B31" s="6" t="n">
        <v>1125464</v>
      </c>
      <c r="C31" s="6" t="n">
        <v>1048702</v>
      </c>
    </row>
    <row r="32">
      <c r="A32" s="4" t="inlineStr">
        <is>
          <t>Intangibles accumulated amortization</t>
        </is>
      </c>
      <c r="B32" s="6" t="n">
        <v>-552444</v>
      </c>
      <c r="C32" s="6" t="n">
        <v>-434262</v>
      </c>
    </row>
    <row r="33">
      <c r="A33" s="4" t="inlineStr">
        <is>
          <t>Intangibles net amount</t>
        </is>
      </c>
      <c r="B33" s="6" t="n">
        <v>573020</v>
      </c>
      <c r="C33" s="6" t="n">
        <v>614440</v>
      </c>
    </row>
    <row r="34">
      <c r="A34" s="4" t="inlineStr">
        <is>
          <t>Non-compete agreements</t>
        </is>
      </c>
    </row>
    <row r="35">
      <c r="A35" s="3" t="inlineStr">
        <is>
          <t>Goodwill [Roll Forward]</t>
        </is>
      </c>
    </row>
    <row r="36">
      <c r="A36" s="4" t="inlineStr">
        <is>
          <t>Intangibles gross carrying amount</t>
        </is>
      </c>
      <c r="B36" s="6" t="n">
        <v>19525</v>
      </c>
      <c r="C36" s="6" t="n">
        <v>23252</v>
      </c>
    </row>
    <row r="37">
      <c r="A37" s="4" t="inlineStr">
        <is>
          <t>Intangibles accumulated amortization</t>
        </is>
      </c>
      <c r="B37" s="6" t="n">
        <v>-9926</v>
      </c>
      <c r="C37" s="6" t="n">
        <v>-10182</v>
      </c>
    </row>
    <row r="38">
      <c r="A38" s="4" t="inlineStr">
        <is>
          <t>Intangibles net amount</t>
        </is>
      </c>
      <c r="B38" s="6" t="n">
        <v>9599</v>
      </c>
      <c r="C38" s="6" t="n">
        <v>13070</v>
      </c>
    </row>
    <row r="39">
      <c r="A39" s="4" t="inlineStr">
        <is>
          <t>Trademarks</t>
        </is>
      </c>
    </row>
    <row r="40">
      <c r="A40" s="3" t="inlineStr">
        <is>
          <t>Goodwill [Roll Forward]</t>
        </is>
      </c>
    </row>
    <row r="41">
      <c r="A41" s="4" t="inlineStr">
        <is>
          <t>Intangibles gross carrying amount</t>
        </is>
      </c>
      <c r="B41" s="6" t="n">
        <v>14360</v>
      </c>
      <c r="C41" s="6" t="n">
        <v>13691</v>
      </c>
    </row>
    <row r="42">
      <c r="A42" s="4" t="inlineStr">
        <is>
          <t>Intangibles accumulated amortization</t>
        </is>
      </c>
      <c r="B42" s="6" t="n">
        <v>-6943</v>
      </c>
      <c r="C42" s="6" t="n">
        <v>-5816</v>
      </c>
    </row>
    <row r="43">
      <c r="A43" s="4" t="inlineStr">
        <is>
          <t>Intangibles net amount</t>
        </is>
      </c>
      <c r="B43" s="6" t="n">
        <v>7417</v>
      </c>
      <c r="C43" s="6" t="n">
        <v>7875</v>
      </c>
    </row>
    <row r="44">
      <c r="A44" s="4" t="inlineStr">
        <is>
          <t>U.S. Foodservice Operations</t>
        </is>
      </c>
    </row>
    <row r="45">
      <c r="A45" s="3" t="inlineStr">
        <is>
          <t>Goodwill [Roll Forward]</t>
        </is>
      </c>
    </row>
    <row r="46">
      <c r="A46" s="4" t="inlineStr">
        <is>
          <t>Goodwill carrying amount, beginning balance</t>
        </is>
      </c>
      <c r="B46" s="6" t="n">
        <v>1358124</v>
      </c>
      <c r="C46" s="6" t="n">
        <v>1265485</v>
      </c>
    </row>
    <row r="47">
      <c r="A47" s="4" t="inlineStr">
        <is>
          <t>Goodwill acquired during year</t>
        </is>
      </c>
      <c r="B47" s="6" t="n">
        <v>0</v>
      </c>
      <c r="C47" s="6" t="n">
        <v>90477</v>
      </c>
    </row>
    <row r="48">
      <c r="A48" s="4" t="inlineStr">
        <is>
          <t>Impairment</t>
        </is>
      </c>
      <c r="C48" s="6" t="n">
        <v>0</v>
      </c>
    </row>
    <row r="49">
      <c r="A49" s="4" t="inlineStr">
        <is>
          <t>Currency translation/other</t>
        </is>
      </c>
      <c r="B49" s="6" t="n">
        <v>-4520</v>
      </c>
      <c r="C49" s="6" t="n">
        <v>2162</v>
      </c>
    </row>
    <row r="50">
      <c r="A50" s="4" t="inlineStr">
        <is>
          <t>Goodwill carrying amount, ending balance</t>
        </is>
      </c>
      <c r="B50" s="6" t="n">
        <v>1353604</v>
      </c>
      <c r="C50" s="6" t="n">
        <v>1358124</v>
      </c>
      <c r="D50" s="6" t="n">
        <v>1265485</v>
      </c>
    </row>
    <row r="51">
      <c r="A51" s="3" t="inlineStr">
        <is>
          <t>Estimated Future Amortization Expense for the Next Five Fiscal Years</t>
        </is>
      </c>
    </row>
    <row r="52">
      <c r="A52" s="4" t="inlineStr">
        <is>
          <t>Goodwill</t>
        </is>
      </c>
      <c r="B52" s="6" t="n">
        <v>1353604</v>
      </c>
      <c r="C52" s="6" t="n">
        <v>1358124</v>
      </c>
      <c r="D52" s="6" t="n">
        <v>1265485</v>
      </c>
    </row>
    <row r="53">
      <c r="A53" s="4" t="inlineStr">
        <is>
          <t>Impairments to goodwill</t>
        </is>
      </c>
      <c r="C53" s="6" t="n">
        <v>0</v>
      </c>
    </row>
    <row r="54">
      <c r="A54" s="4" t="inlineStr">
        <is>
          <t>International Foodservice Operations</t>
        </is>
      </c>
    </row>
    <row r="55">
      <c r="A55" s="3" t="inlineStr">
        <is>
          <t>Goodwill [Roll Forward]</t>
        </is>
      </c>
    </row>
    <row r="56">
      <c r="A56" s="4" t="inlineStr">
        <is>
          <t>Goodwill carrying amount, beginning balance</t>
        </is>
      </c>
      <c r="B56" s="6" t="n">
        <v>2153761</v>
      </c>
      <c r="C56" s="6" t="n">
        <v>2375932</v>
      </c>
    </row>
    <row r="57">
      <c r="A57" s="4" t="inlineStr">
        <is>
          <t>Goodwill acquired during year</t>
        </is>
      </c>
      <c r="B57" s="6" t="n">
        <v>0</v>
      </c>
      <c r="C57" s="6" t="n">
        <v>0</v>
      </c>
    </row>
    <row r="58">
      <c r="A58" s="4" t="inlineStr">
        <is>
          <t>Impairment</t>
        </is>
      </c>
      <c r="C58" s="6" t="n">
        <v>-169007</v>
      </c>
    </row>
    <row r="59">
      <c r="A59" s="4" t="inlineStr">
        <is>
          <t>Currency translation/other</t>
        </is>
      </c>
      <c r="B59" s="6" t="n">
        <v>216012</v>
      </c>
      <c r="C59" s="6" t="n">
        <v>-53164</v>
      </c>
    </row>
    <row r="60">
      <c r="A60" s="4" t="inlineStr">
        <is>
          <t>Goodwill carrying amount, ending balance</t>
        </is>
      </c>
      <c r="B60" s="6" t="n">
        <v>2369773</v>
      </c>
      <c r="C60" s="6" t="n">
        <v>2153761</v>
      </c>
      <c r="D60" s="6" t="n">
        <v>2375932</v>
      </c>
    </row>
    <row r="61">
      <c r="A61" s="3" t="inlineStr">
        <is>
          <t>Estimated Future Amortization Expense for the Next Five Fiscal Years</t>
        </is>
      </c>
    </row>
    <row r="62">
      <c r="A62" s="4" t="inlineStr">
        <is>
          <t>Goodwill</t>
        </is>
      </c>
      <c r="B62" s="6" t="n">
        <v>2369773</v>
      </c>
      <c r="C62" s="6" t="n">
        <v>2153761</v>
      </c>
      <c r="D62" s="6" t="n">
        <v>2375932</v>
      </c>
    </row>
    <row r="63">
      <c r="A63" s="4" t="inlineStr">
        <is>
          <t>Impairments to goodwill</t>
        </is>
      </c>
      <c r="C63" s="6" t="n">
        <v>169007</v>
      </c>
    </row>
    <row r="64">
      <c r="A64" s="4" t="inlineStr">
        <is>
          <t>SYGMA</t>
        </is>
      </c>
    </row>
    <row r="65">
      <c r="A65" s="3" t="inlineStr">
        <is>
          <t>Goodwill [Roll Forward]</t>
        </is>
      </c>
    </row>
    <row r="66">
      <c r="A66" s="4" t="inlineStr">
        <is>
          <t>Goodwill carrying amount, beginning balance</t>
        </is>
      </c>
      <c r="B66" s="6" t="n">
        <v>32607</v>
      </c>
      <c r="C66" s="6" t="n">
        <v>32607</v>
      </c>
    </row>
    <row r="67">
      <c r="A67" s="4" t="inlineStr">
        <is>
          <t>Goodwill acquired during year</t>
        </is>
      </c>
      <c r="B67" s="6" t="n">
        <v>0</v>
      </c>
      <c r="C67" s="6" t="n">
        <v>0</v>
      </c>
    </row>
    <row r="68">
      <c r="A68" s="4" t="inlineStr">
        <is>
          <t>Impairment</t>
        </is>
      </c>
      <c r="C68" s="6" t="n">
        <v>0</v>
      </c>
    </row>
    <row r="69">
      <c r="A69" s="4" t="inlineStr">
        <is>
          <t>Currency translation/other</t>
        </is>
      </c>
      <c r="B69" s="6" t="n">
        <v>0</v>
      </c>
      <c r="C69" s="6" t="n">
        <v>0</v>
      </c>
    </row>
    <row r="70">
      <c r="A70" s="4" t="inlineStr">
        <is>
          <t>Goodwill carrying amount, ending balance</t>
        </is>
      </c>
      <c r="B70" s="6" t="n">
        <v>32607</v>
      </c>
      <c r="C70" s="6" t="n">
        <v>32607</v>
      </c>
      <c r="D70" s="6" t="n">
        <v>32607</v>
      </c>
    </row>
    <row r="71">
      <c r="A71" s="3" t="inlineStr">
        <is>
          <t>Estimated Future Amortization Expense for the Next Five Fiscal Years</t>
        </is>
      </c>
    </row>
    <row r="72">
      <c r="A72" s="4" t="inlineStr">
        <is>
          <t>Goodwill</t>
        </is>
      </c>
      <c r="B72" s="6" t="n">
        <v>32607</v>
      </c>
      <c r="C72" s="6" t="n">
        <v>32607</v>
      </c>
      <c r="D72" s="6" t="n">
        <v>32607</v>
      </c>
    </row>
    <row r="73">
      <c r="A73" s="4" t="inlineStr">
        <is>
          <t>Impairments to goodwill</t>
        </is>
      </c>
      <c r="C73" s="6" t="n">
        <v>0</v>
      </c>
    </row>
    <row r="74">
      <c r="A74" s="4" t="inlineStr">
        <is>
          <t>Other</t>
        </is>
      </c>
    </row>
    <row r="75">
      <c r="A75" s="3" t="inlineStr">
        <is>
          <t>Goodwill [Roll Forward]</t>
        </is>
      </c>
    </row>
    <row r="76">
      <c r="A76" s="4" t="inlineStr">
        <is>
          <t>Goodwill carrying amount, beginning balance</t>
        </is>
      </c>
      <c r="B76" s="6" t="n">
        <v>187977</v>
      </c>
      <c r="C76" s="6" t="n">
        <v>222202</v>
      </c>
    </row>
    <row r="77">
      <c r="A77" s="4" t="inlineStr">
        <is>
          <t>Goodwill acquired during year</t>
        </is>
      </c>
      <c r="B77" s="6" t="n">
        <v>0</v>
      </c>
      <c r="C77" s="6" t="n">
        <v>0</v>
      </c>
    </row>
    <row r="78">
      <c r="A78" s="4" t="inlineStr">
        <is>
          <t>Impairment</t>
        </is>
      </c>
      <c r="C78" s="6" t="n">
        <v>-34199</v>
      </c>
    </row>
    <row r="79">
      <c r="A79" s="4" t="inlineStr">
        <is>
          <t>Currency translation/other</t>
        </is>
      </c>
      <c r="B79" s="6" t="n">
        <v>178</v>
      </c>
      <c r="C79" s="6" t="n">
        <v>-26</v>
      </c>
    </row>
    <row r="80">
      <c r="A80" s="4" t="inlineStr">
        <is>
          <t>Goodwill carrying amount, ending balance</t>
        </is>
      </c>
      <c r="B80" s="6" t="n">
        <v>188155</v>
      </c>
      <c r="C80" s="6" t="n">
        <v>187977</v>
      </c>
      <c r="D80" s="6" t="n">
        <v>222202</v>
      </c>
    </row>
    <row r="81">
      <c r="A81" s="3" t="inlineStr">
        <is>
          <t>Estimated Future Amortization Expense for the Next Five Fiscal Years</t>
        </is>
      </c>
    </row>
    <row r="82">
      <c r="A82" s="4" t="inlineStr">
        <is>
          <t>Goodwill</t>
        </is>
      </c>
      <c r="B82" s="5" t="n">
        <v>188155</v>
      </c>
      <c r="C82" s="6" t="n">
        <v>187977</v>
      </c>
      <c r="D82" s="5" t="n">
        <v>222202</v>
      </c>
    </row>
    <row r="83">
      <c r="A83" s="4" t="inlineStr">
        <is>
          <t>Impairments to goodwill</t>
        </is>
      </c>
      <c r="C83" s="5" t="n">
        <v>341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 ADDITIONAL INFORMATION (Details) - USD ($)</t>
        </is>
      </c>
      <c r="B1" s="2" t="inlineStr">
        <is>
          <t>Jul. 03, 2021</t>
        </is>
      </c>
      <c r="C1" s="2" t="inlineStr">
        <is>
          <t>Sep. 26, 2020</t>
        </is>
      </c>
    </row>
    <row r="2">
      <c r="A2" s="4" t="inlineStr">
        <is>
          <t>Senior notes, interest at 2.60%, maturing in fiscal 2021</t>
        </is>
      </c>
    </row>
    <row r="3">
      <c r="A3" s="3" t="inlineStr">
        <is>
          <t>Derivative [Line Items]</t>
        </is>
      </c>
    </row>
    <row r="4">
      <c r="A4" s="4" t="inlineStr">
        <is>
          <t>Notional amount of derivative</t>
        </is>
      </c>
      <c r="B4" s="5" t="n">
        <v>750000000</v>
      </c>
    </row>
    <row r="5">
      <c r="A5" s="4" t="inlineStr">
        <is>
          <t>Senior notes, interest at 2.60%, maturing in fiscal 2021 | Senior Notes</t>
        </is>
      </c>
    </row>
    <row r="6">
      <c r="A6" s="3" t="inlineStr">
        <is>
          <t>Derivative [Line Items]</t>
        </is>
      </c>
    </row>
    <row r="7">
      <c r="A7" s="4" t="inlineStr">
        <is>
          <t>Coupon Rate</t>
        </is>
      </c>
      <c r="B7" s="4" t="inlineStr">
        <is>
          <t>2.60%</t>
        </is>
      </c>
    </row>
    <row r="8">
      <c r="A8" s="4" t="inlineStr">
        <is>
          <t>Senior Notes, 2.50% Due 2021</t>
        </is>
      </c>
    </row>
    <row r="9">
      <c r="A9" s="3" t="inlineStr">
        <is>
          <t>Derivative [Line Items]</t>
        </is>
      </c>
    </row>
    <row r="10">
      <c r="A10" s="4" t="inlineStr">
        <is>
          <t>Notional amount of derivative</t>
        </is>
      </c>
      <c r="B10" s="5" t="n">
        <v>500000000</v>
      </c>
    </row>
    <row r="11">
      <c r="A11" s="4" t="inlineStr">
        <is>
          <t>Senior Notes, 2.50% Due 2021 | Senior Notes</t>
        </is>
      </c>
    </row>
    <row r="12">
      <c r="A12" s="3" t="inlineStr">
        <is>
          <t>Derivative [Line Items]</t>
        </is>
      </c>
    </row>
    <row r="13">
      <c r="A13" s="4" t="inlineStr">
        <is>
          <t>Coupon Rate</t>
        </is>
      </c>
      <c r="B13" s="4" t="inlineStr">
        <is>
          <t>2.50%</t>
        </is>
      </c>
    </row>
    <row r="14">
      <c r="A14" s="4" t="inlineStr">
        <is>
          <t>Cross currency swaps</t>
        </is>
      </c>
    </row>
    <row r="15">
      <c r="A15" s="3" t="inlineStr">
        <is>
          <t>Derivative [Line Items]</t>
        </is>
      </c>
    </row>
    <row r="16">
      <c r="A16" s="4" t="inlineStr">
        <is>
          <t>Notional amount of derivative</t>
        </is>
      </c>
      <c r="C16" s="5" t="n">
        <v>234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DERIVATIVE FINANCIAL INSTRUMENTS - SUMMARY OF INTEREST RATE SWAPS (Details) - 12 months ended Jul. 03, 2021 € in Millions, £ in Millions, kr in Millions, gal in Millions, $ in Millions</t>
        </is>
      </c>
      <c r="B1" s="2" t="inlineStr">
        <is>
          <t>USD ($)gal</t>
        </is>
      </c>
      <c r="C1" s="2" t="inlineStr">
        <is>
          <t>EUR (€)</t>
        </is>
      </c>
      <c r="D1" s="2" t="inlineStr">
        <is>
          <t>SEK (kr)</t>
        </is>
      </c>
      <c r="E1" s="2" t="inlineStr">
        <is>
          <t>GBP (£)</t>
        </is>
      </c>
    </row>
    <row r="2">
      <c r="A2" s="4" t="inlineStr">
        <is>
          <t>Interest Rate Swap, Due June 2023</t>
        </is>
      </c>
    </row>
    <row r="3">
      <c r="A3" s="3" t="inlineStr">
        <is>
          <t>Derivative [Line Items]</t>
        </is>
      </c>
    </row>
    <row r="4">
      <c r="A4" s="4" t="inlineStr">
        <is>
          <t>Notional Value</t>
        </is>
      </c>
      <c r="C4" s="10" t="n">
        <v>500</v>
      </c>
    </row>
    <row r="5">
      <c r="A5" s="4" t="inlineStr">
        <is>
          <t>Interest Rate Swap - March 2025</t>
        </is>
      </c>
    </row>
    <row r="6">
      <c r="A6" s="3" t="inlineStr">
        <is>
          <t>Derivative [Line Items]</t>
        </is>
      </c>
    </row>
    <row r="7">
      <c r="A7" s="4" t="inlineStr">
        <is>
          <t>Notional Value | $</t>
        </is>
      </c>
      <c r="B7" s="5" t="n">
        <v>500</v>
      </c>
    </row>
    <row r="8">
      <c r="A8" s="4" t="inlineStr">
        <is>
          <t>Hedging of foreign currency risk - Various</t>
        </is>
      </c>
    </row>
    <row r="9">
      <c r="A9" s="3" t="inlineStr">
        <is>
          <t>Derivative [Line Items]</t>
        </is>
      </c>
    </row>
    <row r="10">
      <c r="A10" s="4" t="inlineStr">
        <is>
          <t>Notional Value</t>
        </is>
      </c>
      <c r="D10" s="11" t="n">
        <v>89</v>
      </c>
      <c r="E10" s="12" t="n">
        <v>10</v>
      </c>
    </row>
    <row r="11">
      <c r="A11" s="4" t="inlineStr">
        <is>
          <t>Hedging of foreign currency risk - June 2023</t>
        </is>
      </c>
    </row>
    <row r="12">
      <c r="A12" s="3" t="inlineStr">
        <is>
          <t>Derivative [Line Items]</t>
        </is>
      </c>
    </row>
    <row r="13">
      <c r="A13" s="4" t="inlineStr">
        <is>
          <t>Notional Value</t>
        </is>
      </c>
      <c r="C13" s="10" t="n">
        <v>500</v>
      </c>
    </row>
    <row r="14">
      <c r="A14" s="4" t="inlineStr">
        <is>
          <t>Hedging of fuel risk</t>
        </is>
      </c>
    </row>
    <row r="15">
      <c r="A15" s="3" t="inlineStr">
        <is>
          <t>Derivative [Line Items]</t>
        </is>
      </c>
    </row>
    <row r="16">
      <c r="A16" s="4" t="inlineStr">
        <is>
          <t>Notional amount (in gallons) | gal</t>
        </is>
      </c>
      <c r="B16" s="6" t="n">
        <v>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Details) - Hedging Instrument - USD ($) $ in Thousands</t>
        </is>
      </c>
      <c r="B1" s="2" t="inlineStr">
        <is>
          <t>Jul. 03, 2021</t>
        </is>
      </c>
      <c r="C1" s="2" t="inlineStr">
        <is>
          <t>Jun. 27, 2020</t>
        </is>
      </c>
    </row>
    <row r="2">
      <c r="A2" s="4" t="inlineStr">
        <is>
          <t>Interest rate swaps | Fair value hedging | Other current assets</t>
        </is>
      </c>
    </row>
    <row r="3">
      <c r="A3" s="3" t="inlineStr">
        <is>
          <t>Derivative [Line Items]</t>
        </is>
      </c>
    </row>
    <row r="4">
      <c r="A4" s="4" t="inlineStr">
        <is>
          <t>Derivative asset, fair value</t>
        </is>
      </c>
      <c r="B4" s="5" t="n">
        <v>0</v>
      </c>
      <c r="C4" s="5" t="n">
        <v>1388</v>
      </c>
    </row>
    <row r="5">
      <c r="A5" s="4" t="inlineStr">
        <is>
          <t>Interest rate swaps | Fair value hedging | Other assets</t>
        </is>
      </c>
    </row>
    <row r="6">
      <c r="A6" s="3" t="inlineStr">
        <is>
          <t>Derivative [Line Items]</t>
        </is>
      </c>
    </row>
    <row r="7">
      <c r="A7" s="4" t="inlineStr">
        <is>
          <t>Derivative asset, fair value</t>
        </is>
      </c>
      <c r="B7" s="6" t="n">
        <v>43217</v>
      </c>
      <c r="C7" s="6" t="n">
        <v>69782</v>
      </c>
    </row>
    <row r="8">
      <c r="A8" s="4" t="inlineStr">
        <is>
          <t>Fuel swaps | Cash flow hedging | Other current assets</t>
        </is>
      </c>
    </row>
    <row r="9">
      <c r="A9" s="3" t="inlineStr">
        <is>
          <t>Derivative [Line Items]</t>
        </is>
      </c>
    </row>
    <row r="10">
      <c r="A10" s="4" t="inlineStr">
        <is>
          <t>Derivative asset, fair value</t>
        </is>
      </c>
      <c r="B10" s="6" t="n">
        <v>16732</v>
      </c>
      <c r="C10" s="6" t="n">
        <v>233</v>
      </c>
    </row>
    <row r="11">
      <c r="A11" s="4" t="inlineStr">
        <is>
          <t>Fuel swaps | Cash flow hedging | Other assets</t>
        </is>
      </c>
    </row>
    <row r="12">
      <c r="A12" s="3" t="inlineStr">
        <is>
          <t>Derivative [Line Items]</t>
        </is>
      </c>
    </row>
    <row r="13">
      <c r="A13" s="4" t="inlineStr">
        <is>
          <t>Derivative asset, fair value</t>
        </is>
      </c>
      <c r="B13" s="6" t="n">
        <v>0</v>
      </c>
      <c r="C13" s="6" t="n">
        <v>1173</v>
      </c>
    </row>
    <row r="14">
      <c r="A14" s="4" t="inlineStr">
        <is>
          <t>Fuel swaps | Cash flow hedging | Other current liabilities</t>
        </is>
      </c>
    </row>
    <row r="15">
      <c r="A15" s="3" t="inlineStr">
        <is>
          <t>Derivative [Line Items]</t>
        </is>
      </c>
    </row>
    <row r="16">
      <c r="A16" s="4" t="inlineStr">
        <is>
          <t>Derivative liability, fair value</t>
        </is>
      </c>
      <c r="B16" s="6" t="n">
        <v>0</v>
      </c>
      <c r="C16" s="6" t="n">
        <v>28242</v>
      </c>
    </row>
    <row r="17">
      <c r="A17" s="4" t="inlineStr">
        <is>
          <t>Foreign currency forwards | Cash flow hedging | Other current assets</t>
        </is>
      </c>
    </row>
    <row r="18">
      <c r="A18" s="3" t="inlineStr">
        <is>
          <t>Derivative [Line Items]</t>
        </is>
      </c>
    </row>
    <row r="19">
      <c r="A19" s="4" t="inlineStr">
        <is>
          <t>Derivative asset, fair value</t>
        </is>
      </c>
      <c r="B19" s="6" t="n">
        <v>42</v>
      </c>
      <c r="C19" s="6" t="n">
        <v>1063</v>
      </c>
    </row>
    <row r="20">
      <c r="A20" s="4" t="inlineStr">
        <is>
          <t>Foreign currency forwards | Cash flow hedging | Other current liabilities</t>
        </is>
      </c>
    </row>
    <row r="21">
      <c r="A21" s="3" t="inlineStr">
        <is>
          <t>Derivative [Line Items]</t>
        </is>
      </c>
    </row>
    <row r="22">
      <c r="A22" s="4" t="inlineStr">
        <is>
          <t>Derivative liability, fair value</t>
        </is>
      </c>
      <c r="B22" s="6" t="n">
        <v>46</v>
      </c>
      <c r="C22" s="6" t="n">
        <v>222</v>
      </c>
    </row>
    <row r="23">
      <c r="A23" s="4" t="inlineStr">
        <is>
          <t>Cross currency swaps | Cash flow hedging | Other assets</t>
        </is>
      </c>
    </row>
    <row r="24">
      <c r="A24" s="3" t="inlineStr">
        <is>
          <t>Derivative [Line Items]</t>
        </is>
      </c>
    </row>
    <row r="25">
      <c r="A25" s="4" t="inlineStr">
        <is>
          <t>Derivative asset, fair value</t>
        </is>
      </c>
      <c r="B25" s="5" t="n">
        <v>0</v>
      </c>
      <c r="C25" s="5" t="n">
        <v>196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RIVATIVE FINANCIAL INSTRUMENTS - LOCATION OF GAIN (LOSS) ON DERIVATIVES (Details) - USD ($) $ in Thousands</t>
        </is>
      </c>
      <c r="B1" s="2" t="inlineStr">
        <is>
          <t>3 Months Ended</t>
        </is>
      </c>
      <c r="F1" s="2" t="inlineStr">
        <is>
          <t>12 Months Ended</t>
        </is>
      </c>
    </row>
    <row r="2">
      <c r="B2" s="2" t="inlineStr">
        <is>
          <t>Jul. 03, 2021</t>
        </is>
      </c>
      <c r="C2" s="2" t="inlineStr">
        <is>
          <t>Mar. 27, 2021</t>
        </is>
      </c>
      <c r="D2" s="2" t="inlineStr">
        <is>
          <t>Dec. 26, 2020</t>
        </is>
      </c>
      <c r="E2" s="2" t="inlineStr">
        <is>
          <t>Sep. 26, 2020</t>
        </is>
      </c>
      <c r="F2" s="2" t="inlineStr">
        <is>
          <t>Jul. 03, 2021</t>
        </is>
      </c>
      <c r="G2" s="2" t="inlineStr">
        <is>
          <t>Jun. 27, 2020</t>
        </is>
      </c>
      <c r="H2" s="2" t="inlineStr">
        <is>
          <t>Jun. 29, 2019</t>
        </is>
      </c>
    </row>
    <row r="3">
      <c r="A3" s="3" t="inlineStr">
        <is>
          <t>Derivative [Line Items]</t>
        </is>
      </c>
    </row>
    <row r="4">
      <c r="A4" s="4" t="inlineStr">
        <is>
          <t>Interest expense</t>
        </is>
      </c>
      <c r="B4" s="5" t="n">
        <v>441149</v>
      </c>
      <c r="C4" s="5" t="n">
        <v>145773</v>
      </c>
      <c r="D4" s="5" t="n">
        <v>146498</v>
      </c>
      <c r="E4" s="5" t="n">
        <v>146717</v>
      </c>
      <c r="F4" s="5" t="n">
        <v>880137</v>
      </c>
      <c r="G4" s="5" t="n">
        <v>408220</v>
      </c>
      <c r="H4" s="5" t="n">
        <v>360423</v>
      </c>
    </row>
    <row r="5">
      <c r="A5" s="4" t="inlineStr">
        <is>
          <t>Unrealized gain (loss) on hedged item in fair value hedge, interest expense</t>
        </is>
      </c>
      <c r="F5" s="6" t="n">
        <v>-44159</v>
      </c>
      <c r="G5" s="6" t="n">
        <v>-58244</v>
      </c>
    </row>
    <row r="6">
      <c r="A6" s="4" t="inlineStr">
        <is>
          <t>Unrealized gain (loss) on hedged item in fair value hedge, change in fair value of debt</t>
        </is>
      </c>
      <c r="F6" s="6" t="n">
        <v>-28410</v>
      </c>
      <c r="G6" s="6" t="n">
        <v>43011</v>
      </c>
    </row>
    <row r="7">
      <c r="A7" s="4" t="inlineStr">
        <is>
          <t>Hedging Instrument | Fair value hedging | Interest expense | Interest rate swaps</t>
        </is>
      </c>
    </row>
    <row r="8">
      <c r="A8" s="3" t="inlineStr">
        <is>
          <t>Derivative [Line Items]</t>
        </is>
      </c>
    </row>
    <row r="9">
      <c r="A9" s="4" t="inlineStr">
        <is>
          <t>Gain or (loss) on fair value hedging relationships, hedged items</t>
        </is>
      </c>
      <c r="F9" s="6" t="n">
        <v>-15749</v>
      </c>
      <c r="G9" s="6" t="n">
        <v>-101255</v>
      </c>
    </row>
    <row r="10">
      <c r="A10" s="4" t="inlineStr">
        <is>
          <t>Gain or (loss) on fair value hedging relationships, derivatives designated as hedging relationships</t>
        </is>
      </c>
      <c r="F10" s="5" t="n">
        <v>-53701</v>
      </c>
      <c r="G10" s="5" t="n">
        <v>44489</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ASH FLOW HEDGES (Details) - USD ($) $ in Thousands</t>
        </is>
      </c>
      <c r="B1" s="2" t="inlineStr">
        <is>
          <t>12 Months Ended</t>
        </is>
      </c>
    </row>
    <row r="2">
      <c r="B2" s="2" t="inlineStr">
        <is>
          <t>Jul. 03, 2021</t>
        </is>
      </c>
      <c r="C2" s="2" t="inlineStr">
        <is>
          <t>Jun. 27, 2020</t>
        </is>
      </c>
    </row>
    <row r="3">
      <c r="A3" s="4" t="inlineStr">
        <is>
          <t>Current maturities of long-term debt</t>
        </is>
      </c>
    </row>
    <row r="4">
      <c r="A4" s="3" t="inlineStr">
        <is>
          <t>Derivative [Line Items]</t>
        </is>
      </c>
    </row>
    <row r="5">
      <c r="A5" s="4" t="inlineStr">
        <is>
          <t>Carrying Amount of Hedged Assets (Liabilities)</t>
        </is>
      </c>
      <c r="C5" s="5" t="n">
        <v>-749924</v>
      </c>
    </row>
    <row r="6">
      <c r="A6" s="4" t="inlineStr">
        <is>
          <t>Cumulative Amount of Fair Value Hedging Adjustments Included in the Carrying Amount of Hedged Assets (Liabilities)</t>
        </is>
      </c>
      <c r="C6" s="6" t="n">
        <v>-1388</v>
      </c>
    </row>
    <row r="7">
      <c r="A7" s="4" t="inlineStr">
        <is>
          <t>Long-term debt</t>
        </is>
      </c>
    </row>
    <row r="8">
      <c r="A8" s="3" t="inlineStr">
        <is>
          <t>Derivative [Line Items]</t>
        </is>
      </c>
    </row>
    <row r="9">
      <c r="A9" s="4" t="inlineStr">
        <is>
          <t>Carrying Amount of Hedged Assets (Liabilities)</t>
        </is>
      </c>
      <c r="B9" s="5" t="n">
        <v>-1065364</v>
      </c>
      <c r="C9" s="6" t="n">
        <v>-1563636</v>
      </c>
    </row>
    <row r="10">
      <c r="A10" s="4" t="inlineStr">
        <is>
          <t>Cumulative Amount of Fair Value Hedging Adjustments Included in the Carrying Amount of Hedged Assets (Liabilities)</t>
        </is>
      </c>
      <c r="B10" s="6" t="n">
        <v>-43217</v>
      </c>
      <c r="C10" s="6" t="n">
        <v>-70239</v>
      </c>
    </row>
    <row r="11">
      <c r="A11" s="4" t="inlineStr">
        <is>
          <t>Hedging Instrument | Cash flow hedging</t>
        </is>
      </c>
    </row>
    <row r="12">
      <c r="A12" s="3" t="inlineStr">
        <is>
          <t>Derivative [Line Items]</t>
        </is>
      </c>
    </row>
    <row r="13">
      <c r="A13" s="4" t="inlineStr">
        <is>
          <t>Amount of Gain or (Loss) Recognized in Other Comprehensive Income on Derivatives</t>
        </is>
      </c>
      <c r="B13" s="6" t="n">
        <v>19066</v>
      </c>
      <c r="C13" s="6" t="n">
        <v>-9831</v>
      </c>
    </row>
    <row r="14">
      <c r="A14" s="4" t="inlineStr">
        <is>
          <t>Amount of Gain or (Loss) Reclassified from Accumulated Other Comprehensive Income into Income</t>
        </is>
      </c>
      <c r="B14" s="6" t="n">
        <v>-20162</v>
      </c>
      <c r="C14" s="6" t="n">
        <v>-18432</v>
      </c>
    </row>
    <row r="15">
      <c r="A15" s="4" t="inlineStr">
        <is>
          <t>Hedging Instrument | Cash flow hedging | Hedging of fuel risk</t>
        </is>
      </c>
    </row>
    <row r="16">
      <c r="A16" s="3" t="inlineStr">
        <is>
          <t>Derivative [Line Items]</t>
        </is>
      </c>
    </row>
    <row r="17">
      <c r="A17" s="4" t="inlineStr">
        <is>
          <t>Amount of Gain or (Loss) Recognized in Other Comprehensive Income on Derivatives</t>
        </is>
      </c>
      <c r="B17" s="6" t="n">
        <v>39644</v>
      </c>
      <c r="C17" s="6" t="n">
        <v>-16586</v>
      </c>
    </row>
    <row r="18">
      <c r="A18" s="4" t="inlineStr">
        <is>
          <t>Hedging Instrument | Cash flow hedging | Hedging of fuel risk | Operating expense</t>
        </is>
      </c>
    </row>
    <row r="19">
      <c r="A19" s="3" t="inlineStr">
        <is>
          <t>Derivative [Line Items]</t>
        </is>
      </c>
    </row>
    <row r="20">
      <c r="A20" s="4" t="inlineStr">
        <is>
          <t>Amount of Gain or (Loss) Reclassified from Accumulated Other Comprehensive Income into Income</t>
        </is>
      </c>
      <c r="B20" s="6" t="n">
        <v>-17470</v>
      </c>
      <c r="C20" s="6" t="n">
        <v>-22058</v>
      </c>
    </row>
    <row r="21">
      <c r="A21" s="4" t="inlineStr">
        <is>
          <t>Hedging Instrument | Cash flow hedging | Foreign currency swaps</t>
        </is>
      </c>
    </row>
    <row r="22">
      <c r="A22" s="3" t="inlineStr">
        <is>
          <t>Derivative [Line Items]</t>
        </is>
      </c>
    </row>
    <row r="23">
      <c r="A23" s="4" t="inlineStr">
        <is>
          <t>Amount of Gain or (Loss) Recognized in Other Comprehensive Income on Derivatives</t>
        </is>
      </c>
      <c r="B23" s="6" t="n">
        <v>-20578</v>
      </c>
      <c r="C23" s="6" t="n">
        <v>6755</v>
      </c>
    </row>
    <row r="24">
      <c r="A24" s="4" t="inlineStr">
        <is>
          <t>Hedging Instrument | Cash flow hedging | Foreign currency swaps | Cost of sales / Other income</t>
        </is>
      </c>
    </row>
    <row r="25">
      <c r="A25" s="3" t="inlineStr">
        <is>
          <t>Derivative [Line Items]</t>
        </is>
      </c>
    </row>
    <row r="26">
      <c r="A26" s="4" t="inlineStr">
        <is>
          <t>Amount of Gain or (Loss) Reclassified from Accumulated Other Comprehensive Income into Income</t>
        </is>
      </c>
      <c r="B26" s="6" t="n">
        <v>-2692</v>
      </c>
      <c r="C26" s="6" t="n">
        <v>3626</v>
      </c>
    </row>
    <row r="27">
      <c r="A27" s="4" t="inlineStr">
        <is>
          <t>Hedging Instrument | Net investment hedging</t>
        </is>
      </c>
    </row>
    <row r="28">
      <c r="A28" s="3" t="inlineStr">
        <is>
          <t>Derivative [Line Items]</t>
        </is>
      </c>
    </row>
    <row r="29">
      <c r="A29" s="4" t="inlineStr">
        <is>
          <t>Amount of Gain or (Loss) Recognized in Other Comprehensive Income on Derivatives</t>
        </is>
      </c>
      <c r="B29" s="6" t="n">
        <v>-32206</v>
      </c>
      <c r="C29" s="6" t="n">
        <v>58756</v>
      </c>
    </row>
    <row r="30">
      <c r="A30" s="4" t="inlineStr">
        <is>
          <t>Amount of Gain or (Loss) Reclassified from Accumulated Other Comprehensive Income into Income</t>
        </is>
      </c>
      <c r="B30" s="6" t="n">
        <v>0</v>
      </c>
      <c r="C30" s="6" t="n">
        <v>0</v>
      </c>
    </row>
    <row r="31">
      <c r="A31" s="4" t="inlineStr">
        <is>
          <t>Hedging Instrument | Net investment hedging | Foreign currency swaps</t>
        </is>
      </c>
    </row>
    <row r="32">
      <c r="A32" s="3" t="inlineStr">
        <is>
          <t>Derivative [Line Items]</t>
        </is>
      </c>
    </row>
    <row r="33">
      <c r="A33" s="4" t="inlineStr">
        <is>
          <t>Amount of Gain or (Loss) Recognized in Other Comprehensive Income on Derivatives</t>
        </is>
      </c>
      <c r="C33" s="6" t="n">
        <v>51354</v>
      </c>
    </row>
    <row r="34">
      <c r="A34" s="4" t="inlineStr">
        <is>
          <t>Amount of Gain or (Loss) Reclassified from Accumulated Other Comprehensive Income into Income</t>
        </is>
      </c>
      <c r="C34" s="6" t="n">
        <v>0</v>
      </c>
    </row>
    <row r="35">
      <c r="A35" s="4" t="inlineStr">
        <is>
          <t>Hedging Instrument | Net investment hedging | Foreign denominated debt</t>
        </is>
      </c>
    </row>
    <row r="36">
      <c r="A36" s="3" t="inlineStr">
        <is>
          <t>Derivative [Line Items]</t>
        </is>
      </c>
    </row>
    <row r="37">
      <c r="A37" s="4" t="inlineStr">
        <is>
          <t>Amount of Gain or (Loss) Recognized in Other Comprehensive Income on Derivatives</t>
        </is>
      </c>
      <c r="B37" s="6" t="n">
        <v>-32206</v>
      </c>
      <c r="C37" s="6" t="n">
        <v>7402</v>
      </c>
    </row>
    <row r="38">
      <c r="A38" s="4" t="inlineStr">
        <is>
          <t>Amount of Gain or (Loss) Reclassified from Accumulated Other Comprehensive Income into Income</t>
        </is>
      </c>
      <c r="B38" s="5" t="n">
        <v>0</v>
      </c>
      <c r="C3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F-INSURED LIABILITIES (Details) - Self-insured liabilities - USD ($) $ in Thousands</t>
        </is>
      </c>
      <c r="B1" s="2" t="inlineStr">
        <is>
          <t>12 Months Ended</t>
        </is>
      </c>
    </row>
    <row r="2">
      <c r="B2" s="2" t="inlineStr">
        <is>
          <t>Jul. 03, 2021</t>
        </is>
      </c>
      <c r="C2" s="2" t="inlineStr">
        <is>
          <t>Jun. 27, 2020</t>
        </is>
      </c>
      <c r="D2" s="2" t="inlineStr">
        <is>
          <t>Jun. 29, 2019</t>
        </is>
      </c>
    </row>
    <row r="3">
      <c r="A3" s="3" t="inlineStr">
        <is>
          <t>Self-Insured Liabilities</t>
        </is>
      </c>
    </row>
    <row r="4">
      <c r="A4" s="4" t="inlineStr">
        <is>
          <t>Balance at beginning of period</t>
        </is>
      </c>
      <c r="B4" s="5" t="n">
        <v>329648</v>
      </c>
      <c r="C4" s="5" t="n">
        <v>297817</v>
      </c>
      <c r="D4" s="5" t="n">
        <v>270986</v>
      </c>
    </row>
    <row r="5">
      <c r="A5" s="4" t="inlineStr">
        <is>
          <t>Charged to costs and expenses</t>
        </is>
      </c>
      <c r="B5" s="6" t="n">
        <v>494328</v>
      </c>
      <c r="C5" s="6" t="n">
        <v>502315</v>
      </c>
      <c r="D5" s="6" t="n">
        <v>492411</v>
      </c>
    </row>
    <row r="6">
      <c r="A6" s="4" t="inlineStr">
        <is>
          <t>Payments</t>
        </is>
      </c>
      <c r="B6" s="6" t="n">
        <v>-464856</v>
      </c>
      <c r="C6" s="6" t="n">
        <v>-470484</v>
      </c>
      <c r="D6" s="6" t="n">
        <v>-465580</v>
      </c>
    </row>
    <row r="7">
      <c r="A7" s="4" t="inlineStr">
        <is>
          <t>Balance at end of period</t>
        </is>
      </c>
      <c r="B7" s="6" t="n">
        <v>359120</v>
      </c>
      <c r="C7" s="6" t="n">
        <v>329648</v>
      </c>
      <c r="D7" s="5" t="n">
        <v>297817</v>
      </c>
    </row>
    <row r="8">
      <c r="A8" s="4" t="inlineStr">
        <is>
          <t>Long-term portion of self-insured liability balance</t>
        </is>
      </c>
      <c r="B8" s="5" t="n">
        <v>227700</v>
      </c>
      <c r="C8" s="5" t="n">
        <v>2056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BT AND OTHER FINANCING ARRANGEMENTS - SUMMARY (Details) - USD ($)</t>
        </is>
      </c>
      <c r="B1" s="2" t="inlineStr">
        <is>
          <t>Jul. 03, 2021</t>
        </is>
      </c>
      <c r="C1" s="2" t="inlineStr">
        <is>
          <t>Sep. 30, 2020</t>
        </is>
      </c>
      <c r="D1" s="2" t="inlineStr">
        <is>
          <t>Jun. 27, 2020</t>
        </is>
      </c>
    </row>
    <row r="2">
      <c r="A2" s="3" t="inlineStr">
        <is>
          <t>Debt [Line Items]</t>
        </is>
      </c>
    </row>
    <row r="3">
      <c r="A3" s="4" t="inlineStr">
        <is>
          <t>Total debt</t>
        </is>
      </c>
      <c r="B3" s="5" t="n">
        <v>11083107000</v>
      </c>
      <c r="D3" s="5" t="n">
        <v>14446879000</v>
      </c>
    </row>
    <row r="4">
      <c r="A4" s="4" t="inlineStr">
        <is>
          <t>Less current maturities of long-term debt</t>
        </is>
      </c>
      <c r="B4" s="6" t="n">
        <v>-486141000</v>
      </c>
      <c r="D4" s="6" t="n">
        <v>-1542128000</v>
      </c>
    </row>
    <row r="5">
      <c r="A5" s="4" t="inlineStr">
        <is>
          <t>Less notes payable</t>
        </is>
      </c>
      <c r="B5" s="6" t="n">
        <v>-8782000</v>
      </c>
      <c r="D5" s="6" t="n">
        <v>-2266000</v>
      </c>
    </row>
    <row r="6">
      <c r="A6" s="4" t="inlineStr">
        <is>
          <t>Long-term debt</t>
        </is>
      </c>
      <c r="B6" s="6" t="n">
        <v>10588184000</v>
      </c>
      <c r="D6" s="6" t="n">
        <v>12902485000</v>
      </c>
    </row>
    <row r="7">
      <c r="A7" s="3" t="inlineStr">
        <is>
          <t>Principal payment required during next five years</t>
        </is>
      </c>
    </row>
    <row r="8">
      <c r="A8" s="4" t="inlineStr">
        <is>
          <t>2022</t>
        </is>
      </c>
      <c r="B8" s="6" t="n">
        <v>450000000</v>
      </c>
    </row>
    <row r="9">
      <c r="A9" s="4" t="inlineStr">
        <is>
          <t>2023</t>
        </is>
      </c>
      <c r="B9" s="6" t="n">
        <v>593303000</v>
      </c>
    </row>
    <row r="10">
      <c r="A10" s="4" t="inlineStr">
        <is>
          <t>2024</t>
        </is>
      </c>
      <c r="B10" s="6" t="n">
        <v>0</v>
      </c>
    </row>
    <row r="11">
      <c r="A11" s="4" t="inlineStr">
        <is>
          <t>2025</t>
        </is>
      </c>
      <c r="B11" s="6" t="n">
        <v>1654138000</v>
      </c>
    </row>
    <row r="12">
      <c r="A12" s="4" t="inlineStr">
        <is>
          <t>2026</t>
        </is>
      </c>
      <c r="B12" s="6" t="n">
        <v>750000000</v>
      </c>
    </row>
    <row r="13">
      <c r="A13" s="3" t="inlineStr">
        <is>
          <t>Interest payment required during next five years</t>
        </is>
      </c>
    </row>
    <row r="14">
      <c r="A14" s="4" t="inlineStr">
        <is>
          <t>2022</t>
        </is>
      </c>
      <c r="B14" s="6" t="n">
        <v>484793000</v>
      </c>
    </row>
    <row r="15">
      <c r="A15" s="4" t="inlineStr">
        <is>
          <t>2023</t>
        </is>
      </c>
      <c r="B15" s="6" t="n">
        <v>474331000</v>
      </c>
    </row>
    <row r="16">
      <c r="A16" s="4" t="inlineStr">
        <is>
          <t>2024</t>
        </is>
      </c>
      <c r="B16" s="6" t="n">
        <v>465614000</v>
      </c>
    </row>
    <row r="17">
      <c r="A17" s="4" t="inlineStr">
        <is>
          <t>2025</t>
        </is>
      </c>
      <c r="B17" s="6" t="n">
        <v>465583000</v>
      </c>
    </row>
    <row r="18">
      <c r="A18" s="4" t="inlineStr">
        <is>
          <t>2026</t>
        </is>
      </c>
      <c r="B18" s="6" t="n">
        <v>377786000</v>
      </c>
    </row>
    <row r="19">
      <c r="A19" s="4" t="inlineStr">
        <is>
          <t>Commercial Paper</t>
        </is>
      </c>
    </row>
    <row r="20">
      <c r="A20" s="3" t="inlineStr">
        <is>
          <t>Debt [Line Items]</t>
        </is>
      </c>
    </row>
    <row r="21">
      <c r="A21" s="4" t="inlineStr">
        <is>
          <t>Total debt</t>
        </is>
      </c>
      <c r="B21" s="6" t="n">
        <v>0</v>
      </c>
    </row>
    <row r="22">
      <c r="A22" s="4" t="inlineStr">
        <is>
          <t>Commercial Paper | U.K. Commercial paper, interest at 0.454%, maturing in fiscal 2021</t>
        </is>
      </c>
    </row>
    <row r="23">
      <c r="A23" s="3" t="inlineStr">
        <is>
          <t>Debt [Line Items]</t>
        </is>
      </c>
    </row>
    <row r="24">
      <c r="A24" s="4" t="inlineStr">
        <is>
          <t>Total debt</t>
        </is>
      </c>
      <c r="B24" s="5" t="n">
        <v>0</v>
      </c>
      <c r="D24" s="6" t="n">
        <v>740226000</v>
      </c>
    </row>
    <row r="25">
      <c r="A25" s="4" t="inlineStr">
        <is>
          <t>Coupon Rate</t>
        </is>
      </c>
      <c r="B25" s="4" t="inlineStr">
        <is>
          <t>0.454%</t>
        </is>
      </c>
    </row>
    <row r="26">
      <c r="A26" s="4" t="inlineStr">
        <is>
          <t>Senior Notes | Senior notes, interest at 2.60%, maturing in fiscal 2021</t>
        </is>
      </c>
    </row>
    <row r="27">
      <c r="A27" s="3" t="inlineStr">
        <is>
          <t>Debt [Line Items]</t>
        </is>
      </c>
    </row>
    <row r="28">
      <c r="A28" s="4" t="inlineStr">
        <is>
          <t>Total debt</t>
        </is>
      </c>
      <c r="B28" s="5" t="n">
        <v>0</v>
      </c>
      <c r="D28" s="6" t="n">
        <v>751312000</v>
      </c>
    </row>
    <row r="29">
      <c r="A29" s="4" t="inlineStr">
        <is>
          <t>Coupon Rate</t>
        </is>
      </c>
      <c r="B29" s="4" t="inlineStr">
        <is>
          <t>2.60%</t>
        </is>
      </c>
      <c r="C29" s="4" t="inlineStr">
        <is>
          <t>2.60%</t>
        </is>
      </c>
    </row>
    <row r="30">
      <c r="A30" s="4" t="inlineStr">
        <is>
          <t>Senior Notes | Senior notes, interest at 2.50%, maturing in fiscal 2022</t>
        </is>
      </c>
    </row>
    <row r="31">
      <c r="A31" s="3" t="inlineStr">
        <is>
          <t>Debt [Line Items]</t>
        </is>
      </c>
    </row>
    <row r="32">
      <c r="A32" s="4" t="inlineStr">
        <is>
          <t>Total debt</t>
        </is>
      </c>
      <c r="B32" s="5" t="n">
        <v>0</v>
      </c>
      <c r="D32" s="6" t="n">
        <v>504352000</v>
      </c>
    </row>
    <row r="33">
      <c r="A33" s="4" t="inlineStr">
        <is>
          <t>Coupon Rate</t>
        </is>
      </c>
      <c r="B33" s="4" t="inlineStr">
        <is>
          <t>2.50%</t>
        </is>
      </c>
    </row>
    <row r="34">
      <c r="A34" s="4" t="inlineStr">
        <is>
          <t>Senior Notes | Senior notes, interest at 2.60%, maturing in fiscal 2022</t>
        </is>
      </c>
    </row>
    <row r="35">
      <c r="A35" s="3" t="inlineStr">
        <is>
          <t>Debt [Line Items]</t>
        </is>
      </c>
    </row>
    <row r="36">
      <c r="A36" s="4" t="inlineStr">
        <is>
          <t>Total debt</t>
        </is>
      </c>
      <c r="B36" s="5" t="n">
        <v>449180000</v>
      </c>
      <c r="D36" s="6" t="n">
        <v>448336000</v>
      </c>
    </row>
    <row r="37">
      <c r="A37" s="4" t="inlineStr">
        <is>
          <t>Coupon Rate</t>
        </is>
      </c>
      <c r="B37" s="4" t="inlineStr">
        <is>
          <t>2.60%</t>
        </is>
      </c>
    </row>
    <row r="38">
      <c r="A38" s="4" t="inlineStr">
        <is>
          <t>Senior Notes | Senior notes, interest at 1.25%, maturing in fiscal 2023</t>
        </is>
      </c>
    </row>
    <row r="39">
      <c r="A39" s="3" t="inlineStr">
        <is>
          <t>Debt [Line Items]</t>
        </is>
      </c>
    </row>
    <row r="40">
      <c r="A40" s="4" t="inlineStr">
        <is>
          <t>Total debt</t>
        </is>
      </c>
      <c r="B40" s="5" t="n">
        <v>598253000</v>
      </c>
      <c r="D40" s="6" t="n">
        <v>568011000</v>
      </c>
    </row>
    <row r="41">
      <c r="A41" s="4" t="inlineStr">
        <is>
          <t>Coupon Rate</t>
        </is>
      </c>
      <c r="B41" s="4" t="inlineStr">
        <is>
          <t>1.25%</t>
        </is>
      </c>
    </row>
    <row r="42">
      <c r="A42" s="4" t="inlineStr">
        <is>
          <t>Senior Notes | Senior notes, interest at 3.55%, maturing in fiscal 2025</t>
        </is>
      </c>
    </row>
    <row r="43">
      <c r="A43" s="3" t="inlineStr">
        <is>
          <t>Debt [Line Items]</t>
        </is>
      </c>
    </row>
    <row r="44">
      <c r="A44" s="4" t="inlineStr">
        <is>
          <t>Total debt</t>
        </is>
      </c>
      <c r="B44" s="5" t="n">
        <v>533681000</v>
      </c>
      <c r="D44" s="6" t="n">
        <v>551756000</v>
      </c>
    </row>
    <row r="45">
      <c r="A45" s="4" t="inlineStr">
        <is>
          <t>Coupon Rate</t>
        </is>
      </c>
      <c r="B45" s="4" t="inlineStr">
        <is>
          <t>3.55%</t>
        </is>
      </c>
    </row>
    <row r="46">
      <c r="A46" s="4" t="inlineStr">
        <is>
          <t>Senior Notes | Senior notes, interest at 3.65%, maturing in fiscal 2025</t>
        </is>
      </c>
    </row>
    <row r="47">
      <c r="A47" s="3" t="inlineStr">
        <is>
          <t>Debt [Line Items]</t>
        </is>
      </c>
    </row>
    <row r="48">
      <c r="A48" s="4" t="inlineStr">
        <is>
          <t>Total debt</t>
        </is>
      </c>
      <c r="B48" s="5" t="n">
        <v>402589000</v>
      </c>
      <c r="D48" s="6" t="n">
        <v>362785000</v>
      </c>
    </row>
    <row r="49">
      <c r="A49" s="4" t="inlineStr">
        <is>
          <t>Coupon Rate</t>
        </is>
      </c>
      <c r="B49" s="4" t="inlineStr">
        <is>
          <t>3.65%</t>
        </is>
      </c>
    </row>
    <row r="50">
      <c r="A50" s="4" t="inlineStr">
        <is>
          <t>Senior Notes | Senior notes, interest at 5.65%, maturing in fiscal 2025</t>
        </is>
      </c>
    </row>
    <row r="51">
      <c r="A51" s="3" t="inlineStr">
        <is>
          <t>Debt [Line Items]</t>
        </is>
      </c>
    </row>
    <row r="52">
      <c r="A52" s="4" t="inlineStr">
        <is>
          <t>Total debt</t>
        </is>
      </c>
      <c r="B52" s="5" t="n">
        <v>746186000</v>
      </c>
      <c r="D52" s="6" t="n">
        <v>745241000</v>
      </c>
    </row>
    <row r="53">
      <c r="A53" s="4" t="inlineStr">
        <is>
          <t>Coupon Rate</t>
        </is>
      </c>
      <c r="B53" s="4" t="inlineStr">
        <is>
          <t>5.65%</t>
        </is>
      </c>
    </row>
    <row r="54">
      <c r="A54" s="4" t="inlineStr">
        <is>
          <t>Senior Notes | Senior notes, interest at 3.75%, maturing in fiscal 2026</t>
        </is>
      </c>
    </row>
    <row r="55">
      <c r="A55" s="3" t="inlineStr">
        <is>
          <t>Debt [Line Items]</t>
        </is>
      </c>
    </row>
    <row r="56">
      <c r="A56" s="4" t="inlineStr">
        <is>
          <t>Total debt</t>
        </is>
      </c>
      <c r="B56" s="5" t="n">
        <v>748165000</v>
      </c>
      <c r="D56" s="6" t="n">
        <v>747727000</v>
      </c>
    </row>
    <row r="57">
      <c r="A57" s="4" t="inlineStr">
        <is>
          <t>Coupon Rate</t>
        </is>
      </c>
      <c r="B57" s="4" t="inlineStr">
        <is>
          <t>3.75%</t>
        </is>
      </c>
    </row>
    <row r="58">
      <c r="A58" s="4" t="inlineStr">
        <is>
          <t>Senior Notes | Senior notes, interest at 3.30%, maturing in fiscal 2027</t>
        </is>
      </c>
    </row>
    <row r="59">
      <c r="A59" s="3" t="inlineStr">
        <is>
          <t>Debt [Line Items]</t>
        </is>
      </c>
    </row>
    <row r="60">
      <c r="A60" s="4" t="inlineStr">
        <is>
          <t>Total debt</t>
        </is>
      </c>
      <c r="B60" s="5" t="n">
        <v>994916000</v>
      </c>
      <c r="D60" s="6" t="n">
        <v>993978000</v>
      </c>
    </row>
    <row r="61">
      <c r="A61" s="4" t="inlineStr">
        <is>
          <t>Coupon Rate</t>
        </is>
      </c>
      <c r="B61" s="4" t="inlineStr">
        <is>
          <t>3.30%</t>
        </is>
      </c>
    </row>
    <row r="62">
      <c r="A62" s="4" t="inlineStr">
        <is>
          <t>Senior Notes | Debentures, interest at 7.16%, maturing in fiscal 2027</t>
        </is>
      </c>
    </row>
    <row r="63">
      <c r="A63" s="3" t="inlineStr">
        <is>
          <t>Debt [Line Items]</t>
        </is>
      </c>
    </row>
    <row r="64">
      <c r="A64" s="4" t="inlineStr">
        <is>
          <t>Coupon Rate</t>
        </is>
      </c>
      <c r="B64" s="4" t="inlineStr">
        <is>
          <t>7.16%</t>
        </is>
      </c>
    </row>
    <row r="65">
      <c r="A65" s="4" t="inlineStr">
        <is>
          <t>Senior Notes | Senior notes, interest at 3.25%, maturing in fiscal 2028</t>
        </is>
      </c>
    </row>
    <row r="66">
      <c r="A66" s="3" t="inlineStr">
        <is>
          <t>Debt [Line Items]</t>
        </is>
      </c>
    </row>
    <row r="67">
      <c r="A67" s="4" t="inlineStr">
        <is>
          <t>Total debt</t>
        </is>
      </c>
      <c r="B67" s="5" t="n">
        <v>744827000</v>
      </c>
      <c r="D67" s="6" t="n">
        <v>744046000</v>
      </c>
    </row>
    <row r="68">
      <c r="A68" s="4" t="inlineStr">
        <is>
          <t>Coupon Rate</t>
        </is>
      </c>
      <c r="B68" s="4" t="inlineStr">
        <is>
          <t>3.25%</t>
        </is>
      </c>
    </row>
    <row r="69">
      <c r="A69" s="4" t="inlineStr">
        <is>
          <t>Senior Notes | Senior notes, interest at 2.40%, maturing in fiscal 2030</t>
        </is>
      </c>
    </row>
    <row r="70">
      <c r="A70" s="3" t="inlineStr">
        <is>
          <t>Debt [Line Items]</t>
        </is>
      </c>
    </row>
    <row r="71">
      <c r="A71" s="4" t="inlineStr">
        <is>
          <t>Total debt</t>
        </is>
      </c>
      <c r="B71" s="5" t="n">
        <v>495728000</v>
      </c>
      <c r="D71" s="6" t="n">
        <v>495273000</v>
      </c>
    </row>
    <row r="72">
      <c r="A72" s="4" t="inlineStr">
        <is>
          <t>Coupon Rate</t>
        </is>
      </c>
      <c r="B72" s="4" t="inlineStr">
        <is>
          <t>2.40%</t>
        </is>
      </c>
    </row>
    <row r="73">
      <c r="A73" s="4" t="inlineStr">
        <is>
          <t>Senior Notes | Senior notes, interest at 5.95%, maturing fiscal 2030</t>
        </is>
      </c>
    </row>
    <row r="74">
      <c r="A74" s="3" t="inlineStr">
        <is>
          <t>Debt [Line Items]</t>
        </is>
      </c>
    </row>
    <row r="75">
      <c r="A75" s="4" t="inlineStr">
        <is>
          <t>Total debt</t>
        </is>
      </c>
      <c r="B75" s="5" t="n">
        <v>991833000</v>
      </c>
      <c r="D75" s="6" t="n">
        <v>1239439000</v>
      </c>
    </row>
    <row r="76">
      <c r="A76" s="4" t="inlineStr">
        <is>
          <t>Coupon Rate</t>
        </is>
      </c>
      <c r="B76" s="4" t="inlineStr">
        <is>
          <t>5.95%</t>
        </is>
      </c>
    </row>
    <row r="77">
      <c r="A77" s="4" t="inlineStr">
        <is>
          <t>Senior Notes | Senior notes, interest at 5.375%, maturing in fiscal 2036</t>
        </is>
      </c>
    </row>
    <row r="78">
      <c r="A78" s="3" t="inlineStr">
        <is>
          <t>Debt [Line Items]</t>
        </is>
      </c>
    </row>
    <row r="79">
      <c r="A79" s="4" t="inlineStr">
        <is>
          <t>Total debt</t>
        </is>
      </c>
      <c r="B79" s="5" t="n">
        <v>382319000</v>
      </c>
      <c r="D79" s="6" t="n">
        <v>382190000</v>
      </c>
    </row>
    <row r="80">
      <c r="A80" s="4" t="inlineStr">
        <is>
          <t>Coupon Rate</t>
        </is>
      </c>
      <c r="B80" s="4" t="inlineStr">
        <is>
          <t>5.375%</t>
        </is>
      </c>
    </row>
    <row r="81">
      <c r="A81" s="4" t="inlineStr">
        <is>
          <t>Senior Notes | Senior notes, interest at 6.625%, maturing in fiscal 2039</t>
        </is>
      </c>
    </row>
    <row r="82">
      <c r="A82" s="3" t="inlineStr">
        <is>
          <t>Debt [Line Items]</t>
        </is>
      </c>
    </row>
    <row r="83">
      <c r="A83" s="4" t="inlineStr">
        <is>
          <t>Total debt</t>
        </is>
      </c>
      <c r="B83" s="5" t="n">
        <v>199088000</v>
      </c>
      <c r="D83" s="6" t="n">
        <v>199390000</v>
      </c>
    </row>
    <row r="84">
      <c r="A84" s="4" t="inlineStr">
        <is>
          <t>Coupon Rate</t>
        </is>
      </c>
      <c r="B84" s="4" t="inlineStr">
        <is>
          <t>6.625%</t>
        </is>
      </c>
    </row>
    <row r="85">
      <c r="A85" s="4" t="inlineStr">
        <is>
          <t>Senior Notes | Senior notes, interest at 6.60%, maturing in fiscal 2040</t>
        </is>
      </c>
    </row>
    <row r="86">
      <c r="A86" s="3" t="inlineStr">
        <is>
          <t>Debt [Line Items]</t>
        </is>
      </c>
    </row>
    <row r="87">
      <c r="A87" s="4" t="inlineStr">
        <is>
          <t>Total debt</t>
        </is>
      </c>
      <c r="B87" s="5" t="n">
        <v>349564000</v>
      </c>
      <c r="D87" s="6" t="n">
        <v>740188000</v>
      </c>
    </row>
    <row r="88">
      <c r="A88" s="4" t="inlineStr">
        <is>
          <t>Coupon Rate</t>
        </is>
      </c>
      <c r="B88" s="4" t="inlineStr">
        <is>
          <t>6.60%</t>
        </is>
      </c>
    </row>
    <row r="89">
      <c r="A89" s="4" t="inlineStr">
        <is>
          <t>Senior Notes | Senior notes, interest at 4.85%, maturing in fiscal 2046</t>
        </is>
      </c>
    </row>
    <row r="90">
      <c r="A90" s="3" t="inlineStr">
        <is>
          <t>Debt [Line Items]</t>
        </is>
      </c>
    </row>
    <row r="91">
      <c r="A91" s="4" t="inlineStr">
        <is>
          <t>Total debt</t>
        </is>
      </c>
      <c r="B91" s="5" t="n">
        <v>496177000</v>
      </c>
      <c r="D91" s="6" t="n">
        <v>496017000</v>
      </c>
    </row>
    <row r="92">
      <c r="A92" s="4" t="inlineStr">
        <is>
          <t>Coupon Rate</t>
        </is>
      </c>
      <c r="B92" s="4" t="inlineStr">
        <is>
          <t>4.85%</t>
        </is>
      </c>
    </row>
    <row r="93">
      <c r="A93" s="4" t="inlineStr">
        <is>
          <t>Senior Notes | Senior notes, interest at 4.50%, maturing in fiscal 2046</t>
        </is>
      </c>
    </row>
    <row r="94">
      <c r="A94" s="3" t="inlineStr">
        <is>
          <t>Debt [Line Items]</t>
        </is>
      </c>
    </row>
    <row r="95">
      <c r="A95" s="4" t="inlineStr">
        <is>
          <t>Total debt</t>
        </is>
      </c>
      <c r="B95" s="5" t="n">
        <v>494469000</v>
      </c>
      <c r="D95" s="6" t="n">
        <v>494338000</v>
      </c>
    </row>
    <row r="96">
      <c r="A96" s="4" t="inlineStr">
        <is>
          <t>Coupon Rate</t>
        </is>
      </c>
      <c r="B96" s="4" t="inlineStr">
        <is>
          <t>4.50%</t>
        </is>
      </c>
    </row>
    <row r="97">
      <c r="A97" s="4" t="inlineStr">
        <is>
          <t>Senior Notes | Senior notes, interest at 4.45%, maturing in fiscal 2048</t>
        </is>
      </c>
    </row>
    <row r="98">
      <c r="A98" s="3" t="inlineStr">
        <is>
          <t>Debt [Line Items]</t>
        </is>
      </c>
    </row>
    <row r="99">
      <c r="A99" s="4" t="inlineStr">
        <is>
          <t>Total debt</t>
        </is>
      </c>
      <c r="B99" s="5" t="n">
        <v>492813000</v>
      </c>
      <c r="D99" s="6" t="n">
        <v>492662000</v>
      </c>
    </row>
    <row r="100">
      <c r="A100" s="4" t="inlineStr">
        <is>
          <t>Coupon Rate</t>
        </is>
      </c>
      <c r="B100" s="4" t="inlineStr">
        <is>
          <t>4.45%</t>
        </is>
      </c>
    </row>
    <row r="101">
      <c r="A101" s="4" t="inlineStr">
        <is>
          <t>Senior Notes | Senior notes, interest at 6.60%, maturing in fiscal 2050</t>
        </is>
      </c>
    </row>
    <row r="102">
      <c r="A102" s="3" t="inlineStr">
        <is>
          <t>Debt [Line Items]</t>
        </is>
      </c>
    </row>
    <row r="103">
      <c r="A103" s="4" t="inlineStr">
        <is>
          <t>Total debt</t>
        </is>
      </c>
      <c r="B103" s="5" t="n">
        <v>1176415000</v>
      </c>
      <c r="D103" s="6" t="n">
        <v>1233666000</v>
      </c>
    </row>
    <row r="104">
      <c r="A104" s="4" t="inlineStr">
        <is>
          <t>Coupon Rate</t>
        </is>
      </c>
      <c r="B104" s="4" t="inlineStr">
        <is>
          <t>6.60%</t>
        </is>
      </c>
    </row>
    <row r="105">
      <c r="A105" s="4" t="inlineStr">
        <is>
          <t>Senior Notes | Senior notes, interest at 3.30%, maturing in fiscal year 2050</t>
        </is>
      </c>
    </row>
    <row r="106">
      <c r="A106" s="3" t="inlineStr">
        <is>
          <t>Debt [Line Items]</t>
        </is>
      </c>
    </row>
    <row r="107">
      <c r="A107" s="4" t="inlineStr">
        <is>
          <t>Total debt</t>
        </is>
      </c>
      <c r="B107" s="5" t="n">
        <v>494554000</v>
      </c>
      <c r="D107" s="6" t="n">
        <v>494428000</v>
      </c>
    </row>
    <row r="108">
      <c r="A108" s="4" t="inlineStr">
        <is>
          <t>Coupon Rate</t>
        </is>
      </c>
      <c r="B108" s="4" t="inlineStr">
        <is>
          <t>3.30%</t>
        </is>
      </c>
    </row>
    <row r="109">
      <c r="A109" s="4" t="inlineStr">
        <is>
          <t>Debentures | Debentures, interest at 7.16%, maturing in fiscal 2027</t>
        </is>
      </c>
    </row>
    <row r="110">
      <c r="A110" s="3" t="inlineStr">
        <is>
          <t>Debt [Line Items]</t>
        </is>
      </c>
    </row>
    <row r="111">
      <c r="A111" s="4" t="inlineStr">
        <is>
          <t>Total debt</t>
        </is>
      </c>
      <c r="B111" s="5" t="n">
        <v>43173000</v>
      </c>
      <c r="D111" s="6" t="n">
        <v>44273000</v>
      </c>
    </row>
    <row r="112">
      <c r="A112" s="4" t="inlineStr">
        <is>
          <t>Coupon Rate</t>
        </is>
      </c>
      <c r="B112" s="4" t="inlineStr">
        <is>
          <t>7.16%</t>
        </is>
      </c>
    </row>
    <row r="113">
      <c r="A113" s="4" t="inlineStr">
        <is>
          <t>Debentures | Debentures, interest at 6.50%, maturing in fiscal 2029</t>
        </is>
      </c>
    </row>
    <row r="114">
      <c r="A114" s="3" t="inlineStr">
        <is>
          <t>Debt [Line Items]</t>
        </is>
      </c>
    </row>
    <row r="115">
      <c r="A115" s="4" t="inlineStr">
        <is>
          <t>Total debt</t>
        </is>
      </c>
      <c r="B115" s="5" t="n">
        <v>154882000</v>
      </c>
      <c r="D115" s="6" t="n">
        <v>162416000</v>
      </c>
    </row>
    <row r="116">
      <c r="A116" s="4" t="inlineStr">
        <is>
          <t>Coupon Rate</t>
        </is>
      </c>
      <c r="B116" s="4" t="inlineStr">
        <is>
          <t>6.50%</t>
        </is>
      </c>
    </row>
    <row r="117">
      <c r="A117" s="4" t="inlineStr">
        <is>
          <t>Notes payable, capital leases, and other debt, interest averaging 4.40% and maturing at various dates to fiscal 2050 as of July 3, 2021 and 4.53% and maturing at various dates to fiscal 2046 as of June 27, 2020</t>
        </is>
      </c>
    </row>
    <row r="118">
      <c r="A118" s="3" t="inlineStr">
        <is>
          <t>Debt [Line Items]</t>
        </is>
      </c>
    </row>
    <row r="119">
      <c r="A119" s="4" t="inlineStr">
        <is>
          <t>Total debt</t>
        </is>
      </c>
      <c r="B119" s="5" t="n">
        <v>94295000</v>
      </c>
      <c r="D119" s="5" t="n">
        <v>119878000</v>
      </c>
    </row>
    <row r="120">
      <c r="A120" s="4" t="inlineStr">
        <is>
          <t>Average interest rate on debt instruments (as a percent)</t>
        </is>
      </c>
      <c r="B120" s="4" t="inlineStr">
        <is>
          <t>4.40%</t>
        </is>
      </c>
      <c r="D120" s="4" t="inlineStr">
        <is>
          <t>4.53%</t>
        </is>
      </c>
    </row>
    <row r="121">
      <c r="A121" s="4" t="inlineStr">
        <is>
          <t>Long-term revolving credit facility, interest at 2.125%, maturing in fiscal 2024</t>
        </is>
      </c>
    </row>
    <row r="122">
      <c r="A122" s="3" t="inlineStr">
        <is>
          <t>Debt [Line Items]</t>
        </is>
      </c>
    </row>
    <row r="123">
      <c r="A123" s="4" t="inlineStr">
        <is>
          <t>Total debt</t>
        </is>
      </c>
      <c r="B123" s="5" t="n">
        <v>0</v>
      </c>
      <c r="D123" s="5" t="n">
        <v>69495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DEBT AND OTHER FINANCING ARRANGEMENTS - NARRATIVE (Details)</t>
        </is>
      </c>
      <c r="B1" s="2" t="inlineStr">
        <is>
          <t>May 20, 2021</t>
        </is>
      </c>
      <c r="C1" s="2" t="inlineStr">
        <is>
          <t>May 20, 2020USD ($)</t>
        </is>
      </c>
      <c r="D1" s="2" t="inlineStr">
        <is>
          <t>Jun. 30, 2021USD ($)</t>
        </is>
      </c>
      <c r="E1" s="2" t="inlineStr">
        <is>
          <t>Sep. 30, 2020USD ($)</t>
        </is>
      </c>
      <c r="F1" s="2" t="inlineStr">
        <is>
          <t>Jul. 03, 2021USD ($)</t>
        </is>
      </c>
      <c r="G1" s="2" t="inlineStr">
        <is>
          <t>Jul. 03, 2021USD ($)</t>
        </is>
      </c>
      <c r="H1" s="2" t="inlineStr">
        <is>
          <t>Jun. 27, 2020USD ($)</t>
        </is>
      </c>
      <c r="I1" s="2" t="inlineStr">
        <is>
          <t>Jun. 29, 2019USD ($)</t>
        </is>
      </c>
      <c r="J1" s="2" t="inlineStr">
        <is>
          <t>Mar. 31, 2021USD ($)</t>
        </is>
      </c>
      <c r="K1" s="2" t="inlineStr">
        <is>
          <t>May 04, 2020GBP (£)</t>
        </is>
      </c>
    </row>
    <row r="2">
      <c r="A2" s="3" t="inlineStr">
        <is>
          <t>Debt [Line Items]</t>
        </is>
      </c>
    </row>
    <row r="3">
      <c r="A3" s="4" t="inlineStr">
        <is>
          <t>Letters of credit outstanding, amount</t>
        </is>
      </c>
      <c r="F3" s="5" t="n">
        <v>246500000</v>
      </c>
      <c r="G3" s="5" t="n">
        <v>246500000</v>
      </c>
      <c r="H3" s="5" t="n">
        <v>233200000</v>
      </c>
      <c r="J3" s="5" t="n">
        <v>700000000</v>
      </c>
    </row>
    <row r="4">
      <c r="A4" s="4" t="inlineStr">
        <is>
          <t>Maximum commercial paper limit</t>
        </is>
      </c>
      <c r="G4" s="6" t="n">
        <v>2000000000</v>
      </c>
    </row>
    <row r="5">
      <c r="A5" s="4" t="inlineStr">
        <is>
          <t>Carrying value of total debt</t>
        </is>
      </c>
      <c r="F5" s="6" t="n">
        <v>11083107000</v>
      </c>
      <c r="G5" s="6" t="n">
        <v>11083107000</v>
      </c>
      <c r="H5" s="6" t="n">
        <v>14446879000</v>
      </c>
    </row>
    <row r="6">
      <c r="A6" s="4" t="inlineStr">
        <is>
          <t>Short term bank borrowings and commercial paper borrowings, minimum amount during period</t>
        </is>
      </c>
      <c r="G6" s="6" t="n">
        <v>0</v>
      </c>
    </row>
    <row r="7">
      <c r="A7" s="4" t="inlineStr">
        <is>
          <t>Short term bank borrowings and commercial paper borrowings, maximum amount during period</t>
        </is>
      </c>
      <c r="G7" s="6" t="n">
        <v>1500000000</v>
      </c>
    </row>
    <row r="8">
      <c r="A8" s="4" t="inlineStr">
        <is>
          <t>Loss on extinguishment of debt</t>
        </is>
      </c>
      <c r="G8" s="6" t="n">
        <v>293897000</v>
      </c>
      <c r="H8" s="6" t="n">
        <v>0</v>
      </c>
      <c r="I8" s="5" t="n">
        <v>0</v>
      </c>
    </row>
    <row r="9">
      <c r="A9" s="4" t="inlineStr">
        <is>
          <t>Line of Credit</t>
        </is>
      </c>
    </row>
    <row r="10">
      <c r="A10" s="3" t="inlineStr">
        <is>
          <t>Debt [Line Items]</t>
        </is>
      </c>
    </row>
    <row r="11">
      <c r="A11" s="4" t="inlineStr">
        <is>
          <t>Borrowing capacity</t>
        </is>
      </c>
      <c r="C11" s="5" t="n">
        <v>750000000</v>
      </c>
    </row>
    <row r="12">
      <c r="A12" s="4" t="inlineStr">
        <is>
          <t>Debt instrument term</t>
        </is>
      </c>
      <c r="B12" s="4" t="inlineStr">
        <is>
          <t>364 days</t>
        </is>
      </c>
      <c r="C12" s="4" t="inlineStr">
        <is>
          <t>364 days</t>
        </is>
      </c>
    </row>
    <row r="13">
      <c r="A13" s="4" t="inlineStr">
        <is>
          <t>Line of Credit</t>
        </is>
      </c>
    </row>
    <row r="14">
      <c r="A14" s="3" t="inlineStr">
        <is>
          <t>Debt [Line Items]</t>
        </is>
      </c>
    </row>
    <row r="15">
      <c r="A15" s="4" t="inlineStr">
        <is>
          <t>Carrying value of total debt</t>
        </is>
      </c>
      <c r="F15" s="6" t="n">
        <v>0</v>
      </c>
      <c r="G15" s="6" t="n">
        <v>0</v>
      </c>
      <c r="H15" s="6" t="n">
        <v>694951000</v>
      </c>
    </row>
    <row r="16">
      <c r="A16" s="4" t="inlineStr">
        <is>
          <t>Line of Credit | Revolving Credit Facility</t>
        </is>
      </c>
    </row>
    <row r="17">
      <c r="A17" s="3" t="inlineStr">
        <is>
          <t>Debt [Line Items]</t>
        </is>
      </c>
    </row>
    <row r="18">
      <c r="A18" s="4" t="inlineStr">
        <is>
          <t>Borrowing capacity</t>
        </is>
      </c>
      <c r="F18" s="6" t="n">
        <v>2000000000</v>
      </c>
      <c r="G18" s="6" t="n">
        <v>2000000000</v>
      </c>
    </row>
    <row r="19">
      <c r="A19" s="4" t="inlineStr">
        <is>
          <t>Outstanding borrowings under facility</t>
        </is>
      </c>
      <c r="F19" s="6" t="n">
        <v>0</v>
      </c>
      <c r="G19" s="6" t="n">
        <v>0</v>
      </c>
    </row>
    <row r="20">
      <c r="A20" s="4" t="inlineStr">
        <is>
          <t>Commercial Paper</t>
        </is>
      </c>
    </row>
    <row r="21">
      <c r="A21" s="3" t="inlineStr">
        <is>
          <t>Debt [Line Items]</t>
        </is>
      </c>
    </row>
    <row r="22">
      <c r="A22" s="4" t="inlineStr">
        <is>
          <t>Carrying value of total debt</t>
        </is>
      </c>
      <c r="F22" s="6" t="n">
        <v>0</v>
      </c>
      <c r="G22" s="6" t="n">
        <v>0</v>
      </c>
    </row>
    <row r="23">
      <c r="A23" s="4" t="inlineStr">
        <is>
          <t>Commercial Paper | U.K. Commercial paper, interest at 0.454%, maturing in fiscal 2021</t>
        </is>
      </c>
    </row>
    <row r="24">
      <c r="A24" s="3" t="inlineStr">
        <is>
          <t>Debt [Line Items]</t>
        </is>
      </c>
    </row>
    <row r="25">
      <c r="A25" s="4" t="inlineStr">
        <is>
          <t>Borrowing capacity | £</t>
        </is>
      </c>
      <c r="K25" s="12" t="n">
        <v>600000000</v>
      </c>
    </row>
    <row r="26">
      <c r="A26" s="4" t="inlineStr">
        <is>
          <t>Carrying value of total debt</t>
        </is>
      </c>
      <c r="F26" s="5" t="n">
        <v>0</v>
      </c>
      <c r="G26" s="5" t="n">
        <v>0</v>
      </c>
      <c r="H26" s="6" t="n">
        <v>740226000</v>
      </c>
    </row>
    <row r="27">
      <c r="A27" s="4" t="inlineStr">
        <is>
          <t>Coupon Rate</t>
        </is>
      </c>
      <c r="F27" s="4" t="inlineStr">
        <is>
          <t>0.454%</t>
        </is>
      </c>
      <c r="G27" s="4" t="inlineStr">
        <is>
          <t>0.454%</t>
        </is>
      </c>
    </row>
    <row r="28">
      <c r="A28" s="4" t="inlineStr">
        <is>
          <t>Senior Notes</t>
        </is>
      </c>
    </row>
    <row r="29">
      <c r="A29" s="3" t="inlineStr">
        <is>
          <t>Debt [Line Items]</t>
        </is>
      </c>
    </row>
    <row r="30">
      <c r="A30" s="4" t="inlineStr">
        <is>
          <t>Cash amount paid (including interest)</t>
        </is>
      </c>
      <c r="F30" s="5" t="n">
        <v>712400000</v>
      </c>
    </row>
    <row r="31">
      <c r="A31" s="4" t="inlineStr">
        <is>
          <t>Tender offer, payment amount per $1,000</t>
        </is>
      </c>
      <c r="F31" s="6" t="n">
        <v>50</v>
      </c>
    </row>
    <row r="32">
      <c r="A32" s="4" t="inlineStr">
        <is>
          <t>Loss on redemption of debt</t>
        </is>
      </c>
      <c r="G32" s="5" t="n">
        <v>287600000</v>
      </c>
    </row>
    <row r="33">
      <c r="A33" s="4" t="inlineStr">
        <is>
          <t>Write-off of deferred debt issuance costs</t>
        </is>
      </c>
      <c r="G33" s="6" t="n">
        <v>4900000</v>
      </c>
    </row>
    <row r="34">
      <c r="A34" s="4" t="inlineStr">
        <is>
          <t>Loss on extinguishment of debt, portion attributable to accelerated charge on debt discount</t>
        </is>
      </c>
      <c r="G34" s="5" t="n">
        <v>1400000</v>
      </c>
    </row>
    <row r="35">
      <c r="A35" s="4" t="inlineStr">
        <is>
          <t>Senior Notes | Interest expense</t>
        </is>
      </c>
    </row>
    <row r="36">
      <c r="A36" s="3" t="inlineStr">
        <is>
          <t>Debt [Line Items]</t>
        </is>
      </c>
    </row>
    <row r="37">
      <c r="A37" s="4" t="inlineStr">
        <is>
          <t>Loss on extinguishment of debt</t>
        </is>
      </c>
      <c r="F37" s="5" t="n">
        <v>293900000</v>
      </c>
    </row>
    <row r="38">
      <c r="A38" s="4" t="inlineStr">
        <is>
          <t>Senior Notes | Debentures, interest at 7.16%, maturing in fiscal 2027</t>
        </is>
      </c>
    </row>
    <row r="39">
      <c r="A39" s="3" t="inlineStr">
        <is>
          <t>Debt [Line Items]</t>
        </is>
      </c>
    </row>
    <row r="40">
      <c r="A40" s="4" t="inlineStr">
        <is>
          <t>Coupon Rate</t>
        </is>
      </c>
      <c r="F40" s="4" t="inlineStr">
        <is>
          <t>7.16%</t>
        </is>
      </c>
      <c r="G40" s="4" t="inlineStr">
        <is>
          <t>7.16%</t>
        </is>
      </c>
    </row>
    <row r="41">
      <c r="A41" s="4" t="inlineStr">
        <is>
          <t>Senior Notes | Debentures, 6.5% Due 2028</t>
        </is>
      </c>
    </row>
    <row r="42">
      <c r="A42" s="3" t="inlineStr">
        <is>
          <t>Debt [Line Items]</t>
        </is>
      </c>
    </row>
    <row r="43">
      <c r="A43" s="4" t="inlineStr">
        <is>
          <t>Coupon Rate</t>
        </is>
      </c>
      <c r="F43" s="4" t="inlineStr">
        <is>
          <t>6.50%</t>
        </is>
      </c>
      <c r="G43" s="4" t="inlineStr">
        <is>
          <t>6.50%</t>
        </is>
      </c>
    </row>
    <row r="44">
      <c r="A44" s="4" t="inlineStr">
        <is>
          <t>Senior Notes | Senior Notes Due 2030</t>
        </is>
      </c>
    </row>
    <row r="45">
      <c r="A45" s="3" t="inlineStr">
        <is>
          <t>Debt [Line Items]</t>
        </is>
      </c>
    </row>
    <row r="46">
      <c r="A46" s="4" t="inlineStr">
        <is>
          <t>Coupon Rate</t>
        </is>
      </c>
      <c r="F46" s="4" t="inlineStr">
        <is>
          <t>5.95%</t>
        </is>
      </c>
      <c r="G46" s="4" t="inlineStr">
        <is>
          <t>5.95%</t>
        </is>
      </c>
    </row>
    <row r="47">
      <c r="A47" s="4" t="inlineStr">
        <is>
          <t>Senior Notes | Senior notes, interest at 6.625%, maturing in fiscal 2039</t>
        </is>
      </c>
    </row>
    <row r="48">
      <c r="A48" s="3" t="inlineStr">
        <is>
          <t>Debt [Line Items]</t>
        </is>
      </c>
    </row>
    <row r="49">
      <c r="A49" s="4" t="inlineStr">
        <is>
          <t>Carrying value of total debt</t>
        </is>
      </c>
      <c r="F49" s="5" t="n">
        <v>199088000</v>
      </c>
      <c r="G49" s="5" t="n">
        <v>199088000</v>
      </c>
      <c r="H49" s="6" t="n">
        <v>199390000</v>
      </c>
    </row>
    <row r="50">
      <c r="A50" s="4" t="inlineStr">
        <is>
          <t>Coupon Rate</t>
        </is>
      </c>
      <c r="F50" s="4" t="inlineStr">
        <is>
          <t>6.625%</t>
        </is>
      </c>
      <c r="G50" s="4" t="inlineStr">
        <is>
          <t>6.625%</t>
        </is>
      </c>
    </row>
    <row r="51">
      <c r="A51" s="4" t="inlineStr">
        <is>
          <t>Senior Notes | Senior Notes Due 2040</t>
        </is>
      </c>
    </row>
    <row r="52">
      <c r="A52" s="3" t="inlineStr">
        <is>
          <t>Debt [Line Items]</t>
        </is>
      </c>
    </row>
    <row r="53">
      <c r="A53" s="4" t="inlineStr">
        <is>
          <t>Coupon Rate</t>
        </is>
      </c>
      <c r="F53" s="4" t="inlineStr">
        <is>
          <t>6.60%</t>
        </is>
      </c>
      <c r="G53" s="4" t="inlineStr">
        <is>
          <t>6.60%</t>
        </is>
      </c>
    </row>
    <row r="54">
      <c r="A54" s="4" t="inlineStr">
        <is>
          <t>Senior Notes | Senior Notes Due 2050</t>
        </is>
      </c>
    </row>
    <row r="55">
      <c r="A55" s="3" t="inlineStr">
        <is>
          <t>Debt [Line Items]</t>
        </is>
      </c>
    </row>
    <row r="56">
      <c r="A56" s="4" t="inlineStr">
        <is>
          <t>Coupon Rate</t>
        </is>
      </c>
      <c r="F56" s="4" t="inlineStr">
        <is>
          <t>6.60%</t>
        </is>
      </c>
      <c r="G56" s="4" t="inlineStr">
        <is>
          <t>6.60%</t>
        </is>
      </c>
    </row>
    <row r="57">
      <c r="A57" s="4" t="inlineStr">
        <is>
          <t>Senior Notes | Senior notes, interest at 2.60%, maturing in fiscal 2021</t>
        </is>
      </c>
    </row>
    <row r="58">
      <c r="A58" s="3" t="inlineStr">
        <is>
          <t>Debt [Line Items]</t>
        </is>
      </c>
    </row>
    <row r="59">
      <c r="A59" s="4" t="inlineStr">
        <is>
          <t>Carrying value of total debt</t>
        </is>
      </c>
      <c r="F59" s="5" t="n">
        <v>0</v>
      </c>
      <c r="G59" s="5" t="n">
        <v>0</v>
      </c>
      <c r="H59" s="5" t="n">
        <v>751312000</v>
      </c>
    </row>
    <row r="60">
      <c r="A60" s="4" t="inlineStr">
        <is>
          <t>Cash amount paid (including interest)</t>
        </is>
      </c>
      <c r="E60" s="5" t="n">
        <v>750000000</v>
      </c>
    </row>
    <row r="61">
      <c r="A61" s="4" t="inlineStr">
        <is>
          <t>Coupon Rate</t>
        </is>
      </c>
      <c r="E61" s="4" t="inlineStr">
        <is>
          <t>2.60%</t>
        </is>
      </c>
      <c r="F61" s="4" t="inlineStr">
        <is>
          <t>2.60%</t>
        </is>
      </c>
      <c r="G61" s="4" t="inlineStr">
        <is>
          <t>2.60%</t>
        </is>
      </c>
    </row>
    <row r="62">
      <c r="A62" s="4" t="inlineStr">
        <is>
          <t>Senior Notes | Senior Notes, 2.50% Due 2021</t>
        </is>
      </c>
    </row>
    <row r="63">
      <c r="A63" s="3" t="inlineStr">
        <is>
          <t>Debt [Line Items]</t>
        </is>
      </c>
    </row>
    <row r="64">
      <c r="A64" s="4" t="inlineStr">
        <is>
          <t>Cash amount paid (including interest)</t>
        </is>
      </c>
      <c r="D64" s="5" t="n">
        <v>500000000</v>
      </c>
    </row>
    <row r="65">
      <c r="A65" s="4" t="inlineStr">
        <is>
          <t>Coupon Rate</t>
        </is>
      </c>
      <c r="D65" s="4" t="inlineStr">
        <is>
          <t>2.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HANGES IN CONSOLIDATED SHAREHOLDERS' EQUITY (Parenthetical) - $ / shares</t>
        </is>
      </c>
      <c r="B1" s="2" t="inlineStr">
        <is>
          <t>3 Months Ended</t>
        </is>
      </c>
      <c r="F1" s="2" t="inlineStr">
        <is>
          <t>12 Months Ended</t>
        </is>
      </c>
    </row>
    <row r="2">
      <c r="B2" s="2" t="inlineStr">
        <is>
          <t>Jul. 03, 2021</t>
        </is>
      </c>
      <c r="C2" s="2" t="inlineStr">
        <is>
          <t>Mar. 27, 2021</t>
        </is>
      </c>
      <c r="D2" s="2" t="inlineStr">
        <is>
          <t>Dec. 26, 2020</t>
        </is>
      </c>
      <c r="E2" s="2" t="inlineStr">
        <is>
          <t>Sep. 26, 2020</t>
        </is>
      </c>
      <c r="F2" s="2" t="inlineStr">
        <is>
          <t>Jul. 03, 2021</t>
        </is>
      </c>
      <c r="G2" s="2" t="inlineStr">
        <is>
          <t>Jun. 27, 2020</t>
        </is>
      </c>
      <c r="H2" s="2" t="inlineStr">
        <is>
          <t>Jun. 29, 2019</t>
        </is>
      </c>
    </row>
    <row r="3">
      <c r="A3" s="3" t="inlineStr">
        <is>
          <t>Statement of Stockholders' Equity [Abstract]</t>
        </is>
      </c>
    </row>
    <row r="4">
      <c r="A4" s="4" t="inlineStr">
        <is>
          <t>Dividends declared (in dollars per share)</t>
        </is>
      </c>
      <c r="B4" s="7" t="n">
        <v>0.47</v>
      </c>
      <c r="C4" s="7" t="n">
        <v>0.45</v>
      </c>
      <c r="D4" s="7" t="n">
        <v>0.45</v>
      </c>
      <c r="E4" s="7" t="n">
        <v>0.45</v>
      </c>
      <c r="F4" s="7" t="n">
        <v>1.82</v>
      </c>
      <c r="G4" s="7" t="n">
        <v>1.74</v>
      </c>
      <c r="H4" s="7" t="n">
        <v>1.53</v>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SCHEDULE OF SENIOR NOTES DETAILS (Details) - Senior Notes</t>
        </is>
      </c>
      <c r="B1" s="2" t="inlineStr">
        <is>
          <t>12 Months Ended</t>
        </is>
      </c>
    </row>
    <row r="2">
      <c r="B2" s="2" t="inlineStr">
        <is>
          <t>Jul. 03, 2021USD ($)</t>
        </is>
      </c>
    </row>
    <row r="3">
      <c r="A3" s="4" t="inlineStr">
        <is>
          <t>Senior notes, interest at 7.160%, maturing in fiscal 2027</t>
        </is>
      </c>
    </row>
    <row r="4">
      <c r="A4" s="3" t="inlineStr">
        <is>
          <t>Debt Instrument [Line Items]</t>
        </is>
      </c>
    </row>
    <row r="5">
      <c r="A5" s="4" t="inlineStr">
        <is>
          <t>Par Value</t>
        </is>
      </c>
      <c r="B5" s="5" t="n">
        <v>44276000</v>
      </c>
    </row>
    <row r="6">
      <c r="A6" s="4" t="inlineStr">
        <is>
          <t>Coupon Rate</t>
        </is>
      </c>
      <c r="B6" s="4" t="inlineStr">
        <is>
          <t>7.16%</t>
        </is>
      </c>
    </row>
    <row r="7">
      <c r="A7" s="4" t="inlineStr">
        <is>
          <t>Principal amount tendered</t>
        </is>
      </c>
      <c r="B7" s="5" t="n">
        <v>1100000</v>
      </c>
    </row>
    <row r="8">
      <c r="A8" s="4" t="inlineStr">
        <is>
          <t>Remaining Par Value after tender offer</t>
        </is>
      </c>
      <c r="B8" s="6" t="n">
        <v>43176000</v>
      </c>
    </row>
    <row r="9">
      <c r="A9" s="4" t="inlineStr">
        <is>
          <t>Cash amount paid (including interest)</t>
        </is>
      </c>
      <c r="B9" s="6" t="n">
        <v>1429000</v>
      </c>
    </row>
    <row r="10">
      <c r="A10" s="4" t="inlineStr">
        <is>
          <t>Senior notes, interest at 6.500%, maturing in fiscal 2028</t>
        </is>
      </c>
    </row>
    <row r="11">
      <c r="A11" s="3" t="inlineStr">
        <is>
          <t>Debt Instrument [Line Items]</t>
        </is>
      </c>
    </row>
    <row r="12">
      <c r="A12" s="4" t="inlineStr">
        <is>
          <t>Par Value</t>
        </is>
      </c>
      <c r="B12" s="5" t="n">
        <v>163054000</v>
      </c>
    </row>
    <row r="13">
      <c r="A13" s="4" t="inlineStr">
        <is>
          <t>Coupon Rate</t>
        </is>
      </c>
      <c r="B13" s="4" t="inlineStr">
        <is>
          <t>6.50%</t>
        </is>
      </c>
    </row>
    <row r="14">
      <c r="A14" s="4" t="inlineStr">
        <is>
          <t>Principal amount tendered</t>
        </is>
      </c>
      <c r="B14" s="5" t="n">
        <v>7639000</v>
      </c>
    </row>
    <row r="15">
      <c r="A15" s="4" t="inlineStr">
        <is>
          <t>Remaining Par Value after tender offer</t>
        </is>
      </c>
      <c r="B15" s="6" t="n">
        <v>155415000</v>
      </c>
    </row>
    <row r="16">
      <c r="A16" s="4" t="inlineStr">
        <is>
          <t>Cash amount paid (including interest)</t>
        </is>
      </c>
      <c r="B16" s="6" t="n">
        <v>9957000</v>
      </c>
    </row>
    <row r="17">
      <c r="A17" s="4" t="inlineStr">
        <is>
          <t>Senior notes, interest at 5.95%, maturing fiscal 2030</t>
        </is>
      </c>
    </row>
    <row r="18">
      <c r="A18" s="3" t="inlineStr">
        <is>
          <t>Debt Instrument [Line Items]</t>
        </is>
      </c>
    </row>
    <row r="19">
      <c r="A19" s="4" t="inlineStr">
        <is>
          <t>Par Value</t>
        </is>
      </c>
      <c r="B19" s="5" t="n">
        <v>1250000000</v>
      </c>
    </row>
    <row r="20">
      <c r="A20" s="4" t="inlineStr">
        <is>
          <t>Coupon Rate</t>
        </is>
      </c>
      <c r="B20" s="4" t="inlineStr">
        <is>
          <t>5.95%</t>
        </is>
      </c>
    </row>
    <row r="21">
      <c r="A21" s="4" t="inlineStr">
        <is>
          <t>Principal amount tendered</t>
        </is>
      </c>
      <c r="B21" s="5" t="n">
        <v>249987000</v>
      </c>
    </row>
    <row r="22">
      <c r="A22" s="4" t="inlineStr">
        <is>
          <t>Remaining Par Value after tender offer</t>
        </is>
      </c>
      <c r="B22" s="6" t="n">
        <v>1000013000</v>
      </c>
    </row>
    <row r="23">
      <c r="A23" s="4" t="inlineStr">
        <is>
          <t>Cash amount paid (including interest)</t>
        </is>
      </c>
      <c r="B23" s="6" t="n">
        <v>323720000</v>
      </c>
    </row>
    <row r="24">
      <c r="A24" s="4" t="inlineStr">
        <is>
          <t>Senior notes, interest at 6.625%, maturing in fiscal 2039</t>
        </is>
      </c>
    </row>
    <row r="25">
      <c r="A25" s="3" t="inlineStr">
        <is>
          <t>Debt Instrument [Line Items]</t>
        </is>
      </c>
    </row>
    <row r="26">
      <c r="A26" s="4" t="inlineStr">
        <is>
          <t>Par Value</t>
        </is>
      </c>
      <c r="B26" s="5" t="n">
        <v>203007000</v>
      </c>
    </row>
    <row r="27">
      <c r="A27" s="4" t="inlineStr">
        <is>
          <t>Coupon Rate</t>
        </is>
      </c>
      <c r="B27" s="4" t="inlineStr">
        <is>
          <t>6.625%</t>
        </is>
      </c>
    </row>
    <row r="28">
      <c r="A28" s="4" t="inlineStr">
        <is>
          <t>Principal amount tendered</t>
        </is>
      </c>
      <c r="B28" s="5" t="n">
        <v>507000</v>
      </c>
    </row>
    <row r="29">
      <c r="A29" s="4" t="inlineStr">
        <is>
          <t>Remaining Par Value after tender offer</t>
        </is>
      </c>
      <c r="B29" s="6" t="n">
        <v>202500000</v>
      </c>
    </row>
    <row r="30">
      <c r="A30" s="4" t="inlineStr">
        <is>
          <t>Cash amount paid (including interest)</t>
        </is>
      </c>
      <c r="B30" s="6" t="n">
        <v>745000</v>
      </c>
    </row>
    <row r="31">
      <c r="A31" s="4" t="inlineStr">
        <is>
          <t>Senior notes, interest at 6.60%, maturing in fiscal 2040</t>
        </is>
      </c>
    </row>
    <row r="32">
      <c r="A32" s="3" t="inlineStr">
        <is>
          <t>Debt Instrument [Line Items]</t>
        </is>
      </c>
    </row>
    <row r="33">
      <c r="A33" s="4" t="inlineStr">
        <is>
          <t>Par Value</t>
        </is>
      </c>
      <c r="B33" s="5" t="n">
        <v>750000000</v>
      </c>
    </row>
    <row r="34">
      <c r="A34" s="4" t="inlineStr">
        <is>
          <t>Coupon Rate</t>
        </is>
      </c>
      <c r="B34" s="4" t="inlineStr">
        <is>
          <t>6.60%</t>
        </is>
      </c>
    </row>
    <row r="35">
      <c r="A35" s="4" t="inlineStr">
        <is>
          <t>Principal amount tendered</t>
        </is>
      </c>
      <c r="B35" s="5" t="n">
        <v>395026000</v>
      </c>
    </row>
    <row r="36">
      <c r="A36" s="4" t="inlineStr">
        <is>
          <t>Remaining Par Value after tender offer</t>
        </is>
      </c>
      <c r="B36" s="6" t="n">
        <v>354974000</v>
      </c>
    </row>
    <row r="37">
      <c r="A37" s="4" t="inlineStr">
        <is>
          <t>Cash amount paid (including interest)</t>
        </is>
      </c>
      <c r="B37" s="6" t="n">
        <v>582197000</v>
      </c>
    </row>
    <row r="38">
      <c r="A38" s="4" t="inlineStr">
        <is>
          <t>Senior notes, interest at 6.60%, maturing in fiscal 2050</t>
        </is>
      </c>
    </row>
    <row r="39">
      <c r="A39" s="3" t="inlineStr">
        <is>
          <t>Debt Instrument [Line Items]</t>
        </is>
      </c>
    </row>
    <row r="40">
      <c r="A40" s="4" t="inlineStr">
        <is>
          <t>Par Value</t>
        </is>
      </c>
      <c r="B40" s="5" t="n">
        <v>1250000000</v>
      </c>
    </row>
    <row r="41">
      <c r="A41" s="4" t="inlineStr">
        <is>
          <t>Coupon Rate</t>
        </is>
      </c>
      <c r="B41" s="4" t="inlineStr">
        <is>
          <t>6.60%</t>
        </is>
      </c>
    </row>
    <row r="42">
      <c r="A42" s="4" t="inlineStr">
        <is>
          <t>Principal amount tendered</t>
        </is>
      </c>
      <c r="B42" s="5" t="n">
        <v>58123000</v>
      </c>
    </row>
    <row r="43">
      <c r="A43" s="4" t="inlineStr">
        <is>
          <t>Remaining Par Value after tender offer</t>
        </is>
      </c>
      <c r="B43" s="6" t="n">
        <v>1191877000</v>
      </c>
    </row>
    <row r="44">
      <c r="A44" s="4" t="inlineStr">
        <is>
          <t>Cash amount paid (including interest)</t>
        </is>
      </c>
      <c r="B44" s="5" t="n">
        <v>9035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LEASES - SUMMARY OF BALANCE SHEET INFORMATION (Details) - USD ($) $ in Thousands</t>
        </is>
      </c>
      <c r="B1" s="2" t="inlineStr">
        <is>
          <t>Jul. 03, 2021</t>
        </is>
      </c>
      <c r="C1" s="2" t="inlineStr">
        <is>
          <t>Jun. 27, 2020</t>
        </is>
      </c>
    </row>
    <row r="2">
      <c r="A2" s="3" t="inlineStr">
        <is>
          <t>Leases [Abstract]</t>
        </is>
      </c>
    </row>
    <row r="3">
      <c r="A3" s="4" t="inlineStr">
        <is>
          <t>Finance Lease, Right-of-Use Asset, Statement of Financial Position [Extensible List]</t>
        </is>
      </c>
      <c r="B3" s="4" t="inlineStr">
        <is>
          <t>Plant and equipment at cost, less accumulated depreciation</t>
        </is>
      </c>
      <c r="C3" s="4" t="inlineStr">
        <is>
          <t>Plant and equipment at cost, less accumulated depreciation</t>
        </is>
      </c>
    </row>
    <row r="4">
      <c r="A4" s="4" t="inlineStr">
        <is>
          <t>Finance lease right-of-use assets</t>
        </is>
      </c>
      <c r="B4" s="5" t="n">
        <v>76381</v>
      </c>
      <c r="C4" s="5" t="n">
        <v>99918</v>
      </c>
    </row>
    <row r="5">
      <c r="A5" s="4" t="inlineStr">
        <is>
          <t>Finance Lease, Liability, Current, Statement of Financial Position [Extensible List]</t>
        </is>
      </c>
      <c r="B5" s="4" t="inlineStr">
        <is>
          <t>us-gaap:LongTermDebtCurrent</t>
        </is>
      </c>
      <c r="C5" s="4" t="inlineStr">
        <is>
          <t>us-gaap:LongTermDebtCurrent</t>
        </is>
      </c>
    </row>
    <row r="6">
      <c r="A6" s="4" t="inlineStr">
        <is>
          <t>Current finance lease liabilities</t>
        </is>
      </c>
      <c r="B6" s="5" t="n">
        <v>27910</v>
      </c>
      <c r="C6" s="5" t="n">
        <v>33670</v>
      </c>
    </row>
    <row r="7">
      <c r="A7" s="4" t="inlineStr">
        <is>
          <t>Finance Lease, Liability, Noncurrent, Statement of Financial Position [Extensible List]</t>
        </is>
      </c>
      <c r="B7" s="4" t="inlineStr">
        <is>
          <t>Long-term debt</t>
        </is>
      </c>
      <c r="C7" s="4" t="inlineStr">
        <is>
          <t>Long-term debt</t>
        </is>
      </c>
    </row>
    <row r="8">
      <c r="A8" s="4" t="inlineStr">
        <is>
          <t>Long-term finance lease liabilities</t>
        </is>
      </c>
      <c r="B8" s="5" t="n">
        <v>51282</v>
      </c>
      <c r="C8" s="5" t="n">
        <v>689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Jul. 03, 2021</t>
        </is>
      </c>
      <c r="C2" s="2" t="inlineStr">
        <is>
          <t>Jun. 27, 2020</t>
        </is>
      </c>
    </row>
    <row r="3">
      <c r="A3" s="3" t="inlineStr">
        <is>
          <t>Leases [Abstract]</t>
        </is>
      </c>
    </row>
    <row r="4">
      <c r="A4" s="4" t="inlineStr">
        <is>
          <t>Operating lease cost</t>
        </is>
      </c>
      <c r="B4" s="5" t="n">
        <v>131503</v>
      </c>
      <c r="C4" s="5" t="n">
        <v>123269</v>
      </c>
    </row>
    <row r="5">
      <c r="A5" s="3" t="inlineStr">
        <is>
          <t>Financing lease cost:</t>
        </is>
      </c>
    </row>
    <row r="6">
      <c r="A6" s="4" t="inlineStr">
        <is>
          <t>Amortization of right-of-use assets</t>
        </is>
      </c>
      <c r="B6" s="6" t="n">
        <v>36981</v>
      </c>
      <c r="C6" s="6" t="n">
        <v>38285</v>
      </c>
    </row>
    <row r="7">
      <c r="A7" s="4" t="inlineStr">
        <is>
          <t>Interest on lease obligations</t>
        </is>
      </c>
      <c r="B7" s="6" t="n">
        <v>3824</v>
      </c>
      <c r="C7" s="6" t="n">
        <v>4667</v>
      </c>
    </row>
    <row r="8">
      <c r="A8" s="4" t="inlineStr">
        <is>
          <t>Variable lease cost</t>
        </is>
      </c>
      <c r="B8" s="6" t="n">
        <v>6083</v>
      </c>
      <c r="C8" s="6" t="n">
        <v>7606</v>
      </c>
    </row>
    <row r="9">
      <c r="A9" s="4" t="inlineStr">
        <is>
          <t>Short-term lease cost</t>
        </is>
      </c>
      <c r="B9" s="6" t="n">
        <v>10845</v>
      </c>
      <c r="C9" s="6" t="n">
        <v>13602</v>
      </c>
    </row>
    <row r="10">
      <c r="A10" s="4" t="inlineStr">
        <is>
          <t>Net lease cost</t>
        </is>
      </c>
      <c r="B10" s="5" t="n">
        <v>189236</v>
      </c>
      <c r="C10" s="5" t="n">
        <v>1874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1" customWidth="1" min="2" max="2"/>
  </cols>
  <sheetData>
    <row r="1">
      <c r="A1" s="1" t="inlineStr">
        <is>
          <t>LEASES - FUTURE PAYMENTS (Details) $ in Thousands</t>
        </is>
      </c>
      <c r="B1" s="2" t="inlineStr">
        <is>
          <t>Jul. 03, 2021USD ($)</t>
        </is>
      </c>
    </row>
    <row r="2">
      <c r="A2" s="3" t="inlineStr">
        <is>
          <t>Operating Leases</t>
        </is>
      </c>
    </row>
    <row r="3">
      <c r="A3" s="4" t="inlineStr">
        <is>
          <t>2022</t>
        </is>
      </c>
      <c r="B3" s="5" t="n">
        <v>120286</v>
      </c>
    </row>
    <row r="4">
      <c r="A4" s="4" t="inlineStr">
        <is>
          <t>2023</t>
        </is>
      </c>
      <c r="B4" s="6" t="n">
        <v>105458</v>
      </c>
    </row>
    <row r="5">
      <c r="A5" s="4" t="inlineStr">
        <is>
          <t>2024</t>
        </is>
      </c>
      <c r="B5" s="6" t="n">
        <v>77844</v>
      </c>
    </row>
    <row r="6">
      <c r="A6" s="4" t="inlineStr">
        <is>
          <t>2025</t>
        </is>
      </c>
      <c r="B6" s="6" t="n">
        <v>71422</v>
      </c>
    </row>
    <row r="7">
      <c r="A7" s="4" t="inlineStr">
        <is>
          <t>2026</t>
        </is>
      </c>
      <c r="B7" s="6" t="n">
        <v>63922</v>
      </c>
    </row>
    <row r="8">
      <c r="A8" s="4" t="inlineStr">
        <is>
          <t>Thereafter</t>
        </is>
      </c>
      <c r="B8" s="6" t="n">
        <v>441768</v>
      </c>
    </row>
    <row r="9">
      <c r="A9" s="4" t="inlineStr">
        <is>
          <t>Total undiscounted lease obligations</t>
        </is>
      </c>
      <c r="B9" s="6" t="n">
        <v>880700</v>
      </c>
    </row>
    <row r="10">
      <c r="A10" s="4" t="inlineStr">
        <is>
          <t>Less imputed interest</t>
        </is>
      </c>
      <c r="B10" s="6" t="n">
        <v>-143560</v>
      </c>
    </row>
    <row r="11">
      <c r="A11" s="4" t="inlineStr">
        <is>
          <t>Present value of lease obligations</t>
        </is>
      </c>
      <c r="B11" s="6" t="n">
        <v>737140</v>
      </c>
    </row>
    <row r="12">
      <c r="A12" s="3" t="inlineStr">
        <is>
          <t>Finance Leases</t>
        </is>
      </c>
    </row>
    <row r="13">
      <c r="A13" s="4" t="inlineStr">
        <is>
          <t>2022</t>
        </is>
      </c>
      <c r="B13" s="6" t="n">
        <v>30890</v>
      </c>
    </row>
    <row r="14">
      <c r="A14" s="4" t="inlineStr">
        <is>
          <t>2023</t>
        </is>
      </c>
      <c r="B14" s="6" t="n">
        <v>22625</v>
      </c>
    </row>
    <row r="15">
      <c r="A15" s="4" t="inlineStr">
        <is>
          <t>2024</t>
        </is>
      </c>
      <c r="B15" s="6" t="n">
        <v>14459</v>
      </c>
    </row>
    <row r="16">
      <c r="A16" s="4" t="inlineStr">
        <is>
          <t>2025</t>
        </is>
      </c>
      <c r="B16" s="6" t="n">
        <v>9199</v>
      </c>
    </row>
    <row r="17">
      <c r="A17" s="4" t="inlineStr">
        <is>
          <t>2026</t>
        </is>
      </c>
      <c r="B17" s="6" t="n">
        <v>4847</v>
      </c>
    </row>
    <row r="18">
      <c r="A18" s="4" t="inlineStr">
        <is>
          <t>Thereafter</t>
        </is>
      </c>
      <c r="B18" s="6" t="n">
        <v>4410</v>
      </c>
    </row>
    <row r="19">
      <c r="A19" s="4" t="inlineStr">
        <is>
          <t>Total undiscounted lease obligations</t>
        </is>
      </c>
      <c r="B19" s="6" t="n">
        <v>86430</v>
      </c>
    </row>
    <row r="20">
      <c r="A20" s="4" t="inlineStr">
        <is>
          <t>Less imputed interest</t>
        </is>
      </c>
      <c r="B20" s="6" t="n">
        <v>-7238</v>
      </c>
    </row>
    <row r="21">
      <c r="A21" s="4" t="inlineStr">
        <is>
          <t>Present value of lease obligations</t>
        </is>
      </c>
      <c r="B21" s="5" t="n">
        <v>791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ADDITIONAL INFORMATION (Details) - USD ($) $ in Thousands</t>
        </is>
      </c>
      <c r="B1" s="2" t="inlineStr">
        <is>
          <t>12 Months Ended</t>
        </is>
      </c>
    </row>
    <row r="2">
      <c r="B2" s="2" t="inlineStr">
        <is>
          <t>Jul. 03, 2021</t>
        </is>
      </c>
      <c r="C2" s="2" t="inlineStr">
        <is>
          <t>Jun. 27, 2020</t>
        </is>
      </c>
    </row>
    <row r="3">
      <c r="A3" s="3" t="inlineStr">
        <is>
          <t>Cash Paid For Amounts Included In Measurement of Liabilities:</t>
        </is>
      </c>
    </row>
    <row r="4">
      <c r="A4" s="4" t="inlineStr">
        <is>
          <t>Operating cash flows for operating leases</t>
        </is>
      </c>
      <c r="B4" s="5" t="n">
        <v>142351</v>
      </c>
      <c r="C4" s="5" t="n">
        <v>124040</v>
      </c>
    </row>
    <row r="5">
      <c r="A5" s="4" t="inlineStr">
        <is>
          <t>Operating cash flows for financing leases</t>
        </is>
      </c>
      <c r="B5" s="6" t="n">
        <v>3824</v>
      </c>
      <c r="C5" s="6" t="n">
        <v>4666</v>
      </c>
    </row>
    <row r="6">
      <c r="A6" s="4" t="inlineStr">
        <is>
          <t>Financing cash flows for financing leases</t>
        </is>
      </c>
      <c r="B6" s="6" t="n">
        <v>37103</v>
      </c>
      <c r="C6" s="6" t="n">
        <v>34145</v>
      </c>
    </row>
    <row r="7">
      <c r="A7" s="3" t="inlineStr">
        <is>
          <t>Supplemental Non-cash Information on Lease Liabilities:</t>
        </is>
      </c>
    </row>
    <row r="8">
      <c r="A8" s="4" t="inlineStr">
        <is>
          <t>Assets obtained in exchange for operating lease obligations</t>
        </is>
      </c>
      <c r="B8" s="6" t="n">
        <v>93416</v>
      </c>
      <c r="C8" s="6" t="n">
        <v>64968</v>
      </c>
    </row>
    <row r="9">
      <c r="A9" s="4" t="inlineStr">
        <is>
          <t>Assets obtained in exchange for finance lease obligations</t>
        </is>
      </c>
      <c r="B9" s="6" t="n">
        <v>8687</v>
      </c>
      <c r="C9" s="6" t="n">
        <v>17019</v>
      </c>
    </row>
    <row r="10">
      <c r="A10" s="4" t="inlineStr">
        <is>
          <t>Operating lease asset adjustments, including renewals and remeasurements</t>
        </is>
      </c>
      <c r="B10" s="6" t="n">
        <v>82026</v>
      </c>
      <c r="C10" s="6" t="n">
        <v>-9087</v>
      </c>
    </row>
    <row r="11">
      <c r="A11" s="4" t="inlineStr">
        <is>
          <t>Operating lease liability adjustments, including renewals and remeasurements</t>
        </is>
      </c>
      <c r="B11" s="5" t="n">
        <v>90578</v>
      </c>
      <c r="C11" s="5" t="n">
        <v>18621</v>
      </c>
    </row>
    <row r="12">
      <c r="A12" s="3" t="inlineStr">
        <is>
          <t>Weighted-average remaining lease term (years):</t>
        </is>
      </c>
    </row>
    <row r="13">
      <c r="A13" s="4" t="inlineStr">
        <is>
          <t>Operating leases</t>
        </is>
      </c>
      <c r="B13" s="4" t="inlineStr">
        <is>
          <t>12 years 4 months 2 days</t>
        </is>
      </c>
      <c r="C13" s="4" t="inlineStr">
        <is>
          <t>11 years 6 months 14 days</t>
        </is>
      </c>
    </row>
    <row r="14">
      <c r="A14" s="4" t="inlineStr">
        <is>
          <t>Financing leases</t>
        </is>
      </c>
      <c r="B14" s="4" t="inlineStr">
        <is>
          <t>3 years 8 months 1 day</t>
        </is>
      </c>
      <c r="C14" s="4" t="inlineStr">
        <is>
          <t>4 years 10 days</t>
        </is>
      </c>
    </row>
    <row r="15">
      <c r="A15" s="3" t="inlineStr">
        <is>
          <t>Weighted-average discount rate:</t>
        </is>
      </c>
    </row>
    <row r="16">
      <c r="A16" s="4" t="inlineStr">
        <is>
          <t>Operating leases</t>
        </is>
      </c>
      <c r="B16" s="4" t="inlineStr">
        <is>
          <t>2.84%</t>
        </is>
      </c>
      <c r="C16" s="4" t="inlineStr">
        <is>
          <t>2.37%</t>
        </is>
      </c>
    </row>
    <row r="17">
      <c r="A17" s="4" t="inlineStr">
        <is>
          <t>Financing leases</t>
        </is>
      </c>
      <c r="B17" s="4" t="inlineStr">
        <is>
          <t>4.04%</t>
        </is>
      </c>
      <c r="C17" s="4" t="inlineStr">
        <is>
          <t>4.24%</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DEFINED CONTRIBUTION PLAN (Details) - USD ($) $ in Millions</t>
        </is>
      </c>
      <c r="B1" s="2" t="inlineStr">
        <is>
          <t>12 Months Ended</t>
        </is>
      </c>
    </row>
    <row r="2">
      <c r="B2" s="2" t="inlineStr">
        <is>
          <t>Jul. 03, 2021</t>
        </is>
      </c>
      <c r="C2" s="2" t="inlineStr">
        <is>
          <t>Jun. 27, 2020</t>
        </is>
      </c>
      <c r="D2" s="2" t="inlineStr">
        <is>
          <t>Jun. 29, 2019</t>
        </is>
      </c>
    </row>
    <row r="3">
      <c r="A3" s="3" t="inlineStr">
        <is>
          <t>Defined Benefit Plans and Other Postretirement Benefit Plans Table Text Block [Line Items]</t>
        </is>
      </c>
    </row>
    <row r="4">
      <c r="A4" s="4" t="inlineStr">
        <is>
          <t>Defined contribution plans expense</t>
        </is>
      </c>
      <c r="B4" s="9" t="n">
        <v>145.8</v>
      </c>
      <c r="C4" s="9" t="n">
        <v>151.4</v>
      </c>
      <c r="D4" s="9" t="n">
        <v>150.4</v>
      </c>
    </row>
    <row r="5">
      <c r="A5" s="4" t="inlineStr">
        <is>
          <t>Safe Harbor 401(k) Plan</t>
        </is>
      </c>
    </row>
    <row r="6">
      <c r="A6" s="3" t="inlineStr">
        <is>
          <t>Defined Benefit Plans and Other Postretirement Benefit Plans Table Text Block [Line Items]</t>
        </is>
      </c>
    </row>
    <row r="7">
      <c r="A7" s="4" t="inlineStr">
        <is>
          <t>Non-elective employer contribution, percent of participant's compensation</t>
        </is>
      </c>
      <c r="B7" s="4" t="inlineStr">
        <is>
          <t>3.00%</t>
        </is>
      </c>
    </row>
    <row r="8">
      <c r="A8" s="4" t="inlineStr">
        <is>
          <t>Employer matching contribution percent</t>
        </is>
      </c>
      <c r="B8" s="4" t="inlineStr">
        <is>
          <t>50.00%</t>
        </is>
      </c>
    </row>
    <row r="9">
      <c r="A9" s="4" t="inlineStr">
        <is>
          <t>Employer matching contribution, percent of participant's compensation</t>
        </is>
      </c>
      <c r="B9" s="4" t="inlineStr">
        <is>
          <t>6.00%</t>
        </is>
      </c>
    </row>
    <row r="10">
      <c r="A10" s="4" t="inlineStr">
        <is>
          <t>Safe Harbor 401(k) Plan Non Adopting Unions</t>
        </is>
      </c>
    </row>
    <row r="11">
      <c r="A11" s="3" t="inlineStr">
        <is>
          <t>Defined Benefit Plans and Other Postretirement Benefit Plans Table Text Block [Line Items]</t>
        </is>
      </c>
    </row>
    <row r="12">
      <c r="A12" s="4" t="inlineStr">
        <is>
          <t>Employer matching contribution percent</t>
        </is>
      </c>
      <c r="B12" s="4" t="inlineStr">
        <is>
          <t>50.00%</t>
        </is>
      </c>
    </row>
    <row r="13">
      <c r="A13" s="4" t="inlineStr">
        <is>
          <t>Employer matching contribution, percent of participant's compensation</t>
        </is>
      </c>
      <c r="B13" s="4" t="inlineStr">
        <is>
          <t>6.00%</t>
        </is>
      </c>
    </row>
    <row r="14">
      <c r="A14" s="4" t="inlineStr">
        <is>
          <t>Management Savings Plan</t>
        </is>
      </c>
    </row>
    <row r="15">
      <c r="A15" s="3" t="inlineStr">
        <is>
          <t>Defined Benefit Plans and Other Postretirement Benefit Plans Table Text Block [Line Items]</t>
        </is>
      </c>
    </row>
    <row r="16">
      <c r="A16" s="4" t="inlineStr">
        <is>
          <t>Non-elective employer contribution, percent of participant's compensation</t>
        </is>
      </c>
      <c r="B16" s="4" t="inlineStr">
        <is>
          <t>3.00%</t>
        </is>
      </c>
    </row>
    <row r="17">
      <c r="A17" s="4" t="inlineStr">
        <is>
          <t>Employer matching contribution percent</t>
        </is>
      </c>
      <c r="B17" s="4" t="inlineStr">
        <is>
          <t>50.00%</t>
        </is>
      </c>
    </row>
    <row r="18">
      <c r="A18" s="4" t="inlineStr">
        <is>
          <t>Employer matching contribution, percent of participant's compensation</t>
        </is>
      </c>
      <c r="B18" s="4" t="inlineStr">
        <is>
          <t>6.00%</t>
        </is>
      </c>
    </row>
    <row r="19">
      <c r="A19" s="4" t="inlineStr">
        <is>
          <t>Maximum annual contributions per employee, percent of salary</t>
        </is>
      </c>
      <c r="B19" s="4" t="inlineStr">
        <is>
          <t>50.00%</t>
        </is>
      </c>
    </row>
    <row r="20">
      <c r="A20" s="4" t="inlineStr">
        <is>
          <t>Maximum annual contributions per employee, percent of bonus</t>
        </is>
      </c>
      <c r="B20" s="4" t="inlineStr">
        <is>
          <t>90.00%</t>
        </is>
      </c>
    </row>
    <row r="21">
      <c r="A21" s="4" t="inlineStr">
        <is>
          <t>Deferred compensation obligations</t>
        </is>
      </c>
      <c r="B21" s="9" t="n">
        <v>107.7</v>
      </c>
      <c r="C21" s="5" t="n">
        <v>1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FUNDED STATUS (Details) - USD ($) $ in Thousands</t>
        </is>
      </c>
      <c r="B1" s="2" t="inlineStr">
        <is>
          <t>12 Months Ended</t>
        </is>
      </c>
    </row>
    <row r="2">
      <c r="B2" s="2" t="inlineStr">
        <is>
          <t>Jul. 03, 2021</t>
        </is>
      </c>
      <c r="C2" s="2" t="inlineStr">
        <is>
          <t>Jun. 27, 2020</t>
        </is>
      </c>
      <c r="D2" s="2" t="inlineStr">
        <is>
          <t>Jun. 29, 2019</t>
        </is>
      </c>
    </row>
    <row r="3">
      <c r="A3" s="3" t="inlineStr">
        <is>
          <t>Change in plan assets:</t>
        </is>
      </c>
    </row>
    <row r="4">
      <c r="A4" s="4" t="inlineStr">
        <is>
          <t>Cash surrender value of corporate-owned life insurance</t>
        </is>
      </c>
      <c r="B4" s="5" t="n">
        <v>173000</v>
      </c>
      <c r="C4" s="5" t="n">
        <v>162900</v>
      </c>
    </row>
    <row r="5">
      <c r="A5" s="3" t="inlineStr">
        <is>
          <t>Accumulated other comprehensive loss (income)</t>
        </is>
      </c>
    </row>
    <row r="6">
      <c r="A6" s="4" t="inlineStr">
        <is>
          <t>Prior service cost</t>
        </is>
      </c>
      <c r="B6" s="6" t="n">
        <v>1577</v>
      </c>
      <c r="C6" s="6" t="n">
        <v>1957</v>
      </c>
    </row>
    <row r="7">
      <c r="A7" s="4" t="inlineStr">
        <is>
          <t>Actuarial losses (gains)</t>
        </is>
      </c>
      <c r="B7" s="6" t="n">
        <v>1454801</v>
      </c>
      <c r="C7" s="6" t="n">
        <v>1716838</v>
      </c>
    </row>
    <row r="8">
      <c r="A8" s="4" t="inlineStr">
        <is>
          <t>Total</t>
        </is>
      </c>
      <c r="B8" s="6" t="n">
        <v>1456378</v>
      </c>
      <c r="C8" s="6" t="n">
        <v>1718795</v>
      </c>
    </row>
    <row r="9">
      <c r="A9" s="4" t="inlineStr">
        <is>
          <t>Other Postretirement Plans</t>
        </is>
      </c>
    </row>
    <row r="10">
      <c r="A10" s="3" t="inlineStr">
        <is>
          <t>Change in benefit obligation:</t>
        </is>
      </c>
    </row>
    <row r="11">
      <c r="A11" s="4" t="inlineStr">
        <is>
          <t>Benefit obligation at beginning of year</t>
        </is>
      </c>
      <c r="B11" s="6" t="n">
        <v>10900</v>
      </c>
    </row>
    <row r="12">
      <c r="A12" s="4" t="inlineStr">
        <is>
          <t>Benefit obligation at end of year</t>
        </is>
      </c>
      <c r="B12" s="6" t="n">
        <v>10200</v>
      </c>
      <c r="C12" s="6" t="n">
        <v>10900</v>
      </c>
    </row>
    <row r="13">
      <c r="A13" s="3" t="inlineStr">
        <is>
          <t>Change in plan assets:</t>
        </is>
      </c>
    </row>
    <row r="14">
      <c r="A14" s="4" t="inlineStr">
        <is>
          <t>Cash surrender value of corporate-owned life insurance</t>
        </is>
      </c>
      <c r="B14" s="6" t="n">
        <v>93200</v>
      </c>
      <c r="C14" s="6" t="n">
        <v>94000</v>
      </c>
    </row>
    <row r="15">
      <c r="A15" s="4" t="inlineStr">
        <is>
          <t>Pension Benefits and SERP | United States</t>
        </is>
      </c>
    </row>
    <row r="16">
      <c r="A16" s="3" t="inlineStr">
        <is>
          <t>Change in benefit obligation:</t>
        </is>
      </c>
    </row>
    <row r="17">
      <c r="A17" s="4" t="inlineStr">
        <is>
          <t>Benefit obligation at beginning of year</t>
        </is>
      </c>
      <c r="B17" s="6" t="n">
        <v>5039718</v>
      </c>
      <c r="C17" s="6" t="n">
        <v>4537648</v>
      </c>
    </row>
    <row r="18">
      <c r="A18" s="4" t="inlineStr">
        <is>
          <t>Service cost</t>
        </is>
      </c>
      <c r="B18" s="6" t="n">
        <v>16472</v>
      </c>
      <c r="C18" s="6" t="n">
        <v>15532</v>
      </c>
    </row>
    <row r="19">
      <c r="A19" s="4" t="inlineStr">
        <is>
          <t>Interest cost</t>
        </is>
      </c>
      <c r="B19" s="6" t="n">
        <v>145299</v>
      </c>
      <c r="C19" s="6" t="n">
        <v>164756</v>
      </c>
    </row>
    <row r="20">
      <c r="A20" s="4" t="inlineStr">
        <is>
          <t>Amendments</t>
        </is>
      </c>
      <c r="B20" s="6" t="n">
        <v>0</v>
      </c>
      <c r="C20" s="6" t="n">
        <v>-2077</v>
      </c>
    </row>
    <row r="21">
      <c r="A21" s="4" t="inlineStr">
        <is>
          <t>Curtailments</t>
        </is>
      </c>
      <c r="B21" s="6" t="n">
        <v>0</v>
      </c>
      <c r="C21" s="6" t="n">
        <v>0</v>
      </c>
    </row>
    <row r="22">
      <c r="A22" s="4" t="inlineStr">
        <is>
          <t>Plan Combinations</t>
        </is>
      </c>
      <c r="B22" s="6" t="n">
        <v>0</v>
      </c>
      <c r="C22" s="6" t="n">
        <v>0</v>
      </c>
    </row>
    <row r="23">
      <c r="A23" s="4" t="inlineStr">
        <is>
          <t>Actuarial (gain) loss, net</t>
        </is>
      </c>
      <c r="B23" s="6" t="n">
        <v>-47197</v>
      </c>
      <c r="C23" s="6" t="n">
        <v>464475</v>
      </c>
    </row>
    <row r="24">
      <c r="A24" s="4" t="inlineStr">
        <is>
          <t>Total disbursements</t>
        </is>
      </c>
      <c r="B24" s="6" t="n">
        <v>-153294</v>
      </c>
      <c r="C24" s="6" t="n">
        <v>-140616</v>
      </c>
    </row>
    <row r="25">
      <c r="A25" s="4" t="inlineStr">
        <is>
          <t>Exchange rate changes</t>
        </is>
      </c>
      <c r="B25" s="6" t="n">
        <v>0</v>
      </c>
      <c r="C25" s="6" t="n">
        <v>0</v>
      </c>
    </row>
    <row r="26">
      <c r="A26" s="4" t="inlineStr">
        <is>
          <t>Benefit obligation at end of year</t>
        </is>
      </c>
      <c r="B26" s="6" t="n">
        <v>5000998</v>
      </c>
      <c r="C26" s="6" t="n">
        <v>5039718</v>
      </c>
      <c r="D26" s="5" t="n">
        <v>4537648</v>
      </c>
    </row>
    <row r="27">
      <c r="A27" s="3" t="inlineStr">
        <is>
          <t>Change in plan assets:</t>
        </is>
      </c>
    </row>
    <row r="28">
      <c r="A28" s="4" t="inlineStr">
        <is>
          <t>Fair value of plan assets at beginning of year</t>
        </is>
      </c>
      <c r="B28" s="6" t="n">
        <v>4408739</v>
      </c>
      <c r="C28" s="6" t="n">
        <v>3984154</v>
      </c>
    </row>
    <row r="29">
      <c r="A29" s="4" t="inlineStr">
        <is>
          <t>Actual return on plan assets</t>
        </is>
      </c>
      <c r="B29" s="6" t="n">
        <v>365251</v>
      </c>
      <c r="C29" s="6" t="n">
        <v>533676</v>
      </c>
    </row>
    <row r="30">
      <c r="A30" s="4" t="inlineStr">
        <is>
          <t>Employer contribution</t>
        </is>
      </c>
      <c r="B30" s="6" t="n">
        <v>34067</v>
      </c>
      <c r="C30" s="6" t="n">
        <v>31525</v>
      </c>
    </row>
    <row r="31">
      <c r="A31" s="4" t="inlineStr">
        <is>
          <t>Total disbursements</t>
        </is>
      </c>
      <c r="B31" s="6" t="n">
        <v>-153294</v>
      </c>
      <c r="C31" s="6" t="n">
        <v>-140616</v>
      </c>
    </row>
    <row r="32">
      <c r="A32" s="4" t="inlineStr">
        <is>
          <t>Exchange rate changes</t>
        </is>
      </c>
      <c r="B32" s="6" t="n">
        <v>0</v>
      </c>
      <c r="C32" s="6" t="n">
        <v>0</v>
      </c>
    </row>
    <row r="33">
      <c r="A33" s="4" t="inlineStr">
        <is>
          <t>Fair value of plan assets at end of year</t>
        </is>
      </c>
      <c r="B33" s="6" t="n">
        <v>4654763</v>
      </c>
      <c r="C33" s="6" t="n">
        <v>4408739</v>
      </c>
      <c r="D33" s="6" t="n">
        <v>3984154</v>
      </c>
    </row>
    <row r="34">
      <c r="A34" s="4" t="inlineStr">
        <is>
          <t>Funded status at end of year</t>
        </is>
      </c>
      <c r="B34" s="6" t="n">
        <v>-346235</v>
      </c>
      <c r="C34" s="6" t="n">
        <v>-630979</v>
      </c>
    </row>
    <row r="35">
      <c r="A35" s="3" t="inlineStr">
        <is>
          <t>Accumulated benefit obligations/aggregate benefit obligation in excess of fair value of plan assets</t>
        </is>
      </c>
    </row>
    <row r="36">
      <c r="A36" s="4" t="inlineStr">
        <is>
          <t>Pension Benefits, Accumulated benefit obligation/aggregate benefit obligation</t>
        </is>
      </c>
      <c r="B36" s="6" t="n">
        <v>470511</v>
      </c>
      <c r="C36" s="6" t="n">
        <v>5025168</v>
      </c>
    </row>
    <row r="37">
      <c r="A37" s="4" t="inlineStr">
        <is>
          <t>Pension Benefits, Fair value of plan assets at end of year</t>
        </is>
      </c>
      <c r="B37" s="6" t="n">
        <v>0</v>
      </c>
      <c r="C37" s="6" t="n">
        <v>4408739</v>
      </c>
    </row>
    <row r="38">
      <c r="A38" s="4" t="inlineStr">
        <is>
          <t>Pension Benefits</t>
        </is>
      </c>
    </row>
    <row r="39">
      <c r="A39" s="3" t="inlineStr">
        <is>
          <t>Change in plan assets:</t>
        </is>
      </c>
    </row>
    <row r="40">
      <c r="A40" s="4" t="inlineStr">
        <is>
          <t>Employer contribution</t>
        </is>
      </c>
      <c r="B40" s="6" t="n">
        <v>42000</v>
      </c>
      <c r="C40" s="6" t="n">
        <v>38700</v>
      </c>
    </row>
    <row r="41">
      <c r="A41" s="4" t="inlineStr">
        <is>
          <t>Pension Benefits | United States</t>
        </is>
      </c>
    </row>
    <row r="42">
      <c r="A42" s="3" t="inlineStr">
        <is>
          <t>Change in benefit obligation:</t>
        </is>
      </c>
    </row>
    <row r="43">
      <c r="A43" s="4" t="inlineStr">
        <is>
          <t>Service cost</t>
        </is>
      </c>
      <c r="B43" s="6" t="n">
        <v>16472</v>
      </c>
      <c r="C43" s="6" t="n">
        <v>15531</v>
      </c>
      <c r="D43" s="6" t="n">
        <v>13977</v>
      </c>
    </row>
    <row r="44">
      <c r="A44" s="4" t="inlineStr">
        <is>
          <t>Interest cost</t>
        </is>
      </c>
      <c r="B44" s="6" t="n">
        <v>145299</v>
      </c>
      <c r="C44" s="6" t="n">
        <v>164756</v>
      </c>
      <c r="D44" s="6" t="n">
        <v>172213</v>
      </c>
    </row>
    <row r="45">
      <c r="A45" s="3" t="inlineStr">
        <is>
          <t>Change in plan assets:</t>
        </is>
      </c>
    </row>
    <row r="46">
      <c r="A46" s="4" t="inlineStr">
        <is>
          <t>Fair value of plan assets at beginning of year</t>
        </is>
      </c>
      <c r="B46" s="6" t="n">
        <v>4408739</v>
      </c>
    </row>
    <row r="47">
      <c r="A47" s="4" t="inlineStr">
        <is>
          <t>Fair value of plan assets at end of year</t>
        </is>
      </c>
      <c r="B47" s="6" t="n">
        <v>4654763</v>
      </c>
      <c r="C47" s="6" t="n">
        <v>4408739</v>
      </c>
    </row>
    <row r="48">
      <c r="A48" s="3" t="inlineStr">
        <is>
          <t>Amounts recognized in the balance sheets</t>
        </is>
      </c>
    </row>
    <row r="49">
      <c r="A49" s="4" t="inlineStr">
        <is>
          <t>Noncurrent assets (Other assets)</t>
        </is>
      </c>
      <c r="B49" s="6" t="n">
        <v>124453</v>
      </c>
      <c r="C49" s="6" t="n">
        <v>0</v>
      </c>
    </row>
    <row r="50">
      <c r="A50" s="4" t="inlineStr">
        <is>
          <t>Current accrued benefit liability (Accrued expenses)</t>
        </is>
      </c>
      <c r="B50" s="6" t="n">
        <v>-31733</v>
      </c>
      <c r="C50" s="6" t="n">
        <v>-31121</v>
      </c>
    </row>
    <row r="51">
      <c r="A51" s="4" t="inlineStr">
        <is>
          <t>Noncurrent accrued benefit liability (Other long-term liabilities)</t>
        </is>
      </c>
      <c r="B51" s="6" t="n">
        <v>-438955</v>
      </c>
      <c r="C51" s="6" t="n">
        <v>-599858</v>
      </c>
    </row>
    <row r="52">
      <c r="A52" s="4" t="inlineStr">
        <is>
          <t>Net amount recognized</t>
        </is>
      </c>
      <c r="B52" s="6" t="n">
        <v>-346235</v>
      </c>
      <c r="C52" s="6" t="n">
        <v>-630979</v>
      </c>
    </row>
    <row r="53">
      <c r="A53" s="3" t="inlineStr">
        <is>
          <t>Accumulated other comprehensive loss (income)</t>
        </is>
      </c>
    </row>
    <row r="54">
      <c r="A54" s="4" t="inlineStr">
        <is>
          <t>Prior service cost</t>
        </is>
      </c>
      <c r="B54" s="6" t="n">
        <v>447</v>
      </c>
      <c r="C54" s="6" t="n">
        <v>1176</v>
      </c>
    </row>
    <row r="55">
      <c r="A55" s="4" t="inlineStr">
        <is>
          <t>Actuarial losses (gains)</t>
        </is>
      </c>
      <c r="B55" s="6" t="n">
        <v>1438775</v>
      </c>
      <c r="C55" s="6" t="n">
        <v>1687105</v>
      </c>
    </row>
    <row r="56">
      <c r="A56" s="4" t="inlineStr">
        <is>
          <t>Total</t>
        </is>
      </c>
      <c r="B56" s="6" t="n">
        <v>1439222</v>
      </c>
      <c r="C56" s="6" t="n">
        <v>1688281</v>
      </c>
    </row>
    <row r="57">
      <c r="A57" s="4" t="inlineStr">
        <is>
          <t>Pension Benefits | International Plan</t>
        </is>
      </c>
    </row>
    <row r="58">
      <c r="A58" s="3" t="inlineStr">
        <is>
          <t>Change in benefit obligation:</t>
        </is>
      </c>
    </row>
    <row r="59">
      <c r="A59" s="4" t="inlineStr">
        <is>
          <t>Benefit obligation at beginning of year</t>
        </is>
      </c>
      <c r="B59" s="6" t="n">
        <v>414106</v>
      </c>
      <c r="C59" s="6" t="n">
        <v>406697</v>
      </c>
    </row>
    <row r="60">
      <c r="A60" s="4" t="inlineStr">
        <is>
          <t>Service cost</t>
        </is>
      </c>
      <c r="B60" s="6" t="n">
        <v>3288</v>
      </c>
      <c r="C60" s="6" t="n">
        <v>2800</v>
      </c>
      <c r="D60" s="6" t="n">
        <v>2790</v>
      </c>
    </row>
    <row r="61">
      <c r="A61" s="4" t="inlineStr">
        <is>
          <t>Interest cost</t>
        </is>
      </c>
      <c r="B61" s="6" t="n">
        <v>6810</v>
      </c>
      <c r="C61" s="6" t="n">
        <v>8681</v>
      </c>
      <c r="D61" s="6" t="n">
        <v>10637</v>
      </c>
    </row>
    <row r="62">
      <c r="A62" s="4" t="inlineStr">
        <is>
          <t>Amendments</t>
        </is>
      </c>
      <c r="B62" s="6" t="n">
        <v>0</v>
      </c>
      <c r="C62" s="6" t="n">
        <v>661</v>
      </c>
    </row>
    <row r="63">
      <c r="A63" s="4" t="inlineStr">
        <is>
          <t>Curtailments</t>
        </is>
      </c>
      <c r="B63" s="6" t="n">
        <v>-1333</v>
      </c>
      <c r="C63" s="6" t="n">
        <v>-4012</v>
      </c>
    </row>
    <row r="64">
      <c r="A64" s="4" t="inlineStr">
        <is>
          <t>Plan Combinations</t>
        </is>
      </c>
      <c r="B64" s="6" t="n">
        <v>0</v>
      </c>
      <c r="C64" s="6" t="n">
        <v>0</v>
      </c>
    </row>
    <row r="65">
      <c r="A65" s="4" t="inlineStr">
        <is>
          <t>Actuarial (gain) loss, net</t>
        </is>
      </c>
      <c r="B65" s="6" t="n">
        <v>-19495</v>
      </c>
      <c r="C65" s="6" t="n">
        <v>21157</v>
      </c>
    </row>
    <row r="66">
      <c r="A66" s="4" t="inlineStr">
        <is>
          <t>Total disbursements</t>
        </is>
      </c>
      <c r="B66" s="6" t="n">
        <v>-15480</v>
      </c>
      <c r="C66" s="6" t="n">
        <v>-11155</v>
      </c>
    </row>
    <row r="67">
      <c r="A67" s="4" t="inlineStr">
        <is>
          <t>Exchange rate changes</t>
        </is>
      </c>
      <c r="B67" s="6" t="n">
        <v>46555</v>
      </c>
      <c r="C67" s="6" t="n">
        <v>-10723</v>
      </c>
    </row>
    <row r="68">
      <c r="A68" s="4" t="inlineStr">
        <is>
          <t>Benefit obligation at end of year</t>
        </is>
      </c>
      <c r="B68" s="6" t="n">
        <v>434451</v>
      </c>
      <c r="C68" s="6" t="n">
        <v>414106</v>
      </c>
      <c r="D68" s="6" t="n">
        <v>406697</v>
      </c>
    </row>
    <row r="69">
      <c r="A69" s="3" t="inlineStr">
        <is>
          <t>Change in plan assets:</t>
        </is>
      </c>
    </row>
    <row r="70">
      <c r="A70" s="4" t="inlineStr">
        <is>
          <t>Fair value of plan assets at beginning of year</t>
        </is>
      </c>
      <c r="B70" s="6" t="n">
        <v>288191</v>
      </c>
      <c r="C70" s="6" t="n">
        <v>264746</v>
      </c>
    </row>
    <row r="71">
      <c r="A71" s="4" t="inlineStr">
        <is>
          <t>Actual return on plan assets</t>
        </is>
      </c>
      <c r="B71" s="6" t="n">
        <v>4250</v>
      </c>
      <c r="C71" s="6" t="n">
        <v>35594</v>
      </c>
    </row>
    <row r="72">
      <c r="A72" s="4" t="inlineStr">
        <is>
          <t>Employer contribution</t>
        </is>
      </c>
      <c r="B72" s="6" t="n">
        <v>7892</v>
      </c>
      <c r="C72" s="6" t="n">
        <v>7141</v>
      </c>
    </row>
    <row r="73">
      <c r="A73" s="4" t="inlineStr">
        <is>
          <t>Total disbursements</t>
        </is>
      </c>
      <c r="B73" s="6" t="n">
        <v>-15480</v>
      </c>
      <c r="C73" s="6" t="n">
        <v>-11155</v>
      </c>
    </row>
    <row r="74">
      <c r="A74" s="4" t="inlineStr">
        <is>
          <t>Exchange rate changes</t>
        </is>
      </c>
      <c r="B74" s="6" t="n">
        <v>34763</v>
      </c>
      <c r="C74" s="6" t="n">
        <v>-8135</v>
      </c>
    </row>
    <row r="75">
      <c r="A75" s="4" t="inlineStr">
        <is>
          <t>Fair value of plan assets at end of year</t>
        </is>
      </c>
      <c r="B75" s="6" t="n">
        <v>319616</v>
      </c>
      <c r="C75" s="6" t="n">
        <v>288191</v>
      </c>
      <c r="D75" s="5" t="n">
        <v>264746</v>
      </c>
    </row>
    <row r="76">
      <c r="A76" s="4" t="inlineStr">
        <is>
          <t>Funded status at end of year</t>
        </is>
      </c>
      <c r="B76" s="6" t="n">
        <v>-114835</v>
      </c>
      <c r="C76" s="6" t="n">
        <v>-125915</v>
      </c>
    </row>
    <row r="77">
      <c r="A77" s="3" t="inlineStr">
        <is>
          <t>Amounts recognized in the balance sheets</t>
        </is>
      </c>
    </row>
    <row r="78">
      <c r="A78" s="4" t="inlineStr">
        <is>
          <t>Noncurrent assets (Other assets)</t>
        </is>
      </c>
      <c r="B78" s="6" t="n">
        <v>0</v>
      </c>
      <c r="C78" s="6" t="n">
        <v>0</v>
      </c>
    </row>
    <row r="79">
      <c r="A79" s="4" t="inlineStr">
        <is>
          <t>Current accrued benefit liability (Accrued expenses)</t>
        </is>
      </c>
      <c r="B79" s="6" t="n">
        <v>-1479</v>
      </c>
      <c r="C79" s="6" t="n">
        <v>-1359</v>
      </c>
    </row>
    <row r="80">
      <c r="A80" s="4" t="inlineStr">
        <is>
          <t>Noncurrent accrued benefit liability (Other long-term liabilities)</t>
        </is>
      </c>
      <c r="B80" s="6" t="n">
        <v>-113356</v>
      </c>
      <c r="C80" s="6" t="n">
        <v>-124556</v>
      </c>
    </row>
    <row r="81">
      <c r="A81" s="4" t="inlineStr">
        <is>
          <t>Net amount recognized</t>
        </is>
      </c>
      <c r="B81" s="6" t="n">
        <v>-114835</v>
      </c>
      <c r="C81" s="6" t="n">
        <v>-125915</v>
      </c>
    </row>
    <row r="82">
      <c r="A82" s="3" t="inlineStr">
        <is>
          <t>Accumulated other comprehensive loss (income)</t>
        </is>
      </c>
    </row>
    <row r="83">
      <c r="A83" s="4" t="inlineStr">
        <is>
          <t>Prior service cost</t>
        </is>
      </c>
      <c r="B83" s="6" t="n">
        <v>1130</v>
      </c>
      <c r="C83" s="6" t="n">
        <v>781</v>
      </c>
    </row>
    <row r="84">
      <c r="A84" s="4" t="inlineStr">
        <is>
          <t>Actuarial losses (gains)</t>
        </is>
      </c>
      <c r="B84" s="6" t="n">
        <v>16026</v>
      </c>
      <c r="C84" s="6" t="n">
        <v>29733</v>
      </c>
    </row>
    <row r="85">
      <c r="A85" s="4" t="inlineStr">
        <is>
          <t>Total</t>
        </is>
      </c>
      <c r="B85" s="6" t="n">
        <v>17156</v>
      </c>
      <c r="C85" s="6" t="n">
        <v>30514</v>
      </c>
    </row>
    <row r="86">
      <c r="A86" s="3" t="inlineStr">
        <is>
          <t>Accumulated benefit obligations/aggregate benefit obligation in excess of fair value of plan assets</t>
        </is>
      </c>
    </row>
    <row r="87">
      <c r="A87" s="4" t="inlineStr">
        <is>
          <t>Pension Benefits, Accumulated benefit obligation/aggregate benefit obligation</t>
        </is>
      </c>
      <c r="B87" s="6" t="n">
        <v>427028</v>
      </c>
      <c r="C87" s="6" t="n">
        <v>407181</v>
      </c>
    </row>
    <row r="88">
      <c r="A88" s="4" t="inlineStr">
        <is>
          <t>Pension Benefits, Fair value of plan assets at end of year</t>
        </is>
      </c>
      <c r="B88" s="6" t="n">
        <v>319616</v>
      </c>
      <c r="C88" s="6" t="n">
        <v>288191</v>
      </c>
    </row>
    <row r="89">
      <c r="A89" s="4" t="inlineStr">
        <is>
          <t>Supplemental executive retirement plan</t>
        </is>
      </c>
    </row>
    <row r="90">
      <c r="A90" s="3" t="inlineStr">
        <is>
          <t>Change in plan assets:</t>
        </is>
      </c>
    </row>
    <row r="91">
      <c r="A91" s="4" t="inlineStr">
        <is>
          <t>Long-term defined benefit pension liabilities</t>
        </is>
      </c>
      <c r="B91" s="5" t="n">
        <v>470700</v>
      </c>
      <c r="C91" s="5" t="n">
        <v>4749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COMPONENTS OF NET BENEFIT COSTS AND OTHER COMPREHENSIVE INCOME (Details) - USD ($) $ in Thousands</t>
        </is>
      </c>
      <c r="B1" s="2" t="inlineStr">
        <is>
          <t>12 Months Ended</t>
        </is>
      </c>
    </row>
    <row r="2">
      <c r="B2" s="2" t="inlineStr">
        <is>
          <t>Jul. 03, 2021</t>
        </is>
      </c>
      <c r="C2" s="2" t="inlineStr">
        <is>
          <t>Jun. 27, 2020</t>
        </is>
      </c>
      <c r="D2" s="2" t="inlineStr">
        <is>
          <t>Jun. 29, 2019</t>
        </is>
      </c>
    </row>
    <row r="3">
      <c r="A3" s="3" t="inlineStr">
        <is>
          <t>Other changes in plan assets and benefit obligations recognized in other comprehensive income (loss)</t>
        </is>
      </c>
    </row>
    <row r="4">
      <c r="A4" s="4" t="inlineStr">
        <is>
          <t>Amortization of actuarial loss (gain)</t>
        </is>
      </c>
      <c r="B4" s="5" t="n">
        <v>-156480</v>
      </c>
      <c r="C4" s="5" t="n">
        <v>92743</v>
      </c>
      <c r="D4" s="5" t="n">
        <v>155074</v>
      </c>
    </row>
    <row r="5">
      <c r="A5" s="4" t="inlineStr">
        <is>
          <t>Prior service cost (credit) arising in current year</t>
        </is>
      </c>
      <c r="B5" s="6" t="n">
        <v>-548</v>
      </c>
      <c r="C5" s="6" t="n">
        <v>-5712</v>
      </c>
      <c r="D5" s="6" t="n">
        <v>-6400</v>
      </c>
    </row>
    <row r="6">
      <c r="A6" s="4" t="inlineStr">
        <is>
          <t>Actuarial gain (loss) arising in current year</t>
        </is>
      </c>
      <c r="B6" s="6" t="n">
        <v>-46695</v>
      </c>
      <c r="C6" s="6" t="n">
        <v>-38934</v>
      </c>
      <c r="D6" s="6" t="n">
        <v>-26116</v>
      </c>
    </row>
    <row r="7">
      <c r="A7" s="3" t="inlineStr">
        <is>
          <t>Accumulated other comprehensive loss (income) expected to be recognized as components of net benefit cost</t>
        </is>
      </c>
    </row>
    <row r="8">
      <c r="A8" s="4" t="inlineStr">
        <is>
          <t>Amortization of prior service cost (credit)</t>
        </is>
      </c>
      <c r="B8" s="6" t="n">
        <v>336</v>
      </c>
    </row>
    <row r="9">
      <c r="A9" s="4" t="inlineStr">
        <is>
          <t>Amortization of actuarial losses (gains)</t>
        </is>
      </c>
      <c r="B9" s="6" t="n">
        <v>35178</v>
      </c>
    </row>
    <row r="10">
      <c r="A10" s="4" t="inlineStr">
        <is>
          <t>Total</t>
        </is>
      </c>
      <c r="B10" s="6" t="n">
        <v>35514</v>
      </c>
    </row>
    <row r="11">
      <c r="A11" s="4" t="inlineStr">
        <is>
          <t>Pension Benefits | United States</t>
        </is>
      </c>
    </row>
    <row r="12">
      <c r="A12" s="3" t="inlineStr">
        <is>
          <t>Net benefit costs</t>
        </is>
      </c>
    </row>
    <row r="13">
      <c r="A13" s="4" t="inlineStr">
        <is>
          <t>Service cost</t>
        </is>
      </c>
      <c r="B13" s="6" t="n">
        <v>16472</v>
      </c>
      <c r="C13" s="6" t="n">
        <v>15531</v>
      </c>
      <c r="D13" s="6" t="n">
        <v>13977</v>
      </c>
    </row>
    <row r="14">
      <c r="A14" s="4" t="inlineStr">
        <is>
          <t>Interest cost</t>
        </is>
      </c>
      <c r="B14" s="6" t="n">
        <v>145299</v>
      </c>
      <c r="C14" s="6" t="n">
        <v>164756</v>
      </c>
      <c r="D14" s="6" t="n">
        <v>172213</v>
      </c>
    </row>
    <row r="15">
      <c r="A15" s="4" t="inlineStr">
        <is>
          <t>Expected return on plan assets</t>
        </is>
      </c>
      <c r="B15" s="6" t="n">
        <v>-206406</v>
      </c>
      <c r="C15" s="6" t="n">
        <v>-196249</v>
      </c>
      <c r="D15" s="6" t="n">
        <v>-180624</v>
      </c>
    </row>
    <row r="16">
      <c r="A16" s="4" t="inlineStr">
        <is>
          <t>Amortization of prior service cost (credit)</t>
        </is>
      </c>
      <c r="B16" s="6" t="n">
        <v>729</v>
      </c>
      <c r="C16" s="6" t="n">
        <v>7537</v>
      </c>
      <c r="D16" s="6" t="n">
        <v>8380</v>
      </c>
    </row>
    <row r="17">
      <c r="A17" s="4" t="inlineStr">
        <is>
          <t>Amortization of actuarial loss (gain)</t>
        </is>
      </c>
      <c r="B17" s="6" t="n">
        <v>42288</v>
      </c>
      <c r="C17" s="6" t="n">
        <v>39483</v>
      </c>
      <c r="D17" s="6" t="n">
        <v>35537</v>
      </c>
    </row>
    <row r="18">
      <c r="A18" s="4" t="inlineStr">
        <is>
          <t>Curtailment loss (gain)</t>
        </is>
      </c>
      <c r="B18" s="6" t="n">
        <v>0</v>
      </c>
      <c r="C18" s="6" t="n">
        <v>0</v>
      </c>
      <c r="D18" s="6" t="n">
        <v>0</v>
      </c>
    </row>
    <row r="19">
      <c r="A19" s="4" t="inlineStr">
        <is>
          <t>Settlement loss (gain) recognized</t>
        </is>
      </c>
      <c r="B19" s="6" t="n">
        <v>0</v>
      </c>
      <c r="C19" s="6" t="n">
        <v>0</v>
      </c>
      <c r="D19" s="6" t="n">
        <v>0</v>
      </c>
    </row>
    <row r="20">
      <c r="A20" s="4" t="inlineStr">
        <is>
          <t>Net pension (benefits) costs</t>
        </is>
      </c>
      <c r="B20" s="6" t="n">
        <v>-1618</v>
      </c>
      <c r="C20" s="6" t="n">
        <v>31058</v>
      </c>
      <c r="D20" s="6" t="n">
        <v>49483</v>
      </c>
    </row>
    <row r="21">
      <c r="A21" s="3" t="inlineStr">
        <is>
          <t>Other changes in plan assets and benefit obligations recognized in other comprehensive income (loss)</t>
        </is>
      </c>
    </row>
    <row r="22">
      <c r="A22" s="4" t="inlineStr">
        <is>
          <t>Amortization of prior service cost (credit)</t>
        </is>
      </c>
      <c r="B22" s="6" t="n">
        <v>729</v>
      </c>
      <c r="C22" s="6" t="n">
        <v>7537</v>
      </c>
      <c r="D22" s="6" t="n">
        <v>8380</v>
      </c>
    </row>
    <row r="23">
      <c r="A23" s="4" t="inlineStr">
        <is>
          <t>Amortization of actuarial loss (gain)</t>
        </is>
      </c>
      <c r="B23" s="6" t="n">
        <v>42288</v>
      </c>
      <c r="C23" s="6" t="n">
        <v>39483</v>
      </c>
      <c r="D23" s="6" t="n">
        <v>35537</v>
      </c>
    </row>
    <row r="24">
      <c r="A24" s="4" t="inlineStr">
        <is>
          <t>Prior service cost (credit) arising in current year</t>
        </is>
      </c>
      <c r="B24" s="6" t="n">
        <v>0</v>
      </c>
      <c r="C24" s="6" t="n">
        <v>2077</v>
      </c>
      <c r="D24" s="6" t="n">
        <v>0</v>
      </c>
    </row>
    <row r="25">
      <c r="A25" s="4" t="inlineStr">
        <is>
          <t>Effect of exchange rates on amounts in AOCI</t>
        </is>
      </c>
      <c r="B25" s="6" t="n">
        <v>0</v>
      </c>
      <c r="C25" s="6" t="n">
        <v>0</v>
      </c>
      <c r="D25" s="6" t="n">
        <v>0</v>
      </c>
    </row>
    <row r="26">
      <c r="A26" s="4" t="inlineStr">
        <is>
          <t>Actuarial gain (loss) arising in current year</t>
        </is>
      </c>
      <c r="B26" s="6" t="n">
        <v>192041</v>
      </c>
      <c r="C26" s="6" t="n">
        <v>-127048</v>
      </c>
      <c r="D26" s="6" t="n">
        <v>-163588</v>
      </c>
    </row>
    <row r="27">
      <c r="A27" s="4" t="inlineStr">
        <is>
          <t>Net pension cost (income)</t>
        </is>
      </c>
      <c r="B27" s="6" t="n">
        <v>235058</v>
      </c>
      <c r="C27" s="6" t="n">
        <v>-77951</v>
      </c>
      <c r="D27" s="6" t="n">
        <v>-119671</v>
      </c>
    </row>
    <row r="28">
      <c r="A28" s="3" t="inlineStr">
        <is>
          <t>Accumulated other comprehensive loss (income) expected to be recognized as components of net benefit cost</t>
        </is>
      </c>
    </row>
    <row r="29">
      <c r="A29" s="4" t="inlineStr">
        <is>
          <t>Amortization of prior service cost (credit)</t>
        </is>
      </c>
      <c r="B29" s="6" t="n">
        <v>393</v>
      </c>
    </row>
    <row r="30">
      <c r="A30" s="4" t="inlineStr">
        <is>
          <t>Amortization of actuarial losses (gains)</t>
        </is>
      </c>
      <c r="B30" s="6" t="n">
        <v>34962</v>
      </c>
    </row>
    <row r="31">
      <c r="A31" s="4" t="inlineStr">
        <is>
          <t>Total</t>
        </is>
      </c>
      <c r="B31" s="6" t="n">
        <v>35355</v>
      </c>
    </row>
    <row r="32">
      <c r="A32" s="4" t="inlineStr">
        <is>
          <t>Pension Benefits | International Plan</t>
        </is>
      </c>
    </row>
    <row r="33">
      <c r="A33" s="3" t="inlineStr">
        <is>
          <t>Net benefit costs</t>
        </is>
      </c>
    </row>
    <row r="34">
      <c r="A34" s="4" t="inlineStr">
        <is>
          <t>Service cost</t>
        </is>
      </c>
      <c r="B34" s="6" t="n">
        <v>3288</v>
      </c>
      <c r="C34" s="6" t="n">
        <v>2800</v>
      </c>
      <c r="D34" s="6" t="n">
        <v>2790</v>
      </c>
    </row>
    <row r="35">
      <c r="A35" s="4" t="inlineStr">
        <is>
          <t>Interest cost</t>
        </is>
      </c>
      <c r="B35" s="6" t="n">
        <v>6810</v>
      </c>
      <c r="C35" s="6" t="n">
        <v>8681</v>
      </c>
      <c r="D35" s="6" t="n">
        <v>10637</v>
      </c>
    </row>
    <row r="36">
      <c r="A36" s="4" t="inlineStr">
        <is>
          <t>Expected return on plan assets</t>
        </is>
      </c>
      <c r="B36" s="6" t="n">
        <v>-7426</v>
      </c>
      <c r="C36" s="6" t="n">
        <v>-10819</v>
      </c>
      <c r="D36" s="6" t="n">
        <v>-11072</v>
      </c>
    </row>
    <row r="37">
      <c r="A37" s="4" t="inlineStr">
        <is>
          <t>Amortization of prior service cost (credit)</t>
        </is>
      </c>
      <c r="B37" s="6" t="n">
        <v>-61</v>
      </c>
      <c r="C37" s="6" t="n">
        <v>597</v>
      </c>
      <c r="D37" s="6" t="n">
        <v>-202</v>
      </c>
    </row>
    <row r="38">
      <c r="A38" s="4" t="inlineStr">
        <is>
          <t>Amortization of actuarial loss (gain)</t>
        </is>
      </c>
      <c r="B38" s="6" t="n">
        <v>250</v>
      </c>
      <c r="C38" s="6" t="n">
        <v>157</v>
      </c>
      <c r="D38" s="6" t="n">
        <v>-98</v>
      </c>
    </row>
    <row r="39">
      <c r="A39" s="4" t="inlineStr">
        <is>
          <t>Curtailment loss (gain)</t>
        </is>
      </c>
      <c r="B39" s="6" t="n">
        <v>-1230</v>
      </c>
      <c r="C39" s="6" t="n">
        <v>-4166</v>
      </c>
      <c r="D39" s="6" t="n">
        <v>0</v>
      </c>
    </row>
    <row r="40">
      <c r="A40" s="4" t="inlineStr">
        <is>
          <t>Settlement loss (gain) recognized</t>
        </is>
      </c>
      <c r="B40" s="6" t="n">
        <v>0</v>
      </c>
      <c r="C40" s="6" t="n">
        <v>0</v>
      </c>
      <c r="D40" s="6" t="n">
        <v>109</v>
      </c>
    </row>
    <row r="41">
      <c r="A41" s="4" t="inlineStr">
        <is>
          <t>Net pension (benefits) costs</t>
        </is>
      </c>
      <c r="B41" s="6" t="n">
        <v>1631</v>
      </c>
      <c r="C41" s="6" t="n">
        <v>-2750</v>
      </c>
      <c r="D41" s="6" t="n">
        <v>2164</v>
      </c>
    </row>
    <row r="42">
      <c r="A42" s="3" t="inlineStr">
        <is>
          <t>Other changes in plan assets and benefit obligations recognized in other comprehensive income (loss)</t>
        </is>
      </c>
    </row>
    <row r="43">
      <c r="A43" s="4" t="inlineStr">
        <is>
          <t>Amortization of prior service cost (credit)</t>
        </is>
      </c>
      <c r="B43" s="6" t="n">
        <v>-131</v>
      </c>
      <c r="C43" s="6" t="n">
        <v>422</v>
      </c>
      <c r="D43" s="6" t="n">
        <v>-202</v>
      </c>
    </row>
    <row r="44">
      <c r="A44" s="4" t="inlineStr">
        <is>
          <t>Amortization of actuarial loss (gain)</t>
        </is>
      </c>
      <c r="B44" s="6" t="n">
        <v>250</v>
      </c>
      <c r="C44" s="6" t="n">
        <v>157</v>
      </c>
      <c r="D44" s="6" t="n">
        <v>11</v>
      </c>
    </row>
    <row r="45">
      <c r="A45" s="4" t="inlineStr">
        <is>
          <t>Prior service cost (credit) arising in current year</t>
        </is>
      </c>
      <c r="B45" s="6" t="n">
        <v>0</v>
      </c>
      <c r="C45" s="6" t="n">
        <v>-661</v>
      </c>
      <c r="D45" s="6" t="n">
        <v>-3050</v>
      </c>
    </row>
    <row r="46">
      <c r="A46" s="4" t="inlineStr">
        <is>
          <t>Effect of exchange rates on amounts in AOCI</t>
        </is>
      </c>
      <c r="B46" s="6" t="n">
        <v>-3254</v>
      </c>
      <c r="C46" s="6" t="n">
        <v>784</v>
      </c>
      <c r="D46" s="6" t="n">
        <v>1163</v>
      </c>
    </row>
    <row r="47">
      <c r="A47" s="4" t="inlineStr">
        <is>
          <t>Actuarial gain (loss) arising in current year</t>
        </is>
      </c>
      <c r="B47" s="6" t="n">
        <v>16493</v>
      </c>
      <c r="C47" s="6" t="n">
        <v>3640</v>
      </c>
      <c r="D47" s="6" t="n">
        <v>-8090</v>
      </c>
    </row>
    <row r="48">
      <c r="A48" s="4" t="inlineStr">
        <is>
          <t>Net pension cost (income)</t>
        </is>
      </c>
      <c r="B48" s="6" t="n">
        <v>13358</v>
      </c>
      <c r="C48" s="5" t="n">
        <v>4342</v>
      </c>
      <c r="D48" s="5" t="n">
        <v>-10168</v>
      </c>
    </row>
    <row r="49">
      <c r="A49" s="3" t="inlineStr">
        <is>
          <t>Accumulated other comprehensive loss (income) expected to be recognized as components of net benefit cost</t>
        </is>
      </c>
    </row>
    <row r="50">
      <c r="A50" s="4" t="inlineStr">
        <is>
          <t>Amortization of prior service cost (credit)</t>
        </is>
      </c>
      <c r="B50" s="6" t="n">
        <v>-57</v>
      </c>
    </row>
    <row r="51">
      <c r="A51" s="4" t="inlineStr">
        <is>
          <t>Amortization of actuarial losses (gains)</t>
        </is>
      </c>
      <c r="B51" s="6" t="n">
        <v>216</v>
      </c>
    </row>
    <row r="52">
      <c r="A52" s="4" t="inlineStr">
        <is>
          <t>Total</t>
        </is>
      </c>
      <c r="B52" s="5" t="n">
        <v>1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SPONSORED EMPLOYEE BENEFIT PLANS - EMPLOYER CONTRIBUTIONS (Details) - USD ($) $ in Thousands</t>
        </is>
      </c>
      <c r="B1" s="2" t="inlineStr">
        <is>
          <t>12 Months Ended</t>
        </is>
      </c>
    </row>
    <row r="2">
      <c r="B2" s="2" t="inlineStr">
        <is>
          <t>Jul. 03, 2021</t>
        </is>
      </c>
      <c r="C2" s="2" t="inlineStr">
        <is>
          <t>Jun. 27, 2020</t>
        </is>
      </c>
    </row>
    <row r="3">
      <c r="A3" s="4" t="inlineStr">
        <is>
          <t>Pension Benefits</t>
        </is>
      </c>
    </row>
    <row r="4">
      <c r="A4" s="3" t="inlineStr">
        <is>
          <t>Defined Benefit Plans and Other Postretirement Benefit Plans Table Text Block [Line Items]</t>
        </is>
      </c>
    </row>
    <row r="5">
      <c r="A5" s="4" t="inlineStr">
        <is>
          <t>Employer contribution</t>
        </is>
      </c>
      <c r="B5" s="5" t="n">
        <v>42000</v>
      </c>
      <c r="C5" s="5" t="n">
        <v>38700</v>
      </c>
    </row>
    <row r="6">
      <c r="A6" s="4" t="inlineStr">
        <is>
          <t>Pension Benefits | International Plan</t>
        </is>
      </c>
    </row>
    <row r="7">
      <c r="A7" s="3" t="inlineStr">
        <is>
          <t>Defined Benefit Plans and Other Postretirement Benefit Plans Table Text Block [Line Items]</t>
        </is>
      </c>
    </row>
    <row r="8">
      <c r="A8" s="4" t="inlineStr">
        <is>
          <t>Employer contribution</t>
        </is>
      </c>
      <c r="B8" s="6" t="n">
        <v>7892</v>
      </c>
      <c r="C8" s="5" t="n">
        <v>7141</v>
      </c>
    </row>
    <row r="9">
      <c r="A9" s="4" t="inlineStr">
        <is>
          <t>Estimated contributions to defined benefit plans in next fiscal year</t>
        </is>
      </c>
      <c r="B9" s="6" t="n">
        <v>21900</v>
      </c>
    </row>
    <row r="10">
      <c r="A10" s="4" t="inlineStr">
        <is>
          <t>Supplemental executive retirement plan</t>
        </is>
      </c>
    </row>
    <row r="11">
      <c r="A11" s="3" t="inlineStr">
        <is>
          <t>Defined Benefit Plans and Other Postretirement Benefit Plans Table Text Block [Line Items]</t>
        </is>
      </c>
    </row>
    <row r="12">
      <c r="A12" s="4" t="inlineStr">
        <is>
          <t>Estimated contributions to defined benefit plans in next fiscal year</t>
        </is>
      </c>
      <c r="B12" s="5" t="n">
        <v>317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PANY-SPONSORED EMPLOYEE BENEFIT PLANS - ESTIMATED FUTURE BENEFIT PAYMENTS (Details) - Pension Benefits $ in Thousands</t>
        </is>
      </c>
      <c r="B1" s="2" t="inlineStr">
        <is>
          <t>Jul. 03, 2021USD ($)</t>
        </is>
      </c>
    </row>
    <row r="2">
      <c r="A2" s="4" t="inlineStr">
        <is>
          <t>United States</t>
        </is>
      </c>
    </row>
    <row r="3">
      <c r="A3" s="3" t="inlineStr">
        <is>
          <t>Defined Benefit Plan, Expected Future Benefit Payment [Abstract]</t>
        </is>
      </c>
    </row>
    <row r="4">
      <c r="A4" s="4" t="inlineStr">
        <is>
          <t>2022</t>
        </is>
      </c>
      <c r="B4" s="5" t="n">
        <v>171506</v>
      </c>
    </row>
    <row r="5">
      <c r="A5" s="4" t="inlineStr">
        <is>
          <t>2023</t>
        </is>
      </c>
      <c r="B5" s="6" t="n">
        <v>181064</v>
      </c>
    </row>
    <row r="6">
      <c r="A6" s="4" t="inlineStr">
        <is>
          <t>2024</t>
        </is>
      </c>
      <c r="B6" s="6" t="n">
        <v>190670</v>
      </c>
    </row>
    <row r="7">
      <c r="A7" s="4" t="inlineStr">
        <is>
          <t>2025</t>
        </is>
      </c>
      <c r="B7" s="6" t="n">
        <v>200203</v>
      </c>
    </row>
    <row r="8">
      <c r="A8" s="4" t="inlineStr">
        <is>
          <t>2026</t>
        </is>
      </c>
      <c r="B8" s="6" t="n">
        <v>209991</v>
      </c>
    </row>
    <row r="9">
      <c r="A9" s="4" t="inlineStr">
        <is>
          <t>Subsequent five years</t>
        </is>
      </c>
      <c r="B9" s="6" t="n">
        <v>1169735</v>
      </c>
    </row>
    <row r="10">
      <c r="A10" s="4" t="inlineStr">
        <is>
          <t>International Plan</t>
        </is>
      </c>
    </row>
    <row r="11">
      <c r="A11" s="3" t="inlineStr">
        <is>
          <t>Defined Benefit Plan, Expected Future Benefit Payment [Abstract]</t>
        </is>
      </c>
    </row>
    <row r="12">
      <c r="A12" s="4" t="inlineStr">
        <is>
          <t>2022</t>
        </is>
      </c>
      <c r="B12" s="6" t="n">
        <v>15578</v>
      </c>
    </row>
    <row r="13">
      <c r="A13" s="4" t="inlineStr">
        <is>
          <t>2023</t>
        </is>
      </c>
      <c r="B13" s="6" t="n">
        <v>15799</v>
      </c>
    </row>
    <row r="14">
      <c r="A14" s="4" t="inlineStr">
        <is>
          <t>2024</t>
        </is>
      </c>
      <c r="B14" s="6" t="n">
        <v>16946</v>
      </c>
    </row>
    <row r="15">
      <c r="A15" s="4" t="inlineStr">
        <is>
          <t>2025</t>
        </is>
      </c>
      <c r="B15" s="6" t="n">
        <v>18130</v>
      </c>
    </row>
    <row r="16">
      <c r="A16" s="4" t="inlineStr">
        <is>
          <t>2026</t>
        </is>
      </c>
      <c r="B16" s="6" t="n">
        <v>18003</v>
      </c>
    </row>
    <row r="17">
      <c r="A17" s="4" t="inlineStr">
        <is>
          <t>Subsequent five years</t>
        </is>
      </c>
      <c r="B17" s="5" t="n">
        <v>964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S - USD ($) $ in Thousands</t>
        </is>
      </c>
      <c r="B1" s="2" t="inlineStr">
        <is>
          <t>12 Months Ended</t>
        </is>
      </c>
    </row>
    <row r="2">
      <c r="B2" s="2" t="inlineStr">
        <is>
          <t>Jul. 03, 2021</t>
        </is>
      </c>
      <c r="C2" s="2" t="inlineStr">
        <is>
          <t>Jun. 27, 2020</t>
        </is>
      </c>
      <c r="D2" s="2" t="inlineStr">
        <is>
          <t>Jun. 29, 2019</t>
        </is>
      </c>
    </row>
    <row r="3">
      <c r="A3" s="3" t="inlineStr">
        <is>
          <t>Cash flows from operating activities:</t>
        </is>
      </c>
    </row>
    <row r="4">
      <c r="A4" s="4" t="inlineStr">
        <is>
          <t>Net earnings</t>
        </is>
      </c>
      <c r="B4" s="5" t="n">
        <v>524209</v>
      </c>
      <c r="C4" s="5" t="n">
        <v>215475</v>
      </c>
      <c r="D4" s="5" t="n">
        <v>1674271</v>
      </c>
    </row>
    <row r="5">
      <c r="A5" s="3" t="inlineStr">
        <is>
          <t>Adjustments to reconcile net earnings to cash provided by operating activities:</t>
        </is>
      </c>
    </row>
    <row r="6">
      <c r="A6" s="4" t="inlineStr">
        <is>
          <t>Share-based compensation expense</t>
        </is>
      </c>
      <c r="B6" s="6" t="n">
        <v>95815</v>
      </c>
      <c r="C6" s="6" t="n">
        <v>42234</v>
      </c>
      <c r="D6" s="6" t="n">
        <v>104904</v>
      </c>
    </row>
    <row r="7">
      <c r="A7" s="4" t="inlineStr">
        <is>
          <t>Depreciation and amortization</t>
        </is>
      </c>
      <c r="B7" s="6" t="n">
        <v>737916</v>
      </c>
      <c r="C7" s="6" t="n">
        <v>805765</v>
      </c>
      <c r="D7" s="6" t="n">
        <v>763935</v>
      </c>
    </row>
    <row r="8">
      <c r="A8" s="4" t="inlineStr">
        <is>
          <t>Operating lease asset amortization</t>
        </is>
      </c>
      <c r="B8" s="6" t="n">
        <v>113906</v>
      </c>
      <c r="C8" s="6" t="n">
        <v>108376</v>
      </c>
      <c r="D8" s="6" t="n">
        <v>0</v>
      </c>
    </row>
    <row r="9">
      <c r="A9" s="4" t="inlineStr">
        <is>
          <t>Amortization of debt issuance and other debt-related costs</t>
        </is>
      </c>
      <c r="B9" s="6" t="n">
        <v>26115</v>
      </c>
      <c r="C9" s="6" t="n">
        <v>22663</v>
      </c>
      <c r="D9" s="6" t="n">
        <v>21382</v>
      </c>
    </row>
    <row r="10">
      <c r="A10" s="4" t="inlineStr">
        <is>
          <t>Deferred income taxes</t>
        </is>
      </c>
      <c r="B10" s="6" t="n">
        <v>-157864</v>
      </c>
      <c r="C10" s="6" t="n">
        <v>-191317</v>
      </c>
      <c r="D10" s="6" t="n">
        <v>-126719</v>
      </c>
    </row>
    <row r="11">
      <c r="A11" s="4" t="inlineStr">
        <is>
          <t>Provision for losses on receivables</t>
        </is>
      </c>
      <c r="B11" s="6" t="n">
        <v>-152740</v>
      </c>
      <c r="C11" s="6" t="n">
        <v>404158</v>
      </c>
      <c r="D11" s="6" t="n">
        <v>62946</v>
      </c>
    </row>
    <row r="12">
      <c r="A12" s="4" t="inlineStr">
        <is>
          <t>Loss on extinguishment of debt</t>
        </is>
      </c>
      <c r="B12" s="6" t="n">
        <v>-293897</v>
      </c>
      <c r="C12" s="6" t="n">
        <v>0</v>
      </c>
      <c r="D12" s="6" t="n">
        <v>0</v>
      </c>
    </row>
    <row r="13">
      <c r="A13" s="4" t="inlineStr">
        <is>
          <t>Loss (gain) on sale of businesses</t>
        </is>
      </c>
      <c r="B13" s="6" t="n">
        <v>22737</v>
      </c>
      <c r="C13" s="6" t="n">
        <v>0</v>
      </c>
      <c r="D13" s="6" t="n">
        <v>-66309</v>
      </c>
    </row>
    <row r="14">
      <c r="A14" s="4" t="inlineStr">
        <is>
          <t>Goodwill impairment</t>
        </is>
      </c>
      <c r="B14" s="6" t="n">
        <v>0</v>
      </c>
      <c r="C14" s="6" t="n">
        <v>203206</v>
      </c>
      <c r="D14" s="6" t="n">
        <v>0</v>
      </c>
    </row>
    <row r="15">
      <c r="A15" s="4" t="inlineStr">
        <is>
          <t>Impairment of assets held for sale</t>
        </is>
      </c>
      <c r="B15" s="6" t="n">
        <v>0</v>
      </c>
      <c r="C15" s="6" t="n">
        <v>55942</v>
      </c>
      <c r="D15" s="6" t="n">
        <v>0</v>
      </c>
    </row>
    <row r="16">
      <c r="A16" s="4" t="inlineStr">
        <is>
          <t>Other non-cash items</t>
        </is>
      </c>
      <c r="B16" s="6" t="n">
        <v>-16502</v>
      </c>
      <c r="C16" s="6" t="n">
        <v>-525</v>
      </c>
      <c r="D16" s="6" t="n">
        <v>-3172</v>
      </c>
    </row>
    <row r="17">
      <c r="A17" s="3" t="inlineStr">
        <is>
          <t>Additional changes in certain assets and liabilities, net of effect of businesses acquired:</t>
        </is>
      </c>
    </row>
    <row r="18">
      <c r="A18" s="4" t="inlineStr">
        <is>
          <t>(Increase) decrease in receivables</t>
        </is>
      </c>
      <c r="B18" s="6" t="n">
        <v>-662345</v>
      </c>
      <c r="C18" s="6" t="n">
        <v>915717</v>
      </c>
      <c r="D18" s="6" t="n">
        <v>-203458</v>
      </c>
    </row>
    <row r="19">
      <c r="A19" s="4" t="inlineStr">
        <is>
          <t>(Increase) decrease in inventories</t>
        </is>
      </c>
      <c r="B19" s="6" t="n">
        <v>-551405</v>
      </c>
      <c r="C19" s="6" t="n">
        <v>114563</v>
      </c>
      <c r="D19" s="6" t="n">
        <v>-114667</v>
      </c>
    </row>
    <row r="20">
      <c r="A20" s="4" t="inlineStr">
        <is>
          <t>(Increase) decrease in prepaid expenses and other current assets</t>
        </is>
      </c>
      <c r="B20" s="6" t="n">
        <v>-32577</v>
      </c>
      <c r="C20" s="6" t="n">
        <v>9835</v>
      </c>
      <c r="D20" s="6" t="n">
        <v>-18535</v>
      </c>
    </row>
    <row r="21">
      <c r="A21" s="4" t="inlineStr">
        <is>
          <t>Increase (decrease) in accounts payable</t>
        </is>
      </c>
      <c r="B21" s="6" t="n">
        <v>1459222</v>
      </c>
      <c r="C21" s="6" t="n">
        <v>-834118</v>
      </c>
      <c r="D21" s="6" t="n">
        <v>246420</v>
      </c>
    </row>
    <row r="22">
      <c r="A22" s="4" t="inlineStr">
        <is>
          <t>Increase (decrease) in accrued expenses</t>
        </is>
      </c>
      <c r="B22" s="6" t="n">
        <v>167181</v>
      </c>
      <c r="C22" s="6" t="n">
        <v>-139891</v>
      </c>
      <c r="D22" s="6" t="n">
        <v>137517</v>
      </c>
    </row>
    <row r="23">
      <c r="A23" s="4" t="inlineStr">
        <is>
          <t>Decrease in operating lease liabilities</t>
        </is>
      </c>
      <c r="B23" s="6" t="n">
        <v>-142351</v>
      </c>
      <c r="C23" s="6" t="n">
        <v>-124040</v>
      </c>
      <c r="D23" s="6" t="n">
        <v>0</v>
      </c>
    </row>
    <row r="24">
      <c r="A24" s="4" t="inlineStr">
        <is>
          <t>Increase (decrease) in accrued income taxes</t>
        </is>
      </c>
      <c r="B24" s="6" t="n">
        <v>118953</v>
      </c>
      <c r="C24" s="6" t="n">
        <v>-102678</v>
      </c>
      <c r="D24" s="6" t="n">
        <v>4929</v>
      </c>
    </row>
    <row r="25">
      <c r="A25" s="4" t="inlineStr">
        <is>
          <t>Decrease (increase) in other assets</t>
        </is>
      </c>
      <c r="B25" s="6" t="n">
        <v>18822</v>
      </c>
      <c r="C25" s="6" t="n">
        <v>20666</v>
      </c>
      <c r="D25" s="6" t="n">
        <v>-21346</v>
      </c>
    </row>
    <row r="26">
      <c r="A26" s="4" t="inlineStr">
        <is>
          <t>Increase (decrease) in other long-term liabilities</t>
        </is>
      </c>
      <c r="B26" s="6" t="n">
        <v>40853</v>
      </c>
      <c r="C26" s="6" t="n">
        <v>92649</v>
      </c>
      <c r="D26" s="6" t="n">
        <v>-50891</v>
      </c>
    </row>
    <row r="27">
      <c r="A27" s="4" t="inlineStr">
        <is>
          <t>Net cash provided by operating activities</t>
        </is>
      </c>
      <c r="B27" s="6" t="n">
        <v>1903842</v>
      </c>
      <c r="C27" s="6" t="n">
        <v>1618680</v>
      </c>
      <c r="D27" s="6" t="n">
        <v>2411207</v>
      </c>
    </row>
    <row r="28">
      <c r="A28" s="3" t="inlineStr">
        <is>
          <t>Cash flows from investing activities:</t>
        </is>
      </c>
    </row>
    <row r="29">
      <c r="A29" s="4" t="inlineStr">
        <is>
          <t>Additions to plant and equipment</t>
        </is>
      </c>
      <c r="B29" s="6" t="n">
        <v>-470676</v>
      </c>
      <c r="C29" s="6" t="n">
        <v>-720423</v>
      </c>
      <c r="D29" s="6" t="n">
        <v>-692391</v>
      </c>
    </row>
    <row r="30">
      <c r="A30" s="4" t="inlineStr">
        <is>
          <t>Proceeds from sales of plant and equipment</t>
        </is>
      </c>
      <c r="B30" s="6" t="n">
        <v>59147</v>
      </c>
      <c r="C30" s="6" t="n">
        <v>28717</v>
      </c>
      <c r="D30" s="6" t="n">
        <v>20941</v>
      </c>
    </row>
    <row r="31">
      <c r="A31" s="4" t="inlineStr">
        <is>
          <t>Acquisition of businesses, net of cash acquired</t>
        </is>
      </c>
      <c r="B31" s="6" t="n">
        <v>0</v>
      </c>
      <c r="C31" s="6" t="n">
        <v>-142780</v>
      </c>
      <c r="D31" s="6" t="n">
        <v>-106616</v>
      </c>
    </row>
    <row r="32">
      <c r="A32" s="4" t="inlineStr">
        <is>
          <t>Proceeds from sale of business</t>
        </is>
      </c>
      <c r="B32" s="6" t="n">
        <v>0</v>
      </c>
      <c r="C32" s="6" t="n">
        <v>0</v>
      </c>
      <c r="D32" s="6" t="n">
        <v>149879</v>
      </c>
    </row>
    <row r="33">
      <c r="A33" s="4" t="inlineStr">
        <is>
          <t>Purchase of marketable securities</t>
        </is>
      </c>
      <c r="B33" s="6" t="n">
        <v>-53148</v>
      </c>
      <c r="C33" s="6" t="n">
        <v>-11424</v>
      </c>
      <c r="D33" s="6" t="n">
        <v>-116440</v>
      </c>
    </row>
    <row r="34">
      <c r="A34" s="4" t="inlineStr">
        <is>
          <t>Proceeds from sales of marketable securities</t>
        </is>
      </c>
      <c r="B34" s="6" t="n">
        <v>35979</v>
      </c>
      <c r="C34" s="6" t="n">
        <v>20532</v>
      </c>
      <c r="D34" s="6" t="n">
        <v>0</v>
      </c>
    </row>
    <row r="35">
      <c r="A35" s="4" t="inlineStr">
        <is>
          <t>Other investing activities</t>
        </is>
      </c>
      <c r="B35" s="6" t="n">
        <v>0</v>
      </c>
      <c r="C35" s="6" t="n">
        <v>69071</v>
      </c>
      <c r="D35" s="6" t="n">
        <v>1772</v>
      </c>
    </row>
    <row r="36">
      <c r="A36" s="4" t="inlineStr">
        <is>
          <t>Net cash used for investing activities</t>
        </is>
      </c>
      <c r="B36" s="6" t="n">
        <v>-428698</v>
      </c>
      <c r="C36" s="6" t="n">
        <v>-756307</v>
      </c>
      <c r="D36" s="6" t="n">
        <v>-742855</v>
      </c>
    </row>
    <row r="37">
      <c r="A37" s="3" t="inlineStr">
        <is>
          <t>Cash flows from financing activities:</t>
        </is>
      </c>
    </row>
    <row r="38">
      <c r="A38" s="4" t="inlineStr">
        <is>
          <t>Bank and commercial paper (repayments) borrowings, net</t>
        </is>
      </c>
      <c r="B38" s="6" t="n">
        <v>-826182</v>
      </c>
      <c r="C38" s="6" t="n">
        <v>616657</v>
      </c>
      <c r="D38" s="6" t="n">
        <v>132100</v>
      </c>
    </row>
    <row r="39">
      <c r="A39" s="4" t="inlineStr">
        <is>
          <t>Other debt borrowings</t>
        </is>
      </c>
      <c r="B39" s="6" t="n">
        <v>1484</v>
      </c>
      <c r="C39" s="6" t="n">
        <v>6783562</v>
      </c>
      <c r="D39" s="6" t="n">
        <v>388180</v>
      </c>
    </row>
    <row r="40">
      <c r="A40" s="4" t="inlineStr">
        <is>
          <t>Other debt repayments</t>
        </is>
      </c>
      <c r="B40" s="6" t="n">
        <v>-2003135</v>
      </c>
      <c r="C40" s="6" t="n">
        <v>-1119232</v>
      </c>
      <c r="D40" s="6" t="n">
        <v>-790250</v>
      </c>
    </row>
    <row r="41">
      <c r="A41" s="4" t="inlineStr">
        <is>
          <t>Tender and redemption premiums for senior notes</t>
        </is>
      </c>
      <c r="B41" s="6" t="n">
        <v>-999996</v>
      </c>
      <c r="C41" s="6" t="n">
        <v>0</v>
      </c>
      <c r="D41" s="6" t="n">
        <v>0</v>
      </c>
    </row>
    <row r="42">
      <c r="A42" s="4" t="inlineStr">
        <is>
          <t>Proceeds from stock option exercises</t>
        </is>
      </c>
      <c r="B42" s="6" t="n">
        <v>130374</v>
      </c>
      <c r="C42" s="6" t="n">
        <v>227602</v>
      </c>
      <c r="D42" s="6" t="n">
        <v>253135</v>
      </c>
    </row>
    <row r="43">
      <c r="A43" s="4" t="inlineStr">
        <is>
          <t>Stock repurchases</t>
        </is>
      </c>
      <c r="B43" s="6" t="n">
        <v>0</v>
      </c>
      <c r="C43" s="6" t="n">
        <v>-844699</v>
      </c>
      <c r="D43" s="6" t="n">
        <v>-1022033</v>
      </c>
    </row>
    <row r="44">
      <c r="A44" s="4" t="inlineStr">
        <is>
          <t>Dividends paid</t>
        </is>
      </c>
      <c r="B44" s="6" t="n">
        <v>-917564</v>
      </c>
      <c r="C44" s="6" t="n">
        <v>-856312</v>
      </c>
      <c r="D44" s="6" t="n">
        <v>-775430</v>
      </c>
    </row>
    <row r="45">
      <c r="A45" s="4" t="inlineStr">
        <is>
          <t>Other financing activities</t>
        </is>
      </c>
      <c r="B45" s="6" t="n">
        <v>-13209</v>
      </c>
      <c r="C45" s="6" t="n">
        <v>-87778</v>
      </c>
      <c r="D45" s="6" t="n">
        <v>-22976</v>
      </c>
    </row>
    <row r="46">
      <c r="A46" s="4" t="inlineStr">
        <is>
          <t>Net cash (used for) provided by financing activities</t>
        </is>
      </c>
      <c r="B46" s="6" t="n">
        <v>-4628228</v>
      </c>
      <c r="C46" s="6" t="n">
        <v>4719800</v>
      </c>
      <c r="D46" s="6" t="n">
        <v>-1837274</v>
      </c>
    </row>
    <row r="47">
      <c r="A47" s="4" t="inlineStr">
        <is>
          <t>Effect of exchange rates on cash, cash equivalents and restricted cash</t>
        </is>
      </c>
      <c r="B47" s="6" t="n">
        <v>94614</v>
      </c>
      <c r="C47" s="6" t="n">
        <v>-18848</v>
      </c>
      <c r="D47" s="6" t="n">
        <v>-14677</v>
      </c>
    </row>
    <row r="48">
      <c r="A48" s="4" t="inlineStr">
        <is>
          <t>Net (decrease) increase in cash, cash equivalents and restricted cash</t>
        </is>
      </c>
      <c r="B48" s="6" t="n">
        <v>-3058470</v>
      </c>
      <c r="C48" s="6" t="n">
        <v>5563325</v>
      </c>
      <c r="D48" s="6" t="n">
        <v>-183599</v>
      </c>
    </row>
    <row r="49">
      <c r="A49" s="4" t="inlineStr">
        <is>
          <t>Cash, cash equivalents and restricted cash at beginning of period</t>
        </is>
      </c>
      <c r="B49" s="6" t="n">
        <v>6095570</v>
      </c>
      <c r="C49" s="6" t="n">
        <v>532245</v>
      </c>
      <c r="D49" s="6" t="n">
        <v>715844</v>
      </c>
    </row>
    <row r="50">
      <c r="A50" s="4" t="inlineStr">
        <is>
          <t>Cash, cash equivalents and restricted cash at end of period</t>
        </is>
      </c>
      <c r="B50" s="6" t="n">
        <v>3037100</v>
      </c>
      <c r="C50" s="6" t="n">
        <v>6095570</v>
      </c>
      <c r="D50" s="6" t="n">
        <v>532245</v>
      </c>
    </row>
    <row r="51">
      <c r="A51" s="3" t="inlineStr">
        <is>
          <t>Supplemental disclosures of cash flow information:</t>
        </is>
      </c>
    </row>
    <row r="52">
      <c r="A52" s="4" t="inlineStr">
        <is>
          <t>Interest</t>
        </is>
      </c>
      <c r="B52" s="6" t="n">
        <v>877512</v>
      </c>
      <c r="C52" s="6" t="n">
        <v>325308</v>
      </c>
      <c r="D52" s="6" t="n">
        <v>346670</v>
      </c>
    </row>
    <row r="53">
      <c r="A53" s="4" t="inlineStr">
        <is>
          <t>Income taxes, net of refunds</t>
        </is>
      </c>
      <c r="B53" s="5" t="n">
        <v>103547</v>
      </c>
      <c r="C53" s="5" t="n">
        <v>376609</v>
      </c>
      <c r="D53" s="5" t="n">
        <v>5311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ASSUMPTIONS (Details)</t>
        </is>
      </c>
      <c r="B1" s="2" t="inlineStr">
        <is>
          <t>12 Months Ended</t>
        </is>
      </c>
    </row>
    <row r="2">
      <c r="B2" s="2" t="inlineStr">
        <is>
          <t>Jul. 03, 2021</t>
        </is>
      </c>
      <c r="C2" s="2" t="inlineStr">
        <is>
          <t>Jun. 27, 2020</t>
        </is>
      </c>
      <c r="D2" s="2" t="inlineStr">
        <is>
          <t>Jun. 29, 2019</t>
        </is>
      </c>
    </row>
    <row r="3">
      <c r="A3" s="4" t="inlineStr">
        <is>
          <t>Pension Benefits | United States</t>
        </is>
      </c>
    </row>
    <row r="4">
      <c r="A4" s="3" t="inlineStr">
        <is>
          <t>Weighted-average assumptions used to determine benefit obligations</t>
        </is>
      </c>
    </row>
    <row r="5">
      <c r="A5" s="4" t="inlineStr">
        <is>
          <t>Discount rate</t>
        </is>
      </c>
      <c r="B5" s="4" t="inlineStr">
        <is>
          <t>3.12%</t>
        </is>
      </c>
      <c r="C5" s="4" t="inlineStr">
        <is>
          <t>2.94%</t>
        </is>
      </c>
    </row>
    <row r="6">
      <c r="A6" s="4" t="inlineStr">
        <is>
          <t>Rate of compensation increase</t>
        </is>
      </c>
      <c r="B6" s="4" t="inlineStr">
        <is>
          <t>2.56%</t>
        </is>
      </c>
      <c r="C6" s="4" t="inlineStr">
        <is>
          <t>2.56%</t>
        </is>
      </c>
    </row>
    <row r="7">
      <c r="A7" s="3" t="inlineStr">
        <is>
          <t>Weighted-average assumptions used in calculating net periodic benefit cost</t>
        </is>
      </c>
    </row>
    <row r="8">
      <c r="A8" s="4" t="inlineStr">
        <is>
          <t>Discount rate</t>
        </is>
      </c>
      <c r="B8" s="4" t="inlineStr">
        <is>
          <t>2.94%</t>
        </is>
      </c>
      <c r="C8" s="4" t="inlineStr">
        <is>
          <t>3.70%</t>
        </is>
      </c>
      <c r="D8" s="4" t="inlineStr">
        <is>
          <t>4.28%</t>
        </is>
      </c>
    </row>
    <row r="9">
      <c r="A9" s="4" t="inlineStr">
        <is>
          <t>Expected rate of return</t>
        </is>
      </c>
      <c r="B9" s="4" t="inlineStr">
        <is>
          <t>4.75%</t>
        </is>
      </c>
      <c r="C9" s="4" t="inlineStr">
        <is>
          <t>5.00%</t>
        </is>
      </c>
      <c r="D9" s="4" t="inlineStr">
        <is>
          <t>5.00%</t>
        </is>
      </c>
    </row>
    <row r="10">
      <c r="A10" s="4" t="inlineStr">
        <is>
          <t>Rate of compensation increase</t>
        </is>
      </c>
      <c r="B10" s="4" t="inlineStr">
        <is>
          <t>2.56%</t>
        </is>
      </c>
      <c r="C10" s="4" t="inlineStr">
        <is>
          <t>2.56%</t>
        </is>
      </c>
      <c r="D10" s="4" t="inlineStr">
        <is>
          <t>2.62%</t>
        </is>
      </c>
    </row>
    <row r="11">
      <c r="A11" s="4" t="inlineStr">
        <is>
          <t>Discount rate used to calculate next year benefit costs</t>
        </is>
      </c>
      <c r="B11" s="4" t="inlineStr">
        <is>
          <t>3.12%</t>
        </is>
      </c>
    </row>
    <row r="12">
      <c r="A12" s="4" t="inlineStr">
        <is>
          <t>Expected rate of return on plan assets used in calculating net periodic benefit cost for next fiscal year</t>
        </is>
      </c>
      <c r="B12" s="4" t="inlineStr">
        <is>
          <t>4.50%</t>
        </is>
      </c>
    </row>
    <row r="13">
      <c r="A13" s="4" t="inlineStr">
        <is>
          <t>Pension Benefits | United Kingdom</t>
        </is>
      </c>
    </row>
    <row r="14">
      <c r="A14" s="3" t="inlineStr">
        <is>
          <t>Weighted-average assumptions used to determine benefit obligations</t>
        </is>
      </c>
    </row>
    <row r="15">
      <c r="A15" s="4" t="inlineStr">
        <is>
          <t>Discount rate</t>
        </is>
      </c>
      <c r="B15" s="4" t="inlineStr">
        <is>
          <t>1.90%</t>
        </is>
      </c>
      <c r="C15" s="4" t="inlineStr">
        <is>
          <t>1.60%</t>
        </is>
      </c>
    </row>
    <row r="16">
      <c r="A16" s="3" t="inlineStr">
        <is>
          <t>Weighted-average assumptions used in calculating net periodic benefit cost</t>
        </is>
      </c>
    </row>
    <row r="17">
      <c r="A17" s="4" t="inlineStr">
        <is>
          <t>Discount rate</t>
        </is>
      </c>
      <c r="B17" s="4" t="inlineStr">
        <is>
          <t>1.60%</t>
        </is>
      </c>
      <c r="C17" s="4" t="inlineStr">
        <is>
          <t>2.30%</t>
        </is>
      </c>
      <c r="D17" s="4" t="inlineStr">
        <is>
          <t>2.85%</t>
        </is>
      </c>
    </row>
    <row r="18">
      <c r="A18" s="4" t="inlineStr">
        <is>
          <t>Expected rate of return</t>
        </is>
      </c>
      <c r="B18" s="4" t="inlineStr">
        <is>
          <t>2.55%</t>
        </is>
      </c>
      <c r="C18" s="4" t="inlineStr">
        <is>
          <t>4.55%</t>
        </is>
      </c>
      <c r="D18" s="4" t="inlineStr">
        <is>
          <t>4.55%</t>
        </is>
      </c>
    </row>
    <row r="19">
      <c r="A19" s="4" t="inlineStr">
        <is>
          <t>Discount rate used to calculate next year benefit costs</t>
        </is>
      </c>
      <c r="B19" s="4" t="inlineStr">
        <is>
          <t>1.90%</t>
        </is>
      </c>
    </row>
    <row r="20">
      <c r="A20" s="4" t="inlineStr">
        <is>
          <t>Expected rate of return on plan assets used in calculating net periodic benefit cost for next fiscal year</t>
        </is>
      </c>
      <c r="B20" s="4" t="inlineStr">
        <is>
          <t>3.30%</t>
        </is>
      </c>
    </row>
    <row r="21">
      <c r="A21" s="4" t="inlineStr">
        <is>
          <t>Supplemental executive retirement plan</t>
        </is>
      </c>
    </row>
    <row r="22">
      <c r="A22" s="3" t="inlineStr">
        <is>
          <t>Weighted-average assumptions used to determine benefit obligations</t>
        </is>
      </c>
    </row>
    <row r="23">
      <c r="A23" s="4" t="inlineStr">
        <is>
          <t>Discount rate</t>
        </is>
      </c>
      <c r="B23" s="4" t="inlineStr">
        <is>
          <t>2.91%</t>
        </is>
      </c>
      <c r="C23" s="4" t="inlineStr">
        <is>
          <t>2.91%</t>
        </is>
      </c>
    </row>
    <row r="24">
      <c r="A24" s="3" t="inlineStr">
        <is>
          <t>Weighted-average assumptions used in calculating net periodic benefit cost</t>
        </is>
      </c>
    </row>
    <row r="25">
      <c r="A25" s="4" t="inlineStr">
        <is>
          <t>Discount rate</t>
        </is>
      </c>
      <c r="B25" s="4" t="inlineStr">
        <is>
          <t>2.91%</t>
        </is>
      </c>
      <c r="C25" s="4" t="inlineStr">
        <is>
          <t>3.62%</t>
        </is>
      </c>
      <c r="D25" s="4" t="inlineStr">
        <is>
          <t>4.41%</t>
        </is>
      </c>
    </row>
    <row r="26">
      <c r="A26" s="4" t="inlineStr">
        <is>
          <t>Discount rate used to calculate next year benefit costs</t>
        </is>
      </c>
      <c r="B26" s="4" t="inlineStr">
        <is>
          <t>2.91%</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INVESTMENTS STRATEGY (Details) - Pension Benefits</t>
        </is>
      </c>
      <c r="B1" s="2" t="inlineStr">
        <is>
          <t>12 Months Ended</t>
        </is>
      </c>
    </row>
    <row r="2">
      <c r="B2" s="2" t="inlineStr">
        <is>
          <t>Jun. 27, 2020</t>
        </is>
      </c>
      <c r="C2" s="2" t="inlineStr">
        <is>
          <t>Jul. 02, 2022</t>
        </is>
      </c>
      <c r="D2" s="2" t="inlineStr">
        <is>
          <t>Jul. 03, 2021</t>
        </is>
      </c>
    </row>
    <row r="3">
      <c r="A3" s="4" t="inlineStr">
        <is>
          <t>United States</t>
        </is>
      </c>
    </row>
    <row r="4">
      <c r="A4" s="3" t="inlineStr">
        <is>
          <t>Defined Benefit Plan Disclosure [Line Items]</t>
        </is>
      </c>
    </row>
    <row r="5">
      <c r="A5" s="4" t="inlineStr">
        <is>
          <t>Actual Asset Allocation</t>
        </is>
      </c>
      <c r="D5" s="4" t="inlineStr">
        <is>
          <t>100.00%</t>
        </is>
      </c>
    </row>
    <row r="6">
      <c r="A6" s="4" t="inlineStr">
        <is>
          <t>United Kingdom</t>
        </is>
      </c>
    </row>
    <row r="7">
      <c r="A7" s="3" t="inlineStr">
        <is>
          <t>Defined Benefit Plan Disclosure [Line Items]</t>
        </is>
      </c>
    </row>
    <row r="8">
      <c r="A8" s="4" t="inlineStr">
        <is>
          <t>Target Asset Allocation</t>
        </is>
      </c>
      <c r="D8" s="4" t="inlineStr">
        <is>
          <t>2.10%</t>
        </is>
      </c>
    </row>
    <row r="9">
      <c r="A9" s="4" t="inlineStr">
        <is>
          <t>Actual Asset Allocation</t>
        </is>
      </c>
      <c r="D9" s="4" t="inlineStr">
        <is>
          <t>100.00%</t>
        </is>
      </c>
    </row>
    <row r="10">
      <c r="A10" s="4" t="inlineStr">
        <is>
          <t>Maximum allowable portfolio annual risk</t>
        </is>
      </c>
      <c r="B10" s="4" t="inlineStr">
        <is>
          <t>10.00%</t>
        </is>
      </c>
    </row>
    <row r="11">
      <c r="A11" s="4" t="inlineStr">
        <is>
          <t>Growth assets | United States</t>
        </is>
      </c>
    </row>
    <row r="12">
      <c r="A12" s="3" t="inlineStr">
        <is>
          <t>Defined Benefit Plan Disclosure [Line Items]</t>
        </is>
      </c>
    </row>
    <row r="13">
      <c r="A13" s="4" t="inlineStr">
        <is>
          <t>Target Asset Allocation</t>
        </is>
      </c>
      <c r="D13" s="4" t="inlineStr">
        <is>
          <t>30.00%</t>
        </is>
      </c>
    </row>
    <row r="14">
      <c r="A14" s="4" t="inlineStr">
        <is>
          <t>Actual Asset Allocation</t>
        </is>
      </c>
      <c r="D14" s="4" t="inlineStr">
        <is>
          <t>29.00%</t>
        </is>
      </c>
    </row>
    <row r="15">
      <c r="A15" s="4" t="inlineStr">
        <is>
          <t>Liability hedging assets | United States</t>
        </is>
      </c>
    </row>
    <row r="16">
      <c r="A16" s="3" t="inlineStr">
        <is>
          <t>Defined Benefit Plan Disclosure [Line Items]</t>
        </is>
      </c>
    </row>
    <row r="17">
      <c r="A17" s="4" t="inlineStr">
        <is>
          <t>Target Asset Allocation</t>
        </is>
      </c>
      <c r="D17" s="4" t="inlineStr">
        <is>
          <t>70.00%</t>
        </is>
      </c>
    </row>
    <row r="18">
      <c r="A18" s="4" t="inlineStr">
        <is>
          <t>Actual Asset Allocation</t>
        </is>
      </c>
      <c r="D18" s="4" t="inlineStr">
        <is>
          <t>71.00%</t>
        </is>
      </c>
    </row>
    <row r="19">
      <c r="A19" s="4" t="inlineStr">
        <is>
          <t>Liability hedging assets | United Kingdom</t>
        </is>
      </c>
    </row>
    <row r="20">
      <c r="A20" s="3" t="inlineStr">
        <is>
          <t>Defined Benefit Plan Disclosure [Line Items]</t>
        </is>
      </c>
    </row>
    <row r="21">
      <c r="A21" s="4" t="inlineStr">
        <is>
          <t>Target Asset Allocation</t>
        </is>
      </c>
      <c r="D21" s="4" t="inlineStr">
        <is>
          <t>40.00%</t>
        </is>
      </c>
    </row>
    <row r="22">
      <c r="A22" s="4" t="inlineStr">
        <is>
          <t>Actual Asset Allocation</t>
        </is>
      </c>
      <c r="D22" s="4" t="inlineStr">
        <is>
          <t>50.00%</t>
        </is>
      </c>
    </row>
    <row r="23">
      <c r="A23" s="4" t="inlineStr">
        <is>
          <t>Common contractual fund | United Kingdom</t>
        </is>
      </c>
    </row>
    <row r="24">
      <c r="A24" s="3" t="inlineStr">
        <is>
          <t>Defined Benefit Plan Disclosure [Line Items]</t>
        </is>
      </c>
    </row>
    <row r="25">
      <c r="A25" s="4" t="inlineStr">
        <is>
          <t>Target Asset Allocation</t>
        </is>
      </c>
      <c r="D25" s="4" t="inlineStr">
        <is>
          <t>60.00%</t>
        </is>
      </c>
    </row>
    <row r="26">
      <c r="A26" s="4" t="inlineStr">
        <is>
          <t>Actual Asset Allocation</t>
        </is>
      </c>
      <c r="D26" s="4" t="inlineStr">
        <is>
          <t>50.00%</t>
        </is>
      </c>
    </row>
    <row r="27">
      <c r="A27" s="4" t="inlineStr">
        <is>
          <t>Forecast | Liability hedging assets | United Kingdom</t>
        </is>
      </c>
    </row>
    <row r="28">
      <c r="A28" s="3" t="inlineStr">
        <is>
          <t>Defined Benefit Plan Disclosure [Line Items]</t>
        </is>
      </c>
    </row>
    <row r="29">
      <c r="A29" s="4" t="inlineStr">
        <is>
          <t>Target Asset Allocation</t>
        </is>
      </c>
      <c r="C29" s="4" t="inlineStr">
        <is>
          <t>55.00%</t>
        </is>
      </c>
    </row>
    <row r="30">
      <c r="A30" s="4" t="inlineStr">
        <is>
          <t>Forecast | Common contractual fund | United Kingdom</t>
        </is>
      </c>
    </row>
    <row r="31">
      <c r="A31" s="3" t="inlineStr">
        <is>
          <t>Defined Benefit Plan Disclosure [Line Items]</t>
        </is>
      </c>
    </row>
    <row r="32">
      <c r="A32" s="4" t="inlineStr">
        <is>
          <t>Target Asset Allocation</t>
        </is>
      </c>
      <c r="C32" s="4" t="inlineStr">
        <is>
          <t>45.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ANY-SPONSORED EMPLOYEE BENEFIT PLANS - FAIR VALUE MEASUREMENTS (Details) - Pension Benefits - USD ($)</t>
        </is>
      </c>
      <c r="B1" s="2" t="inlineStr">
        <is>
          <t>Jul. 03, 2021</t>
        </is>
      </c>
      <c r="C1" s="2" t="inlineStr">
        <is>
          <t>Jun. 27, 2020</t>
        </is>
      </c>
      <c r="D1" s="2" t="inlineStr">
        <is>
          <t>Jun. 29, 2019</t>
        </is>
      </c>
    </row>
    <row r="2">
      <c r="A2" s="4" t="inlineStr">
        <is>
          <t>United States</t>
        </is>
      </c>
    </row>
    <row r="3">
      <c r="A3" s="3" t="inlineStr">
        <is>
          <t>Defined Benefit Plan Disclosure [Line Items]</t>
        </is>
      </c>
    </row>
    <row r="4">
      <c r="A4" s="4" t="inlineStr">
        <is>
          <t>Fair value of plan assets</t>
        </is>
      </c>
      <c r="B4" s="5" t="n">
        <v>4654763000</v>
      </c>
      <c r="C4" s="5" t="n">
        <v>4408739000</v>
      </c>
    </row>
    <row r="5">
      <c r="A5" s="4" t="inlineStr">
        <is>
          <t>United States | Cash and cash equivalents</t>
        </is>
      </c>
    </row>
    <row r="6">
      <c r="A6" s="3" t="inlineStr">
        <is>
          <t>Defined Benefit Plan Disclosure [Line Items]</t>
        </is>
      </c>
    </row>
    <row r="7">
      <c r="A7" s="4" t="inlineStr">
        <is>
          <t>Fair value of plan assets</t>
        </is>
      </c>
      <c r="B7" s="6" t="n">
        <v>125435000</v>
      </c>
      <c r="C7" s="6" t="n">
        <v>101943000</v>
      </c>
    </row>
    <row r="8">
      <c r="A8" s="4" t="inlineStr">
        <is>
          <t>United States | Equity Securities</t>
        </is>
      </c>
    </row>
    <row r="9">
      <c r="A9" s="3" t="inlineStr">
        <is>
          <t>Defined Benefit Plan Disclosure [Line Items]</t>
        </is>
      </c>
    </row>
    <row r="10">
      <c r="A10" s="4" t="inlineStr">
        <is>
          <t>Unfunded commitments related to investments</t>
        </is>
      </c>
      <c r="B10" s="6" t="n">
        <v>0</v>
      </c>
      <c r="C10" s="6" t="n">
        <v>0</v>
      </c>
    </row>
    <row r="11">
      <c r="A11" s="4" t="inlineStr">
        <is>
          <t>United States | U.S. equity</t>
        </is>
      </c>
    </row>
    <row r="12">
      <c r="A12" s="3" t="inlineStr">
        <is>
          <t>Defined Benefit Plan Disclosure [Line Items]</t>
        </is>
      </c>
    </row>
    <row r="13">
      <c r="A13" s="4" t="inlineStr">
        <is>
          <t>Fair value of plan assets</t>
        </is>
      </c>
      <c r="B13" s="6" t="n">
        <v>509381000</v>
      </c>
      <c r="C13" s="6" t="n">
        <v>575035000</v>
      </c>
    </row>
    <row r="14">
      <c r="A14" s="4" t="inlineStr">
        <is>
          <t>United States | International equity</t>
        </is>
      </c>
    </row>
    <row r="15">
      <c r="A15" s="3" t="inlineStr">
        <is>
          <t>Defined Benefit Plan Disclosure [Line Items]</t>
        </is>
      </c>
    </row>
    <row r="16">
      <c r="A16" s="4" t="inlineStr">
        <is>
          <t>Fair value of plan assets</t>
        </is>
      </c>
      <c r="B16" s="6" t="n">
        <v>393768000</v>
      </c>
      <c r="C16" s="6" t="n">
        <v>252687000</v>
      </c>
    </row>
    <row r="17">
      <c r="A17" s="4" t="inlineStr">
        <is>
          <t>United States | Alternative investment funds - Hedge fund of funds</t>
        </is>
      </c>
    </row>
    <row r="18">
      <c r="A18" s="3" t="inlineStr">
        <is>
          <t>Defined Benefit Plan Disclosure [Line Items]</t>
        </is>
      </c>
    </row>
    <row r="19">
      <c r="A19" s="4" t="inlineStr">
        <is>
          <t>Fair value of plan assets</t>
        </is>
      </c>
      <c r="B19" s="6" t="n">
        <v>278400000</v>
      </c>
      <c r="C19" s="6" t="n">
        <v>233792000</v>
      </c>
    </row>
    <row r="20">
      <c r="A20" s="4" t="inlineStr">
        <is>
          <t>Unfunded commitments related to investments</t>
        </is>
      </c>
      <c r="B20" s="6" t="n">
        <v>0</v>
      </c>
      <c r="C20" s="6" t="n">
        <v>0</v>
      </c>
    </row>
    <row r="21">
      <c r="A21" s="4" t="inlineStr">
        <is>
          <t>United States | Alternative investment funds - Real estate funds</t>
        </is>
      </c>
    </row>
    <row r="22">
      <c r="A22" s="3" t="inlineStr">
        <is>
          <t>Defined Benefit Plan Disclosure [Line Items]</t>
        </is>
      </c>
    </row>
    <row r="23">
      <c r="A23" s="4" t="inlineStr">
        <is>
          <t>Fair value of plan assets</t>
        </is>
      </c>
      <c r="B23" s="6" t="n">
        <v>90738000</v>
      </c>
      <c r="C23" s="6" t="n">
        <v>87730000</v>
      </c>
    </row>
    <row r="24">
      <c r="A24" s="4" t="inlineStr">
        <is>
          <t>Unfunded commitments related to investments</t>
        </is>
      </c>
      <c r="B24" s="5" t="n">
        <v>2000000</v>
      </c>
      <c r="C24" s="5" t="n">
        <v>2000000</v>
      </c>
    </row>
    <row r="25">
      <c r="A25" s="4" t="inlineStr">
        <is>
          <t>Nonredeemable portion of investment, percent</t>
        </is>
      </c>
      <c r="B25" s="4" t="inlineStr">
        <is>
          <t>3.00%</t>
        </is>
      </c>
      <c r="C25" s="4" t="inlineStr">
        <is>
          <t>5.00%</t>
        </is>
      </c>
    </row>
    <row r="26">
      <c r="A26" s="4" t="inlineStr">
        <is>
          <t>United States | Alternative investment funds - Private equity funds</t>
        </is>
      </c>
    </row>
    <row r="27">
      <c r="A27" s="3" t="inlineStr">
        <is>
          <t>Defined Benefit Plan Disclosure [Line Items]</t>
        </is>
      </c>
    </row>
    <row r="28">
      <c r="A28" s="4" t="inlineStr">
        <is>
          <t>Fair value of plan assets</t>
        </is>
      </c>
      <c r="B28" s="5" t="n">
        <v>99320000</v>
      </c>
      <c r="C28" s="5" t="n">
        <v>74631000</v>
      </c>
    </row>
    <row r="29">
      <c r="A29" s="4" t="inlineStr">
        <is>
          <t>Unfunded commitments related to investments</t>
        </is>
      </c>
      <c r="B29" s="6" t="n">
        <v>16100000</v>
      </c>
      <c r="C29" s="6" t="n">
        <v>16200000</v>
      </c>
    </row>
    <row r="30">
      <c r="A30" s="4" t="inlineStr">
        <is>
          <t>United States | Corporate bonds</t>
        </is>
      </c>
    </row>
    <row r="31">
      <c r="A31" s="3" t="inlineStr">
        <is>
          <t>Defined Benefit Plan Disclosure [Line Items]</t>
        </is>
      </c>
    </row>
    <row r="32">
      <c r="A32" s="4" t="inlineStr">
        <is>
          <t>Fair value of plan assets</t>
        </is>
      </c>
      <c r="B32" s="6" t="n">
        <v>2348031000</v>
      </c>
      <c r="C32" s="6" t="n">
        <v>2220702000</v>
      </c>
    </row>
    <row r="33">
      <c r="A33" s="4" t="inlineStr">
        <is>
          <t>United States | U.S. government and agency securities</t>
        </is>
      </c>
    </row>
    <row r="34">
      <c r="A34" s="3" t="inlineStr">
        <is>
          <t>Defined Benefit Plan Disclosure [Line Items]</t>
        </is>
      </c>
    </row>
    <row r="35">
      <c r="A35" s="4" t="inlineStr">
        <is>
          <t>Fair value of plan assets</t>
        </is>
      </c>
      <c r="B35" s="6" t="n">
        <v>780505000</v>
      </c>
      <c r="C35" s="6" t="n">
        <v>834394000</v>
      </c>
    </row>
    <row r="36">
      <c r="A36" s="4" t="inlineStr">
        <is>
          <t>United States | Other</t>
        </is>
      </c>
    </row>
    <row r="37">
      <c r="A37" s="3" t="inlineStr">
        <is>
          <t>Defined Benefit Plan Disclosure [Line Items]</t>
        </is>
      </c>
    </row>
    <row r="38">
      <c r="A38" s="4" t="inlineStr">
        <is>
          <t>Fair value of plan assets</t>
        </is>
      </c>
      <c r="B38" s="6" t="n">
        <v>29185000</v>
      </c>
      <c r="C38" s="6" t="n">
        <v>27825000</v>
      </c>
    </row>
    <row r="39">
      <c r="A39" s="4" t="inlineStr">
        <is>
          <t>United States | Level 1</t>
        </is>
      </c>
    </row>
    <row r="40">
      <c r="A40" s="3" t="inlineStr">
        <is>
          <t>Defined Benefit Plan Disclosure [Line Items]</t>
        </is>
      </c>
    </row>
    <row r="41">
      <c r="A41" s="4" t="inlineStr">
        <is>
          <t>Fair value of plan assets</t>
        </is>
      </c>
      <c r="B41" s="6" t="n">
        <v>48581000</v>
      </c>
      <c r="C41" s="6" t="n">
        <v>34475000</v>
      </c>
    </row>
    <row r="42">
      <c r="A42" s="4" t="inlineStr">
        <is>
          <t>United States | Level 1 | Cash and cash equivalents</t>
        </is>
      </c>
    </row>
    <row r="43">
      <c r="A43" s="3" t="inlineStr">
        <is>
          <t>Defined Benefit Plan Disclosure [Line Items]</t>
        </is>
      </c>
    </row>
    <row r="44">
      <c r="A44" s="4" t="inlineStr">
        <is>
          <t>Fair value of plan assets</t>
        </is>
      </c>
      <c r="B44" s="6" t="n">
        <v>48581000</v>
      </c>
      <c r="C44" s="6" t="n">
        <v>34475000</v>
      </c>
    </row>
    <row r="45">
      <c r="A45" s="4" t="inlineStr">
        <is>
          <t>United States | Level 1 | U.S. equity</t>
        </is>
      </c>
    </row>
    <row r="46">
      <c r="A46" s="3" t="inlineStr">
        <is>
          <t>Defined Benefit Plan Disclosure [Line Items]</t>
        </is>
      </c>
    </row>
    <row r="47">
      <c r="A47" s="4" t="inlineStr">
        <is>
          <t>Fair value of plan assets</t>
        </is>
      </c>
      <c r="B47" s="6" t="n">
        <v>0</v>
      </c>
      <c r="C47" s="6" t="n">
        <v>0</v>
      </c>
    </row>
    <row r="48">
      <c r="A48" s="4" t="inlineStr">
        <is>
          <t>United States | Level 1 | International equity</t>
        </is>
      </c>
    </row>
    <row r="49">
      <c r="A49" s="3" t="inlineStr">
        <is>
          <t>Defined Benefit Plan Disclosure [Line Items]</t>
        </is>
      </c>
    </row>
    <row r="50">
      <c r="A50" s="4" t="inlineStr">
        <is>
          <t>Fair value of plan assets</t>
        </is>
      </c>
      <c r="B50" s="6" t="n">
        <v>0</v>
      </c>
      <c r="C50" s="6" t="n">
        <v>0</v>
      </c>
    </row>
    <row r="51">
      <c r="A51" s="4" t="inlineStr">
        <is>
          <t>United States | Level 1 | Alternative investment funds - Hedge fund of funds</t>
        </is>
      </c>
    </row>
    <row r="52">
      <c r="A52" s="3" t="inlineStr">
        <is>
          <t>Defined Benefit Plan Disclosure [Line Items]</t>
        </is>
      </c>
    </row>
    <row r="53">
      <c r="A53" s="4" t="inlineStr">
        <is>
          <t>Fair value of plan assets</t>
        </is>
      </c>
      <c r="B53" s="6" t="n">
        <v>0</v>
      </c>
      <c r="C53" s="6" t="n">
        <v>0</v>
      </c>
    </row>
    <row r="54">
      <c r="A54" s="4" t="inlineStr">
        <is>
          <t>United States | Level 1 | Alternative investment funds - Real estate funds</t>
        </is>
      </c>
    </row>
    <row r="55">
      <c r="A55" s="3" t="inlineStr">
        <is>
          <t>Defined Benefit Plan Disclosure [Line Items]</t>
        </is>
      </c>
    </row>
    <row r="56">
      <c r="A56" s="4" t="inlineStr">
        <is>
          <t>Fair value of plan assets</t>
        </is>
      </c>
      <c r="B56" s="6" t="n">
        <v>0</v>
      </c>
      <c r="C56" s="6" t="n">
        <v>0</v>
      </c>
    </row>
    <row r="57">
      <c r="A57" s="4" t="inlineStr">
        <is>
          <t>United States | Level 1 | Alternative investment funds - Private equity funds</t>
        </is>
      </c>
    </row>
    <row r="58">
      <c r="A58" s="3" t="inlineStr">
        <is>
          <t>Defined Benefit Plan Disclosure [Line Items]</t>
        </is>
      </c>
    </row>
    <row r="59">
      <c r="A59" s="4" t="inlineStr">
        <is>
          <t>Fair value of plan assets</t>
        </is>
      </c>
      <c r="B59" s="6" t="n">
        <v>0</v>
      </c>
      <c r="C59" s="6" t="n">
        <v>0</v>
      </c>
    </row>
    <row r="60">
      <c r="A60" s="4" t="inlineStr">
        <is>
          <t>United States | Level 1 | Corporate bonds</t>
        </is>
      </c>
    </row>
    <row r="61">
      <c r="A61" s="3" t="inlineStr">
        <is>
          <t>Defined Benefit Plan Disclosure [Line Items]</t>
        </is>
      </c>
    </row>
    <row r="62">
      <c r="A62" s="4" t="inlineStr">
        <is>
          <t>Fair value of plan assets</t>
        </is>
      </c>
      <c r="B62" s="6" t="n">
        <v>0</v>
      </c>
      <c r="C62" s="6" t="n">
        <v>0</v>
      </c>
    </row>
    <row r="63">
      <c r="A63" s="4" t="inlineStr">
        <is>
          <t>United States | Level 1 | U.S. government and agency securities</t>
        </is>
      </c>
    </row>
    <row r="64">
      <c r="A64" s="3" t="inlineStr">
        <is>
          <t>Defined Benefit Plan Disclosure [Line Items]</t>
        </is>
      </c>
    </row>
    <row r="65">
      <c r="A65" s="4" t="inlineStr">
        <is>
          <t>Fair value of plan assets</t>
        </is>
      </c>
      <c r="B65" s="6" t="n">
        <v>0</v>
      </c>
      <c r="C65" s="6" t="n">
        <v>0</v>
      </c>
    </row>
    <row r="66">
      <c r="A66" s="4" t="inlineStr">
        <is>
          <t>United States | Level 1 | Other</t>
        </is>
      </c>
    </row>
    <row r="67">
      <c r="A67" s="3" t="inlineStr">
        <is>
          <t>Defined Benefit Plan Disclosure [Line Items]</t>
        </is>
      </c>
    </row>
    <row r="68">
      <c r="A68" s="4" t="inlineStr">
        <is>
          <t>Fair value of plan assets</t>
        </is>
      </c>
      <c r="B68" s="6" t="n">
        <v>0</v>
      </c>
      <c r="C68" s="6" t="n">
        <v>0</v>
      </c>
    </row>
    <row r="69">
      <c r="A69" s="4" t="inlineStr">
        <is>
          <t>United States | Level 2</t>
        </is>
      </c>
    </row>
    <row r="70">
      <c r="A70" s="3" t="inlineStr">
        <is>
          <t>Defined Benefit Plan Disclosure [Line Items]</t>
        </is>
      </c>
    </row>
    <row r="71">
      <c r="A71" s="4" t="inlineStr">
        <is>
          <t>Fair value of plan assets</t>
        </is>
      </c>
      <c r="B71" s="6" t="n">
        <v>2752163000</v>
      </c>
      <c r="C71" s="6" t="n">
        <v>2609638000</v>
      </c>
    </row>
    <row r="72">
      <c r="A72" s="4" t="inlineStr">
        <is>
          <t>United States | Level 2 | Cash and cash equivalents</t>
        </is>
      </c>
    </row>
    <row r="73">
      <c r="A73" s="3" t="inlineStr">
        <is>
          <t>Defined Benefit Plan Disclosure [Line Items]</t>
        </is>
      </c>
    </row>
    <row r="74">
      <c r="A74" s="4" t="inlineStr">
        <is>
          <t>Fair value of plan assets</t>
        </is>
      </c>
      <c r="B74" s="6" t="n">
        <v>76854000</v>
      </c>
      <c r="C74" s="6" t="n">
        <v>67468000</v>
      </c>
    </row>
    <row r="75">
      <c r="A75" s="4" t="inlineStr">
        <is>
          <t>United States | Level 2 | U.S. equity</t>
        </is>
      </c>
    </row>
    <row r="76">
      <c r="A76" s="3" t="inlineStr">
        <is>
          <t>Defined Benefit Plan Disclosure [Line Items]</t>
        </is>
      </c>
    </row>
    <row r="77">
      <c r="A77" s="4" t="inlineStr">
        <is>
          <t>Fair value of plan assets</t>
        </is>
      </c>
      <c r="B77" s="6" t="n">
        <v>95300000</v>
      </c>
      <c r="C77" s="6" t="n">
        <v>0</v>
      </c>
    </row>
    <row r="78">
      <c r="A78" s="4" t="inlineStr">
        <is>
          <t>United States | Level 2 | International equity</t>
        </is>
      </c>
    </row>
    <row r="79">
      <c r="A79" s="3" t="inlineStr">
        <is>
          <t>Defined Benefit Plan Disclosure [Line Items]</t>
        </is>
      </c>
    </row>
    <row r="80">
      <c r="A80" s="4" t="inlineStr">
        <is>
          <t>Fair value of plan assets</t>
        </is>
      </c>
      <c r="B80" s="6" t="n">
        <v>0</v>
      </c>
      <c r="C80" s="6" t="n">
        <v>0</v>
      </c>
    </row>
    <row r="81">
      <c r="A81" s="4" t="inlineStr">
        <is>
          <t>United States | Level 2 | Alternative investment funds - Hedge fund of funds</t>
        </is>
      </c>
    </row>
    <row r="82">
      <c r="A82" s="3" t="inlineStr">
        <is>
          <t>Defined Benefit Plan Disclosure [Line Items]</t>
        </is>
      </c>
    </row>
    <row r="83">
      <c r="A83" s="4" t="inlineStr">
        <is>
          <t>Fair value of plan assets</t>
        </is>
      </c>
      <c r="B83" s="6" t="n">
        <v>0</v>
      </c>
      <c r="C83" s="6" t="n">
        <v>0</v>
      </c>
    </row>
    <row r="84">
      <c r="A84" s="4" t="inlineStr">
        <is>
          <t>United States | Level 2 | Alternative investment funds - Real estate funds</t>
        </is>
      </c>
    </row>
    <row r="85">
      <c r="A85" s="3" t="inlineStr">
        <is>
          <t>Defined Benefit Plan Disclosure [Line Items]</t>
        </is>
      </c>
    </row>
    <row r="86">
      <c r="A86" s="4" t="inlineStr">
        <is>
          <t>Fair value of plan assets</t>
        </is>
      </c>
      <c r="B86" s="6" t="n">
        <v>0</v>
      </c>
      <c r="C86" s="6" t="n">
        <v>0</v>
      </c>
    </row>
    <row r="87">
      <c r="A87" s="4" t="inlineStr">
        <is>
          <t>United States | Level 2 | Alternative investment funds - Private equity funds</t>
        </is>
      </c>
    </row>
    <row r="88">
      <c r="A88" s="3" t="inlineStr">
        <is>
          <t>Defined Benefit Plan Disclosure [Line Items]</t>
        </is>
      </c>
    </row>
    <row r="89">
      <c r="A89" s="4" t="inlineStr">
        <is>
          <t>Fair value of plan assets</t>
        </is>
      </c>
      <c r="B89" s="6" t="n">
        <v>0</v>
      </c>
      <c r="C89" s="6" t="n">
        <v>0</v>
      </c>
    </row>
    <row r="90">
      <c r="A90" s="4" t="inlineStr">
        <is>
          <t>United States | Level 2 | Corporate bonds</t>
        </is>
      </c>
    </row>
    <row r="91">
      <c r="A91" s="3" t="inlineStr">
        <is>
          <t>Defined Benefit Plan Disclosure [Line Items]</t>
        </is>
      </c>
    </row>
    <row r="92">
      <c r="A92" s="4" t="inlineStr">
        <is>
          <t>Fair value of plan assets</t>
        </is>
      </c>
      <c r="B92" s="6" t="n">
        <v>2245713000</v>
      </c>
      <c r="C92" s="6" t="n">
        <v>2220702000</v>
      </c>
    </row>
    <row r="93">
      <c r="A93" s="4" t="inlineStr">
        <is>
          <t>United States | Level 2 | U.S. government and agency securities</t>
        </is>
      </c>
    </row>
    <row r="94">
      <c r="A94" s="3" t="inlineStr">
        <is>
          <t>Defined Benefit Plan Disclosure [Line Items]</t>
        </is>
      </c>
    </row>
    <row r="95">
      <c r="A95" s="4" t="inlineStr">
        <is>
          <t>Fair value of plan assets</t>
        </is>
      </c>
      <c r="B95" s="6" t="n">
        <v>305111000</v>
      </c>
      <c r="C95" s="6" t="n">
        <v>293643000</v>
      </c>
    </row>
    <row r="96">
      <c r="A96" s="4" t="inlineStr">
        <is>
          <t>United States | Level 2 | Other</t>
        </is>
      </c>
    </row>
    <row r="97">
      <c r="A97" s="3" t="inlineStr">
        <is>
          <t>Defined Benefit Plan Disclosure [Line Items]</t>
        </is>
      </c>
    </row>
    <row r="98">
      <c r="A98" s="4" t="inlineStr">
        <is>
          <t>Fair value of plan assets</t>
        </is>
      </c>
      <c r="B98" s="6" t="n">
        <v>29185000</v>
      </c>
      <c r="C98" s="6" t="n">
        <v>27825000</v>
      </c>
    </row>
    <row r="99">
      <c r="A99" s="4" t="inlineStr">
        <is>
          <t>United States | Level 3</t>
        </is>
      </c>
    </row>
    <row r="100">
      <c r="A100" s="3" t="inlineStr">
        <is>
          <t>Defined Benefit Plan Disclosure [Line Items]</t>
        </is>
      </c>
    </row>
    <row r="101">
      <c r="A101" s="4" t="inlineStr">
        <is>
          <t>Fair value of plan assets</t>
        </is>
      </c>
      <c r="B101" s="6" t="n">
        <v>0</v>
      </c>
      <c r="C101" s="6" t="n">
        <v>0</v>
      </c>
    </row>
    <row r="102">
      <c r="A102" s="4" t="inlineStr">
        <is>
          <t>United States | Level 3 | Cash and cash equivalents</t>
        </is>
      </c>
    </row>
    <row r="103">
      <c r="A103" s="3" t="inlineStr">
        <is>
          <t>Defined Benefit Plan Disclosure [Line Items]</t>
        </is>
      </c>
    </row>
    <row r="104">
      <c r="A104" s="4" t="inlineStr">
        <is>
          <t>Fair value of plan assets</t>
        </is>
      </c>
      <c r="B104" s="6" t="n">
        <v>0</v>
      </c>
      <c r="C104" s="6" t="n">
        <v>0</v>
      </c>
    </row>
    <row r="105">
      <c r="A105" s="4" t="inlineStr">
        <is>
          <t>United States | Level 3 | U.S. equity</t>
        </is>
      </c>
    </row>
    <row r="106">
      <c r="A106" s="3" t="inlineStr">
        <is>
          <t>Defined Benefit Plan Disclosure [Line Items]</t>
        </is>
      </c>
    </row>
    <row r="107">
      <c r="A107" s="4" t="inlineStr">
        <is>
          <t>Fair value of plan assets</t>
        </is>
      </c>
      <c r="B107" s="6" t="n">
        <v>0</v>
      </c>
      <c r="C107" s="6" t="n">
        <v>0</v>
      </c>
    </row>
    <row r="108">
      <c r="A108" s="4" t="inlineStr">
        <is>
          <t>United States | Level 3 | International equity</t>
        </is>
      </c>
    </row>
    <row r="109">
      <c r="A109" s="3" t="inlineStr">
        <is>
          <t>Defined Benefit Plan Disclosure [Line Items]</t>
        </is>
      </c>
    </row>
    <row r="110">
      <c r="A110" s="4" t="inlineStr">
        <is>
          <t>Fair value of plan assets</t>
        </is>
      </c>
      <c r="B110" s="6" t="n">
        <v>0</v>
      </c>
      <c r="C110" s="6" t="n">
        <v>0</v>
      </c>
    </row>
    <row r="111">
      <c r="A111" s="4" t="inlineStr">
        <is>
          <t>United States | Level 3 | Alternative investment funds - Hedge fund of funds</t>
        </is>
      </c>
    </row>
    <row r="112">
      <c r="A112" s="3" t="inlineStr">
        <is>
          <t>Defined Benefit Plan Disclosure [Line Items]</t>
        </is>
      </c>
    </row>
    <row r="113">
      <c r="A113" s="4" t="inlineStr">
        <is>
          <t>Fair value of plan assets</t>
        </is>
      </c>
      <c r="B113" s="6" t="n">
        <v>0</v>
      </c>
      <c r="C113" s="6" t="n">
        <v>0</v>
      </c>
    </row>
    <row r="114">
      <c r="A114" s="4" t="inlineStr">
        <is>
          <t>United States | Level 3 | Alternative investment funds - Real estate funds</t>
        </is>
      </c>
    </row>
    <row r="115">
      <c r="A115" s="3" t="inlineStr">
        <is>
          <t>Defined Benefit Plan Disclosure [Line Items]</t>
        </is>
      </c>
    </row>
    <row r="116">
      <c r="A116" s="4" t="inlineStr">
        <is>
          <t>Fair value of plan assets</t>
        </is>
      </c>
      <c r="B116" s="6" t="n">
        <v>0</v>
      </c>
      <c r="C116" s="6" t="n">
        <v>0</v>
      </c>
    </row>
    <row r="117">
      <c r="A117" s="4" t="inlineStr">
        <is>
          <t>United States | Level 3 | Alternative investment funds - Private equity funds</t>
        </is>
      </c>
    </row>
    <row r="118">
      <c r="A118" s="3" t="inlineStr">
        <is>
          <t>Defined Benefit Plan Disclosure [Line Items]</t>
        </is>
      </c>
    </row>
    <row r="119">
      <c r="A119" s="4" t="inlineStr">
        <is>
          <t>Fair value of plan assets</t>
        </is>
      </c>
      <c r="B119" s="6" t="n">
        <v>0</v>
      </c>
      <c r="C119" s="6" t="n">
        <v>0</v>
      </c>
    </row>
    <row r="120">
      <c r="A120" s="4" t="inlineStr">
        <is>
          <t>United States | Level 3 | Corporate bonds</t>
        </is>
      </c>
    </row>
    <row r="121">
      <c r="A121" s="3" t="inlineStr">
        <is>
          <t>Defined Benefit Plan Disclosure [Line Items]</t>
        </is>
      </c>
    </row>
    <row r="122">
      <c r="A122" s="4" t="inlineStr">
        <is>
          <t>Fair value of plan assets</t>
        </is>
      </c>
      <c r="B122" s="6" t="n">
        <v>0</v>
      </c>
      <c r="C122" s="6" t="n">
        <v>0</v>
      </c>
    </row>
    <row r="123">
      <c r="A123" s="4" t="inlineStr">
        <is>
          <t>United States | Level 3 | U.S. government and agency securities</t>
        </is>
      </c>
    </row>
    <row r="124">
      <c r="A124" s="3" t="inlineStr">
        <is>
          <t>Defined Benefit Plan Disclosure [Line Items]</t>
        </is>
      </c>
    </row>
    <row r="125">
      <c r="A125" s="4" t="inlineStr">
        <is>
          <t>Fair value of plan assets</t>
        </is>
      </c>
      <c r="B125" s="6" t="n">
        <v>0</v>
      </c>
      <c r="C125" s="6" t="n">
        <v>0</v>
      </c>
    </row>
    <row r="126">
      <c r="A126" s="4" t="inlineStr">
        <is>
          <t>United States | Level 3 | Other</t>
        </is>
      </c>
    </row>
    <row r="127">
      <c r="A127" s="3" t="inlineStr">
        <is>
          <t>Defined Benefit Plan Disclosure [Line Items]</t>
        </is>
      </c>
    </row>
    <row r="128">
      <c r="A128" s="4" t="inlineStr">
        <is>
          <t>Fair value of plan assets</t>
        </is>
      </c>
      <c r="B128" s="6" t="n">
        <v>0</v>
      </c>
      <c r="C128" s="6" t="n">
        <v>0</v>
      </c>
    </row>
    <row r="129">
      <c r="A129" s="4" t="inlineStr">
        <is>
          <t>United States | Fair Value Measured at NAV</t>
        </is>
      </c>
    </row>
    <row r="130">
      <c r="A130" s="3" t="inlineStr">
        <is>
          <t>Defined Benefit Plan Disclosure [Line Items]</t>
        </is>
      </c>
    </row>
    <row r="131">
      <c r="A131" s="4" t="inlineStr">
        <is>
          <t>Fair value of plan assets</t>
        </is>
      </c>
      <c r="B131" s="6" t="n">
        <v>1854019000</v>
      </c>
      <c r="C131" s="6" t="n">
        <v>1764626000</v>
      </c>
    </row>
    <row r="132">
      <c r="A132" s="4" t="inlineStr">
        <is>
          <t>United States | Fair Value Measured at NAV | Cash and cash equivalents</t>
        </is>
      </c>
    </row>
    <row r="133">
      <c r="A133" s="3" t="inlineStr">
        <is>
          <t>Defined Benefit Plan Disclosure [Line Items]</t>
        </is>
      </c>
    </row>
    <row r="134">
      <c r="A134" s="4" t="inlineStr">
        <is>
          <t>Fair value of plan assets</t>
        </is>
      </c>
      <c r="B134" s="6" t="n">
        <v>0</v>
      </c>
      <c r="C134" s="6" t="n">
        <v>0</v>
      </c>
    </row>
    <row r="135">
      <c r="A135" s="4" t="inlineStr">
        <is>
          <t>United States | Fair Value Measured at NAV | U.S. equity</t>
        </is>
      </c>
    </row>
    <row r="136">
      <c r="A136" s="3" t="inlineStr">
        <is>
          <t>Defined Benefit Plan Disclosure [Line Items]</t>
        </is>
      </c>
    </row>
    <row r="137">
      <c r="A137" s="4" t="inlineStr">
        <is>
          <t>Fair value of plan assets</t>
        </is>
      </c>
      <c r="B137" s="6" t="n">
        <v>414081000</v>
      </c>
      <c r="C137" s="6" t="n">
        <v>575035000</v>
      </c>
    </row>
    <row r="138">
      <c r="A138" s="4" t="inlineStr">
        <is>
          <t>United States | Fair Value Measured at NAV | International equity</t>
        </is>
      </c>
    </row>
    <row r="139">
      <c r="A139" s="3" t="inlineStr">
        <is>
          <t>Defined Benefit Plan Disclosure [Line Items]</t>
        </is>
      </c>
    </row>
    <row r="140">
      <c r="A140" s="4" t="inlineStr">
        <is>
          <t>Fair value of plan assets</t>
        </is>
      </c>
      <c r="B140" s="6" t="n">
        <v>393768000</v>
      </c>
      <c r="C140" s="6" t="n">
        <v>252687000</v>
      </c>
    </row>
    <row r="141">
      <c r="A141" s="4" t="inlineStr">
        <is>
          <t>United States | Fair Value Measured at NAV | Alternative investment funds - Hedge fund of funds</t>
        </is>
      </c>
    </row>
    <row r="142">
      <c r="A142" s="3" t="inlineStr">
        <is>
          <t>Defined Benefit Plan Disclosure [Line Items]</t>
        </is>
      </c>
    </row>
    <row r="143">
      <c r="A143" s="4" t="inlineStr">
        <is>
          <t>Fair value of plan assets</t>
        </is>
      </c>
      <c r="B143" s="6" t="n">
        <v>278400000</v>
      </c>
      <c r="C143" s="6" t="n">
        <v>233792000</v>
      </c>
    </row>
    <row r="144">
      <c r="A144" s="4" t="inlineStr">
        <is>
          <t>United States | Fair Value Measured at NAV | Alternative investment funds - Real estate funds</t>
        </is>
      </c>
    </row>
    <row r="145">
      <c r="A145" s="3" t="inlineStr">
        <is>
          <t>Defined Benefit Plan Disclosure [Line Items]</t>
        </is>
      </c>
    </row>
    <row r="146">
      <c r="A146" s="4" t="inlineStr">
        <is>
          <t>Fair value of plan assets</t>
        </is>
      </c>
      <c r="B146" s="6" t="n">
        <v>90738000</v>
      </c>
      <c r="C146" s="6" t="n">
        <v>87730000</v>
      </c>
    </row>
    <row r="147">
      <c r="A147" s="4" t="inlineStr">
        <is>
          <t>United States | Fair Value Measured at NAV | Alternative investment funds - Private equity funds</t>
        </is>
      </c>
    </row>
    <row r="148">
      <c r="A148" s="3" t="inlineStr">
        <is>
          <t>Defined Benefit Plan Disclosure [Line Items]</t>
        </is>
      </c>
    </row>
    <row r="149">
      <c r="A149" s="4" t="inlineStr">
        <is>
          <t>Fair value of plan assets</t>
        </is>
      </c>
      <c r="B149" s="6" t="n">
        <v>99320000</v>
      </c>
      <c r="C149" s="6" t="n">
        <v>74631000</v>
      </c>
    </row>
    <row r="150">
      <c r="A150" s="4" t="inlineStr">
        <is>
          <t>United States | Fair Value Measured at NAV | Corporate bonds</t>
        </is>
      </c>
    </row>
    <row r="151">
      <c r="A151" s="3" t="inlineStr">
        <is>
          <t>Defined Benefit Plan Disclosure [Line Items]</t>
        </is>
      </c>
    </row>
    <row r="152">
      <c r="A152" s="4" t="inlineStr">
        <is>
          <t>Fair value of plan assets</t>
        </is>
      </c>
      <c r="B152" s="6" t="n">
        <v>102318000</v>
      </c>
      <c r="C152" s="6" t="n">
        <v>0</v>
      </c>
    </row>
    <row r="153">
      <c r="A153" s="4" t="inlineStr">
        <is>
          <t>United States | Fair Value Measured at NAV | U.S. government and agency securities</t>
        </is>
      </c>
    </row>
    <row r="154">
      <c r="A154" s="3" t="inlineStr">
        <is>
          <t>Defined Benefit Plan Disclosure [Line Items]</t>
        </is>
      </c>
    </row>
    <row r="155">
      <c r="A155" s="4" t="inlineStr">
        <is>
          <t>Fair value of plan assets</t>
        </is>
      </c>
      <c r="B155" s="6" t="n">
        <v>475394000</v>
      </c>
      <c r="C155" s="6" t="n">
        <v>540751000</v>
      </c>
    </row>
    <row r="156">
      <c r="A156" s="4" t="inlineStr">
        <is>
          <t>United States | Fair Value Measured at NAV | Other</t>
        </is>
      </c>
    </row>
    <row r="157">
      <c r="A157" s="3" t="inlineStr">
        <is>
          <t>Defined Benefit Plan Disclosure [Line Items]</t>
        </is>
      </c>
    </row>
    <row r="158">
      <c r="A158" s="4" t="inlineStr">
        <is>
          <t>Fair value of plan assets</t>
        </is>
      </c>
      <c r="B158" s="6" t="n">
        <v>0</v>
      </c>
      <c r="C158" s="6" t="n">
        <v>0</v>
      </c>
    </row>
    <row r="159">
      <c r="A159" s="4" t="inlineStr">
        <is>
          <t>International Plan</t>
        </is>
      </c>
    </row>
    <row r="160">
      <c r="A160" s="3" t="inlineStr">
        <is>
          <t>Defined Benefit Plan Disclosure [Line Items]</t>
        </is>
      </c>
    </row>
    <row r="161">
      <c r="A161" s="4" t="inlineStr">
        <is>
          <t>Fair value of plan assets</t>
        </is>
      </c>
      <c r="B161" s="6" t="n">
        <v>319616000</v>
      </c>
      <c r="C161" s="6" t="n">
        <v>288191000</v>
      </c>
      <c r="D161" s="5" t="n">
        <v>264746000</v>
      </c>
    </row>
    <row r="162">
      <c r="A162" s="4" t="inlineStr">
        <is>
          <t>United Kingdom</t>
        </is>
      </c>
    </row>
    <row r="163">
      <c r="A163" s="3" t="inlineStr">
        <is>
          <t>Defined Benefit Plan Disclosure [Line Items]</t>
        </is>
      </c>
    </row>
    <row r="164">
      <c r="A164" s="4" t="inlineStr">
        <is>
          <t>Fair value of plan assets</t>
        </is>
      </c>
      <c r="B164" s="6" t="n">
        <v>319616000</v>
      </c>
      <c r="C164" s="6" t="n">
        <v>288191000</v>
      </c>
    </row>
    <row r="165">
      <c r="A165" s="4" t="inlineStr">
        <is>
          <t>United Kingdom | Cash and cash equivalents</t>
        </is>
      </c>
    </row>
    <row r="166">
      <c r="A166" s="3" t="inlineStr">
        <is>
          <t>Defined Benefit Plan Disclosure [Line Items]</t>
        </is>
      </c>
    </row>
    <row r="167">
      <c r="A167" s="4" t="inlineStr">
        <is>
          <t>Fair value of plan assets</t>
        </is>
      </c>
      <c r="B167" s="6" t="n">
        <v>29659000</v>
      </c>
      <c r="C167" s="6" t="n">
        <v>2510000</v>
      </c>
    </row>
    <row r="168">
      <c r="A168" s="4" t="inlineStr">
        <is>
          <t>United Kingdom | U.K. government securities</t>
        </is>
      </c>
    </row>
    <row r="169">
      <c r="A169" s="3" t="inlineStr">
        <is>
          <t>Defined Benefit Plan Disclosure [Line Items]</t>
        </is>
      </c>
    </row>
    <row r="170">
      <c r="A170" s="4" t="inlineStr">
        <is>
          <t>Fair value of plan assets</t>
        </is>
      </c>
      <c r="B170" s="6" t="n">
        <v>129521000</v>
      </c>
      <c r="C170" s="6" t="n">
        <v>135318000</v>
      </c>
    </row>
    <row r="171">
      <c r="A171" s="4" t="inlineStr">
        <is>
          <t>United Kingdom | Liability hedging assets</t>
        </is>
      </c>
    </row>
    <row r="172">
      <c r="A172" s="3" t="inlineStr">
        <is>
          <t>Defined Benefit Plan Disclosure [Line Items]</t>
        </is>
      </c>
    </row>
    <row r="173">
      <c r="A173" s="4" t="inlineStr">
        <is>
          <t>Fair value of plan assets</t>
        </is>
      </c>
      <c r="B173" s="6" t="n">
        <v>252000</v>
      </c>
      <c r="C173" s="6" t="n">
        <v>123000</v>
      </c>
    </row>
    <row r="174">
      <c r="A174" s="4" t="inlineStr">
        <is>
          <t>Fair value of derivative assets</t>
        </is>
      </c>
      <c r="B174" s="6" t="n">
        <v>5700000</v>
      </c>
      <c r="C174" s="6" t="n">
        <v>6800000</v>
      </c>
    </row>
    <row r="175">
      <c r="A175" s="4" t="inlineStr">
        <is>
          <t>Fair value of derivative liabilities</t>
        </is>
      </c>
      <c r="B175" s="6" t="n">
        <v>5400000</v>
      </c>
      <c r="C175" s="6" t="n">
        <v>6600000</v>
      </c>
    </row>
    <row r="176">
      <c r="A176" s="4" t="inlineStr">
        <is>
          <t>United Kingdom | Common contractual fund</t>
        </is>
      </c>
    </row>
    <row r="177">
      <c r="A177" s="3" t="inlineStr">
        <is>
          <t>Defined Benefit Plan Disclosure [Line Items]</t>
        </is>
      </c>
    </row>
    <row r="178">
      <c r="A178" s="4" t="inlineStr">
        <is>
          <t>Fair value of plan assets</t>
        </is>
      </c>
      <c r="B178" s="6" t="n">
        <v>160184000</v>
      </c>
      <c r="C178" s="6" t="n">
        <v>150240000</v>
      </c>
    </row>
    <row r="179">
      <c r="A179" s="4" t="inlineStr">
        <is>
          <t>Unfunded commitments related to investments</t>
        </is>
      </c>
      <c r="B179" s="6" t="n">
        <v>12900000</v>
      </c>
      <c r="C179" s="6" t="n">
        <v>14900000</v>
      </c>
    </row>
    <row r="180">
      <c r="A180" s="4" t="inlineStr">
        <is>
          <t>United Kingdom | Level 1</t>
        </is>
      </c>
    </row>
    <row r="181">
      <c r="A181" s="3" t="inlineStr">
        <is>
          <t>Defined Benefit Plan Disclosure [Line Items]</t>
        </is>
      </c>
    </row>
    <row r="182">
      <c r="A182" s="4" t="inlineStr">
        <is>
          <t>Fair value of plan assets</t>
        </is>
      </c>
      <c r="B182" s="6" t="n">
        <v>20390000</v>
      </c>
      <c r="C182" s="6" t="n">
        <v>2510000</v>
      </c>
    </row>
    <row r="183">
      <c r="A183" s="4" t="inlineStr">
        <is>
          <t>United Kingdom | Level 1 | Cash and cash equivalents</t>
        </is>
      </c>
    </row>
    <row r="184">
      <c r="A184" s="3" t="inlineStr">
        <is>
          <t>Defined Benefit Plan Disclosure [Line Items]</t>
        </is>
      </c>
    </row>
    <row r="185">
      <c r="A185" s="4" t="inlineStr">
        <is>
          <t>Fair value of plan assets</t>
        </is>
      </c>
      <c r="B185" s="6" t="n">
        <v>20390000</v>
      </c>
      <c r="C185" s="6" t="n">
        <v>2510000</v>
      </c>
    </row>
    <row r="186">
      <c r="A186" s="4" t="inlineStr">
        <is>
          <t>United Kingdom | Level 1 | U.K. government securities</t>
        </is>
      </c>
    </row>
    <row r="187">
      <c r="A187" s="3" t="inlineStr">
        <is>
          <t>Defined Benefit Plan Disclosure [Line Items]</t>
        </is>
      </c>
    </row>
    <row r="188">
      <c r="A188" s="4" t="inlineStr">
        <is>
          <t>Fair value of plan assets</t>
        </is>
      </c>
      <c r="B188" s="6" t="n">
        <v>0</v>
      </c>
      <c r="C188" s="6" t="n">
        <v>0</v>
      </c>
    </row>
    <row r="189">
      <c r="A189" s="4" t="inlineStr">
        <is>
          <t>United Kingdom | Level 1 | Liability hedging assets</t>
        </is>
      </c>
    </row>
    <row r="190">
      <c r="A190" s="3" t="inlineStr">
        <is>
          <t>Defined Benefit Plan Disclosure [Line Items]</t>
        </is>
      </c>
    </row>
    <row r="191">
      <c r="A191" s="4" t="inlineStr">
        <is>
          <t>Fair value of plan assets</t>
        </is>
      </c>
      <c r="B191" s="6" t="n">
        <v>0</v>
      </c>
      <c r="C191" s="6" t="n">
        <v>0</v>
      </c>
    </row>
    <row r="192">
      <c r="A192" s="4" t="inlineStr">
        <is>
          <t>United Kingdom | Level 1 | Common contractual fund</t>
        </is>
      </c>
    </row>
    <row r="193">
      <c r="A193" s="3" t="inlineStr">
        <is>
          <t>Defined Benefit Plan Disclosure [Line Items]</t>
        </is>
      </c>
    </row>
    <row r="194">
      <c r="A194" s="4" t="inlineStr">
        <is>
          <t>Fair value of plan assets</t>
        </is>
      </c>
      <c r="B194" s="6" t="n">
        <v>0</v>
      </c>
      <c r="C194" s="6" t="n">
        <v>0</v>
      </c>
    </row>
    <row r="195">
      <c r="A195" s="4" t="inlineStr">
        <is>
          <t>United Kingdom | Level 2</t>
        </is>
      </c>
    </row>
    <row r="196">
      <c r="A196" s="3" t="inlineStr">
        <is>
          <t>Defined Benefit Plan Disclosure [Line Items]</t>
        </is>
      </c>
    </row>
    <row r="197">
      <c r="A197" s="4" t="inlineStr">
        <is>
          <t>Fair value of plan assets</t>
        </is>
      </c>
      <c r="B197" s="6" t="n">
        <v>139042000</v>
      </c>
      <c r="C197" s="6" t="n">
        <v>135441000</v>
      </c>
    </row>
    <row r="198">
      <c r="A198" s="4" t="inlineStr">
        <is>
          <t>United Kingdom | Level 2 | Cash and cash equivalents</t>
        </is>
      </c>
    </row>
    <row r="199">
      <c r="A199" s="3" t="inlineStr">
        <is>
          <t>Defined Benefit Plan Disclosure [Line Items]</t>
        </is>
      </c>
    </row>
    <row r="200">
      <c r="A200" s="4" t="inlineStr">
        <is>
          <t>Fair value of plan assets</t>
        </is>
      </c>
      <c r="B200" s="6" t="n">
        <v>9269000</v>
      </c>
      <c r="C200" s="6" t="n">
        <v>0</v>
      </c>
    </row>
    <row r="201">
      <c r="A201" s="4" t="inlineStr">
        <is>
          <t>United Kingdom | Level 2 | U.K. government securities</t>
        </is>
      </c>
    </row>
    <row r="202">
      <c r="A202" s="3" t="inlineStr">
        <is>
          <t>Defined Benefit Plan Disclosure [Line Items]</t>
        </is>
      </c>
    </row>
    <row r="203">
      <c r="A203" s="4" t="inlineStr">
        <is>
          <t>Fair value of plan assets</t>
        </is>
      </c>
      <c r="B203" s="6" t="n">
        <v>129521000</v>
      </c>
      <c r="C203" s="6" t="n">
        <v>135318000</v>
      </c>
    </row>
    <row r="204">
      <c r="A204" s="4" t="inlineStr">
        <is>
          <t>United Kingdom | Level 2 | Liability hedging assets</t>
        </is>
      </c>
    </row>
    <row r="205">
      <c r="A205" s="3" t="inlineStr">
        <is>
          <t>Defined Benefit Plan Disclosure [Line Items]</t>
        </is>
      </c>
    </row>
    <row r="206">
      <c r="A206" s="4" t="inlineStr">
        <is>
          <t>Fair value of plan assets</t>
        </is>
      </c>
      <c r="B206" s="6" t="n">
        <v>252000</v>
      </c>
      <c r="C206" s="6" t="n">
        <v>123000</v>
      </c>
    </row>
    <row r="207">
      <c r="A207" s="4" t="inlineStr">
        <is>
          <t>United Kingdom | Level 2 | Common contractual fund</t>
        </is>
      </c>
    </row>
    <row r="208">
      <c r="A208" s="3" t="inlineStr">
        <is>
          <t>Defined Benefit Plan Disclosure [Line Items]</t>
        </is>
      </c>
    </row>
    <row r="209">
      <c r="A209" s="4" t="inlineStr">
        <is>
          <t>Fair value of plan assets</t>
        </is>
      </c>
      <c r="B209" s="6" t="n">
        <v>0</v>
      </c>
      <c r="C209" s="6" t="n">
        <v>0</v>
      </c>
    </row>
    <row r="210">
      <c r="A210" s="4" t="inlineStr">
        <is>
          <t>United Kingdom | Level 3</t>
        </is>
      </c>
    </row>
    <row r="211">
      <c r="A211" s="3" t="inlineStr">
        <is>
          <t>Defined Benefit Plan Disclosure [Line Items]</t>
        </is>
      </c>
    </row>
    <row r="212">
      <c r="A212" s="4" t="inlineStr">
        <is>
          <t>Fair value of plan assets</t>
        </is>
      </c>
      <c r="B212" s="6" t="n">
        <v>0</v>
      </c>
      <c r="C212" s="6" t="n">
        <v>0</v>
      </c>
    </row>
    <row r="213">
      <c r="A213" s="4" t="inlineStr">
        <is>
          <t>United Kingdom | Level 3 | Cash and cash equivalents</t>
        </is>
      </c>
    </row>
    <row r="214">
      <c r="A214" s="3" t="inlineStr">
        <is>
          <t>Defined Benefit Plan Disclosure [Line Items]</t>
        </is>
      </c>
    </row>
    <row r="215">
      <c r="A215" s="4" t="inlineStr">
        <is>
          <t>Fair value of plan assets</t>
        </is>
      </c>
      <c r="B215" s="6" t="n">
        <v>0</v>
      </c>
      <c r="C215" s="6" t="n">
        <v>0</v>
      </c>
    </row>
    <row r="216">
      <c r="A216" s="4" t="inlineStr">
        <is>
          <t>United Kingdom | Level 3 | U.K. government securities</t>
        </is>
      </c>
    </row>
    <row r="217">
      <c r="A217" s="3" t="inlineStr">
        <is>
          <t>Defined Benefit Plan Disclosure [Line Items]</t>
        </is>
      </c>
    </row>
    <row r="218">
      <c r="A218" s="4" t="inlineStr">
        <is>
          <t>Fair value of plan assets</t>
        </is>
      </c>
      <c r="B218" s="6" t="n">
        <v>0</v>
      </c>
      <c r="C218" s="6" t="n">
        <v>0</v>
      </c>
    </row>
    <row r="219">
      <c r="A219" s="4" t="inlineStr">
        <is>
          <t>United Kingdom | Level 3 | Liability hedging assets</t>
        </is>
      </c>
    </row>
    <row r="220">
      <c r="A220" s="3" t="inlineStr">
        <is>
          <t>Defined Benefit Plan Disclosure [Line Items]</t>
        </is>
      </c>
    </row>
    <row r="221">
      <c r="A221" s="4" t="inlineStr">
        <is>
          <t>Fair value of plan assets</t>
        </is>
      </c>
      <c r="B221" s="6" t="n">
        <v>0</v>
      </c>
      <c r="C221" s="6" t="n">
        <v>0</v>
      </c>
    </row>
    <row r="222">
      <c r="A222" s="4" t="inlineStr">
        <is>
          <t>United Kingdom | Level 3 | Common contractual fund</t>
        </is>
      </c>
    </row>
    <row r="223">
      <c r="A223" s="3" t="inlineStr">
        <is>
          <t>Defined Benefit Plan Disclosure [Line Items]</t>
        </is>
      </c>
    </row>
    <row r="224">
      <c r="A224" s="4" t="inlineStr">
        <is>
          <t>Fair value of plan assets</t>
        </is>
      </c>
      <c r="B224" s="6" t="n">
        <v>0</v>
      </c>
      <c r="C224" s="6" t="n">
        <v>0</v>
      </c>
    </row>
    <row r="225">
      <c r="A225" s="4" t="inlineStr">
        <is>
          <t>United Kingdom | Fair Value Measured at NAV</t>
        </is>
      </c>
    </row>
    <row r="226">
      <c r="A226" s="3" t="inlineStr">
        <is>
          <t>Defined Benefit Plan Disclosure [Line Items]</t>
        </is>
      </c>
    </row>
    <row r="227">
      <c r="A227" s="4" t="inlineStr">
        <is>
          <t>Fair value of plan assets</t>
        </is>
      </c>
      <c r="B227" s="6" t="n">
        <v>160184000</v>
      </c>
      <c r="C227" s="6" t="n">
        <v>150240000</v>
      </c>
    </row>
    <row r="228">
      <c r="A228" s="4" t="inlineStr">
        <is>
          <t>United Kingdom | Fair Value Measured at NAV | Cash and cash equivalents</t>
        </is>
      </c>
    </row>
    <row r="229">
      <c r="A229" s="3" t="inlineStr">
        <is>
          <t>Defined Benefit Plan Disclosure [Line Items]</t>
        </is>
      </c>
    </row>
    <row r="230">
      <c r="A230" s="4" t="inlineStr">
        <is>
          <t>Fair value of plan assets</t>
        </is>
      </c>
      <c r="B230" s="6" t="n">
        <v>0</v>
      </c>
      <c r="C230" s="6" t="n">
        <v>0</v>
      </c>
    </row>
    <row r="231">
      <c r="A231" s="4" t="inlineStr">
        <is>
          <t>United Kingdom | Fair Value Measured at NAV | U.K. government securities</t>
        </is>
      </c>
    </row>
    <row r="232">
      <c r="A232" s="3" t="inlineStr">
        <is>
          <t>Defined Benefit Plan Disclosure [Line Items]</t>
        </is>
      </c>
    </row>
    <row r="233">
      <c r="A233" s="4" t="inlineStr">
        <is>
          <t>Fair value of plan assets</t>
        </is>
      </c>
      <c r="B233" s="6" t="n">
        <v>0</v>
      </c>
      <c r="C233" s="6" t="n">
        <v>0</v>
      </c>
    </row>
    <row r="234">
      <c r="A234" s="4" t="inlineStr">
        <is>
          <t>United Kingdom | Fair Value Measured at NAV | Liability hedging assets</t>
        </is>
      </c>
    </row>
    <row r="235">
      <c r="A235" s="3" t="inlineStr">
        <is>
          <t>Defined Benefit Plan Disclosure [Line Items]</t>
        </is>
      </c>
    </row>
    <row r="236">
      <c r="A236" s="4" t="inlineStr">
        <is>
          <t>Fair value of plan assets</t>
        </is>
      </c>
      <c r="B236" s="6" t="n">
        <v>0</v>
      </c>
      <c r="C236" s="6" t="n">
        <v>0</v>
      </c>
    </row>
    <row r="237">
      <c r="A237" s="4" t="inlineStr">
        <is>
          <t>United Kingdom | Fair Value Measured at NAV | Common contractual fund</t>
        </is>
      </c>
    </row>
    <row r="238">
      <c r="A238" s="3" t="inlineStr">
        <is>
          <t>Defined Benefit Plan Disclosure [Line Items]</t>
        </is>
      </c>
    </row>
    <row r="239">
      <c r="A239" s="4" t="inlineStr">
        <is>
          <t>Fair value of plan assets</t>
        </is>
      </c>
      <c r="B239" s="5" t="n">
        <v>160184000</v>
      </c>
      <c r="C239" s="5" t="n">
        <v>15024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8" customWidth="1" min="2" max="2"/>
  </cols>
  <sheetData>
    <row r="1">
      <c r="A1" s="1" t="inlineStr">
        <is>
          <t>MULTIEMPLOYER EMPLOYEE BENEFIT PLANS - NARRATIVE (Details)</t>
        </is>
      </c>
      <c r="B1" s="2" t="inlineStr">
        <is>
          <t>12 Months Ended</t>
        </is>
      </c>
    </row>
    <row r="2">
      <c r="B2" s="2" t="inlineStr">
        <is>
          <t>Jul. 03, 2021plan</t>
        </is>
      </c>
    </row>
    <row r="3">
      <c r="A3" s="3" t="inlineStr">
        <is>
          <t>Multiemployer Plans [Line Items]</t>
        </is>
      </c>
    </row>
    <row r="4">
      <c r="A4" s="4" t="inlineStr">
        <is>
          <t>Multiemployer Plan, Number of Plans</t>
        </is>
      </c>
      <c r="B4" s="6" t="n">
        <v>8</v>
      </c>
    </row>
    <row r="5">
      <c r="A5" s="4" t="inlineStr">
        <is>
          <t>Pension Benefits</t>
        </is>
      </c>
    </row>
    <row r="6">
      <c r="A6" s="3" t="inlineStr">
        <is>
          <t>Multiemployer Plans [Line Items]</t>
        </is>
      </c>
    </row>
    <row r="7">
      <c r="A7" s="4" t="inlineStr">
        <is>
          <t>Percentage of employees participating in multi-employer plans</t>
        </is>
      </c>
      <c r="B7" s="4" t="inlineStr">
        <is>
          <t>12.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EMPLOYEE BENEFIT PLANS - PLAN CONTRIBUTIONS (Details) - USD ($) $ in Thousands</t>
        </is>
      </c>
      <c r="B1" s="2" t="inlineStr">
        <is>
          <t>12 Months Ended</t>
        </is>
      </c>
    </row>
    <row r="2">
      <c r="B2" s="2" t="inlineStr">
        <is>
          <t>Jul. 03, 2021</t>
        </is>
      </c>
      <c r="C2" s="2" t="inlineStr">
        <is>
          <t>Jun. 27, 2020</t>
        </is>
      </c>
      <c r="D2" s="2" t="inlineStr">
        <is>
          <t>Jun. 29, 2019</t>
        </is>
      </c>
    </row>
    <row r="3">
      <c r="A3" s="3" t="inlineStr">
        <is>
          <t>Multiple-Employer Plan Accounted for as Multiemployer Plan [Abstract]</t>
        </is>
      </c>
    </row>
    <row r="4">
      <c r="A4" s="4" t="inlineStr">
        <is>
          <t>Individually significant plans</t>
        </is>
      </c>
      <c r="B4" s="5" t="n">
        <v>29143</v>
      </c>
      <c r="C4" s="5" t="n">
        <v>31683</v>
      </c>
      <c r="D4" s="5" t="n">
        <v>31669</v>
      </c>
    </row>
    <row r="5">
      <c r="A5" s="4" t="inlineStr">
        <is>
          <t>All other plans</t>
        </is>
      </c>
      <c r="B5" s="6" t="n">
        <v>13750</v>
      </c>
      <c r="C5" s="6" t="n">
        <v>15762</v>
      </c>
      <c r="D5" s="6" t="n">
        <v>16876</v>
      </c>
    </row>
    <row r="6">
      <c r="A6" s="4" t="inlineStr">
        <is>
          <t>Total contributions</t>
        </is>
      </c>
      <c r="B6" s="5" t="n">
        <v>42893</v>
      </c>
      <c r="C6" s="5" t="n">
        <v>47445</v>
      </c>
      <c r="D6" s="5" t="n">
        <v>485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MULTIEMPLOYER EMPLOYEE BENEFIT PLANS - INDIVIDUALLY SIGNIFICANT PLANS (Details) $ in Thousands</t>
        </is>
      </c>
      <c r="B1" s="2" t="inlineStr">
        <is>
          <t>12 Months Ended</t>
        </is>
      </c>
    </row>
    <row r="2">
      <c r="B2" s="2" t="inlineStr">
        <is>
          <t>Jul. 03, 2021USD ($)agreement</t>
        </is>
      </c>
      <c r="C2" s="2" t="inlineStr">
        <is>
          <t>Jun. 27, 2020USD ($)</t>
        </is>
      </c>
      <c r="D2" s="2" t="inlineStr">
        <is>
          <t>Jun. 29, 2019USD ($)</t>
        </is>
      </c>
    </row>
    <row r="3">
      <c r="A3" s="3" t="inlineStr">
        <is>
          <t>Multiemployer Plans [Line Items]</t>
        </is>
      </c>
    </row>
    <row r="4">
      <c r="A4" s="4" t="inlineStr">
        <is>
          <t>Individually significant plans</t>
        </is>
      </c>
      <c r="B4" s="5" t="n">
        <v>29143</v>
      </c>
      <c r="C4" s="5" t="n">
        <v>31683</v>
      </c>
      <c r="D4" s="5" t="n">
        <v>31669</v>
      </c>
    </row>
    <row r="5">
      <c r="A5" s="4" t="inlineStr">
        <is>
          <t>Western Conference of Teamsters Pension Plan</t>
        </is>
      </c>
    </row>
    <row r="6">
      <c r="A6" s="3" t="inlineStr">
        <is>
          <t>Multiemployer Plans [Line Items]</t>
        </is>
      </c>
    </row>
    <row r="7">
      <c r="A7" s="4" t="inlineStr">
        <is>
          <t>Pension Protection Act Zone Status</t>
        </is>
      </c>
      <c r="B7" s="4" t="inlineStr">
        <is>
          <t>Green</t>
        </is>
      </c>
      <c r="C7" s="4" t="inlineStr">
        <is>
          <t>Green</t>
        </is>
      </c>
    </row>
    <row r="8">
      <c r="A8" s="4" t="inlineStr">
        <is>
          <t>Multiemployer plan number of collective bargaining agreements | agreement</t>
        </is>
      </c>
      <c r="B8" s="6" t="n">
        <v>22</v>
      </c>
    </row>
    <row r="9">
      <c r="A9" s="4" t="inlineStr">
        <is>
          <t>Individually significant plans</t>
        </is>
      </c>
      <c r="B9" s="5" t="n">
        <v>29143</v>
      </c>
      <c r="C9" s="5" t="n">
        <v>31683</v>
      </c>
      <c r="D9" s="5" t="n">
        <v>31669</v>
      </c>
    </row>
    <row r="10">
      <c r="A10" s="4" t="inlineStr">
        <is>
          <t>Western Conference of Teamsters Pension Plan | Minimum</t>
        </is>
      </c>
    </row>
    <row r="11">
      <c r="A11" s="3" t="inlineStr">
        <is>
          <t>Multiemployer Plans [Line Items]</t>
        </is>
      </c>
    </row>
    <row r="12">
      <c r="A12" s="4" t="inlineStr">
        <is>
          <t>Multiemployer plan collective bargaining agreement average percentage of employer's contributions</t>
        </is>
      </c>
      <c r="B12" s="4" t="inlineStr">
        <is>
          <t>1.00%</t>
        </is>
      </c>
    </row>
    <row r="13">
      <c r="A13" s="4" t="inlineStr">
        <is>
          <t>Western Conference of Teamsters Pension Plan | Maximum</t>
        </is>
      </c>
    </row>
    <row r="14">
      <c r="A14" s="3" t="inlineStr">
        <is>
          <t>Multiemployer Plans [Line Items]</t>
        </is>
      </c>
    </row>
    <row r="15">
      <c r="A15" s="4" t="inlineStr">
        <is>
          <t>Multiemployer plan collective bargaining agreement average percentage of employer's contributions</t>
        </is>
      </c>
      <c r="B15" s="4" t="inlineStr">
        <is>
          <t>17.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ARNINGS PER SHARE (Details) - USD ($) $ / shares in Units, $ in Thousands</t>
        </is>
      </c>
      <c r="B1" s="2" t="inlineStr">
        <is>
          <t>3 Months Ended</t>
        </is>
      </c>
      <c r="F1" s="2" t="inlineStr">
        <is>
          <t>12 Months Ended</t>
        </is>
      </c>
    </row>
    <row r="2">
      <c r="B2" s="2" t="inlineStr">
        <is>
          <t>Jul. 03, 2021</t>
        </is>
      </c>
      <c r="C2" s="2" t="inlineStr">
        <is>
          <t>Mar. 27, 2021</t>
        </is>
      </c>
      <c r="D2" s="2" t="inlineStr">
        <is>
          <t>Dec. 26, 2020</t>
        </is>
      </c>
      <c r="E2" s="2" t="inlineStr">
        <is>
          <t>Sep. 26, 2020</t>
        </is>
      </c>
      <c r="F2" s="2" t="inlineStr">
        <is>
          <t>Jul. 03, 2021</t>
        </is>
      </c>
      <c r="G2" s="2" t="inlineStr">
        <is>
          <t>Jun. 27, 2020</t>
        </is>
      </c>
      <c r="H2" s="2" t="inlineStr">
        <is>
          <t>Jun. 29, 2019</t>
        </is>
      </c>
    </row>
    <row r="3">
      <c r="A3" s="3" t="inlineStr">
        <is>
          <t>Numerator:</t>
        </is>
      </c>
    </row>
    <row r="4">
      <c r="A4" s="4" t="inlineStr">
        <is>
          <t>Net earnings</t>
        </is>
      </c>
      <c r="B4" s="5" t="n">
        <v>151093</v>
      </c>
      <c r="C4" s="5" t="n">
        <v>88927</v>
      </c>
      <c r="D4" s="5" t="n">
        <v>67289</v>
      </c>
      <c r="E4" s="5" t="n">
        <v>216900</v>
      </c>
      <c r="F4" s="5" t="n">
        <v>524209</v>
      </c>
      <c r="G4" s="5" t="n">
        <v>215475</v>
      </c>
      <c r="H4" s="5" t="n">
        <v>1674271</v>
      </c>
    </row>
    <row r="5">
      <c r="A5" s="3" t="inlineStr">
        <is>
          <t>Denominator:</t>
        </is>
      </c>
    </row>
    <row r="6">
      <c r="A6" s="4" t="inlineStr">
        <is>
          <t>Weighted-average basic shares outstanding (in shares)</t>
        </is>
      </c>
      <c r="F6" s="6" t="n">
        <v>510696398</v>
      </c>
      <c r="G6" s="6" t="n">
        <v>510121071</v>
      </c>
      <c r="H6" s="6" t="n">
        <v>516890581</v>
      </c>
    </row>
    <row r="7">
      <c r="A7" s="4" t="inlineStr">
        <is>
          <t>Dilutive effect of share-based awards (in shares)</t>
        </is>
      </c>
      <c r="F7" s="6" t="n">
        <v>2858690</v>
      </c>
      <c r="G7" s="6" t="n">
        <v>3904903</v>
      </c>
      <c r="H7" s="6" t="n">
        <v>6490543</v>
      </c>
    </row>
    <row r="8">
      <c r="A8" s="4" t="inlineStr">
        <is>
          <t>Weighted-average diluted shares outstanding (in shares)</t>
        </is>
      </c>
      <c r="F8" s="6" t="n">
        <v>513555088</v>
      </c>
      <c r="G8" s="6" t="n">
        <v>514025974</v>
      </c>
      <c r="H8" s="6" t="n">
        <v>523381124</v>
      </c>
    </row>
    <row r="9">
      <c r="A9" s="4" t="inlineStr">
        <is>
          <t>Basic earnings per share (in dollars per share)</t>
        </is>
      </c>
      <c r="B9" s="7" t="n">
        <v>0.29</v>
      </c>
      <c r="C9" s="7" t="n">
        <v>0.17</v>
      </c>
      <c r="D9" s="7" t="n">
        <v>0.13</v>
      </c>
      <c r="E9" s="7" t="n">
        <v>0.43</v>
      </c>
      <c r="F9" s="7" t="n">
        <v>1.03</v>
      </c>
      <c r="G9" s="7" t="n">
        <v>0.42</v>
      </c>
      <c r="H9" s="7" t="n">
        <v>3.24</v>
      </c>
    </row>
    <row r="10">
      <c r="A10" s="4" t="inlineStr">
        <is>
          <t>Diluted earnings per share (in dollars per share)</t>
        </is>
      </c>
      <c r="B10" s="7" t="n">
        <v>0.29</v>
      </c>
      <c r="C10" s="7" t="n">
        <v>0.17</v>
      </c>
      <c r="D10" s="7" t="n">
        <v>0.13</v>
      </c>
      <c r="E10" s="7" t="n">
        <v>0.42</v>
      </c>
      <c r="F10" s="7" t="n">
        <v>1.02</v>
      </c>
      <c r="G10" s="7" t="n">
        <v>0.42</v>
      </c>
      <c r="H10" s="7" t="n">
        <v>3.2</v>
      </c>
    </row>
    <row r="11">
      <c r="A11" s="3" t="inlineStr">
        <is>
          <t>Antidilutive Securities Excluded from Computation of Earnings Per Share [Line Items]</t>
        </is>
      </c>
    </row>
    <row r="12">
      <c r="A12" s="4" t="inlineStr">
        <is>
          <t>Dividends declared</t>
        </is>
      </c>
      <c r="F12" s="5" t="n">
        <v>933443</v>
      </c>
      <c r="G12" s="5" t="n">
        <v>884124</v>
      </c>
      <c r="H12" s="5" t="n">
        <v>793220</v>
      </c>
    </row>
    <row r="13">
      <c r="A13" s="4" t="inlineStr">
        <is>
          <t>Dividends declared but not yet paid</t>
        </is>
      </c>
      <c r="B13" s="5" t="n">
        <v>240600</v>
      </c>
      <c r="F13" s="5" t="n">
        <v>240600</v>
      </c>
      <c r="G13" s="5" t="n">
        <v>228700</v>
      </c>
      <c r="H13" s="5" t="n">
        <v>200000</v>
      </c>
    </row>
    <row r="14">
      <c r="A14" s="4" t="inlineStr">
        <is>
          <t>Stock options</t>
        </is>
      </c>
    </row>
    <row r="15">
      <c r="A15" s="3" t="inlineStr">
        <is>
          <t>Antidilutive Securities Excluded from Computation of Earnings Per Share [Line Items]</t>
        </is>
      </c>
    </row>
    <row r="16">
      <c r="A16" s="4" t="inlineStr">
        <is>
          <t>Anti-dilutive securities excluded (in shares)</t>
        </is>
      </c>
      <c r="F16" s="6" t="n">
        <v>3807000</v>
      </c>
      <c r="G16" s="6" t="n">
        <v>4833000</v>
      </c>
      <c r="H16" s="6" t="n">
        <v>2338000</v>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OF OCI (Details) - USD ($) $ in Thousands</t>
        </is>
      </c>
      <c r="B1" s="2" t="inlineStr">
        <is>
          <t>12 Months Ended</t>
        </is>
      </c>
    </row>
    <row r="2">
      <c r="B2" s="2" t="inlineStr">
        <is>
          <t>Jul. 03, 2021</t>
        </is>
      </c>
      <c r="C2" s="2" t="inlineStr">
        <is>
          <t>Jun. 27, 2020</t>
        </is>
      </c>
      <c r="D2" s="2" t="inlineStr">
        <is>
          <t>Jun. 29, 2019</t>
        </is>
      </c>
    </row>
    <row r="3">
      <c r="A3" s="3" t="inlineStr">
        <is>
          <t>Accumulated Other Comprehensive Income (Loss) [Line Items]</t>
        </is>
      </c>
    </row>
    <row r="4">
      <c r="A4" s="4" t="inlineStr">
        <is>
          <t>Comprehensive income</t>
        </is>
      </c>
      <c r="B4" s="5" t="n">
        <v>1086326</v>
      </c>
      <c r="C4" s="5" t="n">
        <v>104323</v>
      </c>
      <c r="D4" s="5" t="n">
        <v>1483811</v>
      </c>
    </row>
    <row r="5">
      <c r="A5" s="3" t="inlineStr">
        <is>
          <t>Before Tax Amount</t>
        </is>
      </c>
    </row>
    <row r="6">
      <c r="A6" s="4" t="inlineStr">
        <is>
          <t>Total other comprehensive income (loss)</t>
        </is>
      </c>
      <c r="B6" s="6" t="n">
        <v>627925</v>
      </c>
      <c r="C6" s="6" t="n">
        <v>-114701</v>
      </c>
      <c r="D6" s="6" t="n">
        <v>-208099</v>
      </c>
    </row>
    <row r="7">
      <c r="A7" s="3" t="inlineStr">
        <is>
          <t>Tax</t>
        </is>
      </c>
    </row>
    <row r="8">
      <c r="A8" s="4" t="inlineStr">
        <is>
          <t>Total other comprehensive income (loss)</t>
        </is>
      </c>
      <c r="B8" s="6" t="n">
        <v>65808</v>
      </c>
      <c r="C8" s="6" t="n">
        <v>-3549</v>
      </c>
      <c r="D8" s="6" t="n">
        <v>-17639</v>
      </c>
    </row>
    <row r="9">
      <c r="A9" s="3" t="inlineStr">
        <is>
          <t>Net of Tax Amount</t>
        </is>
      </c>
    </row>
    <row r="10">
      <c r="A10" s="4" t="inlineStr">
        <is>
          <t>Reclassifications, net of tax</t>
        </is>
      </c>
      <c r="B10" s="6" t="n">
        <v>56055</v>
      </c>
      <c r="C10" s="6" t="n">
        <v>53266</v>
      </c>
      <c r="D10" s="6" t="n">
        <v>41136</v>
      </c>
    </row>
    <row r="11">
      <c r="A11" s="4" t="inlineStr">
        <is>
          <t>Before reclassifications, net of tax</t>
        </is>
      </c>
      <c r="B11" s="6" t="n">
        <v>508742</v>
      </c>
      <c r="C11" s="6" t="n">
        <v>-168686</v>
      </c>
      <c r="D11" s="6" t="n">
        <v>-234423</v>
      </c>
    </row>
    <row r="12">
      <c r="A12" s="4" t="inlineStr">
        <is>
          <t>Total other comprehensive income (loss)</t>
        </is>
      </c>
      <c r="B12" s="6" t="n">
        <v>562117</v>
      </c>
      <c r="C12" s="6" t="n">
        <v>-111152</v>
      </c>
      <c r="D12" s="6" t="n">
        <v>-190460</v>
      </c>
    </row>
    <row r="13">
      <c r="A13" s="4" t="inlineStr">
        <is>
          <t>Pension and other postretirement benefit plans</t>
        </is>
      </c>
    </row>
    <row r="14">
      <c r="A14" s="3" t="inlineStr">
        <is>
          <t>Net of Tax Amount</t>
        </is>
      </c>
    </row>
    <row r="15">
      <c r="A15" s="4" t="inlineStr">
        <is>
          <t>Reclassifications, net of tax</t>
        </is>
      </c>
      <c r="B15" s="6" t="n">
        <v>47243</v>
      </c>
      <c r="C15" s="6" t="n">
        <v>44646</v>
      </c>
      <c r="D15" s="6" t="n">
        <v>32516</v>
      </c>
    </row>
    <row r="16">
      <c r="A16" s="4" t="inlineStr">
        <is>
          <t>Before reclassifications, net of tax</t>
        </is>
      </c>
      <c r="B16" s="6" t="n">
        <v>156480</v>
      </c>
      <c r="C16" s="6" t="n">
        <v>-92743</v>
      </c>
      <c r="D16" s="6" t="n">
        <v>-155074</v>
      </c>
    </row>
    <row r="17">
      <c r="A17" s="4" t="inlineStr">
        <is>
          <t>Pension and other postretirement benefit plans | Other expense, net</t>
        </is>
      </c>
    </row>
    <row r="18">
      <c r="A18" s="3" t="inlineStr">
        <is>
          <t>Before Tax Amount</t>
        </is>
      </c>
    </row>
    <row r="19">
      <c r="A19" s="4" t="inlineStr">
        <is>
          <t>Reclassification adjustments, before tax</t>
        </is>
      </c>
      <c r="B19" s="6" t="n">
        <v>61774</v>
      </c>
      <c r="C19" s="6" t="n">
        <v>56904</v>
      </c>
    </row>
    <row r="20">
      <c r="A20" s="3" t="inlineStr">
        <is>
          <t>Tax</t>
        </is>
      </c>
    </row>
    <row r="21">
      <c r="A21" s="4" t="inlineStr">
        <is>
          <t>Reclassifications tax</t>
        </is>
      </c>
      <c r="B21" s="6" t="n">
        <v>14531</v>
      </c>
      <c r="C21" s="6" t="n">
        <v>12258</v>
      </c>
    </row>
    <row r="22">
      <c r="A22" s="3" t="inlineStr">
        <is>
          <t>Net of Tax Amount</t>
        </is>
      </c>
    </row>
    <row r="23">
      <c r="A23" s="4" t="inlineStr">
        <is>
          <t>Reclassifications, net of tax</t>
        </is>
      </c>
      <c r="B23" s="6" t="n">
        <v>47243</v>
      </c>
      <c r="C23" s="6" t="n">
        <v>44646</v>
      </c>
    </row>
    <row r="24">
      <c r="A24" s="4" t="inlineStr">
        <is>
          <t>Pension and other postretirement benefit plans | Operating expenses</t>
        </is>
      </c>
    </row>
    <row r="25">
      <c r="A25" s="3" t="inlineStr">
        <is>
          <t>Before Tax Amount</t>
        </is>
      </c>
    </row>
    <row r="26">
      <c r="A26" s="4" t="inlineStr">
        <is>
          <t>Reclassification adjustments, before tax</t>
        </is>
      </c>
      <c r="D26" s="6" t="n">
        <v>43356</v>
      </c>
    </row>
    <row r="27">
      <c r="A27" s="3" t="inlineStr">
        <is>
          <t>Tax</t>
        </is>
      </c>
    </row>
    <row r="28">
      <c r="A28" s="4" t="inlineStr">
        <is>
          <t>Reclassifications tax</t>
        </is>
      </c>
      <c r="D28" s="6" t="n">
        <v>10840</v>
      </c>
    </row>
    <row r="29">
      <c r="A29" s="3" t="inlineStr">
        <is>
          <t>Net of Tax Amount</t>
        </is>
      </c>
    </row>
    <row r="30">
      <c r="A30" s="4" t="inlineStr">
        <is>
          <t>Reclassifications, net of tax</t>
        </is>
      </c>
      <c r="D30" s="6" t="n">
        <v>32516</v>
      </c>
    </row>
    <row r="31">
      <c r="A31" s="4" t="inlineStr">
        <is>
          <t>Amortization of prior service cost | Other expense, net</t>
        </is>
      </c>
    </row>
    <row r="32">
      <c r="A32" s="3" t="inlineStr">
        <is>
          <t>Before Tax Amount</t>
        </is>
      </c>
    </row>
    <row r="33">
      <c r="A33" s="4" t="inlineStr">
        <is>
          <t>Reclassification adjustments, before tax</t>
        </is>
      </c>
      <c r="B33" s="6" t="n">
        <v>732</v>
      </c>
      <c r="C33" s="6" t="n">
        <v>7620</v>
      </c>
    </row>
    <row r="34">
      <c r="A34" s="3" t="inlineStr">
        <is>
          <t>Tax</t>
        </is>
      </c>
    </row>
    <row r="35">
      <c r="A35" s="4" t="inlineStr">
        <is>
          <t>Reclassifications tax</t>
        </is>
      </c>
      <c r="B35" s="6" t="n">
        <v>184</v>
      </c>
      <c r="C35" s="6" t="n">
        <v>1908</v>
      </c>
    </row>
    <row r="36">
      <c r="A36" s="3" t="inlineStr">
        <is>
          <t>Net of Tax Amount</t>
        </is>
      </c>
    </row>
    <row r="37">
      <c r="A37" s="4" t="inlineStr">
        <is>
          <t>Reclassifications, net of tax</t>
        </is>
      </c>
      <c r="B37" s="6" t="n">
        <v>548</v>
      </c>
      <c r="C37" s="6" t="n">
        <v>5712</v>
      </c>
    </row>
    <row r="38">
      <c r="A38" s="4" t="inlineStr">
        <is>
          <t>Amortization of prior service cost | Operating expenses</t>
        </is>
      </c>
    </row>
    <row r="39">
      <c r="A39" s="3" t="inlineStr">
        <is>
          <t>Before Tax Amount</t>
        </is>
      </c>
    </row>
    <row r="40">
      <c r="A40" s="4" t="inlineStr">
        <is>
          <t>Reclassification adjustments, before tax</t>
        </is>
      </c>
      <c r="D40" s="6" t="n">
        <v>8532</v>
      </c>
    </row>
    <row r="41">
      <c r="A41" s="3" t="inlineStr">
        <is>
          <t>Tax</t>
        </is>
      </c>
    </row>
    <row r="42">
      <c r="A42" s="4" t="inlineStr">
        <is>
          <t>Reclassifications tax</t>
        </is>
      </c>
      <c r="D42" s="6" t="n">
        <v>2132</v>
      </c>
    </row>
    <row r="43">
      <c r="A43" s="3" t="inlineStr">
        <is>
          <t>Net of Tax Amount</t>
        </is>
      </c>
    </row>
    <row r="44">
      <c r="A44" s="4" t="inlineStr">
        <is>
          <t>Reclassifications, net of tax</t>
        </is>
      </c>
      <c r="D44" s="6" t="n">
        <v>6400</v>
      </c>
    </row>
    <row r="45">
      <c r="A45" s="4" t="inlineStr">
        <is>
          <t>Amortization of actuarial loss, net</t>
        </is>
      </c>
    </row>
    <row r="46">
      <c r="A46" s="3" t="inlineStr">
        <is>
          <t>Before Tax Amount</t>
        </is>
      </c>
    </row>
    <row r="47">
      <c r="A47" s="4" t="inlineStr">
        <is>
          <t>Other comprehensive income before reclassifications, before tax</t>
        </is>
      </c>
      <c r="B47" s="6" t="n">
        <v>208640</v>
      </c>
      <c r="C47" s="6" t="n">
        <v>-125214</v>
      </c>
      <c r="D47" s="6" t="n">
        <v>-200144</v>
      </c>
    </row>
    <row r="48">
      <c r="A48" s="3" t="inlineStr">
        <is>
          <t>Tax</t>
        </is>
      </c>
    </row>
    <row r="49">
      <c r="A49" s="4" t="inlineStr">
        <is>
          <t>Before reclassifications tax</t>
        </is>
      </c>
      <c r="B49" s="6" t="n">
        <v>52160</v>
      </c>
      <c r="C49" s="6" t="n">
        <v>-32471</v>
      </c>
      <c r="D49" s="6" t="n">
        <v>-45070</v>
      </c>
    </row>
    <row r="50">
      <c r="A50" s="3" t="inlineStr">
        <is>
          <t>Net of Tax Amount</t>
        </is>
      </c>
    </row>
    <row r="51">
      <c r="A51" s="4" t="inlineStr">
        <is>
          <t>Before reclassifications, net of tax</t>
        </is>
      </c>
      <c r="B51" s="6" t="n">
        <v>156480</v>
      </c>
      <c r="C51" s="6" t="n">
        <v>-92743</v>
      </c>
      <c r="D51" s="6" t="n">
        <v>-155074</v>
      </c>
    </row>
    <row r="52">
      <c r="A52" s="4" t="inlineStr">
        <is>
          <t>Amortization of actuarial loss, net | Other expense, net</t>
        </is>
      </c>
    </row>
    <row r="53">
      <c r="A53" s="3" t="inlineStr">
        <is>
          <t>Before Tax Amount</t>
        </is>
      </c>
    </row>
    <row r="54">
      <c r="A54" s="4" t="inlineStr">
        <is>
          <t>Reclassification adjustments, before tax</t>
        </is>
      </c>
      <c r="B54" s="6" t="n">
        <v>61042</v>
      </c>
      <c r="C54" s="6" t="n">
        <v>49284</v>
      </c>
    </row>
    <row r="55">
      <c r="A55" s="3" t="inlineStr">
        <is>
          <t>Tax</t>
        </is>
      </c>
    </row>
    <row r="56">
      <c r="A56" s="4" t="inlineStr">
        <is>
          <t>Reclassifications tax</t>
        </is>
      </c>
      <c r="B56" s="6" t="n">
        <v>14347</v>
      </c>
      <c r="C56" s="6" t="n">
        <v>10350</v>
      </c>
    </row>
    <row r="57">
      <c r="A57" s="3" t="inlineStr">
        <is>
          <t>Net of Tax Amount</t>
        </is>
      </c>
    </row>
    <row r="58">
      <c r="A58" s="4" t="inlineStr">
        <is>
          <t>Reclassifications, net of tax</t>
        </is>
      </c>
      <c r="B58" s="6" t="n">
        <v>46695</v>
      </c>
      <c r="C58" s="6" t="n">
        <v>38934</v>
      </c>
    </row>
    <row r="59">
      <c r="A59" s="4" t="inlineStr">
        <is>
          <t>Amortization of actuarial loss, net | Operating expenses</t>
        </is>
      </c>
    </row>
    <row r="60">
      <c r="A60" s="3" t="inlineStr">
        <is>
          <t>Before Tax Amount</t>
        </is>
      </c>
    </row>
    <row r="61">
      <c r="A61" s="4" t="inlineStr">
        <is>
          <t>Reclassification adjustments, before tax</t>
        </is>
      </c>
      <c r="D61" s="6" t="n">
        <v>34824</v>
      </c>
    </row>
    <row r="62">
      <c r="A62" s="3" t="inlineStr">
        <is>
          <t>Tax</t>
        </is>
      </c>
    </row>
    <row r="63">
      <c r="A63" s="4" t="inlineStr">
        <is>
          <t>Reclassifications tax</t>
        </is>
      </c>
      <c r="D63" s="6" t="n">
        <v>8708</v>
      </c>
    </row>
    <row r="64">
      <c r="A64" s="3" t="inlineStr">
        <is>
          <t>Net of Tax Amount</t>
        </is>
      </c>
    </row>
    <row r="65">
      <c r="A65" s="4" t="inlineStr">
        <is>
          <t>Reclassifications, net of tax</t>
        </is>
      </c>
      <c r="D65" s="6" t="n">
        <v>26116</v>
      </c>
    </row>
    <row r="66">
      <c r="A66" s="4" t="inlineStr">
        <is>
          <t>Foreign currency translation</t>
        </is>
      </c>
    </row>
    <row r="67">
      <c r="A67" s="3" t="inlineStr">
        <is>
          <t>Before Tax Amount</t>
        </is>
      </c>
    </row>
    <row r="68">
      <c r="A68" s="4" t="inlineStr">
        <is>
          <t>Other comprehensive income before reclassifications, before tax</t>
        </is>
      </c>
      <c r="B68" s="6" t="n">
        <v>362292</v>
      </c>
      <c r="C68" s="6" t="n">
        <v>-112215</v>
      </c>
      <c r="D68" s="6" t="n">
        <v>-119126</v>
      </c>
    </row>
    <row r="69">
      <c r="A69" s="3" t="inlineStr">
        <is>
          <t>Tax</t>
        </is>
      </c>
    </row>
    <row r="70">
      <c r="A70" s="4" t="inlineStr">
        <is>
          <t>Before reclassifications tax</t>
        </is>
      </c>
      <c r="B70" s="6" t="n">
        <v>0</v>
      </c>
      <c r="C70" s="6" t="n">
        <v>0</v>
      </c>
      <c r="D70" s="6" t="n">
        <v>0</v>
      </c>
    </row>
    <row r="71">
      <c r="A71" s="3" t="inlineStr">
        <is>
          <t>Net of Tax Amount</t>
        </is>
      </c>
    </row>
    <row r="72">
      <c r="A72" s="4" t="inlineStr">
        <is>
          <t>Before reclassifications, net of tax</t>
        </is>
      </c>
      <c r="B72" s="6" t="n">
        <v>362292</v>
      </c>
      <c r="C72" s="6" t="n">
        <v>-112215</v>
      </c>
      <c r="D72" s="6" t="n">
        <v>-119126</v>
      </c>
    </row>
    <row r="73">
      <c r="A73" s="4" t="inlineStr">
        <is>
          <t>Marketable Securities</t>
        </is>
      </c>
    </row>
    <row r="74">
      <c r="A74" s="3" t="inlineStr">
        <is>
          <t>Before Tax Amount</t>
        </is>
      </c>
    </row>
    <row r="75">
      <c r="A75" s="4" t="inlineStr">
        <is>
          <t>Other comprehensive income before reclassifications, before tax</t>
        </is>
      </c>
      <c r="B75" s="6" t="n">
        <v>-3392</v>
      </c>
      <c r="C75" s="6" t="n">
        <v>5403</v>
      </c>
      <c r="D75" s="6" t="n">
        <v>3579</v>
      </c>
    </row>
    <row r="76">
      <c r="A76" s="3" t="inlineStr">
        <is>
          <t>Tax</t>
        </is>
      </c>
    </row>
    <row r="77">
      <c r="A77" s="4" t="inlineStr">
        <is>
          <t>Before reclassifications tax</t>
        </is>
      </c>
      <c r="B77" s="6" t="n">
        <v>-712</v>
      </c>
      <c r="C77" s="6" t="n">
        <v>1135</v>
      </c>
      <c r="D77" s="6" t="n">
        <v>752</v>
      </c>
    </row>
    <row r="78">
      <c r="A78" s="3" t="inlineStr">
        <is>
          <t>Net of Tax Amount</t>
        </is>
      </c>
    </row>
    <row r="79">
      <c r="A79" s="4" t="inlineStr">
        <is>
          <t>Before reclassifications, net of tax</t>
        </is>
      </c>
      <c r="B79" s="6" t="n">
        <v>-2680</v>
      </c>
      <c r="C79" s="6" t="n">
        <v>4268</v>
      </c>
      <c r="D79" s="6" t="n">
        <v>2827</v>
      </c>
    </row>
    <row r="80">
      <c r="A80" s="4" t="inlineStr">
        <is>
          <t>Change in cash flow hedges</t>
        </is>
      </c>
    </row>
    <row r="81">
      <c r="A81" s="3" t="inlineStr">
        <is>
          <t>Before Tax Amount</t>
        </is>
      </c>
    </row>
    <row r="82">
      <c r="A82" s="4" t="inlineStr">
        <is>
          <t>Other comprehensive income before reclassifications, before tax</t>
        </is>
      </c>
      <c r="D82" s="6" t="n">
        <v>-5394</v>
      </c>
    </row>
    <row r="83">
      <c r="A83" s="3" t="inlineStr">
        <is>
          <t>Tax</t>
        </is>
      </c>
    </row>
    <row r="84">
      <c r="A84" s="4" t="inlineStr">
        <is>
          <t>Before reclassifications tax</t>
        </is>
      </c>
      <c r="D84" s="6" t="n">
        <v>-1332</v>
      </c>
    </row>
    <row r="85">
      <c r="A85" s="3" t="inlineStr">
        <is>
          <t>Net of Tax Amount</t>
        </is>
      </c>
    </row>
    <row r="86">
      <c r="A86" s="4" t="inlineStr">
        <is>
          <t>Before reclassifications, net of tax</t>
        </is>
      </c>
      <c r="D86" s="6" t="n">
        <v>-4062</v>
      </c>
    </row>
    <row r="87">
      <c r="A87" s="4" t="inlineStr">
        <is>
          <t>Change in cash flow hedges | Operating expenses</t>
        </is>
      </c>
    </row>
    <row r="88">
      <c r="A88" s="3" t="inlineStr">
        <is>
          <t>Before Tax Amount</t>
        </is>
      </c>
    </row>
    <row r="89">
      <c r="A89" s="4" t="inlineStr">
        <is>
          <t>Other comprehensive income before reclassifications, before tax</t>
        </is>
      </c>
      <c r="B89" s="6" t="n">
        <v>19066</v>
      </c>
      <c r="C89" s="6" t="n">
        <v>-9831</v>
      </c>
    </row>
    <row r="90">
      <c r="A90" s="3" t="inlineStr">
        <is>
          <t>Tax</t>
        </is>
      </c>
    </row>
    <row r="91">
      <c r="A91" s="4" t="inlineStr">
        <is>
          <t>Before reclassifications tax</t>
        </is>
      </c>
      <c r="B91" s="6" t="n">
        <v>4941</v>
      </c>
      <c r="C91" s="6" t="n">
        <v>-2574</v>
      </c>
    </row>
    <row r="92">
      <c r="A92" s="3" t="inlineStr">
        <is>
          <t>Net of Tax Amount</t>
        </is>
      </c>
    </row>
    <row r="93">
      <c r="A93" s="4" t="inlineStr">
        <is>
          <t>Before reclassifications, net of tax</t>
        </is>
      </c>
      <c r="B93" s="6" t="n">
        <v>14125</v>
      </c>
      <c r="C93" s="6" t="n">
        <v>-7257</v>
      </c>
    </row>
    <row r="94">
      <c r="A94" s="4" t="inlineStr">
        <is>
          <t>Change in cash flow hedges | Interest expense</t>
        </is>
      </c>
    </row>
    <row r="95">
      <c r="A95" s="3" t="inlineStr">
        <is>
          <t>Before Tax Amount</t>
        </is>
      </c>
    </row>
    <row r="96">
      <c r="A96" s="4" t="inlineStr">
        <is>
          <t>Reclassification adjustments, before tax</t>
        </is>
      </c>
      <c r="B96" s="6" t="n">
        <v>11751</v>
      </c>
      <c r="C96" s="6" t="n">
        <v>11496</v>
      </c>
      <c r="D96" s="6" t="n">
        <v>11492</v>
      </c>
    </row>
    <row r="97">
      <c r="A97" s="3" t="inlineStr">
        <is>
          <t>Tax</t>
        </is>
      </c>
    </row>
    <row r="98">
      <c r="A98" s="4" t="inlineStr">
        <is>
          <t>Reclassifications tax</t>
        </is>
      </c>
      <c r="B98" s="6" t="n">
        <v>2939</v>
      </c>
      <c r="C98" s="6" t="n">
        <v>2876</v>
      </c>
      <c r="D98" s="6" t="n">
        <v>2872</v>
      </c>
    </row>
    <row r="99">
      <c r="A99" s="3" t="inlineStr">
        <is>
          <t>Net of Tax Amount</t>
        </is>
      </c>
    </row>
    <row r="100">
      <c r="A100" s="4" t="inlineStr">
        <is>
          <t>Reclassifications, net of tax</t>
        </is>
      </c>
      <c r="B100" s="6" t="n">
        <v>8812</v>
      </c>
      <c r="C100" s="6" t="n">
        <v>8620</v>
      </c>
      <c r="D100" s="6" t="n">
        <v>8620</v>
      </c>
    </row>
    <row r="101">
      <c r="A101" s="4" t="inlineStr">
        <is>
          <t>Change in net investment hedges</t>
        </is>
      </c>
    </row>
    <row r="102">
      <c r="A102" s="3" t="inlineStr">
        <is>
          <t>Before Tax Amount</t>
        </is>
      </c>
    </row>
    <row r="103">
      <c r="A103" s="4" t="inlineStr">
        <is>
          <t>Other comprehensive income before reclassifications, before tax</t>
        </is>
      </c>
      <c r="B103" s="6" t="n">
        <v>-32206</v>
      </c>
      <c r="C103" s="6" t="n">
        <v>58756</v>
      </c>
      <c r="D103" s="6" t="n">
        <v>58138</v>
      </c>
    </row>
    <row r="104">
      <c r="A104" s="3" t="inlineStr">
        <is>
          <t>Tax</t>
        </is>
      </c>
    </row>
    <row r="105">
      <c r="A105" s="4" t="inlineStr">
        <is>
          <t>Before reclassifications tax</t>
        </is>
      </c>
      <c r="B105" s="6" t="n">
        <v>-8051</v>
      </c>
      <c r="C105" s="6" t="n">
        <v>15227</v>
      </c>
      <c r="D105" s="6" t="n">
        <v>14299</v>
      </c>
    </row>
    <row r="106">
      <c r="A106" s="3" t="inlineStr">
        <is>
          <t>Net of Tax Amount</t>
        </is>
      </c>
    </row>
    <row r="107">
      <c r="A107" s="4" t="inlineStr">
        <is>
          <t>Before reclassifications, net of tax</t>
        </is>
      </c>
      <c r="B107" s="6" t="n">
        <v>-24155</v>
      </c>
      <c r="C107" s="6" t="n">
        <v>43529</v>
      </c>
      <c r="D107" s="6" t="n">
        <v>43839</v>
      </c>
    </row>
    <row r="108">
      <c r="A108" s="4" t="inlineStr">
        <is>
          <t>Total other comprehensive income before reclassification adjustments</t>
        </is>
      </c>
    </row>
    <row r="109">
      <c r="A109" s="3" t="inlineStr">
        <is>
          <t>Before Tax Amount</t>
        </is>
      </c>
    </row>
    <row r="110">
      <c r="A110" s="4" t="inlineStr">
        <is>
          <t>Other comprehensive income before reclassifications, before tax</t>
        </is>
      </c>
      <c r="B110" s="6" t="n">
        <v>-13140</v>
      </c>
      <c r="C110" s="6" t="n">
        <v>48925</v>
      </c>
      <c r="D110" s="6" t="n">
        <v>52744</v>
      </c>
    </row>
    <row r="111">
      <c r="A111" s="3" t="inlineStr">
        <is>
          <t>Tax</t>
        </is>
      </c>
    </row>
    <row r="112">
      <c r="A112" s="4" t="inlineStr">
        <is>
          <t>Before reclassifications tax</t>
        </is>
      </c>
      <c r="B112" s="6" t="n">
        <v>-3110</v>
      </c>
      <c r="C112" s="6" t="n">
        <v>12653</v>
      </c>
      <c r="D112" s="6" t="n">
        <v>12967</v>
      </c>
    </row>
    <row r="113">
      <c r="A113" s="3" t="inlineStr">
        <is>
          <t>Net of Tax Amount</t>
        </is>
      </c>
    </row>
    <row r="114">
      <c r="A114" s="4" t="inlineStr">
        <is>
          <t>Before reclassifications, net of tax</t>
        </is>
      </c>
      <c r="B114" s="5" t="n">
        <v>-10030</v>
      </c>
      <c r="C114" s="5" t="n">
        <v>36272</v>
      </c>
      <c r="D114" s="5" t="n">
        <v>397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UMMARY OF CHANGES IN AOCI (Details) - USD ($) $ in Thousands</t>
        </is>
      </c>
      <c r="B1" s="2" t="inlineStr">
        <is>
          <t>12 Months Ended</t>
        </is>
      </c>
    </row>
    <row r="2">
      <c r="B2" s="2" t="inlineStr">
        <is>
          <t>Jul. 03, 2021</t>
        </is>
      </c>
      <c r="C2" s="2" t="inlineStr">
        <is>
          <t>Jun. 27, 2020</t>
        </is>
      </c>
      <c r="D2" s="2" t="inlineStr">
        <is>
          <t>Jun. 29, 2019</t>
        </is>
      </c>
    </row>
    <row r="3">
      <c r="A3" s="3" t="inlineStr">
        <is>
          <t>AOCI Attributable to Parent, Net of Tax [Roll Forward]</t>
        </is>
      </c>
    </row>
    <row r="4">
      <c r="A4" s="4" t="inlineStr">
        <is>
          <t>Beginning balance, shareholders' equity</t>
        </is>
      </c>
      <c r="B4" s="5" t="n">
        <v>1158613</v>
      </c>
      <c r="C4" s="5" t="n">
        <v>2502603</v>
      </c>
      <c r="D4" s="5" t="n">
        <v>2506957</v>
      </c>
    </row>
    <row r="5">
      <c r="A5" s="4" t="inlineStr">
        <is>
          <t>Other comprehensive income before     reclassification adjustments</t>
        </is>
      </c>
      <c r="B5" s="6" t="n">
        <v>508742</v>
      </c>
      <c r="C5" s="6" t="n">
        <v>-168686</v>
      </c>
      <c r="D5" s="6" t="n">
        <v>-234423</v>
      </c>
    </row>
    <row r="6">
      <c r="A6" s="4" t="inlineStr">
        <is>
          <t>Amounts reclassified from accumulated     other comprehensive loss</t>
        </is>
      </c>
      <c r="B6" s="6" t="n">
        <v>56055</v>
      </c>
      <c r="C6" s="6" t="n">
        <v>53266</v>
      </c>
      <c r="D6" s="6" t="n">
        <v>41136</v>
      </c>
    </row>
    <row r="7">
      <c r="A7" s="4" t="inlineStr">
        <is>
          <t>Amounts reclassified to retained earnings</t>
        </is>
      </c>
      <c r="C7" s="6" t="n">
        <v>4268</v>
      </c>
      <c r="D7" s="6" t="n">
        <v>2827</v>
      </c>
    </row>
    <row r="8">
      <c r="A8" s="4" t="inlineStr">
        <is>
          <t>Change in marketable securities</t>
        </is>
      </c>
      <c r="B8" s="6" t="n">
        <v>-2680</v>
      </c>
    </row>
    <row r="9">
      <c r="A9" s="4" t="inlineStr">
        <is>
          <t>Ending balance, shareholders' equity</t>
        </is>
      </c>
      <c r="B9" s="6" t="n">
        <v>1552896</v>
      </c>
      <c r="C9" s="6" t="n">
        <v>1158613</v>
      </c>
      <c r="D9" s="6" t="n">
        <v>2502603</v>
      </c>
    </row>
    <row r="10">
      <c r="A10" s="4" t="inlineStr">
        <is>
          <t>Total</t>
        </is>
      </c>
    </row>
    <row r="11">
      <c r="A11" s="3" t="inlineStr">
        <is>
          <t>AOCI Attributable to Parent, Net of Tax [Roll Forward]</t>
        </is>
      </c>
    </row>
    <row r="12">
      <c r="A12" s="4" t="inlineStr">
        <is>
          <t>Beginning balance, shareholders' equity</t>
        </is>
      </c>
      <c r="B12" s="6" t="n">
        <v>-1710881</v>
      </c>
      <c r="C12" s="6" t="n">
        <v>-1599729</v>
      </c>
      <c r="D12" s="6" t="n">
        <v>-1409269</v>
      </c>
    </row>
    <row r="13">
      <c r="A13" s="4" t="inlineStr">
        <is>
          <t>Ending balance, shareholders' equity</t>
        </is>
      </c>
      <c r="B13" s="6" t="n">
        <v>-1148764</v>
      </c>
      <c r="C13" s="6" t="n">
        <v>-1710881</v>
      </c>
      <c r="D13" s="6" t="n">
        <v>-1599729</v>
      </c>
    </row>
    <row r="14">
      <c r="A14" s="4" t="inlineStr">
        <is>
          <t>Pension and Other Postretirement Benefit Plans, net of tax</t>
        </is>
      </c>
    </row>
    <row r="15">
      <c r="A15" s="3" t="inlineStr">
        <is>
          <t>AOCI Attributable to Parent, Net of Tax [Roll Forward]</t>
        </is>
      </c>
    </row>
    <row r="16">
      <c r="A16" s="4" t="inlineStr">
        <is>
          <t>Beginning balance, shareholders' equity</t>
        </is>
      </c>
      <c r="B16" s="6" t="n">
        <v>-1265714</v>
      </c>
      <c r="C16" s="6" t="n">
        <v>-1217617</v>
      </c>
      <c r="D16" s="6" t="n">
        <v>-1095059</v>
      </c>
    </row>
    <row r="17">
      <c r="A17" s="4" t="inlineStr">
        <is>
          <t>Other comprehensive income before     reclassification adjustments</t>
        </is>
      </c>
      <c r="B17" s="6" t="n">
        <v>156480</v>
      </c>
      <c r="C17" s="6" t="n">
        <v>-92743</v>
      </c>
      <c r="D17" s="6" t="n">
        <v>-155074</v>
      </c>
    </row>
    <row r="18">
      <c r="A18" s="4" t="inlineStr">
        <is>
          <t>Amounts reclassified from accumulated     other comprehensive loss</t>
        </is>
      </c>
      <c r="B18" s="6" t="n">
        <v>47243</v>
      </c>
      <c r="C18" s="6" t="n">
        <v>44646</v>
      </c>
      <c r="D18" s="6" t="n">
        <v>32516</v>
      </c>
    </row>
    <row r="19">
      <c r="A19" s="4" t="inlineStr">
        <is>
          <t>Ending balance, shareholders' equity</t>
        </is>
      </c>
      <c r="B19" s="6" t="n">
        <v>-1061991</v>
      </c>
      <c r="C19" s="6" t="n">
        <v>-1265714</v>
      </c>
      <c r="D19" s="6" t="n">
        <v>-1217617</v>
      </c>
    </row>
    <row r="20">
      <c r="A20" s="4" t="inlineStr">
        <is>
          <t>Foreign Currency Translation</t>
        </is>
      </c>
    </row>
    <row r="21">
      <c r="A21" s="3" t="inlineStr">
        <is>
          <t>AOCI Attributable to Parent, Net of Tax [Roll Forward]</t>
        </is>
      </c>
    </row>
    <row r="22">
      <c r="A22" s="4" t="inlineStr">
        <is>
          <t>Beginning balance, shareholders' equity</t>
        </is>
      </c>
      <c r="B22" s="6" t="n">
        <v>-402384</v>
      </c>
      <c r="C22" s="6" t="n">
        <v>-290169</v>
      </c>
      <c r="D22" s="6" t="n">
        <v>-171043</v>
      </c>
    </row>
    <row r="23">
      <c r="A23" s="4" t="inlineStr">
        <is>
          <t>Other comprehensive income before     reclassification adjustments</t>
        </is>
      </c>
      <c r="B23" s="6" t="n">
        <v>362292</v>
      </c>
      <c r="C23" s="6" t="n">
        <v>-112215</v>
      </c>
      <c r="D23" s="6" t="n">
        <v>-119126</v>
      </c>
    </row>
    <row r="24">
      <c r="A24" s="4" t="inlineStr">
        <is>
          <t>Ending balance, shareholders' equity</t>
        </is>
      </c>
      <c r="B24" s="6" t="n">
        <v>-40092</v>
      </c>
      <c r="C24" s="6" t="n">
        <v>-402384</v>
      </c>
      <c r="D24" s="6" t="n">
        <v>-290169</v>
      </c>
    </row>
    <row r="25">
      <c r="A25" s="4" t="inlineStr">
        <is>
          <t>Hedging, net of tax</t>
        </is>
      </c>
    </row>
    <row r="26">
      <c r="A26" s="3" t="inlineStr">
        <is>
          <t>AOCI Attributable to Parent, Net of Tax [Roll Forward]</t>
        </is>
      </c>
    </row>
    <row r="27">
      <c r="A27" s="4" t="inlineStr">
        <is>
          <t>Beginning balance, shareholders' equity</t>
        </is>
      </c>
      <c r="B27" s="6" t="n">
        <v>-49878</v>
      </c>
      <c r="C27" s="6" t="n">
        <v>-94770</v>
      </c>
      <c r="D27" s="6" t="n">
        <v>-143167</v>
      </c>
    </row>
    <row r="28">
      <c r="A28" s="4" t="inlineStr">
        <is>
          <t>Other comprehensive income before     reclassification adjustments</t>
        </is>
      </c>
      <c r="B28" s="6" t="n">
        <v>-10030</v>
      </c>
      <c r="C28" s="6" t="n">
        <v>36272</v>
      </c>
      <c r="D28" s="6" t="n">
        <v>39777</v>
      </c>
    </row>
    <row r="29">
      <c r="A29" s="4" t="inlineStr">
        <is>
          <t>Amounts reclassified from accumulated     other comprehensive loss</t>
        </is>
      </c>
      <c r="B29" s="6" t="n">
        <v>8812</v>
      </c>
      <c r="C29" s="6" t="n">
        <v>8620</v>
      </c>
      <c r="D29" s="6" t="n">
        <v>8620</v>
      </c>
    </row>
    <row r="30">
      <c r="A30" s="4" t="inlineStr">
        <is>
          <t>Ending balance, shareholders' equity</t>
        </is>
      </c>
      <c r="B30" s="6" t="n">
        <v>-51096</v>
      </c>
      <c r="C30" s="6" t="n">
        <v>-49878</v>
      </c>
      <c r="D30" s="6" t="n">
        <v>-94770</v>
      </c>
    </row>
    <row r="31">
      <c r="A31" s="4" t="inlineStr">
        <is>
          <t>Marketable Securities</t>
        </is>
      </c>
    </row>
    <row r="32">
      <c r="A32" s="3" t="inlineStr">
        <is>
          <t>AOCI Attributable to Parent, Net of Tax [Roll Forward]</t>
        </is>
      </c>
    </row>
    <row r="33">
      <c r="A33" s="4" t="inlineStr">
        <is>
          <t>Beginning balance, shareholders' equity</t>
        </is>
      </c>
      <c r="B33" s="6" t="n">
        <v>7095</v>
      </c>
      <c r="C33" s="6" t="n">
        <v>2827</v>
      </c>
      <c r="D33" s="6" t="n">
        <v>0</v>
      </c>
    </row>
    <row r="34">
      <c r="A34" s="4" t="inlineStr">
        <is>
          <t>Other comprehensive income before     reclassification adjustments</t>
        </is>
      </c>
      <c r="B34" s="6" t="n">
        <v>-2680</v>
      </c>
      <c r="C34" s="6" t="n">
        <v>4268</v>
      </c>
      <c r="D34" s="6" t="n">
        <v>2827</v>
      </c>
    </row>
    <row r="35">
      <c r="A35" s="4" t="inlineStr">
        <is>
          <t>Amounts reclassified to retained earnings</t>
        </is>
      </c>
      <c r="C35" s="6" t="n">
        <v>4268</v>
      </c>
      <c r="D35" s="6" t="n">
        <v>2827</v>
      </c>
    </row>
    <row r="36">
      <c r="A36" s="4" t="inlineStr">
        <is>
          <t>Change in marketable securities</t>
        </is>
      </c>
      <c r="B36" s="6" t="n">
        <v>-2680</v>
      </c>
    </row>
    <row r="37">
      <c r="A37" s="4" t="inlineStr">
        <is>
          <t>Ending balance, shareholders' equity</t>
        </is>
      </c>
      <c r="B37" s="5" t="n">
        <v>4415</v>
      </c>
      <c r="C37" s="5" t="n">
        <v>7095</v>
      </c>
      <c r="D37" s="5" t="n">
        <v>28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TOCK INCENTIVE PLANS (Details) - shares</t>
        </is>
      </c>
      <c r="B1" s="2" t="inlineStr">
        <is>
          <t>1 Months Ended</t>
        </is>
      </c>
      <c r="C1" s="2" t="inlineStr">
        <is>
          <t>12 Months Ended</t>
        </is>
      </c>
    </row>
    <row r="2">
      <c r="B2" s="2" t="inlineStr">
        <is>
          <t>Nov. 30, 2018</t>
        </is>
      </c>
      <c r="C2" s="2" t="inlineStr">
        <is>
          <t>Jul. 03, 2021</t>
        </is>
      </c>
    </row>
    <row r="3">
      <c r="A3" s="4" t="inlineStr">
        <is>
          <t>2018 Omnibus Incentive Plan</t>
        </is>
      </c>
    </row>
    <row r="4">
      <c r="A4" s="3" t="inlineStr">
        <is>
          <t>Share-based Compensation Arrangement by Share-based Payment Award [Line Items]</t>
        </is>
      </c>
    </row>
    <row r="5">
      <c r="A5" s="4" t="inlineStr">
        <is>
          <t>Total number of shares authorized (in shares)</t>
        </is>
      </c>
      <c r="B5" s="6" t="n">
        <v>51500000</v>
      </c>
    </row>
    <row r="6">
      <c r="A6" s="4" t="inlineStr">
        <is>
          <t>Performance measurement period (in years)</t>
        </is>
      </c>
      <c r="B6" s="4" t="inlineStr">
        <is>
          <t>10 years</t>
        </is>
      </c>
    </row>
    <row r="7">
      <c r="A7" s="4" t="inlineStr">
        <is>
          <t>Total number of shares available for grant (in shares)</t>
        </is>
      </c>
      <c r="C7" s="6" t="n">
        <v>43763194</v>
      </c>
    </row>
    <row r="8">
      <c r="A8" s="4" t="inlineStr">
        <is>
          <t>2018 Omnibus Incentive Plan | Maximum</t>
        </is>
      </c>
    </row>
    <row r="9">
      <c r="A9" s="3" t="inlineStr">
        <is>
          <t>Share-based Compensation Arrangement by Share-based Payment Award [Line Items]</t>
        </is>
      </c>
    </row>
    <row r="10">
      <c r="A10" s="4" t="inlineStr">
        <is>
          <t>Award expiration period (in years)</t>
        </is>
      </c>
      <c r="B10" s="4" t="inlineStr">
        <is>
          <t>1 year</t>
        </is>
      </c>
    </row>
    <row r="11">
      <c r="A11" s="4" t="inlineStr">
        <is>
          <t>2018 Omnibus Incentive Plan | Restricted Stock, Restricted Stock Units Or Other Types Of Stock-Based Awards</t>
        </is>
      </c>
    </row>
    <row r="12">
      <c r="A12" s="3" t="inlineStr">
        <is>
          <t>Share-based Compensation Arrangement by Share-based Payment Award [Line Items]</t>
        </is>
      </c>
    </row>
    <row r="13">
      <c r="A13" s="4" t="inlineStr">
        <is>
          <t>Total number of shares authorized (in shares)</t>
        </is>
      </c>
      <c r="B13" s="6" t="n">
        <v>17500000</v>
      </c>
    </row>
    <row r="14">
      <c r="A14" s="4" t="inlineStr">
        <is>
          <t>Total number of shares available for grant (in shares)</t>
        </is>
      </c>
      <c r="C14" s="6" t="n">
        <v>14227255</v>
      </c>
    </row>
    <row r="15">
      <c r="A15" s="4" t="inlineStr">
        <is>
          <t>2018 Omnibus Incentive Plan | Options Or Stock Apppreciation Rights</t>
        </is>
      </c>
    </row>
    <row r="16">
      <c r="A16" s="3" t="inlineStr">
        <is>
          <t>Share-based Compensation Arrangement by Share-based Payment Award [Line Items]</t>
        </is>
      </c>
    </row>
    <row r="17">
      <c r="A17" s="4" t="inlineStr">
        <is>
          <t>Total number of shares available for grant (in shares)</t>
        </is>
      </c>
      <c r="C17" s="6" t="n">
        <v>43763194</v>
      </c>
    </row>
    <row r="18">
      <c r="A18" s="4" t="inlineStr">
        <is>
          <t>Long-term Incentive Plan prior to 2018</t>
        </is>
      </c>
    </row>
    <row r="19">
      <c r="A19" s="3" t="inlineStr">
        <is>
          <t>Share-based Compensation Arrangement by Share-based Payment Award [Line Items]</t>
        </is>
      </c>
    </row>
    <row r="20">
      <c r="A20" s="4" t="inlineStr">
        <is>
          <t>Award expiration period (in years)</t>
        </is>
      </c>
      <c r="C20"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Jul. 03, 2021</t>
        </is>
      </c>
    </row>
    <row r="3">
      <c r="A3" s="3" t="inlineStr">
        <is>
          <t>Accounting Policies [Abstract]</t>
        </is>
      </c>
    </row>
    <row r="4">
      <c r="A4" s="4" t="inlineStr">
        <is>
          <t>SUMMARY OF ACCOUNTING POLICIES</t>
        </is>
      </c>
      <c r="B4" s="4" t="inlineStr">
        <is>
          <t>SUMMARY OF ACCOUNTING POLICIES 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over 650,000 customers from 343 distribution facilities located throughout North America and Europe. Sysco’s fiscal year ends on the Saturday nearest to June 30th. This resulted in a 53-week year ended July 3, 2021 for fiscal 2021, a 52-week year ended June 27, 2020 for fiscal 2020 and a 52-week year ended June 29, 2019 for fiscal 2019. We will have a 52-week year ending July 2, 2022 for fiscal 2022. The accompanying financial statements include the accounts of Sysco and its consolidated subsidiaries. All significant intercompany transactions and account balances have been eliminated. The preparation of financial statements in conformity with generally accepted accounting principles requires management to make estimates that affect the reported amounts of assets, liabilities, sales and expenses. Actual results could differ from the estimates used. Cash and Cash Equivalents Cash includes cash equivalents such as cash deposits, time deposits, certificates of deposit, commercial paper, high-quality money market funds and all highly liquid instruments with original maturities of three months or less, which are recorded at fair value. Accounts Receivable, Less Allowances Accounts receivable consist primarily of trade receivables from customers and receivables from suppliers for marketing or incentive programs. Sysco determines the past due status of trade receivables based on contractual terms with each customer and evaluates the collectability of accounts receivable to determine an appropriate allowance for credit losses on trade receivables. To calculate an allowance for credit losses, the company estimates uncollectible amounts based on historical loss experience, including those experienced during times of local and regional disasters, current conditions and collection rates, and expectations regarding future losses. Allowances are recorded for all other receivables based on an analysis of historical trends of write-offs and recoveries. The company utilizes arrangements to sell portions of its trade accounts receivable to third-party financial institutions on a non-recourse basis. The arrangements meet the requirements for the receivables transferred to be accounted for as sales. Proceeds from the sales are reported net of negotiated discount and are recorded as a reduction to accounts receivable outstanding in the company’s consolidated balance sheets and as cash flows from operating activities in the company’s consolidated statements of cash flows. The discounts and fees associated with these arrangements were not material for the fiscal years ended July 3, 2021. For the fiscal year ended July 3, 2021, Sysco sold, without recourse, $3.0 billion of accounts receivable under these arrangements. In certain instances, Sysco has continuing involvement subsequent to the transfer, limited to providing certain servicing and collection actions on behalf of the purchasers of the designated trade receivables. As of July 3, 2021, the outstanding aggregate principal amount of receivables that has been derecognized was $40.7 million and $205.8 million at July 3, 2021 and June 27, 2020, respectively. Sysco continues to service the receivables post-transfer on a non-recourse basis with no participating interest. Transfers under these arrangements are treated as a sale and are accounted for as a reduction in trade receivables because the agreements transfer effective control of the receivables to the buyer. Inventories Inventories consisting primarily of finished goods include food and related products and lodging products held for resale and are valued at the lower of cost (first-in, first-out method) and net realizable value. Elements of costs include the purchase price of the product and freight charges to deliver the product to the company’s warehouses and are net of certain cash received from vendors (see “Vendor Consideration”). 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 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For assets held for use, Sysco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 Goodwill and Indefinite-Lived Intangibles Goodwill represents the excess of cost over the fair value of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is annual testing may be performed utilizing either a qualitative or quantitative assessment; however, if a qualitative assessment is performed and it is determined that the fair value of a reporting unit is more likely than not (i.e., a likelihood of more than 50 percent) to be less than its carrying amount, a quantitative test is performed. For fiscal 2021, the company utilized a qualitative assessment for certain reporting units. For the remaining reporting units, Sysco performed a quantitative test using a combination of the income and market approache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 The company does not believe the estimates used in the analysis are reasonably likely to change materially in the future; however, the ongoing impact of the COVID-19 pandemic on estimated future cash flows is uncertain and will largely depend on the outcome of future events, which could result in goodwill impairments going forward. In the annual fiscal 2021 assessment, certain reporting units did not have a fair value substantially in excess of their book value. For two reporting units, with goodwill of $181.4 million in the aggregate as of July 3, 2021, headroom was considered low at 18% and 27%. All other reporting units were concluded to have a fair value that exceeded book value by at least 30%. 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separate component of shareholders’ equity from inception of the hedges and are reclassified to the consolidated results of operations in conjunction with the recognition of the underlying hedged item. For net investment hedges, the remeasurement gain or loss is recorded in accumulated other comprehensive income and will be subsequently reclassified to net earnings when the hedged net investment is either sold or substantially liquidated. Investments in Corporate-Owned Life Insurance Investments in Corporate-Owned Life Insurance (COLI) policies are recorded at their cash surrender values as of each balance sheet date. Changes in the cash surrender value during the period are recorded as a gain or loss within operating expenses. Sysco has the ability and intent to hold certain of its COLI policies to maturity; therefore, the company does not record deferred tax balances related to cash surrender value gains or losses for these policies. The company invests in COLI policies relating to its executive deferred compensation plan and Supplemental Executive Retirement Plan (SERP). The total amounts related to the company’s investments in COLI policies included in other assets in the consolidated balance sheets were $173.0 million and $162.9 million at July 3, 2021 and June 27, 2020, respectively. Treasury Stock The company records treasury stock purchases at cost. Shares removed from treasury are valued at cost using the average cost method. Foreign Currency Translation The assets and liabilities of all foreign subsidiaries are translated at current exchange rates. Related translation adjustments are recorded as a component of AOCI (loss). Revenue Recognition The company, in accordance with Accounting Standards Codification (ASC) Topic 606, recognizes revenues when the performance obligation is satisfied, which is the point at which control of the promised goods or services are transferred to its customers, in an amount that reflects the consideration Sysco expects to be entitled to receive in exchange for those goods or services. For the majority of Sysco’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While certain additional services may be identified within a contract, we have concluded that those services are individually immaterial in the context of the contract with the customer, and, therefore, not assessed as performance obligations. Sales tax collected from customers is not included in revenue, but rather recorded as a liability due to the respective taxing authorities. Shipping and handling costs include costs associated with the selection of products and delivery to customers and are included within operating expenses. Product Sales Revenues Sysco generates revenue primarily from the distribution and sale of food and related products to its customers. Substantially all revenue is recognized at the point in time in which the product is delivered to the customer. The company grants certain customers sales incentives, such as rebates or discounts, which are accounted for as variable consideration. The variable consideration is based on amounts known at the time the performance obligation is satisfied and, therefore, requires minimal judgment. The disclosure of disaggregated revenues are presented in Note 3, “Revenue.” Contract Balances After completion of Sysco’s performance obligations, the company has an unconditional right to consideration as outlined in its contracts with customers. We extend credit terms to some of our customers based on our assessment of each customer’s creditworthiness. Customer receivables, which are included in accounts receivable, less allowances in the consolidated balance sheet, were $3.5 billion and $2.7 billion as of July 3, 2021 and June 27, 2020,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on a straight-line basis. As of July 3, 2021, Sysco’s contract assets were not significant. Sysco has no significant commissions paid that are directly attributable to obtaining a particular contract. Vendor Consideration Sysco recognizes consideration received from vendors as a reduction to cost of sales when the services performed in connection with the monies received are completed and when the related product has been sold by Sysco. In many instances, the vendor consideration is in the form of a specified amount per case or per pound. In these instances, Sysco will recognize the vendor consideration as a reduction of cost of sales when the product is sold. Shipping and Handling Costs Shipping and handling costs include costs associated with the selection of products and delivery to customers. Included in operating expenses are shipping and handling costs of approximately $3.1 billion, $3.0 billion and $3.5 billion in fiscal 2021, 2020 and 2019, respectively. Insurance Program Sysco maintains a self-insurance program covering portions of workers’ compensation, general and vehicle liability and property insurance costs. The amounts in excess of the self-insured levels are fully insured by third party insurers. Sysco has a wholly owned captive insurance subsidiary (the Captive) with the primary purpose to enhance Sysco’s risk financing strategies by providing Sysco the opportunity to negotiate insurance premiums in the non-retail insurance market. The Captive must maintain a sufficient level of cash to fund future reserve payments and secure the insurer’s obligations for workers’ compensation, general liability and auto liability programs. The Captive holds restricted assets in order to meet solvency requirements, including a restricted investment portfolio of marketable fixed income securities, which have been classified and accounted for as available-for-sale, and cash and restricted cash equivalents held in a cash deposit account. Further, Sysco has letters of credit available to collateralize the remaining liabilities not covered by restricted cash, restricted cash equivalents and marketable securities. The company also maintains a fully self-insured group medical program. Liabilities associated with these risks are estimated in part by considering historical claims experience, medical cost trends, demographic factors, severity factors and other actuarial assumptions. Share-Based Compensation Sysco recognizes expense for its share-based compensation based on the fair value of the awards that are granted. The fair value of performance share unit awards is determined based on the target number of shares of common stock and the company’s stock price on the date of grant and subsequently adjusted based on actual and forecasted performance compared to planned targets. The fair value of stock options is estimated at the date of grant using the Black-Scholes option pricing model. Option pricing methods require the input of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The method for estimating the fair value of stock options has not changed in the past three years. During the vesting period, Sysco reduces share-based compensation expense for estimated forfeitures, which is based on analysis of historical trends reviewed on an annual basis. Sysco’s estimate of forfeitures is applied at the grant level. The estimate of forfeitures is trued up to actual forfeitures at the end of each vesting period. Income Taxes 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The additional United States (U.S.) federal tax burden as a result of the global intangible low taxed income regime is accounted for as a periodic cost. The determination of the company’s provision for income taxes requires judgment, the use of estimates and the interpretation and application of complex tax laws. The company’s provision for income taxes primarily reflects a combination of income earned and taxed in the variou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 Acquisition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Basis of Presentation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Sysco has interests in various jointly owned foodservice operations in Mexico, Panama and Sweden for which it consolidates the results of the operations; therefore, the financial position, results of operations and cash flows for these companies have been included in Sysco’s consolidated financial statements. The value of the noncontrolling interest in each entity is considered redeemable due to certain features of the investment agreement and has, therefore,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 Supplemental Cash Flow Information Within the Consolidated Statement of Cash Flows, certain items have been grouped as other financing activities. These primarily includes cash paid for shares withheld to cover taxes from share-based compensation and debt issuance costs. The following table sets forth the company’s reconciliation of cash, cash equivalents and restricted cash reported within the Consolidated Statement of Cash Flows that sum to the total of the same such amounts shown in the Consolidated Balance Sheets: Jul. 3, 2021 Jun. 27, 2020 Jun. 29, 2019 (In thousands) Cash and cash equivalents $ 3,007,123 $ 6,059,427 $ 513,460 Restricted cash (1) 29,977 36,143 18,785 Total cash, cash equivalents and restricted cash shown in the Consolidated Statement of Cash Flows $ 3,037,100 $ 6,095,570 $ 532,245 (1) Restricted cash primarily represents cash and cash equivalents of the Captive, restricted for use to secure the insurer’s obligations for workers’ compensation, general liability and auto liability programs. Restricted cash is located within Other assets in each consolidated balance she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ERFORMANCE SHARE UNITS (Details) - Performance Share Units (PSUs) - $ / shares</t>
        </is>
      </c>
      <c r="B1" s="2" t="inlineStr">
        <is>
          <t>12 Months Ended</t>
        </is>
      </c>
    </row>
    <row r="2">
      <c r="B2" s="2" t="inlineStr">
        <is>
          <t>Jul. 03, 2021</t>
        </is>
      </c>
      <c r="C2" s="2" t="inlineStr">
        <is>
          <t>Jun. 27, 2020</t>
        </is>
      </c>
    </row>
    <row r="3">
      <c r="A3" s="3" t="inlineStr">
        <is>
          <t>Share-based Compensation Arrangement by Share-based Payment Award [Line Items]</t>
        </is>
      </c>
    </row>
    <row r="4">
      <c r="A4" s="4" t="inlineStr">
        <is>
          <t>Equity instruments other than options granted (in shares)</t>
        </is>
      </c>
      <c r="B4" s="6" t="n">
        <v>936392</v>
      </c>
      <c r="C4" s="6" t="n">
        <v>680230</v>
      </c>
    </row>
    <row r="5">
      <c r="A5" s="4" t="inlineStr">
        <is>
          <t>Equity instruments other than options granted, weighted average grant date fair value per share (in dollars per share)</t>
        </is>
      </c>
      <c r="B5" s="7" t="n">
        <v>61.33</v>
      </c>
      <c r="C5" s="7" t="n">
        <v>73.37</v>
      </c>
    </row>
    <row r="6">
      <c r="A6" s="4" t="inlineStr">
        <is>
          <t>Performance measurement period (in years)</t>
        </is>
      </c>
      <c r="B6" s="4" t="inlineStr">
        <is>
          <t>2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2" customWidth="1" min="2" max="2"/>
    <col width="45" customWidth="1" min="3" max="3"/>
    <col width="52" customWidth="1" min="4" max="4"/>
  </cols>
  <sheetData>
    <row r="1">
      <c r="A1" s="1" t="inlineStr">
        <is>
          <t>SHARE-BASED COMPENSATION - STOCK OPTIONS (Details) $ / shares in Units, $ in Thousands</t>
        </is>
      </c>
      <c r="B1" s="2" t="inlineStr">
        <is>
          <t>12 Months Ended</t>
        </is>
      </c>
    </row>
    <row r="2">
      <c r="B2" s="2" t="inlineStr">
        <is>
          <t>Jul. 03, 2021USD ($)employeeofficer$ / sharesshares</t>
        </is>
      </c>
      <c r="C2" s="2" t="inlineStr">
        <is>
          <t>Jun. 27, 2020USD ($)employee$ / sharesshares</t>
        </is>
      </c>
      <c r="D2" s="2" t="inlineStr">
        <is>
          <t>Jun. 29, 2019USD ($)officeremployee$ / sharesshares</t>
        </is>
      </c>
    </row>
    <row r="3">
      <c r="A3" s="3" t="inlineStr">
        <is>
          <t>Fair Value Assumptions and Methodology</t>
        </is>
      </c>
    </row>
    <row r="4">
      <c r="A4" s="4" t="inlineStr">
        <is>
          <t>Dividend yield</t>
        </is>
      </c>
      <c r="B4" s="4" t="inlineStr">
        <is>
          <t>2.70%</t>
        </is>
      </c>
      <c r="C4" s="4" t="inlineStr">
        <is>
          <t>2.40%</t>
        </is>
      </c>
      <c r="D4" s="4" t="inlineStr">
        <is>
          <t>2.50%</t>
        </is>
      </c>
    </row>
    <row r="5">
      <c r="A5" s="4" t="inlineStr">
        <is>
          <t>Expected volatility</t>
        </is>
      </c>
      <c r="B5" s="4" t="inlineStr">
        <is>
          <t>32.10%</t>
        </is>
      </c>
      <c r="C5" s="4" t="inlineStr">
        <is>
          <t>18.30%</t>
        </is>
      </c>
      <c r="D5" s="4" t="inlineStr">
        <is>
          <t>16.90%</t>
        </is>
      </c>
    </row>
    <row r="6">
      <c r="A6" s="4" t="inlineStr">
        <is>
          <t>Risk-free interest rate</t>
        </is>
      </c>
      <c r="B6" s="4" t="inlineStr">
        <is>
          <t>0.50%</t>
        </is>
      </c>
      <c r="C6" s="4" t="inlineStr">
        <is>
          <t>1.50%</t>
        </is>
      </c>
      <c r="D6" s="4" t="inlineStr">
        <is>
          <t>2.80%</t>
        </is>
      </c>
    </row>
    <row r="7">
      <c r="A7" s="4" t="inlineStr">
        <is>
          <t>Expected life (in years)</t>
        </is>
      </c>
      <c r="B7" s="4" t="inlineStr">
        <is>
          <t>7 years</t>
        </is>
      </c>
      <c r="C7" s="4" t="inlineStr">
        <is>
          <t>7 years</t>
        </is>
      </c>
      <c r="D7" s="4" t="inlineStr">
        <is>
          <t>7 years</t>
        </is>
      </c>
    </row>
    <row r="8">
      <c r="A8" s="3" t="inlineStr">
        <is>
          <t>Shares Under Option</t>
        </is>
      </c>
    </row>
    <row r="9">
      <c r="A9" s="4" t="inlineStr">
        <is>
          <t>Outstanding, beginning balance (in shares)</t>
        </is>
      </c>
      <c r="B9" s="6" t="n">
        <v>11948204</v>
      </c>
    </row>
    <row r="10">
      <c r="A10" s="4" t="inlineStr">
        <is>
          <t>Granted (in shares)</t>
        </is>
      </c>
      <c r="B10" s="6" t="n">
        <v>1975413</v>
      </c>
      <c r="C10" s="6" t="n">
        <v>3286943</v>
      </c>
      <c r="D10" s="6" t="n">
        <v>2609755</v>
      </c>
    </row>
    <row r="11">
      <c r="A11" s="4" t="inlineStr">
        <is>
          <t>Exercised (in shares)</t>
        </is>
      </c>
      <c r="B11" s="6" t="n">
        <v>2350245</v>
      </c>
    </row>
    <row r="12">
      <c r="A12" s="4" t="inlineStr">
        <is>
          <t>Forfeited (in shares)</t>
        </is>
      </c>
      <c r="B12" s="6" t="n">
        <v>524207</v>
      </c>
    </row>
    <row r="13">
      <c r="A13" s="4" t="inlineStr">
        <is>
          <t>Expired (in shares)</t>
        </is>
      </c>
      <c r="B13" s="6" t="n">
        <v>0</v>
      </c>
    </row>
    <row r="14">
      <c r="A14" s="4" t="inlineStr">
        <is>
          <t>Outstanding, ending balance (in shares)</t>
        </is>
      </c>
      <c r="B14" s="6" t="n">
        <v>11049165</v>
      </c>
      <c r="C14" s="6" t="n">
        <v>11948204</v>
      </c>
    </row>
    <row r="15">
      <c r="A15" s="4" t="inlineStr">
        <is>
          <t>Vested or expected to vest (in shares)</t>
        </is>
      </c>
      <c r="B15" s="6" t="n">
        <v>3974102</v>
      </c>
    </row>
    <row r="16">
      <c r="A16" s="4" t="inlineStr">
        <is>
          <t>Exercisable (in shares)</t>
        </is>
      </c>
      <c r="B16" s="6" t="n">
        <v>7003540</v>
      </c>
    </row>
    <row r="17">
      <c r="A17" s="3" t="inlineStr">
        <is>
          <t>Weighted Average Exercise Price Per Share</t>
        </is>
      </c>
    </row>
    <row r="18">
      <c r="A18" s="4" t="inlineStr">
        <is>
          <t>Outstanding, beginning balance (in dollars per share) | $ / shares</t>
        </is>
      </c>
      <c r="B18" s="7" t="n">
        <v>57.12</v>
      </c>
    </row>
    <row r="19">
      <c r="A19" s="4" t="inlineStr">
        <is>
          <t>Granted (in dollars per share) | $ / shares</t>
        </is>
      </c>
      <c r="B19" s="13" t="n">
        <v>59.05</v>
      </c>
    </row>
    <row r="20">
      <c r="A20" s="4" t="inlineStr">
        <is>
          <t>Exercised (in dollars per share) | $ / shares</t>
        </is>
      </c>
      <c r="B20" s="13" t="n">
        <v>47.52</v>
      </c>
    </row>
    <row r="21">
      <c r="A21" s="4" t="inlineStr">
        <is>
          <t>Forfeited (in dollars per share) | $ / shares</t>
        </is>
      </c>
      <c r="B21" s="13" t="n">
        <v>67.84</v>
      </c>
    </row>
    <row r="22">
      <c r="A22" s="4" t="inlineStr">
        <is>
          <t>Expired (in dollars per share) | $ / shares</t>
        </is>
      </c>
      <c r="B22" s="6" t="n">
        <v>0</v>
      </c>
    </row>
    <row r="23">
      <c r="A23" s="4" t="inlineStr">
        <is>
          <t>Outstanding, ending balance (in dollars per share) | $ / shares</t>
        </is>
      </c>
      <c r="B23" s="6" t="n">
        <v>59</v>
      </c>
      <c r="C23" s="7" t="n">
        <v>57.12</v>
      </c>
    </row>
    <row r="24">
      <c r="A24" s="4" t="inlineStr">
        <is>
          <t>Vested or expected to vest (in dollars per share) | $ / shares</t>
        </is>
      </c>
      <c r="B24" s="13" t="n">
        <v>67.09999999999999</v>
      </c>
    </row>
    <row r="25">
      <c r="A25" s="4" t="inlineStr">
        <is>
          <t>Exercisable (in dollars per share) | $ / shares</t>
        </is>
      </c>
      <c r="B25" s="7" t="n">
        <v>54.35</v>
      </c>
    </row>
    <row r="26">
      <c r="A26" s="3" t="inlineStr">
        <is>
          <t>Additional Disclosures</t>
        </is>
      </c>
    </row>
    <row r="27">
      <c r="A27" s="4" t="inlineStr">
        <is>
          <t>Outstanding, ending balance, weighted average remaining contractual term (in years)</t>
        </is>
      </c>
      <c r="B27" s="4" t="inlineStr">
        <is>
          <t>6 years 7 months 9 days</t>
        </is>
      </c>
    </row>
    <row r="28">
      <c r="A28" s="4" t="inlineStr">
        <is>
          <t>Vested or expected to vest, weighted average remaining contractual term (in years)</t>
        </is>
      </c>
      <c r="B28" s="4" t="inlineStr">
        <is>
          <t>8 years 6 months 3 days</t>
        </is>
      </c>
    </row>
    <row r="29">
      <c r="A29" s="4" t="inlineStr">
        <is>
          <t>Exercisable, weighted average remaining contractual term (in years)</t>
        </is>
      </c>
      <c r="B29" s="4" t="inlineStr">
        <is>
          <t>5 years 6 months</t>
        </is>
      </c>
    </row>
    <row r="30">
      <c r="A30" s="4" t="inlineStr">
        <is>
          <t>Outstanding, ending balance, aggregate intrinsic value | $</t>
        </is>
      </c>
      <c r="B30" s="5" t="n">
        <v>194693</v>
      </c>
    </row>
    <row r="31">
      <c r="A31" s="4" t="inlineStr">
        <is>
          <t>Vested or expected to vest, aggregate intrinsic value | $</t>
        </is>
      </c>
      <c r="B31" s="6" t="n">
        <v>37838</v>
      </c>
    </row>
    <row r="32">
      <c r="A32" s="4" t="inlineStr">
        <is>
          <t>Exercisable, aggregate intrinsic value | $</t>
        </is>
      </c>
      <c r="B32" s="5" t="n">
        <v>155932</v>
      </c>
    </row>
    <row r="33">
      <c r="A33" s="4" t="inlineStr">
        <is>
          <t>Weighted average fair value of options granted in period (in USD per share) | $ / shares</t>
        </is>
      </c>
      <c r="B33" s="7" t="n">
        <v>13.72</v>
      </c>
      <c r="C33" s="7" t="n">
        <v>10.57</v>
      </c>
      <c r="D33" s="7" t="n">
        <v>11.7</v>
      </c>
    </row>
    <row r="34">
      <c r="A34" s="4" t="inlineStr">
        <is>
          <t>Total intrinsic value of options exercised in period | $</t>
        </is>
      </c>
      <c r="B34" s="5" t="n">
        <v>6700</v>
      </c>
      <c r="C34" s="5" t="n">
        <v>11600</v>
      </c>
      <c r="D34" s="5" t="n">
        <v>14000</v>
      </c>
    </row>
    <row r="35">
      <c r="A35" s="4" t="inlineStr">
        <is>
          <t>Key Employees</t>
        </is>
      </c>
    </row>
    <row r="36">
      <c r="A36" s="3" t="inlineStr">
        <is>
          <t>Shares Under Option</t>
        </is>
      </c>
    </row>
    <row r="37">
      <c r="A37" s="4" t="inlineStr">
        <is>
          <t>Granted (in shares)</t>
        </is>
      </c>
      <c r="B37" s="6" t="n">
        <v>1269184</v>
      </c>
      <c r="C37" s="6" t="n">
        <v>1732377</v>
      </c>
      <c r="D37" s="6" t="n">
        <v>1952414</v>
      </c>
    </row>
    <row r="38">
      <c r="A38" s="3" t="inlineStr">
        <is>
          <t>Additional Disclosures</t>
        </is>
      </c>
    </row>
    <row r="39">
      <c r="A39" s="4" t="inlineStr">
        <is>
          <t>Number of employees/officers receiving options in period | employee</t>
        </is>
      </c>
      <c r="B39" s="6" t="n">
        <v>117</v>
      </c>
      <c r="C39" s="6" t="n">
        <v>174</v>
      </c>
      <c r="D39" s="6" t="n">
        <v>179</v>
      </c>
    </row>
    <row r="40">
      <c r="A40" s="4" t="inlineStr">
        <is>
          <t>Executive Officer</t>
        </is>
      </c>
    </row>
    <row r="41">
      <c r="A41" s="3" t="inlineStr">
        <is>
          <t>Shares Under Option</t>
        </is>
      </c>
    </row>
    <row r="42">
      <c r="A42" s="4" t="inlineStr">
        <is>
          <t>Granted (in shares)</t>
        </is>
      </c>
      <c r="B42" s="6" t="n">
        <v>706229</v>
      </c>
      <c r="C42" s="6" t="n">
        <v>1554566</v>
      </c>
      <c r="D42" s="6" t="n">
        <v>657341</v>
      </c>
    </row>
    <row r="43">
      <c r="A43" s="3" t="inlineStr">
        <is>
          <t>Additional Disclosures</t>
        </is>
      </c>
    </row>
    <row r="44">
      <c r="A44" s="4" t="inlineStr">
        <is>
          <t>Number of employees/officers receiving options in period</t>
        </is>
      </c>
      <c r="B44" s="6" t="n">
        <v>13</v>
      </c>
      <c r="C44" s="6" t="n">
        <v>12</v>
      </c>
      <c r="D44" s="6" t="n">
        <v>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Details) - Restricted Stock Units - USD ($) $ / shares in Units, $ in Millions</t>
        </is>
      </c>
      <c r="B1" s="2" t="inlineStr">
        <is>
          <t>12 Months Ended</t>
        </is>
      </c>
    </row>
    <row r="2">
      <c r="B2" s="2" t="inlineStr">
        <is>
          <t>Jul. 03, 2021</t>
        </is>
      </c>
      <c r="C2" s="2" t="inlineStr">
        <is>
          <t>Jun. 27, 2020</t>
        </is>
      </c>
      <c r="D2" s="2" t="inlineStr">
        <is>
          <t>Jun. 29, 2019</t>
        </is>
      </c>
    </row>
    <row r="3">
      <c r="A3" s="3" t="inlineStr">
        <is>
          <t>Share-based Compensation Arrangement by Share-based Payment Award [Line Items]</t>
        </is>
      </c>
    </row>
    <row r="4">
      <c r="A4" s="4" t="inlineStr">
        <is>
          <t>Equity instruments other than options granted (in shares)</t>
        </is>
      </c>
      <c r="B4" s="6" t="n">
        <v>975886</v>
      </c>
      <c r="C4" s="6" t="n">
        <v>704732</v>
      </c>
      <c r="D4" s="6" t="n">
        <v>617685</v>
      </c>
    </row>
    <row r="5">
      <c r="A5" s="4" t="inlineStr">
        <is>
          <t>Equity instruments other than options granted, award vesting period (in years)</t>
        </is>
      </c>
      <c r="B5" s="4" t="inlineStr">
        <is>
          <t>3 years</t>
        </is>
      </c>
    </row>
    <row r="6">
      <c r="A6" s="4" t="inlineStr">
        <is>
          <t>Equity instruments other than options granted, weighted average grant date fair value per share (in dollars per share)</t>
        </is>
      </c>
      <c r="B6" s="7" t="n">
        <v>66.55</v>
      </c>
      <c r="C6" s="7" t="n">
        <v>71.01000000000001</v>
      </c>
      <c r="D6" s="7" t="n">
        <v>63.91</v>
      </c>
    </row>
    <row r="7">
      <c r="A7" s="4" t="inlineStr">
        <is>
          <t>Equity instruments other than options vested, total fair value</t>
        </is>
      </c>
      <c r="B7" s="9" t="n">
        <v>34.8</v>
      </c>
      <c r="C7" s="9" t="n">
        <v>30.4</v>
      </c>
      <c r="D7" s="9" t="n">
        <v>35.3</v>
      </c>
    </row>
    <row r="8">
      <c r="A8" s="4" t="inlineStr">
        <is>
          <t>Equity instruments other than options exercised, intrinsic value</t>
        </is>
      </c>
      <c r="B8" s="9" t="n">
        <v>42.6</v>
      </c>
      <c r="C8" s="9" t="n">
        <v>35.7</v>
      </c>
      <c r="D8" s="9" t="n">
        <v>4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EMPLOYEE DIRECTOR AWARDS (Details) - USD ($) $ / shares in Units, $ in Millions</t>
        </is>
      </c>
      <c r="B1" s="2" t="inlineStr">
        <is>
          <t>12 Months Ended</t>
        </is>
      </c>
    </row>
    <row r="2">
      <c r="B2" s="2" t="inlineStr">
        <is>
          <t>Jul. 03, 2021</t>
        </is>
      </c>
      <c r="C2" s="2" t="inlineStr">
        <is>
          <t>Jun. 27, 2020</t>
        </is>
      </c>
      <c r="D2" s="2" t="inlineStr">
        <is>
          <t>Jun. 29, 2019</t>
        </is>
      </c>
    </row>
    <row r="3">
      <c r="A3" s="4" t="inlineStr">
        <is>
          <t>Elected Shares</t>
        </is>
      </c>
    </row>
    <row r="4">
      <c r="A4" s="3" t="inlineStr">
        <is>
          <t>Share-based Compensation Arrangement by Share-based Payment Award [Line Items]</t>
        </is>
      </c>
    </row>
    <row r="5">
      <c r="A5" s="4" t="inlineStr">
        <is>
          <t>Equity instruments other than options distributed, total fair value</t>
        </is>
      </c>
      <c r="B5" s="9" t="n">
        <v>0.3</v>
      </c>
      <c r="C5" s="9" t="n">
        <v>0.2</v>
      </c>
      <c r="D5" s="9" t="n">
        <v>0.7</v>
      </c>
    </row>
    <row r="6">
      <c r="A6" s="4" t="inlineStr">
        <is>
          <t>Equity instruments other than options vested (in shares)</t>
        </is>
      </c>
      <c r="B6" s="6" t="n">
        <v>5887</v>
      </c>
      <c r="C6" s="6" t="n">
        <v>4187</v>
      </c>
      <c r="D6" s="6" t="n">
        <v>10672</v>
      </c>
    </row>
    <row r="7">
      <c r="A7" s="4" t="inlineStr">
        <is>
          <t>Equity instruments other than options vested, weighted average grant date fair value per share (in dollars per share)</t>
        </is>
      </c>
      <c r="B7" s="7" t="n">
        <v>57.19</v>
      </c>
      <c r="C7" s="7" t="n">
        <v>75.45999999999999</v>
      </c>
      <c r="D7" s="7" t="n">
        <v>67.45</v>
      </c>
    </row>
    <row r="8">
      <c r="A8" s="4" t="inlineStr">
        <is>
          <t>Director Restricted Award And Elected Shares</t>
        </is>
      </c>
    </row>
    <row r="9">
      <c r="A9" s="3" t="inlineStr">
        <is>
          <t>Share-based Compensation Arrangement by Share-based Payment Award [Line Items]</t>
        </is>
      </c>
    </row>
    <row r="10">
      <c r="A10" s="4" t="inlineStr">
        <is>
          <t>Equity instruments other than options vested but not distributed ending balance (in shares)</t>
        </is>
      </c>
      <c r="B10" s="6" t="n">
        <v>95053</v>
      </c>
    </row>
    <row r="11">
      <c r="A11" s="4" t="inlineStr">
        <is>
          <t>Director Restricted Award</t>
        </is>
      </c>
    </row>
    <row r="12">
      <c r="A12" s="3" t="inlineStr">
        <is>
          <t>Share-based Compensation Arrangement by Share-based Payment Award [Line Items]</t>
        </is>
      </c>
    </row>
    <row r="13">
      <c r="A13" s="4" t="inlineStr">
        <is>
          <t>Equity instruments other than options granted (in shares)</t>
        </is>
      </c>
      <c r="B13" s="6" t="n">
        <v>28419</v>
      </c>
      <c r="C13" s="6" t="n">
        <v>27431</v>
      </c>
      <c r="D13" s="6" t="n">
        <v>30870</v>
      </c>
    </row>
    <row r="14">
      <c r="A14" s="4" t="inlineStr">
        <is>
          <t>Equity instruments other than options granted, award vesting period (in years)</t>
        </is>
      </c>
      <c r="B14" s="4" t="inlineStr">
        <is>
          <t>1 year</t>
        </is>
      </c>
    </row>
    <row r="15">
      <c r="A15" s="4" t="inlineStr">
        <is>
          <t>Equity instruments other than options granted, weighted average grant date fair value per share (in dollars per share)</t>
        </is>
      </c>
      <c r="B15" s="7" t="n">
        <v>71.98999999999999</v>
      </c>
      <c r="C15" s="7" t="n">
        <v>74.17</v>
      </c>
      <c r="D15" s="7" t="n">
        <v>66.22</v>
      </c>
    </row>
    <row r="16">
      <c r="A16" s="4" t="inlineStr">
        <is>
          <t>Equity instruments other than options distributed, total fair value</t>
        </is>
      </c>
      <c r="B16" s="5" t="n">
        <v>2</v>
      </c>
      <c r="C16" s="5" t="n">
        <v>2</v>
      </c>
      <c r="D16" s="5" t="n">
        <v>2</v>
      </c>
    </row>
    <row r="17">
      <c r="A17" s="4" t="inlineStr">
        <is>
          <t>2009 Non-Employee Directors Stock Plan | Elected Shares</t>
        </is>
      </c>
    </row>
    <row r="18">
      <c r="A18" s="3" t="inlineStr">
        <is>
          <t>Share-based Compensation Arrangement by Share-based Payment Award [Line Items]</t>
        </is>
      </c>
    </row>
    <row r="19">
      <c r="A19" s="4" t="inlineStr">
        <is>
          <t>Maximum percentage of annual director fees that can be received in common stock</t>
        </is>
      </c>
      <c r="B19" s="4" t="inlineStr">
        <is>
          <t>1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ONVESTED AWARDS (Details) - Nonvested Awards</t>
        </is>
      </c>
      <c r="B1" s="2" t="inlineStr">
        <is>
          <t>12 Months Ended</t>
        </is>
      </c>
    </row>
    <row r="2">
      <c r="B2" s="2" t="inlineStr">
        <is>
          <t>Jul. 03, 2021$ / sharesshares</t>
        </is>
      </c>
    </row>
    <row r="3">
      <c r="A3" s="3" t="inlineStr">
        <is>
          <t>Shares</t>
        </is>
      </c>
    </row>
    <row r="4">
      <c r="A4" s="4" t="inlineStr">
        <is>
          <t>Nonvested beginning balance (in shares) | shares</t>
        </is>
      </c>
      <c r="B4" s="6" t="n">
        <v>2842629</v>
      </c>
    </row>
    <row r="5">
      <c r="A5" s="4" t="inlineStr">
        <is>
          <t>Granted (in shares) | shares</t>
        </is>
      </c>
      <c r="B5" s="6" t="n">
        <v>1445290</v>
      </c>
    </row>
    <row r="6">
      <c r="A6" s="4" t="inlineStr">
        <is>
          <t>Vested (in shares) | shares</t>
        </is>
      </c>
      <c r="B6" s="6" t="n">
        <v>-638675</v>
      </c>
    </row>
    <row r="7">
      <c r="A7" s="4" t="inlineStr">
        <is>
          <t>Forfeited (in shares) | shares</t>
        </is>
      </c>
      <c r="B7" s="6" t="n">
        <v>-597739</v>
      </c>
    </row>
    <row r="8">
      <c r="A8" s="4" t="inlineStr">
        <is>
          <t>Nonvested ending balance (in shares) | shares</t>
        </is>
      </c>
      <c r="B8" s="6" t="n">
        <v>3051505</v>
      </c>
    </row>
    <row r="9">
      <c r="A9" s="3" t="inlineStr">
        <is>
          <t>Weighted Average Grant Date Fair Value Per Share</t>
        </is>
      </c>
    </row>
    <row r="10">
      <c r="A10" s="4" t="inlineStr">
        <is>
          <t>Nonvested, beginning balance (in dollars per share) | $ / shares</t>
        </is>
      </c>
      <c r="B10" s="7" t="n">
        <v>66.31</v>
      </c>
    </row>
    <row r="11">
      <c r="A11" s="4" t="inlineStr">
        <is>
          <t>Granted (in dollars per share) | $ / shares</t>
        </is>
      </c>
      <c r="B11" s="13" t="n">
        <v>65.06</v>
      </c>
    </row>
    <row r="12">
      <c r="A12" s="4" t="inlineStr">
        <is>
          <t>Vested (in dollars per share) | $ / shares</t>
        </is>
      </c>
      <c r="B12" s="13" t="n">
        <v>63.11</v>
      </c>
    </row>
    <row r="13">
      <c r="A13" s="4" t="inlineStr">
        <is>
          <t>Forfeited (in dollars per share) | $ / shares</t>
        </is>
      </c>
      <c r="B13" s="13" t="n">
        <v>69.72</v>
      </c>
    </row>
    <row r="14">
      <c r="A14" s="4" t="inlineStr">
        <is>
          <t>Nonvested, ending balance (in dollars per share) | $ / shares</t>
        </is>
      </c>
      <c r="B14" s="7" t="n">
        <v>65.7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MPLOYEES' STOCK PURCHASE PLAN (Details) - Employees' Stock Purchase Plan - $ / shares</t>
        </is>
      </c>
      <c r="B1" s="2" t="inlineStr">
        <is>
          <t>12 Months Ended</t>
        </is>
      </c>
    </row>
    <row r="2">
      <c r="B2" s="2" t="inlineStr">
        <is>
          <t>Jul. 03, 2021</t>
        </is>
      </c>
      <c r="C2" s="2" t="inlineStr">
        <is>
          <t>Jun. 27, 2020</t>
        </is>
      </c>
      <c r="D2" s="2" t="inlineStr">
        <is>
          <t>Jun. 29, 2019</t>
        </is>
      </c>
    </row>
    <row r="3">
      <c r="A3" s="3" t="inlineStr">
        <is>
          <t>Share-based Compensation Arrangement by Share-based Payment Award [Line Items]</t>
        </is>
      </c>
    </row>
    <row r="4">
      <c r="A4" s="4" t="inlineStr">
        <is>
          <t>Share-based payment award, discount from market price</t>
        </is>
      </c>
      <c r="B4" s="4" t="inlineStr">
        <is>
          <t>15.00%</t>
        </is>
      </c>
      <c r="C4" s="4" t="inlineStr">
        <is>
          <t>5.00%</t>
        </is>
      </c>
    </row>
    <row r="5">
      <c r="A5" s="4" t="inlineStr">
        <is>
          <t>Total number of shares authorized (in shares)</t>
        </is>
      </c>
      <c r="B5" s="6" t="n">
        <v>79000000</v>
      </c>
    </row>
    <row r="6">
      <c r="A6" s="4" t="inlineStr">
        <is>
          <t>Total number of shares available for grant (in shares)</t>
        </is>
      </c>
      <c r="B6" s="6" t="n">
        <v>4120143</v>
      </c>
    </row>
    <row r="7">
      <c r="A7" s="4" t="inlineStr">
        <is>
          <t>Equity instruments other than options vested (in shares)</t>
        </is>
      </c>
      <c r="B7" s="6" t="n">
        <v>1029113</v>
      </c>
      <c r="C7" s="6" t="n">
        <v>1089296</v>
      </c>
      <c r="D7" s="6" t="n">
        <v>986631</v>
      </c>
    </row>
    <row r="8">
      <c r="A8" s="4" t="inlineStr">
        <is>
          <t>Equity instruments other than options vested, weighted average grant date fair value per share (in dollars per share)</t>
        </is>
      </c>
      <c r="B8" s="7" t="n">
        <v>4.84</v>
      </c>
      <c r="C8" s="7" t="n">
        <v>10.03</v>
      </c>
      <c r="D8" s="7" t="n">
        <v>10.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LL SHARE-BASED PAYMENT ARRANGEMENTS (Details) - USD ($) $ in Thousands</t>
        </is>
      </c>
      <c r="B1" s="2" t="inlineStr">
        <is>
          <t>12 Months Ended</t>
        </is>
      </c>
    </row>
    <row r="2">
      <c r="B2" s="2" t="inlineStr">
        <is>
          <t>Jul. 03, 2021</t>
        </is>
      </c>
      <c r="C2" s="2" t="inlineStr">
        <is>
          <t>Jun. 27, 2020</t>
        </is>
      </c>
      <c r="D2" s="2" t="inlineStr">
        <is>
          <t>Jun. 29, 2019</t>
        </is>
      </c>
    </row>
    <row r="3">
      <c r="A3" s="3" t="inlineStr">
        <is>
          <t>Share-based Payment Arrangement, Noncash Expense [Abstract]</t>
        </is>
      </c>
    </row>
    <row r="4">
      <c r="A4" s="4" t="inlineStr">
        <is>
          <t>Share-based compensation expense</t>
        </is>
      </c>
      <c r="B4" s="5" t="n">
        <v>95815</v>
      </c>
      <c r="C4" s="5" t="n">
        <v>42234</v>
      </c>
      <c r="D4" s="5" t="n">
        <v>104904</v>
      </c>
    </row>
    <row r="5">
      <c r="A5" s="4" t="inlineStr">
        <is>
          <t>Total income tax benefit for share-based compensation arrangements</t>
        </is>
      </c>
      <c r="B5" s="6" t="n">
        <v>17800</v>
      </c>
      <c r="C5" s="6" t="n">
        <v>7000</v>
      </c>
      <c r="D5" s="6" t="n">
        <v>21700</v>
      </c>
    </row>
    <row r="6">
      <c r="A6" s="4" t="inlineStr">
        <is>
          <t>Total unrecognized compensation cost related to share-based compensation arrangements</t>
        </is>
      </c>
      <c r="B6" s="5" t="n">
        <v>124400</v>
      </c>
    </row>
    <row r="7">
      <c r="A7" s="4" t="inlineStr">
        <is>
          <t>Weighted average period of time for unrecognized compensation cost to be recognized (in years)</t>
        </is>
      </c>
      <c r="B7" s="4" t="inlineStr">
        <is>
          <t>1 year 8 months 12 days</t>
        </is>
      </c>
    </row>
    <row r="8">
      <c r="A8" s="4" t="inlineStr">
        <is>
          <t>Cash received from options exercises and purchase of shares under the employees' stock purchase plan</t>
        </is>
      </c>
      <c r="B8" s="5" t="n">
        <v>130400</v>
      </c>
      <c r="C8" s="6" t="n">
        <v>227600</v>
      </c>
      <c r="D8" s="6" t="n">
        <v>253100</v>
      </c>
    </row>
    <row r="9">
      <c r="A9" s="4" t="inlineStr">
        <is>
          <t>Share-based compensation</t>
        </is>
      </c>
      <c r="B9" s="6" t="n">
        <v>11000</v>
      </c>
      <c r="C9" s="6" t="n">
        <v>25400</v>
      </c>
      <c r="D9" s="6" t="n">
        <v>32400</v>
      </c>
    </row>
    <row r="10">
      <c r="A10" s="4" t="inlineStr">
        <is>
          <t>Proceeds from Stock Plans</t>
        </is>
      </c>
      <c r="B10" s="5" t="n">
        <v>130374</v>
      </c>
      <c r="C10" s="5" t="n">
        <v>227602</v>
      </c>
      <c r="D10" s="5" t="n">
        <v>2531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INCOME TAX PROVISIONS (Details) - USD ($) $ in Thousands</t>
        </is>
      </c>
      <c r="B1" s="2" t="inlineStr">
        <is>
          <t>3 Months Ended</t>
        </is>
      </c>
      <c r="F1" s="2" t="inlineStr">
        <is>
          <t>12 Months Ended</t>
        </is>
      </c>
    </row>
    <row r="2">
      <c r="B2" s="2" t="inlineStr">
        <is>
          <t>Jul. 03, 2021</t>
        </is>
      </c>
      <c r="C2" s="2" t="inlineStr">
        <is>
          <t>Mar. 27, 2021</t>
        </is>
      </c>
      <c r="D2" s="2" t="inlineStr">
        <is>
          <t>Dec. 26, 2020</t>
        </is>
      </c>
      <c r="E2" s="2" t="inlineStr">
        <is>
          <t>Sep. 26, 2020</t>
        </is>
      </c>
      <c r="F2" s="2" t="inlineStr">
        <is>
          <t>Jul. 03, 2021</t>
        </is>
      </c>
      <c r="G2" s="2" t="inlineStr">
        <is>
          <t>Jun. 27, 2020</t>
        </is>
      </c>
      <c r="H2" s="2" t="inlineStr">
        <is>
          <t>Jun. 29, 2019</t>
        </is>
      </c>
    </row>
    <row r="3">
      <c r="A3" s="3" t="inlineStr">
        <is>
          <t>Income Tax Disclosure [Abstract]</t>
        </is>
      </c>
    </row>
    <row r="4">
      <c r="A4" s="4" t="inlineStr">
        <is>
          <t>United States pretax income</t>
        </is>
      </c>
      <c r="F4" s="5" t="n">
        <v>858179</v>
      </c>
      <c r="G4" s="5" t="n">
        <v>742332</v>
      </c>
      <c r="H4" s="5" t="n">
        <v>1910549</v>
      </c>
    </row>
    <row r="5">
      <c r="A5" s="4" t="inlineStr">
        <is>
          <t>Foreign pretax income</t>
        </is>
      </c>
      <c r="F5" s="6" t="n">
        <v>-273451</v>
      </c>
      <c r="G5" s="6" t="n">
        <v>-448948</v>
      </c>
      <c r="H5" s="6" t="n">
        <v>95287</v>
      </c>
    </row>
    <row r="6">
      <c r="A6" s="4" t="inlineStr">
        <is>
          <t>Earnings before income taxes</t>
        </is>
      </c>
      <c r="B6" s="5" t="n">
        <v>142018</v>
      </c>
      <c r="C6" s="5" t="n">
        <v>102852</v>
      </c>
      <c r="D6" s="5" t="n">
        <v>81120</v>
      </c>
      <c r="E6" s="5" t="n">
        <v>258738</v>
      </c>
      <c r="F6" s="6" t="n">
        <v>584728</v>
      </c>
      <c r="G6" s="6" t="n">
        <v>293384</v>
      </c>
      <c r="H6" s="6" t="n">
        <v>2005836</v>
      </c>
    </row>
    <row r="7">
      <c r="A7" s="4" t="inlineStr">
        <is>
          <t>U.S. federal income taxes</t>
        </is>
      </c>
      <c r="F7" s="6" t="n">
        <v>158762</v>
      </c>
      <c r="G7" s="6" t="n">
        <v>128576</v>
      </c>
      <c r="H7" s="6" t="n">
        <v>262940</v>
      </c>
    </row>
    <row r="8">
      <c r="A8" s="4" t="inlineStr">
        <is>
          <t>State and local income taxes</t>
        </is>
      </c>
      <c r="F8" s="6" t="n">
        <v>17808</v>
      </c>
      <c r="G8" s="6" t="n">
        <v>8529</v>
      </c>
      <c r="H8" s="6" t="n">
        <v>73835</v>
      </c>
    </row>
    <row r="9">
      <c r="A9" s="4" t="inlineStr">
        <is>
          <t>Foreign income taxes</t>
        </is>
      </c>
      <c r="F9" s="6" t="n">
        <v>-116051</v>
      </c>
      <c r="G9" s="6" t="n">
        <v>-59196</v>
      </c>
      <c r="H9" s="6" t="n">
        <v>-5210</v>
      </c>
    </row>
    <row r="10">
      <c r="A10" s="4" t="inlineStr">
        <is>
          <t>Current income tax expense</t>
        </is>
      </c>
      <c r="F10" s="6" t="n">
        <v>218383</v>
      </c>
      <c r="G10" s="6" t="n">
        <v>269226</v>
      </c>
      <c r="H10" s="6" t="n">
        <v>458284</v>
      </c>
    </row>
    <row r="11">
      <c r="A11" s="4" t="inlineStr">
        <is>
          <t>Deferred income tax expense (benefit)</t>
        </is>
      </c>
      <c r="F11" s="6" t="n">
        <v>-157864</v>
      </c>
      <c r="G11" s="6" t="n">
        <v>-191317</v>
      </c>
      <c r="H11" s="6" t="n">
        <v>-126719</v>
      </c>
    </row>
    <row r="12">
      <c r="A12" s="4" t="inlineStr">
        <is>
          <t>Total income tax expense</t>
        </is>
      </c>
      <c r="B12" s="5" t="n">
        <v>-9075</v>
      </c>
      <c r="C12" s="5" t="n">
        <v>13925</v>
      </c>
      <c r="D12" s="5" t="n">
        <v>13831</v>
      </c>
      <c r="E12" s="5" t="n">
        <v>41838</v>
      </c>
      <c r="F12" s="5" t="n">
        <v>60519</v>
      </c>
      <c r="G12" s="5" t="n">
        <v>77909</v>
      </c>
      <c r="H12" s="5" t="n">
        <v>331565</v>
      </c>
    </row>
  </sheetData>
  <mergeCells count="3">
    <mergeCell ref="A1:A2"/>
    <mergeCell ref="B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l. 03, 2021</t>
        </is>
      </c>
      <c r="C1" s="2" t="inlineStr">
        <is>
          <t>Jun. 27, 2020</t>
        </is>
      </c>
    </row>
    <row r="2">
      <c r="A2" s="3" t="inlineStr">
        <is>
          <t>Deferred tax assets:</t>
        </is>
      </c>
    </row>
    <row r="3">
      <c r="A3" s="4" t="inlineStr">
        <is>
          <t>Net operating loss carryforwards</t>
        </is>
      </c>
      <c r="B3" s="5" t="n">
        <v>613325</v>
      </c>
      <c r="C3" s="5" t="n">
        <v>379620</v>
      </c>
    </row>
    <row r="4">
      <c r="A4" s="4" t="inlineStr">
        <is>
          <t>Pension</t>
        </is>
      </c>
      <c r="B4" s="6" t="n">
        <v>111084</v>
      </c>
      <c r="C4" s="6" t="n">
        <v>184616</v>
      </c>
    </row>
    <row r="5">
      <c r="A5" s="4" t="inlineStr">
        <is>
          <t>Receivables</t>
        </is>
      </c>
      <c r="B5" s="6" t="n">
        <v>53688</v>
      </c>
      <c r="C5" s="6" t="n">
        <v>99540</v>
      </c>
    </row>
    <row r="6">
      <c r="A6" s="4" t="inlineStr">
        <is>
          <t>Deferred compensation</t>
        </is>
      </c>
      <c r="B6" s="6" t="n">
        <v>28978</v>
      </c>
      <c r="C6" s="6" t="n">
        <v>31603</v>
      </c>
    </row>
    <row r="7">
      <c r="A7" s="4" t="inlineStr">
        <is>
          <t>Share-based compensation</t>
        </is>
      </c>
      <c r="B7" s="6" t="n">
        <v>26498</v>
      </c>
      <c r="C7" s="6" t="n">
        <v>21296</v>
      </c>
    </row>
    <row r="8">
      <c r="A8" s="4" t="inlineStr">
        <is>
          <t>Inventory</t>
        </is>
      </c>
      <c r="B8" s="6" t="n">
        <v>17983</v>
      </c>
      <c r="C8" s="6" t="n">
        <v>17069</v>
      </c>
    </row>
    <row r="9">
      <c r="A9" s="4" t="inlineStr">
        <is>
          <t>Self-insured liabilities</t>
        </is>
      </c>
      <c r="B9" s="6" t="n">
        <v>7521</v>
      </c>
      <c r="C9" s="6" t="n">
        <v>3409</v>
      </c>
    </row>
    <row r="10">
      <c r="A10" s="4" t="inlineStr">
        <is>
          <t>Other</t>
        </is>
      </c>
      <c r="B10" s="6" t="n">
        <v>107907</v>
      </c>
      <c r="C10" s="6" t="n">
        <v>41820</v>
      </c>
    </row>
    <row r="11">
      <c r="A11" s="4" t="inlineStr">
        <is>
          <t>Deferred tax assets before valuation allowances</t>
        </is>
      </c>
      <c r="B11" s="6" t="n">
        <v>966984</v>
      </c>
      <c r="C11" s="6" t="n">
        <v>778973</v>
      </c>
    </row>
    <row r="12">
      <c r="A12" s="4" t="inlineStr">
        <is>
          <t>Valuation allowances</t>
        </is>
      </c>
      <c r="B12" s="6" t="n">
        <v>-226626</v>
      </c>
      <c r="C12" s="6" t="n">
        <v>-137862</v>
      </c>
    </row>
    <row r="13">
      <c r="A13" s="4" t="inlineStr">
        <is>
          <t>Total deferred tax assets</t>
        </is>
      </c>
      <c r="B13" s="6" t="n">
        <v>740358</v>
      </c>
      <c r="C13" s="6" t="n">
        <v>641111</v>
      </c>
    </row>
    <row r="14">
      <c r="A14" s="3" t="inlineStr">
        <is>
          <t>Deferred tax liabilities:</t>
        </is>
      </c>
    </row>
    <row r="15">
      <c r="A15" s="4" t="inlineStr">
        <is>
          <t>Goodwill and intangible assets</t>
        </is>
      </c>
      <c r="B15" s="6" t="n">
        <v>351758</v>
      </c>
      <c r="C15" s="6" t="n">
        <v>329940</v>
      </c>
    </row>
    <row r="16">
      <c r="A16" s="4" t="inlineStr">
        <is>
          <t>Excess tax depreciation and basis differences of assets</t>
        </is>
      </c>
      <c r="B16" s="6" t="n">
        <v>148418</v>
      </c>
      <c r="C16" s="6" t="n">
        <v>169920</v>
      </c>
    </row>
    <row r="17">
      <c r="A17" s="4" t="inlineStr">
        <is>
          <t>Other</t>
        </is>
      </c>
      <c r="B17" s="6" t="n">
        <v>34725</v>
      </c>
      <c r="C17" s="6" t="n">
        <v>33737</v>
      </c>
    </row>
    <row r="18">
      <c r="A18" s="4" t="inlineStr">
        <is>
          <t>Total deferred tax liabilities</t>
        </is>
      </c>
      <c r="B18" s="6" t="n">
        <v>534901</v>
      </c>
      <c r="C18" s="6" t="n">
        <v>533597</v>
      </c>
    </row>
    <row r="19">
      <c r="A19" s="4" t="inlineStr">
        <is>
          <t>Total net deferred tax assets</t>
        </is>
      </c>
      <c r="B19" s="5" t="n">
        <v>205457</v>
      </c>
      <c r="C19" s="5" t="n">
        <v>1075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OTHER (Details) - USD ($) $ in Thousands</t>
        </is>
      </c>
      <c r="B1" s="2" t="inlineStr">
        <is>
          <t>12 Months Ended</t>
        </is>
      </c>
    </row>
    <row r="2">
      <c r="B2" s="2" t="inlineStr">
        <is>
          <t>Jul. 03, 2021</t>
        </is>
      </c>
      <c r="C2" s="2" t="inlineStr">
        <is>
          <t>Jun. 27, 2020</t>
        </is>
      </c>
    </row>
    <row r="3">
      <c r="A3" s="3" t="inlineStr">
        <is>
          <t>Operating Loss Carryforwards [Line Items]</t>
        </is>
      </c>
    </row>
    <row r="4">
      <c r="A4" s="4" t="inlineStr">
        <is>
          <t>Valuation allowances</t>
        </is>
      </c>
      <c r="B4" s="5" t="n">
        <v>226626</v>
      </c>
      <c r="C4" s="5" t="n">
        <v>137862</v>
      </c>
    </row>
    <row r="5">
      <c r="A5" s="4" t="inlineStr">
        <is>
          <t>Foreign Tax Authority | Minimum</t>
        </is>
      </c>
    </row>
    <row r="6">
      <c r="A6" s="3" t="inlineStr">
        <is>
          <t>Operating Loss Carryforwards [Line Items]</t>
        </is>
      </c>
    </row>
    <row r="7">
      <c r="A7" s="4" t="inlineStr">
        <is>
          <t>Net operating loss carryforward period</t>
        </is>
      </c>
      <c r="B7" s="4" t="inlineStr">
        <is>
          <t>17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1:46:08Z</dcterms:created>
  <dcterms:modified xmlns:dcterms="http://purl.org/dc/terms/" xmlns:xsi="http://www.w3.org/2001/XMLSchema-instance" xsi:type="dcterms:W3CDTF">2021-08-27T21:46:08Z</dcterms:modified>
</cp:coreProperties>
</file>